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Consolidated Statements of Shar" sheetId="9" r:id="rId9"/>
    <s:sheet name="Significant Accounting and Repo" sheetId="10" r:id="rId10"/>
    <s:sheet name="Acquisitions and Dispositions o" sheetId="11" r:id="rId11"/>
    <s:sheet name="Goodwill and Intangible Assets" sheetId="12" r:id="rId12"/>
    <s:sheet name="Short-Term and Long-Term Debt, " sheetId="13" r:id="rId13"/>
    <s:sheet name="Derivative Instruments" sheetId="14" r:id="rId14"/>
    <s:sheet name="Commitments Under Operating Lea" sheetId="15" r:id="rId15"/>
    <s:sheet name="Income Taxes" sheetId="16" r:id="rId16"/>
    <s:sheet name="Retirement Plans" sheetId="17" r:id="rId17"/>
    <s:sheet name="Common Stock and (Loss) Earning" sheetId="18" r:id="rId18"/>
    <s:sheet name="Accumulated Other Comprehensive" sheetId="19" r:id="rId19"/>
    <s:sheet name="Stock-Based Compensation" sheetId="20" r:id="rId20"/>
    <s:sheet name="Fair Value Measurements" sheetId="21" r:id="rId21"/>
    <s:sheet name="Segment and Geographic Informat" sheetId="22" r:id="rId22"/>
    <s:sheet name="Client Funds" sheetId="23" r:id="rId23"/>
    <s:sheet name="Commitments and Contingencies" sheetId="24" r:id="rId24"/>
    <s:sheet name="Restructuring and Special Charg" sheetId="25" r:id="rId25"/>
    <s:sheet name="Significant Accounting and Re26" sheetId="26" r:id="rId26"/>
    <s:sheet name="Significant Accounting and Re27" sheetId="27" r:id="rId27"/>
    <s:sheet name="Acquisitions and Dispositions28" sheetId="28" r:id="rId28"/>
    <s:sheet name="Goodwill and Intangible Assets " sheetId="29" r:id="rId29"/>
    <s:sheet name="Short-Term and Long-Term Debt30" sheetId="30" r:id="rId30"/>
    <s:sheet name="Commitments Under Operating L31" sheetId="31" r:id="rId31"/>
    <s:sheet name="Income Taxes (Tables)" sheetId="32" r:id="rId32"/>
    <s:sheet name="Retirement Plans (Tables)" sheetId="33" r:id="rId33"/>
    <s:sheet name="Common Stock and (Loss) Earni34" sheetId="34" r:id="rId34"/>
    <s:sheet name="Accumulated Other Comprehensi35" sheetId="35" r:id="rId35"/>
    <s:sheet name="Stock-Based Compensation (Table" sheetId="36" r:id="rId36"/>
    <s:sheet name="Fair Value Measurements (Tables" sheetId="37" r:id="rId37"/>
    <s:sheet name="Segment and Geographic Inform38" sheetId="38" r:id="rId38"/>
    <s:sheet name="Restructuring and Special Cha39" sheetId="39" r:id="rId39"/>
    <s:sheet name="Significant Accounting and Re40" sheetId="40" r:id="rId40"/>
    <s:sheet name="Significant Accounting and Re41" sheetId="41" r:id="rId41"/>
    <s:sheet name="Significant Accounting and Re42" sheetId="42" r:id="rId42"/>
    <s:sheet name="Significant Accounting and Re43" sheetId="43" r:id="rId43"/>
    <s:sheet name="Acquisitions and Dispositions44" sheetId="44" r:id="rId44"/>
    <s:sheet name="Goodwill and Intangible Asset45" sheetId="45" r:id="rId45"/>
    <s:sheet name="Goodwill and Intangible Asset46" sheetId="46" r:id="rId46"/>
    <s:sheet name="Goodwill and Intangible Asset47" sheetId="47" r:id="rId47"/>
    <s:sheet name="Short-Term and Long-Term Debt48" sheetId="48" r:id="rId48"/>
    <s:sheet name="Short-Term and Long-Term Debt49" sheetId="49" r:id="rId49"/>
    <s:sheet name="Short-Term and Long-Term Debt50" sheetId="50" r:id="rId50"/>
    <s:sheet name="Derivative Instruments (Details" sheetId="51" r:id="rId51"/>
    <s:sheet name="Commitments Under Operating L52" sheetId="52" r:id="rId52"/>
    <s:sheet name="Income Taxes-Income (loss) befo" sheetId="53" r:id="rId53"/>
    <s:sheet name="Income Taxes-Provision for Inco" sheetId="54" r:id="rId54"/>
    <s:sheet name="Income Taxes-Reconciliation to " sheetId="55" r:id="rId55"/>
    <s:sheet name="Income Taxes-Deferred income ta" sheetId="56" r:id="rId56"/>
    <s:sheet name="Income Taxes- Deferred tax valu" sheetId="57" r:id="rId57"/>
    <s:sheet name="Income Taxes-Reconciliation of " sheetId="58" r:id="rId58"/>
    <s:sheet name="Retirement Plans-Narrative (Det" sheetId="59" r:id="rId59"/>
    <s:sheet name="Retirement Plans- Projected Ben" sheetId="60" r:id="rId60"/>
    <s:sheet name="Retirement Plans-Reconciliation" sheetId="61" r:id="rId61"/>
    <s:sheet name="Retirement Plans-Fund Status (D" sheetId="62" r:id="rId62"/>
    <s:sheet name="Retirement Plans-AOCI (Details)" sheetId="63" r:id="rId63"/>
    <s:sheet name="Retirement Plans-Net Periodic B" sheetId="64" r:id="rId64"/>
    <s:sheet name="Retirement Plans-Assumptions (D" sheetId="65" r:id="rId65"/>
    <s:sheet name="Retirement Plans-Plan Asset All" sheetId="66" r:id="rId66"/>
    <s:sheet name="Common Stock-Narrative (Details" sheetId="67" r:id="rId67"/>
    <s:sheet name="Common Stock-Schedule of Earnin" sheetId="68" r:id="rId68"/>
    <s:sheet name="Common Stock-Schedule of (Loss)" sheetId="69" r:id="rId69"/>
    <s:sheet name="Common Stock-Antidilutive Secur" sheetId="70" r:id="rId70"/>
    <s:sheet name="Accumulated Other Comprehensi71" sheetId="71" r:id="rId71"/>
    <s:sheet name="Stock-Based Compensation-Stock " sheetId="72" r:id="rId72"/>
    <s:sheet name="Stock-Based Compensation-Perfor" sheetId="73" r:id="rId73"/>
    <s:sheet name="Stock-Based Compensation-Restri" sheetId="74" r:id="rId74"/>
    <s:sheet name="Stock-Based Compensation-Employ" sheetId="75" r:id="rId75"/>
    <s:sheet name="Fair Value Measurements-Recurri" sheetId="76" r:id="rId76"/>
    <s:sheet name="Fair Value Measurements - Asset" sheetId="77" r:id="rId77"/>
    <s:sheet name="Segment and Geographic Inform78" sheetId="78" r:id="rId78"/>
    <s:sheet name="Segment and Geographic Inform79" sheetId="79" r:id="rId79"/>
    <s:sheet name="Segment and Geographic Inform80" sheetId="80" r:id="rId80"/>
    <s:sheet name="Segment and Geographic Inform81" sheetId="81" r:id="rId81"/>
    <s:sheet name="Segment and Geographic Inform82" sheetId="82" r:id="rId82"/>
    <s:sheet name="Segment and Geographic Inform83" sheetId="83" r:id="rId83"/>
    <s:sheet name="Segment and Geographic Inform84" sheetId="84" r:id="rId84"/>
    <s:sheet name="Client Funds (Details)" sheetId="85" r:id="rId85"/>
    <s:sheet name="Commitments and Contingencies (" sheetId="86" r:id="rId86"/>
    <s:sheet name="Restructuring and Special Cha87" sheetId="87" r:id="rId87"/>
    <s:sheet name="Restructuring and Special Cha88" sheetId="88" r:id="rId88"/>
  </s:sheets>
  <s:definedNames/>
  <s:calcPr calcId="124519" calcMode="auto" fullCalcOnLoad="1"/>
</s:workbook>
</file>

<file path=xl/sharedStrings.xml><?xml version="1.0" encoding="utf-8"?>
<sst xmlns="http://schemas.openxmlformats.org/spreadsheetml/2006/main" uniqueCount="1111">
  <si>
    <t>Document and Entity Information - USD ($)</t>
  </si>
  <si>
    <t>12 Months Ended</t>
  </si>
  <si>
    <t>Dec. 31, 2015</t>
  </si>
  <si>
    <t>Mar. 04, 2016</t>
  </si>
  <si>
    <t>Jun. 30, 2015</t>
  </si>
  <si>
    <t>Document Information</t>
  </si>
  <si>
    <t>Entity Registrant Name</t>
  </si>
  <si>
    <t>CRAWFORD &amp; CO</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lass A Common Stock</t>
  </si>
  <si>
    <t>Entity Common Stock, Shares Outstanding</t>
  </si>
  <si>
    <t>Class B Common Stock</t>
  </si>
  <si>
    <t>Consolidated Statements of Operations - USD ($) shares in Thousands, $ in Thousands</t>
  </si>
  <si>
    <t>Dec. 31, 2014</t>
  </si>
  <si>
    <t>Dec. 31, 2013</t>
  </si>
  <si>
    <t>Revenues from Services:</t>
  </si>
  <si>
    <t>Revenues before reimbursements</t>
  </si>
  <si>
    <t>Reimbursements</t>
  </si>
  <si>
    <t>Total Revenues</t>
  </si>
  <si>
    <t>Costs and Expenses:</t>
  </si>
  <si>
    <t>Costs of services provided, before reimbursements</t>
  </si>
  <si>
    <t>Total costs of services</t>
  </si>
  <si>
    <t>Selling, general, and administrative expenses</t>
  </si>
  <si>
    <t>Corporate interest expense, net of interest income of $600, $781, and $768, for the years ended December 31, 2015, 2014, and 2013, respectively</t>
  </si>
  <si>
    <t>Goodwill impairment charges</t>
  </si>
  <si>
    <t>Restructuring and special charges</t>
  </si>
  <si>
    <t>Total Costs and Expenses</t>
  </si>
  <si>
    <t>Other Income</t>
  </si>
  <si>
    <t>(Loss) Income Before Income Taxes</t>
  </si>
  <si>
    <t>Provision for Income Taxes</t>
  </si>
  <si>
    <t>Net (Loss) Income</t>
  </si>
  <si>
    <t>Net Loss (Income) Attributable to Noncontrolling Interests</t>
  </si>
  <si>
    <t>Net (Loss) Income Attributable to Shareholders of Crawford &amp; Company</t>
  </si>
  <si>
    <t>(Loss) Earnings Per Share - Basic:</t>
  </si>
  <si>
    <t>(Loss) Earnings Per Share - Basic (usd per share)</t>
  </si>
  <si>
    <t>(Loss) Earnings Per Share - Diluted:</t>
  </si>
  <si>
    <t>(Loss) Earnings Per Share - Diluted (usd per share)</t>
  </si>
  <si>
    <t>Weighted-Average Shares Used to Compute Basic (Loss) Earnings Per Share:</t>
  </si>
  <si>
    <t>Weighted Average Shares Used to Compute Basic Earnings Per Share (shares)</t>
  </si>
  <si>
    <t>Weighted-Average Shares Used to Compute Diluted (Loss) Earnings Per Share:</t>
  </si>
  <si>
    <t>Weighted Average Shares Used to Compute Diluted Earnings Per Share (shares)</t>
  </si>
  <si>
    <t>Cash Dividends Per Share:</t>
  </si>
  <si>
    <t>Cash Dividends Per Share (usd per share)</t>
  </si>
  <si>
    <t>Consolidated Statements of Operations (Parentheticals) - USD ($) $ in Thousands</t>
  </si>
  <si>
    <t>Income Statement [Abstract]</t>
  </si>
  <si>
    <t>Interest income</t>
  </si>
  <si>
    <t>Consolidated Statements of Comprehensive (Loss) Income - USD ($) $ in Thousands</t>
  </si>
  <si>
    <t>Statement of Comprehensive Income [Abstract]</t>
  </si>
  <si>
    <t>Other Comprehensive (Loss) Income:</t>
  </si>
  <si>
    <t>Net foreign currency translation loss, net of tax benefit of $0, $91 and $0, respectively</t>
  </si>
  <si>
    <t>Amounts reclassified into net income for defined benefit pension plans, net of tax provision of $3,265, $3,039, and $4,220, respectively</t>
  </si>
  <si>
    <t>Net unrealized gain (loss) on defined benefit plans arising during the year, net of tax (provision) benefit of $(2,349), $25,746, and $(13,846), respectively</t>
  </si>
  <si>
    <t>Other Comprehensive (Loss) Income</t>
  </si>
  <si>
    <t>Comprehensive (Loss) Income</t>
  </si>
  <si>
    <t>Comprehensive loss (income) attributable to noncontrolling interests</t>
  </si>
  <si>
    <t>Comprehensive (Loss) Income Attributable to Shareholders of Crawford &amp; Company</t>
  </si>
  <si>
    <t>Consolidated Statements of Comprehensive (Loss) Income (Parentheticals) - USD ($) $ in Thousands</t>
  </si>
  <si>
    <t>OCI, Tax on foreign currency translation loss</t>
  </si>
  <si>
    <t>OCI, Tax provision on reclassification adjustments to net income for pension plans</t>
  </si>
  <si>
    <t>OCI, Tax (provision) benefit on unrealized gains (losses) arising during the year for pension plans</t>
  </si>
  <si>
    <t>Consolidated Balance Sheets - USD ($) $ in Thousands</t>
  </si>
  <si>
    <t>Current Assets:</t>
  </si>
  <si>
    <t>Cash and cash equivalents</t>
  </si>
  <si>
    <t>Accounts receivable, less allowance for doubtful accounts of $13,133 and $10,960 at December 31, 2015 and 2014, respectively</t>
  </si>
  <si>
    <t>Unbilled revenues, at estimated billable amounts</t>
  </si>
  <si>
    <t>Income taxes receivable</t>
  </si>
  <si>
    <t>Prepaid expenses and other current assets</t>
  </si>
  <si>
    <t>Total Current Assets</t>
  </si>
  <si>
    <t>Property and Equipment:</t>
  </si>
  <si>
    <t>Property and equipment</t>
  </si>
  <si>
    <t>Less accumulated depreciation</t>
  </si>
  <si>
    <t>Net Property and Equipment</t>
  </si>
  <si>
    <t>Other Assets:</t>
  </si>
  <si>
    <t>Goodwill</t>
  </si>
  <si>
    <t>Intangible assets arising from business acquisitions, net</t>
  </si>
  <si>
    <t>Capitalized software costs, net</t>
  </si>
  <si>
    <t>Deferred income tax assets</t>
  </si>
  <si>
    <t>Other noncurrent assets</t>
  </si>
  <si>
    <t>Total Other Assets</t>
  </si>
  <si>
    <t>TOTAL ASSETS</t>
  </si>
  <si>
    <t>Current Liabilities:</t>
  </si>
  <si>
    <t>Short-term borrowings</t>
  </si>
  <si>
    <t>Accounts payable</t>
  </si>
  <si>
    <t>Accrued compensation and related costs</t>
  </si>
  <si>
    <t>Self-insured risks</t>
  </si>
  <si>
    <t>Income taxes payable</t>
  </si>
  <si>
    <t>Deferred income taxes</t>
  </si>
  <si>
    <t>Deferred rent</t>
  </si>
  <si>
    <t>Other accrued liabilities</t>
  </si>
  <si>
    <t>Deferred revenues</t>
  </si>
  <si>
    <t>Current installments of capital leases</t>
  </si>
  <si>
    <t>Total Current Liabilities</t>
  </si>
  <si>
    <t>Noncurrent Liabilities:</t>
  </si>
  <si>
    <t>Long-term debt and capital leases, less current installments</t>
  </si>
  <si>
    <t>Accrued pension liabilities</t>
  </si>
  <si>
    <t>Other noncurrent liabilities</t>
  </si>
  <si>
    <t>Total Noncurrent Liabilities</t>
  </si>
  <si>
    <t>Shareholders' Investment:</t>
  </si>
  <si>
    <t>Additional paid-in capital</t>
  </si>
  <si>
    <t>Retained earnings</t>
  </si>
  <si>
    <t>Accumulated other comprehensive loss</t>
  </si>
  <si>
    <t>Shareholders' Investment Attributable to Shareholders of Crawford &amp; Company</t>
  </si>
  <si>
    <t>Noncontrolling interests</t>
  </si>
  <si>
    <t>Total Shareholders' Investment</t>
  </si>
  <si>
    <t>TOTAL LIABILITIES AND SHAREHOLDERS' INVESTMENT</t>
  </si>
  <si>
    <t>Class A common stock, $1.00 par value; 50,000 shares authorized; 30,537 and 30,497 shares issued and outstanding at December 31, 2015 and 2014 , respectively. Class B common stock, $1.00 par value, 50,000 shares authorized; 24,690 shares issued and outstanding</t>
  </si>
  <si>
    <t>Consolidated Balance Sheets (Parentheticals) - USD ($) $ in Thousands</t>
  </si>
  <si>
    <t>Allowance for doubtful accounts</t>
  </si>
  <si>
    <t>Par or stated value per share (usd per share)</t>
  </si>
  <si>
    <t>Shares authorized (shares)</t>
  </si>
  <si>
    <t>Shares issued (shares)</t>
  </si>
  <si>
    <t>Shares outstanding (shares)</t>
  </si>
  <si>
    <t>Consolidated Statements of Cash Flows - USD ($) $ in Thousands</t>
  </si>
  <si>
    <t>Cash Flows from Operating Activities:</t>
  </si>
  <si>
    <t>Net (loss) income</t>
  </si>
  <si>
    <t>Reconciliation of net income to net cash provided by operating activities:</t>
  </si>
  <si>
    <t>Depreciation and amortization</t>
  </si>
  <si>
    <t>Impairment of goodwill</t>
  </si>
  <si>
    <t>Gain on sale of interest in former corporate headquarters property</t>
  </si>
  <si>
    <t>Stock-based compensation costs</t>
  </si>
  <si>
    <t>(Gain) loss on disposals of property and equipment, net</t>
  </si>
  <si>
    <t>Changes in operating assets and liabilities, net of effects of acquisitions and dispositions:</t>
  </si>
  <si>
    <t>Accounts receivable, net</t>
  </si>
  <si>
    <t>Unbilled revenues, net</t>
  </si>
  <si>
    <t>Accrued or prepaid income taxes</t>
  </si>
  <si>
    <t>Accounts payable and accrued liabilities</t>
  </si>
  <si>
    <t>Accrued retirement costs</t>
  </si>
  <si>
    <t>Prepaid expenses and other operating activities</t>
  </si>
  <si>
    <t>Net cash provided by operating activities</t>
  </si>
  <si>
    <t>Cash Flows from Investing Activities:</t>
  </si>
  <si>
    <t>Acquisitions of property and equipment</t>
  </si>
  <si>
    <t>Proceeds from disposals of property and equipment</t>
  </si>
  <si>
    <t>Capitalization of computer software costs</t>
  </si>
  <si>
    <t>Proceeds from sale of interest in former corporate headquarters property</t>
  </si>
  <si>
    <t>Cash surrendered from sale of business</t>
  </si>
  <si>
    <t>Payments for business acquisitions, net of cash acquired</t>
  </si>
  <si>
    <t>Net cash used in investing activities</t>
  </si>
  <si>
    <t>Cash Flows from Financing Activities:</t>
  </si>
  <si>
    <t>Cash dividends paid</t>
  </si>
  <si>
    <t>Payments related to shares received for withholding taxes under stock-based compensation plans</t>
  </si>
  <si>
    <t>Proceeds from shares purchased under employee stock-based compensation plans</t>
  </si>
  <si>
    <t>Repurchases of common stock</t>
  </si>
  <si>
    <t>Increase in short-term and revolving credit facility borrowings</t>
  </si>
  <si>
    <t>Payments on short-term and revolving credit facility borrowings</t>
  </si>
  <si>
    <t>Payments on capital lease obligations and long-term debt</t>
  </si>
  <si>
    <t>Capitalized loan costs</t>
  </si>
  <si>
    <t>Dividends paid to noncontrolling interests</t>
  </si>
  <si>
    <t>Net cash provided by (used in) financing activities</t>
  </si>
  <si>
    <t>Effects of exchange rate changes on cash and cash equivalents</t>
  </si>
  <si>
    <t>Increase (Decrease) in Cash and Cash Equivalents</t>
  </si>
  <si>
    <t>Cash and Cash Equivalents at Beginning of Year</t>
  </si>
  <si>
    <t>Cash and Cash Equivalents at End of Year</t>
  </si>
  <si>
    <t>Consolidated Statements of Shareholders' Investment - USD ($) $ in Thousands</t>
  </si>
  <si>
    <t>Increase (Decrease) in Stockholders' Equity [Roll Forward]</t>
  </si>
  <si>
    <t>Beginning Balance</t>
  </si>
  <si>
    <t>Other comprehensive income (loss)</t>
  </si>
  <si>
    <t>Stock-based compensation</t>
  </si>
  <si>
    <t>Shares issued in connection with stock-based compensation plans, net</t>
  </si>
  <si>
    <t>Increase in value of noncontrolling interest due to acquisition of controlling interest</t>
  </si>
  <si>
    <t>Decrease in value of noncontrolling interest due to sale of controlling interest</t>
  </si>
  <si>
    <t>Ending Balance</t>
  </si>
  <si>
    <t>Parent</t>
  </si>
  <si>
    <t>Additional Paid-In Capital</t>
  </si>
  <si>
    <t>Retained Earnings</t>
  </si>
  <si>
    <t>Accumulated Other Comprehensive (Loss) Income</t>
  </si>
  <si>
    <t>Noncontrolling Interests</t>
  </si>
  <si>
    <t>Class A Common Stock | Common Stock</t>
  </si>
  <si>
    <t>Class B Common Stock | Common Stock</t>
  </si>
  <si>
    <t>Significant Accounting and Reporting Policies</t>
  </si>
  <si>
    <t>Organization, Consolidation and Presentation of Financial Statements [Abstract]</t>
  </si>
  <si>
    <t xml:space="preserve">Significant Accounting and Reporting Policies Nature of Operations Based in Atlanta, Georgia, Crawford &amp; Company ("Crawford" or the "Company") is one of the world's largest independent providers of claims management solutions to the risk management and insurance industry, as well as to self-insured entities, with an expansive global network serving clients in more than 70 countries. The Crawford Solution SM offers comprehensive, integrated claims services, business process outsourcing and consulting services for major product lines including property and casualty claims management, workers' compensation claims and medical management, and legal settlement administration. Shares of the Company's two classes of common stock are traded on the New York Stock Exchange ("NYSE") under the symbols CRDA and CRDB, respectively. The Company's two classes of stock are substantially identical, except with respect to voting rights and the Company's ability to pay greater cash dividends on the non-voting Class A Common Stock than on the voting Class B Common Stock, subject to certain limitations. In addition, with respect to mergers or similar transactions, holders of Class A Common Stock must receive the same type and amount of consideration as holders of Class B Common Stock, unless different consideration is approved by the holders of 75% of the Class A Common Stock, voting as a class. The Company's website is www.crawfordandcompany.com. The information contained on, or hyperlinked from, the Company's website is not a part of, and is not incorporated by reference into, this report. Principles of Consolidation The accompanying consolidated financial statements were prepared in accordance with generally accepted accounting principles in the U.S. ("GAAP") and include the accounts of the Company, its majority-owned subsidiaries, and variable interest entities in which the Company is deemed to be the primary beneficiary. Significant intercompany transactions are eliminated in consolidation. Financial results from the Company's operations outside of the U.S., Canada, and the Caribbean, and from certain subsidiaries in the Philippines, are reported and consolidated on a two-month delayed basis in accordance with the provisions of Accounting Standards Codification ("ASC") 810, "Consolidation," in order to provide sufficient time for accumulation of their results. Accordingly, the Company's December 31, 2015 , 2014 , and 2013 consolidated financial statements include the financial position of such operations as of October 31, 2015 and 2014 , respectively, and the results of their operations and cash flows for the fiscal periods ended October 31, 2015 , 2014 , and 2013 , respectively. The Company has controlling ownership interests in several entities that are not wholly-owned by the Company. The financial results and financial positions of these controlled entities are included in the Company's consolidated financial statements, including both the controlling interests and the noncontrolling interests. The noncontrolling interests represent the equity interests in these entities that are not attributable, either directly or indirectly, to the Company. Noncontrolling interests are reported as a separate component of the Company's Shareholders' Investment. On the Company's Consolidated Statements of Operations, net income or loss is attributed to the controlling interests and the noncontrolling interests separately. The Company consolidates the results of a variable interest entity ("VIE") when it is determined to be the primary beneficiary. In accordance with GAAP, in determining whether the Company is the primary beneficiary of a VIE for financial reporting purposes, it considers whether it has the power to direct the activities of the VIE that most significantly impact the economic performance of the VIE and whether it has the obligation to absorb losses or the right to receive returns that would be significant to the VIE. In March 2013, the Company acquired 51% of the capital stock of Lloyd Warwick International Limited ("LWI"). LWI is a VIE primarily because it does not meet the business scope exception, as Crawford provides more than half of the financial support, and because LWI lacks sufficient equity at risk to permit LWI to carry on its activities without additional financial support. Crawford has agreed to provide financial support to LWI of approximately $10,000,000 . Crawford is the primary beneficiary of LWI because of its controlling ownership interest and because Crawford has the obligation to absorb LWI's losses through the additional financial support that LWI may require. Creditors of LWI have no recourse to Crawford's general credit. Total assets and liabilities of LWI as of December 31, 2015 were $8,831,000 and $11,841,000 , respectively. Total assets and liabilities of LWI as of December 31, 2014 were $6,045,000 and $8,346,000 , respectively. Included in LWI's total liabilities at December 31, 2015 and 2014 were loans from Crawford of $10,214,000 and $7,378,000 , respectively. For additional information on the acquisition of LWI, see Note 2, "Acquisitions and Dispositions of Businesses." The Company consolidates the liabilities of its deferred compensation plan and the related assets, which are held in a rabbi trust and considered a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 At December 31, 2015 and 2014 , the liabilities of this deferred compensation plan were $9,861,000 and $11,051,000 , respectively, which represented obligations of the Company rather than of the rabbi trust, and the values of the assets held in the related rabbi trust were $15,881,000 and $15,519,000 , respectively. These liabilities and assets are included in "Other noncurrent liabilities" and "Other noncurrent assets" on the Company's Consolidated Balance Sheets, respectively. Prior Year Reclassifications The Company's four operating segments represent components of the Company for which separate financial information is available that is evaluated regularly by the chief operating decision maker ("CODM") in deciding how to allocate resources and in assessing operating performance. In the fourth quarter of 2015, the Company realigned two of its reportable segments by moving its Canada and Latin America/Caribbean operations from the former Americas segment to the newly created International segment, which was formerly referred to as the EMEA/AP (Europe, Middle East, Africa, and Asia-Pacific) segment. The results of the former EMEA/AP segment are no longer reported separately. The former Americas segment, without Canada and Latin America/Caribbean, is now the U.S. Services segment. The results of the former Americas segment are no longer reported separately. U.S. Services primarily serves the property and casualty insurance company markets in the U.S. International serves the property and casualty insurance company and self-insurance markets outside the U.S. Broadspire serves the U.S. self-insurance marketplace. Garden City Group (the segment was formerly called "Legal Settlement Administration") serves the securities, bankruptcy, and other legal settlements markets, primarily in the U.S. The results of prior periods have been revised to conform to the current presentation of the Company's reportable segments. The change in reportable segments did not have any impact on previously reported consolidated financial results. Manag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materially from those estimates. Revenue Recognition The Company's revenues are primarily comprised of claims processing or program administration fees and are generated from the Company's four operating segments. Both the U.S. Services segment and the International segment earn revenues by providing field investigation and evaluation of property and casualty claims for insurance companies and self-insured entities and by providing access to Company-owned networks of direct repair service providers. The Company's Broadspire segment earns revenues by providing field investigation and claims evaluation of workers' compensation and liability claims, initial loss reporting services for its clients' claimants, loss mitigation services such as medical bill review, medical case management and vocational rehabilitation, administration of trust funds established to pay claims, and risk management information services. The Garden City Group segment earns revenues by providing administration services related to settlements of class actions, regulatory matters, mass tort, bankruptcy administrations, and other legal settlements by identifying and qualifying class members, determining and dispensing settlement payments, and administering settlement funds. Fees for professional services are recognized in unbilled revenues at the time such services are rendered, at estimated collectible amounts. Substantially all unbilled revenues are billed within one year. Deferred revenues represent the estimated unearned portion of fees derived from certain fixed-rate claim service agreements. The Company's fixed-fee service arrangements typically call for the Company to handle claims on either a one- or two-year basis, or for the lifetime of the claim. In cases where the claim is handled on a non-lifetime basis, an additional fee is typically received on each anniversary date that the claim remains open. For service arrangements where the Company provides services for the life of the claim, the Company receives only one fee for the life of the claim, regardless of the duration of the claim. Deferred revenues are recognized into revenues based on the estimated rate at which the services are provided. These rates are primarily based on a historical evaluation of actual claim durations by major line of coverage, and assumptions based on average case closure rates and pricing for each claim type. In the normal course of business, the Company incurs certain out-of-pocket expenses that are thereafter reimbursed by the Company's clients. Under GAAP, these out-of-pocket expenses and associated reimbursements are required to be included when reporting expenses and revenues, respectively, in the Company's consolidated results of operations. The amounts of reimbursed expenses and related revenues from reimbursements offset each other in the Company's consolidated statements of operations with no impact to its net income. Intersegment sales are recorded at cost and are not material. Cash and Cash Equivalents Cash and cash equivalents consist of cash on hand and marketable securities with original maturities of three months or less. The fair value of cash and cash equivalents approximates book value due to their short-term nature. At December 31, 2015 , cash and cash equivalents included time deposits of approximately $1,374,000 that were in financial institutions outside the U.S. Accounts Receivable and Allowance for Doubtful Accounts The Company extends credit based on an evaluation of a client's financial condition and, generally, collateral is not required. Accounts receivable are typically due upon receipt of the invoice and are stated on the Company's Consolidated Balance Sheets at amounts due from clients net of an estimated allowance for doubtful accounts. Accounts outstanding longer than the contractual payment terms are considered past due. The fair value of accounts receivable approximates book value due to their short-term contractual stipulations. The Company maintains an allowance for doubtful accounts for estimated losses resulting primarily from the inability of clients to make required payments and for adjustments to invoiced amounts. Losses resulting from the inability of clients to make required payments are accounted for as bad debt expense, while adjustments to invoices are accounted for as reductions to revenue. These allowances are established using historical write-off information to project future experience and by considering the current creditworthiness of clients, any known specific collection problems, and an assessment of current industry and economic conditions. Actual experience may differ significantly from historical or expected loss results. The Company writes off accounts receivable when they become uncollectible, and any payments subsequently received are accounted for as recoveries. A summary of the activities in the allowance for doubtful accounts for the years ended December 31, 2015 , 2014 , and 2013 is as follows: 2015 2014 2013 (In thousands) Allowance for doubtful accounts, January 1 $ 10,960 $ 10,234 $ 10,584 Add/ (Deduct): Provision for bad debt expense 1,432 2,117 1,396 Write-offs, net of recoveries (684 ) (812 ) (2,112 ) Currency translation and other changes (868 ) (579 ) 366 Adjustments for business acquisitions and dispositions 2,293 — — Allowance for doubtful accounts, December 31 $ 13,133 $ 10,960 $ 10,234 For the years ended December 31, 2015 , 2014 , and 2013 , the Company's adjustments to revenues associated with client invoice adjustments totaled $2,704,000 , $1,786,000 , and $2,812,000 , respectively. Goodwill, Indefinite-Lived Intangible Assets, and Other Long-Lived Assets Goodwill is an asset that represents the excess of the purchase price over the fair value of the separately identifiable net assets (tangible and intangible) acquired in certain business combinations. Indefinite-lived intangible assets consist of trade names associated with acquired businesses. Goodwill and indefinite-lived intangible assets are not amortized, but are subject to impairment testing at least annually. Other long-lived assets consist primarily of property and equipment, deferred income tax assets, capitalized software, and amortizable intangible assets related to customer relationships, technology, and trade names with finite lives. Other long-lived assets are evaluated for impairment when impairment indicators are identified. Subsequent to a business acquisition in which goodwill and indefinite-lived intangibles are recorded as assets, post-acquisition accounting requires that both be tested to determine whether there has been an impairment. The Company performs an impairment test of goodwill and indefinite-lived intangible assets at least annually on October 1 of each year. The Company regularly evaluates whether events and circumstances have occurred which indicate potential impairment of goodwill or indefinite-lived intangible assets. When factors indicate that such assets should be evaluated for possible impairment between the scheduled annual impairment tests, the Company performs an interim impairment test. Goodwill impairment testing is a two-step process performed on a reporting unit basis. As determined in the step 1 analysis, if the fair value of the reporting unit exceeds its carrying value, goodwill is not deemed impaired. If the fair value of a reporting unit is less than its carrying value, the second step of the impairment test must be performed in order to determine the amount of impairment, if any. The second step compares the implied fair value of the reporting unit's goodwill with the carrying amount of that goodwill following a hypothetical acquisition accounting process. This hypothetical acquisition accounting process is applied only for the purpose of determining whether goodwill must be reduced; it is not used to adjust the carrying values of other assets or liabilities. If the carrying amount of the reporting unit's goodwill exceeds its implied fair value, an impairment charge is recognized in an amount equal to that excess. The loss recognized cannot exceed the carrying amount of goodwill, and it cannot subsequently be reversed. For goodwill impairment testing purposes, in 2014 and 2015 prior to the realignment of reporting segments, the Company analyzed the following reporting units : U.S. Contractor Connection, Americas excluding U.S. Contractor Connection, Broadspire, Garden City Group, and the former EMEA/AP segment. For step 1 of goodwill impairment testing, the carrying value of each of the Company's reporting units is compared with the estimated fair value of the reporting unit as determined utilizing a combination of the income and market approaches. The income approach, which is a level 3 fair value measurement, is based on projected debt-free cash flow which is discounted to the present value using discount factors that consider the timing and risk of the cash flows. The market approach is based on the Guideline Public Company Method , which uses market pricing metrics to select multiples to value the Company's reporting units. The resulting estimated fair values of the combined reporting units are reconciled to the Company's market capitalization including an estimated implied control premium. The Company believes that the combination of these approaches is appropriate because it provides a fair value estimate based upon the combination of the reporting unit's expected long-term operating cash flow performance and multiples with which similar publicly traded companies are valued. The Company weights the income and market approaches equally. The key assumptions used in estimating the fair values of its reporting units utilizing the income approach include the discount rate, the terminal growth rate, and the net working capital turnover. The discount rates utilized in estimating the fair value of the Company's reporting units in 2015 were between the range of 12.5% and 18.5% , reflecting the Company's assessment of a market participant's view of the risks associated with the projected cash flows. The terminal growth rate used in the analysis was 2.0% . The net working capital turnover assumption ranged from 5 to 20 . The assumptions used in estimating the fair values are based on currently available data and management's best estimates of revenues and cash flows and, accordingly, a change in market conditions or other factors could have a material effect on the estimated values. There are inherent uncertainties related to the assumptions used and to management's application of these assumptions. Upon completion of its annual step 1 impairment analysis, the Company determined that the carrying value of the Company's EMEA/AP and Americas excluding U.S. Contractor Connection reporting units exceeded their fair values due to a variety of factors including achieving less than forecasted operating earnings, a reduced market capitalization, an increase in discount rates, and changes in foreign exchange rates. As a result, step 2 of the goodwill impairment analysis was required for the EMEA/AP and Americas excluding U.S. Contractor Connection reporting units. Additional assumptions are used in the step 2 analysis in estimating the fair value of assets and liabilities of the applicable reporting units. These assumptions primarily relate to the estimated fair value of certain intangible assets and generally include operating earnings, the royalty rate, discount rate, long term sales growth rate, and the annual customer attrition rate. The royalty rates utilized were within the range of 1.5% and 3.0% , and the weighted average cost of capital rates used to determine the discount rates for the individual intangible assets were between the range of 18.0% and 18.5% , reflecting the Company's assessment of a market participant's view of the risks associated with the projected cash flows. The long term sales growth rate used in the analysis was 2.0% . The annual customer attrition rate assumption was 5% . Upon conclusion of the step 2 analysis on each of the EMEA/AP and Americas excluding U.S. Contractor Connection reporting units, goodwill impairments of $38,138,000 and $11,176,000 , respectively, were recognized by the Company during the year ended December 31, 2015. The estimated fair values as calculated in the Company's step 1 goodwill impairment analysis for all of its other reporting units exceeded the carrying values of the reporting units. If changes to the Company's reporting structure impact the composition of its reporting units, existing goodwill is reallocated to the revised reporting units based on their relative estimated fair values as determined by a combination of the income and market approaches. If all of the assets and liabilities of an acquired business are assigned to a specific reporting unit, then the goodwill associated with that acquisition is assigned to that reporting unit at acquisition unless another reporting unit is also expected to benefit from the acquisition. Since no goodwill remained in the former Americas excluding U.S. Contractor Connection reporting unit at the time of the reporting segment realignment, no additional goodwill was allocated to the International reporting segment. The Company also performed step 1 goodwill impairment testing on its reporting units after the realignment of reporting segments. For this purpose, the Company analyzed two reporting units of the U.S. Services operating segment: a) U.S. Contractor Connection and b) U.S. Services excluding U.S. Contractor Connection. As a result of the recognition of the goodwill impairment charge in 2015 prior to the realignment of the reporting segments, the U.S. Services excluding U.S. Contractor Connection reporting unit no longer has goodwill associated with it. The other reporting units tested after the realignment of reporting segments were International, Broadspire, and Garden City Group. No further impairment was indicated, as the fair value of these reporting units exceeded the carrying value in the post-realignment step 1 analysis. For impairment testing of indefinite-lived intangible assets, the book value is compared with the estimated fair value, which is estimated based on the present value of the after-tax cash flows attributable solely to the asset. The fair values of the trade names are established using the relief-from-royalty method, a form of the income approach. This method recognizes that, by virtue of owning the trade name as opposed to licensing it, a company or reporting unit is relieved from paying a royalty, usually expressed as a percentage of net sales, for the asset's use. The present value of the after-tax costs savings (i.e., royalty relief) at an appropriate discount rate including a tax amortization benefit indicates the value of the trade name. The Company determined the discount rate based on its performance compared to similar market participants, factored by risk in forecasting using a modified capital asset pricing model. Property and Equipment Property and equipment are stated at cost less accumulated depreciation. The Company depreciates the cost of property and equipment, including assets recorded under capital leases, over the shorter of the remaining lease term or the estimated useful lives of the related assets, primarily using the straight-line method. The estimated useful lives for property and equipment classifications are as follows: Classification Estimated Useful Lives Furniture and fixtures 3-10 years Data processing equipment 3-5 years Automobiles and other 3-4 years Buildings and improvements 7-40 years Property and equipment, including assets under capital leases, consisted of the following at December 31, 2015 and 2014 : December 31, 2015 2014 (In thousands) Land $ 312 $ 371 Buildings and improvements 26,586 26,014 Furniture and fixtures 44,865 49,774 Data processing equipment 64,926 65,505 Automobiles 3,694 1,609 Total property and equipment 140,383 143,273 Less accumulated depreciation (102,331 ) (102,414 ) Net property and equipment $ 38,052 $ 40,859 Additions to property and equipment under capital leases, which are excluded from acquisitions of property and equipment in the Company's Statements of Cash Flows, totaled $1,283,000 , $21,000 , and $340,000 for 2015 , 2014 , and 2013 , respectively. Depreciation on property and equipment, including property under capital leases and amortization of leasehold improvements, was $17,715,000 , $16,606,000 , and $15,446,000 for the years ended December 31, 2015 , 2014 , and 2013 , respectively. Capitalized Software Capitalized software reflects costs related to internally developed or purchased software used by the Company that has expected future economic benefits. Certain internal and external costs incurred during the application development stage are capitalized. Costs incurred during the preliminary project and post implementation stages, including training and maintenance costs, are expensed as incurred. The majority of these capitalized software costs consist of internal payroll costs and external payments for software purchases and related services. These capitalized software costs are amortized over periods ranging from three to ten years, depending on the estimated life of each software application. Amortization expense for capitalized software was $15,372,000 , $13,954,000 , and $11,330,000 for the years ended December 31, 2015 , 2014 , and 2013 , respectively. Self-Insured Risks The Company self-insures certain risks consisting primarily of professional liability, auto liability, and employee medical, disability, and workers' compensation liability. Insurance coverage is obtained for catastrophic property and casualty exposures, including professional liability on a claims-made basis, and those risks required to be insured by law or contract. Most of these self-insured risks are in the U.S. Provisions for claims under the self-insured programs are made based on the Company's estimates of the aggregate liabilities for claims incurred, including estimated legal fees, losses that have occurred but have not been reported to the Company, and for adverse developments on reported losses. The estimated liabilities are calculated based on historical claims experience, the expected lives of the claims, and other factors considered relevant by management. Changes in these estimates may occur as additional information becomes available. The estimated liabilities for claims incurred under the Company's self-insured workers' compensation and employee disability programs are discounted at the prevailing risk-free interest rate for U.S. government securities of an appropriate duration. All other self-insured liabilities are undiscounted. At December 31, 2015 and 2014 , accrued liabilities for self-insured risks totaled $23,476,000 and $24,532,000 , respectively, including current liabilities of $14,122,000 and $14,491,000 , respectively. Income Taxes The Company accounts for certain income and expense items differently for financial reporting and income tax purposes. Provisions for deferred taxes are made in recognition of these temporary differences. The most significant differences relate to revenue recognition, accrued compensation, pension plans, self-insurance, and depreciation and amortization. For financial reporting purposes, the provision for income taxes is the sum of income taxes both currently payable and payable on a deferred basis. Currently payable income taxes represent the liability related to the income tax returns for the current year, while the net deferred tax expense or benefit represents the change in the balance of deferred income tax assets or liabilities as reported on the Company's Consolidated Balance Sheets that are not related to balances in "Accumulated other comprehensive loss." The changes in deferred income tax assets and liabilities are determined based upon changes in the differences between the basis of assets and liabilities for financial reporting purposes and the basis of assets and liabilities for income tax purposes, measured by the enacted statutory tax rates in effect for the year in which the Company estimates these differences will reverse. The Company must estimate the timing of the reversal of temporary differences, as well as whether taxable income in future periods will be sufficient to fully recognize any gross deferred tax assets. A valuation allowance is provided when it is deemed more-likely-than-not that some portion or all of a deferred tax asset will not be realized. Other factors which influence the effective tax rate used for financial reporting purposes include changes in enacted tax rates, fluctuations in the mix of income earned from the Company's various domestic and international operations, which are subject to income taxes at different rates, the Company's ability to utilize net operating losses and tax credit carryforwards, and amounts related to uncertain income tax positions. See Note 7, "Income Taxes." Sales and Other Taxes In certain jurisdictions, both in the U.S. and internationally, various governments and taxing authorities require the Company to assess and collect sales and other taxes, such as value added taxes, on certain services that the Company renders and bills to its customers. The majority of the Company's revenues are not currently subject to these types of taxes. These taxes are not recorded as additional revenues or expenses in the Company's Consolidated Statements of Operations, but are recorded on the Consolidated Balance Sheets as pass-through amounts until remitted. Foreign Currency Foreign currency transactions for the years ended December 31, 2015 , 2014 , and 2013 resulted in net losses of $684,000 , $274,000 , and $1,084,000 respectively. For operations outside the U.S. that prepare financial statements in currencies other than the U.S. dollar, results of operations and cash flows are translated into U.S. dollars at average exchange rates during the period, and assets and liabilities are translated at end-of-period exchange rates. The resulting translation adjustments, on a net basis, are included in "Comprehensive (loss) income" in the Company's Consolidated Statements of Comprehensive (Loss) Income, and the accumulated translation adjustment is reported as a component of "Accumulated other comprehensive loss" in the Company's Consolidated Balance Sheets. Advertising Costs Advertising costs are expensed in the period in which the costs are incurred. Advertising expenses were $3,803,000 , $2,981,000 , and $2,793,000 , respectively, for the years ended December 31, 2015 , 2014 , and 2013 . Adoption of New Accounting Standards Balance Sheet Classification of Deferred Taxes In November 2015, the Financial Accounting Standards Board ("FASB") issued Accounting Standards Update ("ASU") 2015-17, "Balance Sheet Classification of Deferred Taxes." ASU 2015-17, requires that all deferred tax assets and liabilities, along with any related valuation allowance, be classified as noncurrent on the balance sheet. As a result, each jurisdiction will now only present one net noncurrent deferred tax asset or liability. The Company elected to early adopt this standard on a prospective basis for the period ended December 31, 2015. As a result of adoption, deferred tax assets and liabilities, which have been netted jurisdictionally, are shown as noncurrent in the Company's Consolidated Balance Sheet for 2015. The prior period was not retrospectively adjusted. Business Combinations-Simplifying the Accounting for Measurement-Period Adjustments In September 2015, the FASB issued ASU 2015-16, "Simplifying the Accounting for Measurement-Period Adjustments." Under ASU 2015-16, in accounting for adjustments made to provisional amounts recognized in a business combination the requirement to retrospectively account for those adjustments is eliminated. The amendments in this update are effective for public companies for fiscal years beginning after December 15, 2015, with early adoption permitted. The Company adopted this update effective in the third quarter 2015, accounting for the GAB Robins Holdings UK Limited ("GAB Robins") acquisition under this guidance. Reporting Discontinued Operations and Disclosures of Disposals of Components of an Entity In April 2014, the FASB issued ASU 2014-08, "Reporting Discontinued Operations and Disclosures of Disposals of Components of an Entity." Under ASU 2014-8, only disposals that represent a strategic shift that has (or will have) </t>
  </si>
  <si>
    <t>Acquisitions and Dispositions of Businesses</t>
  </si>
  <si>
    <t>Business Combinations [Abstract]</t>
  </si>
  <si>
    <t>Acquisitions and Dispositions of Businesses On December 1, 2014, the Company acquired 100% of the capital stock of GAB Robins, a U.K. based international loss adjusting and claims management provider, for cash consideration of $71,812,000 . During 2015, the Company paid an additional $2,182,000 related to net debt and net working capital adjustments under the terms of the acquisition agreement which increased the purchase price to $73,994,000 . Because the financial results of certain of the Company's international subsidiaries, including those in the U.K. through which GAB Robins reports, are included in the Company's consolidated financial statements on a two-month delayed basis, the results of operations of GAB Robins, and the preliminary application of acquisition accounting to the assets acquired, and liabilities and noncontrolling interests assumed, in that acquisition have first been reflected in the Company's audited consolidated financial statements as of and for the period ended December 31, 2015. As a result, comparability to prior periods' results and financial condition may be limited. The purchase was accounted for under the guidance of ASC 805-10, "Business Combinations," as a business combination under the acquisition method. As a requirement of accounting under the acquisition method, all identifiable assets acquired and liabilities assumed and noncontrolling interests were recognized using fair value measurements. Based upon the timing of the acquisition, the allocation of the purchase price is preliminary and subject to change, as the Company gathers additional information related to, among other things, intangible assets, deferred taxes, noncontrolling interests, and uncertain tax positions. During the measurement period since the acquisition, adjustments have been made to the preliminary acquisition accounting for receivables, prepaid and other current assets acquired, other current liabilities assumed, and a payment for adjustments to net debt and net working capital based on additional information gathered. During the three months ended December 31, 2015, the preliminary estimated useful life of customer relationships was reduced from 18 years to 14 years based upon further review of the estimated cash flows used to value the customer relationships as of the acquisition date. There was no change in the value assigned to the customer relationships as of the acquisition date as a result of this review. The purchase price included $6,329,000 placed in escrow for up to two years related to certain acquired contingencies per the terms of the acquisition agreement. As of December 31, 2015, $1,600,000 of the escrowed amount has been released. The acquisition was funded primarily through borrowings in the U.K. under the Company's credit facility. The following table summarizes the preliminary purchase price allocation to the tangible and intangible assets acquired and liabilities assumed and noncontrolling interests in the GAB Robins acquisition included in the Company's consolidated financial statements on the two-month delayed basis as discussed above: (in thousands) Opening Balance Sheet, Adjusted as of December 31, 2015 Assets Cash and cash equivalents $ 5,735 Accounts receivable 19,182 Unbilled revenues, at estimated billable amounts 6,791 Prepaid expenses and other current assets 7,443 Property and equipment 4,083 Goodwill 19,046 Intangible assets 40,535 Other noncurrent assets 1,933 Deferred income tax assets 2,120 Total Assets $ 106,868 Liabilities Other current liabilities $ 22,801 Noncurrent liabilities 4,580 Total Liabilities 27,381 Net Assets Acquired, Before Noncontrolling Interests 79,487 Noncontrolling interests 5,493 Net Assets Acquired, Net of Noncontrolling Interests $ 73,994 Intangible assets acquired include customer relationships, trademarks, internally developed software and non-compete agreements. The intangibles acquired are made up largely of customer relationships of $38,210,000 being amortized over an estimated life of 14 years, and the remaining assets listed above are being amortized over periods ranging from two to five years. For the year ended December 31, 2015, the Company recognized amortization expense of $3,394,000 in its consolidated financial statements related to these intangibles. Goodwill is attributable to the synergies of the work force in place and business resources as a result of the combination of the companies. The Company does not expect that goodwill attributable to the acquisition will be deductible for tax purposes. For the year ended December 31, 2015, GAB Robins accounted for $79,750,000 of the Company's consolidated revenues before reimbursements. The results of GAB Robins are reported in the International segment. For the year ended December 31, 2015, GAB Robins contribution to the Company's earnings and earnings per share were not material and as such, no pro forma financial information is required to be presented. On July 15, 2014, the Company acquired 100% of the capital stock of Buckley Scott Holdings Limited ("Buckley Scott"), a U.K.-based international construction and engineering adjusting firm, for $3,812,000 . Net assets purchased totaled $1,532,000 , including $488,000 cash acquired. A deferred income tax liability of $473,000 was recognized on the acquired intangible assets. The agreement contains an earnout provision based on Buckley Scott achieving certain financial results during the two -year period following the completion of the acquisition, with a current estimated fair value of $1,921,000 . The difference between the purchase price and the allocation of that price to the net assets acquired represents customer relationship intangibles of $2,195,000 with an estimated 15 -year useful life, trade name intangibles of $169,000 with an estimated two -year useful life, and $1,542,000 of goodwill with an indefinite life, representing the estimated value of the assembled workforce and expected synergies with existing businesses. The acquisition enables the Company to significantly expand its construction and engineering business internationally. The results of Buckley Scott have been included in the International segment since the acquisition date and were not material to the operations of the Company. In March 2013, the Company acquired 51% of the capital stock of LWI, a specialist loss consulting company based in London which offers onshore and offshore energy expertise. This acquisition increases Crawford's ability to handle offshore claims and reiterates the Company's focus on offering market leading expertise in specialist and technical services. Crawford has leveraged this acquisition to further grow its market share in the Oil and Energy sector, expanding LWI's capabilities in this highly complex market. The Company has the right to purchase the 49% noncontrolling interest of LWI for a period of six months beginning in June 2018 for a price to be determined using a seven times multiple of LWI's average earnings before interest, taxes, depreciation and amortization for the 36 months preceding the date the right is exercised. The Company also has the right of first refusal within 30 days to match any offer to acquire the 49% noncontrolling interest. The Company sold its 74.9% ownership interest in Crawford South Africa in February 2014 to the noncontrolling interest holder at net book value. Net assets sold were $2,542,000 , including cash of $1,554,000 . The Company recognized a loss on the disposal of this entity of $474,000 in 2013. The results of Crawford South Africa were not material to the Company.</t>
  </si>
  <si>
    <t>Goodwill and Intangible Assets</t>
  </si>
  <si>
    <t>Goodwill and Intangible Assets Disclosure [Abstract]</t>
  </si>
  <si>
    <t>Goodwill and Intangible Assets Goodwill The following table shows the changes in the carrying amount of goodwill for the years ended December 31, 2015 and 2014 : U.S. Services International Broadspire Garden City Group Total (In thousands) Balance at December 31, 2013: Goodwill $ 31,829 $ 81,905 $ 151,133 $ 19,599 $ 284,466 Accumulated Impairment Losses — (556 ) (151,133 ) — (151,689 ) Net Goodwill 31,829 81,349 — 19,599 132,777 2014 Activity: Goodwill of acquired businesses — 1,542 — — 1,542 Impairment of goodwill of business held for sale — (11 ) — — (11 ) Other activity (1) — 1,149 — — 1,149 Foreign currency effects (3,572 ) — — (3,572 ) Balance at December 31, 2014: Goodwill 31,829 81,024 151,133 19,599 283,585 Accumulated Impairment Losses — (567 ) (151,133 ) — (151,700 ) Net Goodwill 31,829 80,457 — 19,599 131,885 2015 Activity: Goodwill of acquired business — 19,046 — — 19,046 Impairment of goodwill (5,465 ) (43,849 ) — — (49,314 ) Other activity (1) 668 — 668 Foreign currency effects — (6,669 ) — — (6,669 ) Balance at December 31, 2015: Goodwill 31,829 94,069 151,133 19,599 296,630 Accumulated Impairment Losses (5,465 ) (44,416 ) (151,133 ) — (201,014 ) Net Goodwill $ 26,364 $ 49,653 $ — $ 19,599 $ 95,616 (1) "Other activity" relates to adjustments for deferred taxes acquired in connection with prior period business combinations. As discussed in Note 1, "Significant Accounting and Reporting Policies," the Company recognized goodwill impairments in the EMEA/AP and Americas excluding U.S. Contractor Connection reporting units of $38,138,000 and $11,176,000 , respectively during the year ended December 31, 2015. Also as discussed in Note 1, in the fourth quarter of 2015, the Company realigned two of its reportable segments. As a result, goodwill totaling $5,711,000 that was impaired related to the Canada and Latin America/Caribbean businesses was reclassified to the International reporting segment for presentation purposes in the above table. The $49,314,000 noncash goodwill impairment charge is not reflected in International or U.S. Services operating earnings. This impairment charge did not affect the Company's liquidity and had no effect on the Company's compliance with the financial covenants under its Credit Facility. Intangible Assets The following is a summary of finite-lived intangible assets acquired through business acquisitions as of December 31, 2015 and 2014 : Gross Carrying Amount Accumulated Amortization Net Carrying Value Weighted-Average Amortization Period (In thousands, except years) December 31, 2015: Customer relationships $ 130,964 $ (58,685 ) $ 72,279 8.0 years Technology-based 5,913 (5,536 ) 377 0.5 years Trade name 2,098 (1,068 ) 1,030 1.1 years Total $ 138,975 $ (65,289 ) $ 73,686 6.9 years December 31, 2014: Customer relationships $ 93,468 $ (50,030 ) $ 43,438 6.6 years Technology-based 5,913 (4,794 ) 1,119 1.5 years Trade name 343 (202 ) 141 0.6 years Total $ 99,724 $ (55,026 ) $ 44,698 5.9 years Amortization of finite-lived intangible assets was $10,410,000 , $7,084,000 , and $7,127,000 for the years ended December 31, 2015 , 2014 , and 2013 , respectively. For the years ended December 31, 2015 , 2014 , and 2013 , amortization expense for finite-lived customer relationships and trade name intangible assets in the amounts of $9,668,000 , $6,341,000 , and $6,385,000 , respectively, were excluded from segment operating earnings (see Note 13, "Segment and Geographic Information"). The amortization expense for the technology-based intangible assets is included in segment operating earnings. Intangible assets subject to amortization are amortized on a straight-line basis over lives ranging from 2 to 15 years. At December 31, 2015 , annual estimated aggregate amortization expense for intangible assets subject to amortization is as follows: Annual Amortization Expense Year Ending December 31, (In thousands) 2016 $ 10,298 2017 8,898 2018 8,809 2019 8,809 2020 8,754 The following is a summary of indefinite-lived intangible assets at December 31, 2015 and 2014 : Gross Carrying Amount Accumulated Impairments Net Carrying Value (In thousands) December 31, 2015: Trade names $ 31,775 $ (600 ) $ 31,175 December 31, 2014: Trade names $ 31,797 $ (600 ) $ 31,197</t>
  </si>
  <si>
    <t>Short-Term and Long-Term Debt, Including Capital Leases</t>
  </si>
  <si>
    <t>Debt Disclosure [Abstract]</t>
  </si>
  <si>
    <t xml:space="preserve">Short-Term and Long-Term Debt, Including Capital Leases Long-term debt consisted of the following at December 31, 2015 and 2014 : December 31, 2015 2014 (In thousands) Credit Facility $ 243,667 $ 155,002 Capital lease obligations 3,615 1,809 Total long-term debt and capital leases 247,282 156,811 Less: portion of Credit Facility classified as short-term (19,958 ) (2,002 ) Less: current installments of capital leases (1,959 ) (763 ) Total long-term debt and capital leases, less current installments $ 225,365 $ 154,046 The Company, its subsidiaries Crawford &amp; Company Risk Services Investments Limited (the "UK Borrower"), Crawford &amp; Company (Canada) Inc. (the "Canadian Borrower") and Crawford &amp; Company (Australia) Pty. Ltd. (the "Australian Borrower") (the Company, together with such subsidiaries, as borrowers,the "Borrowers"), the Company's guarantor subsidiaries party thereto, Wells Fargo Bank, National Association, as administrative agent and a lender ("Wells Fargo"), and the other lenders party thereto (together with Wells Fargo, the "Lenders"), are party to a Credit Agreement, dated as of December 8, 2011 (as amended, the "Credit Facility"). On November 28, 2014, the Credit Facility was amended to provide the Company the ability to complete the December 1, 2014 acquisition of GAB Robins and to make certain other technical amendments. The Credit Facility consists of a $400.0 million revolving credit facility, with a letter of credit subfacility of $100.0 million . The Credit Facility contains sublimits of $185.0 million for borrowings by the UK Borrower, $40.0 million for borrowings by the Canadian Borrower, and $15.0 million for borrowings by the Australian Borrower. The Credit Facility matures, and all amounts outstanding thereunder, will be due and payable on November 25, 2018. On November 5, 2015, Crawford, certain of its subsidiaries, Wells Fargo and the other signatories thereto entered into the Fifth Amendment to the Credit Agreement (the "2015 Amendment"). Pursuant to the 2015 Amendment, among other things, the definition of Consolidated EBITDA was revised to exclude certain restructuring charges, not to exceed $27,000,000 in 2015 and $13,000,000 in 2016, and $38,000,000 in the aggregate. Additionally, the maximum leverage ratio and minimum fixed charge coverage ratio with which the Company must comply were amended as described below. The 2015 Amendment also allows for the disposition of immaterial foreign subsidiaries with a book value not to exceed $15,000,000 in the aggregate. Borrowings under the Credit Facility may be made in U.S. dollars, Euros, the currencies of Canada, Japan, Australia or United Kingdom and, subject to the terms of the Credit Facility, other currencies. Borrowings under the Credit Facility bear interest, at the option of the applicable Borrower, based on the Base Rate (as defined below) or the London Interbank Offered Rate ("LIBOR"), in each case plus an applicable interest margin based on the Company's leverage ratio (as defined below), provided that borrowings in foreign currencies may bear interest based on LIBOR only. The interest margin for LIBOR loans ranges from 1.50% to 2.25% and for Base Rate loans ranges from 0.50% to 1.25% . Base Rate is defined as the highest of (i) the Federal Funds Rate, as published by the Federal Reserve Bank of New York, plus 1/2 of 1% , (ii) the prime commercial lending rate of the Administrative Agent and (iii) LIBOR for a one month interest period plus 1.0% . At December 31, 2015 and 2014 , a total of $243,667,000 and $155,002,000 , respectively, was outstanding under the Credit Facility. In addition, undrawn commitments under letters of credit totaling $17,211,000 and $17,511,000 were outstanding at December 31, 2015 and 2014 , respectively, under the letters of credit subfacility of the Credit Facility. These letter of credit commitments were for the Company's own obligations. Including the amounts committed under the letters of credit subfacility, the available borrowing capacity under the Credit Facility totaled $142,413,000 and $149,134,000 at December 31, 2015 and 2014 , respectively. The 2014 available balance took into consideration the $78,355,000 in debt incurred by the UK Borrower to complete the GAB Robins acquisition which was not on the Company's balance sheet at December 31, 2014. The obligations of the Borrowers under the Credit Facility are guaranteed by each existing domestic subsidiary of the Company and certain existing material foreign subsidiaries of the Company that are disregarded entities for U.S. income tax purposes (each a "Disregarded Foreign Entity"). Such obligations are required to be guaranteed by each subsequently acquired or formed material domestic subsidiary and Disregarded Foreign Entity (each, a "Guarantor"), and the obligations of the Foreign Borrowers are also guaranteed by the Company. In addition, the Borrowers' obligations under the Credit Facility are secured by a first priority lien on substantially all of the personal property of the Company and the Guarantors, including, without limitation, intellectual property, 100% of the capital stock of the Company's and the Guarantors' present and future domestic subsidiaries and 65% of the voting stock and 100% of the non-voting stock issued by any present and future first-tier material foreign subsidiary of the Company or any Guarantor. In addition, the obligations of the Foreign Borrowers are secured by a first priority lien on 100% of the capital stock of the Foreign Borrowers. The representations, covenants and events of default in the Credit Facility are customary for financing transactions of this nature, including required compliance with a minimum fixed charge coverage ratio and a maximum leverage ratio (each as defined below). Under the Credit Facility as amended in 2015, the fixed charge coverage ratio, defined as the ratio of (i)(A) consolidated earnings before interest expense, income taxes, depreciation, amortization, stock-based compensation expense, and certain other charges and expenses ("EBITDA") minus (B) aggregate income taxes to the extent paid in cash minus (C) unfinanced capital expenditures to (ii) the sum of: (A) consolidated interest expense to the extent paid (or required to be paid) in cash, plus (B) the aggregate of all scheduled payments of principal on funded debt (including the principal component of payments made in respect of capital lease obligations) required to have been made (whether or not such payments are actually made), plus (C) the aggregate of all restricted payments (as defined) paid, plus (D) the aggregate of all earnouts paid or required to be paid, must not be less than 1.25 to 1.00 for the four -quarter period ending at the end of each fiscal quarter. Also under the Credit Facility as amended in 2015, the leverage ratio, as of the last day of any fiscal quarter, defined as the ratio of (i) consolidated total funded debt minus unrestricted cash to (ii) consolidated EBITDA, must not be greater than 3.75 to 1.00 through September 30, 2016, with step-downs to 3.50 to 1.00 thereafter for fiscal quarters ending December 31, 2016 through September 30, 2017 and to 3.25 to 1.00 for fiscal quarters thereafter. At December 31, 2015 , the Company was in compliance with the financial covenants under the Credit Facility. If the Company does not meet the covenant requirements in the future, it would be in default under the Credit Facility. Upon the occurrence of an event of default, the lenders may terminate the loan commitments, accelerate all loans and exercise any of their rights under the Credit Facility and ancillary loan documents. Short-term borrowings under the Credit Facility totaled $19,958,000 and $2,002,000 at December 31, 2015 and 2014 , respectively. The Company expects, but is not required, to repay all of such short-term borrowings at December 31, 2015 in 2016. The Company's capital leases are primarily comprised of equipment leases with terms ranging from 24 to 60 months. Interest expense, including any impact from the Company's cross currency basis swap and amortization of capitalized loan costs, on the Company's short-term and long-term borrowings was $8,983,000 , $6,812,000 , and $7,191,000 for the years ended December 31, 2015 , 2014 , and 2013 , respectively. Interest paid on the Company's short-term and long-term borrowings was $7,973,000 , $5,880,000 , and $6,379,000 for the years ended December 31, 2015 , 2014 , and 2013 , respectively. Principal repayments of long-term debt, including current portions and capital leases, as of December 31, 2015 are expected to be as follows, assuming no prepayments or extensions beyond the stated maturity: Long-term Debt Capital Lease Obligations Total Year Ending December 31, (In thousands) 2016 $ 19,958 $ 2,011 $ 21,969 2017 — 971 971 2018 223,709 338 224,047 2019 — 290 290 2020 — 5 5 Total $ 243,667 $ 3,615 $ 247,282 </t>
  </si>
  <si>
    <t>Derivative Instruments</t>
  </si>
  <si>
    <t>Derivative Instruments and Hedging Activities Disclosure [Abstract]</t>
  </si>
  <si>
    <t>Derivative Instruments In February 2011, the Company entered into a U.S. dollar and Canadian dollar ("CAD") cross currency basis swap with an initial notional amount of CAD 34,749,000 as an economic hedge to an intercompany note payable to the U.S. parent by a Canadian subsidiary. The cross currency basis swap requires the Canadian subsidiary to deliver quarterly payments of CAD 589,000 to the counterparty and entitles the U.S. parent to receive quarterly payments of U.S. $593,000 . The Canadian subsidiary also makes interest payments to the counterparty based on 3-month Canada Bankers Acceptances plus a spread, and the U.S. parent receives payments based on U.S. 3-month LIBOR. The cross currency basis swap expires on September 30, 2025. The Company has elected to not designate this swap as a hedge of the intercompany note from the Canadian subsidiary. Accordingly, changes in the fair value of this swap, as well as changes in the value of the intercompany note, are recorded as gains or losses in "Selling, general and administrative expenses" in the Company's Consolidated Statements of Operations over the term of the swap and are expected to substantially offset one another. The changes in the fair value of the cross currency basis swap will not exactly offset changes in the value of the intercompany note, as the fair value of this swap is determined based on forward rates while the value of the intercompany note is determined based on end of period spot rates. The net gains and losses for the years ended December 31, 2015, 2014, and 2013 were not material. The Company believes there have been no material changes in the creditworthiness of the counterparty to this cross currency basis swap agreement and believes the risk of nonperformance by such party is minimal. This swap agreement contains a provision providing that if the Company is in default under its Credit Facility, the Company may also be deemed to be in default under the swap agreement. If there were such a default, the Company could be required to contemporaneously settle some or all of the obligation under the swap agreement at values determined at the time of default. At December 31, 2015 , no such default existed, and the Company had no assets posted as collateral under the swap agreement.</t>
  </si>
  <si>
    <t>Commitments Under Operating Leases</t>
  </si>
  <si>
    <t>Leases, Operating [Abstract]</t>
  </si>
  <si>
    <t>Commitments Under Operating Leases The Company and its subsidiaries lease certain office space, computer equipment, and automobiles under operating leases. For office leases that contain scheduled rent increases or rent concessions, the Company recognizes monthly rent expense based on a calculated average monthly rent amount that considers the rent increases and rent concessions over the life of the lease term. Leasehold improvements of a capital nature that are made to leased office space under operating leases are amortized over the shorter of the term of the lease or the estimated useful life of the improvement. License and maintenance costs related to leased vehicles are paid by the Company and are expensed as incurred. Rental expenses, net of amortization of any incentives provided by lessors, for operating leases consisted of the following: Year Ended December 31, 2015 2014 2013 (In thousands) Office space $ 44,577 $ 43,277 $ 43,715 Automobiles 7,319 7,615 7,711 Computers and equipment 13 378 344 Total operating leases $ 51,909 $ 51,270 $ 51,770 At December 31, 2015 , future minimum payments under non-cancelable operating leases with terms of more than 12 months were as follows: Year Ending December 31, (In thousands) 2016 $ 42,851 2017 37,000 2018 25,352 2019 20,994 2020 16,178 2021 and Thereafter 25,510 Where applicable, the amounts above include sales taxes. Significant Operating Leases and Subleases Effective June 24, 2015 , the Company entered into 10 -year operating leases for approximately 16,000 square feet of office space in London, England , for its International segment as a replacement and consolidation of certain of its London facilities. The Company has total lease payments associated with the leases of approximately $15,000,000 subject to market rate adjustments on the fifth anniversary of the lease commitment date. Additionally, the Company is responsible for certain value-added taxes and operating expenses, which are excluded from the table above. In November 2014 , the Company entered into an amendment and extension of an existing lease, resulting in a 7 years, 5 months operating lease agreement for approximately 50,000 square feet of office space in Jacksonville, FL , for its U.S. Contractor Connection service line in its U.S. Services segment. The amended lease on the expanded premises began January 1, 2015. Total lease payments over the remaining lease term are approximately $4,806,000 . Additionally, the Company is responsible for certain related real estate taxes and operating expenses, which are excluded from the table above. In January 2013 , the Company entered into a 10 -year operating lease for approximately 24,000 square feet of office space in Berkeley Heights, NJ , primarily for its Broadspire segment. The lease began July 1, 2013. Total lease payments over the remaining lease term are approximately $5,379,000 . Additionally, the Company is responsible for certain related real estate taxes and operating expenses, which are excluded from the table above. Effective May 1, 2012 , the Company entered into a 10 -year operating lease for the lease of approximately 45,000 square feet of office space in Seattle, Washington for its Garden City Group segment. Total lease payments over the remaining lease term are approximately $8,649,000 . Additionally, the Company is responsible for certain related real estate taxes and operating expenses, which are excluded from the table above. On March 16, 2010 , the Company entered into an 11 -year operating lease for the lease of approximately 44,000 square feet of office space in Lake Success, New York, for use as its Garden City Group segment's corporate headquarters. The lease, as amended, includes a total of approximately 67,000 square feet. Total lease payments over the remaining lease term are approximately $12,017,000 . Additionally, the Company is responsible for certain related real estate taxes and operating expenses, which are excluded from the table above. Effective February 9, 2010 , the Company entered into a 10 -year operating lease for approximately 64,000 square feet of office space in Sunrise, Florida, primarily for its Broadspire segment as a replacement for the subleased space in Plantation, Florida described below. Total lease payments over the remaining lease term are approximately $5,756,000 . Additionally, the Company is responsible for certain related real estate taxes and other expenses, which are excluded from the table above. Effective August 1, 2006 , the Company entered into an 11 -year operating lease for approximately 160,000 square feet of office space in Atlanta, Georgia for use as the Company's corporate headquarters. Total lease payments over the remaining lease term are approximately $8,175,000 . Additionally, the Company is responsible for certain related property operating expenses, which are excluded from the table above. Included in the acquired commitments of Broadspire Management Services, Inc. was a long-term operating lease for a two -building office complex in Plantation, Florida. The term of this lease ends in December 2021. Total lease payments over the remaining lease term are approximately $26,644,000 . A majority of this office space was subleased at December 31, 2015 . Under executed sublease arrangements at December 31, 2015 , the sublessors are obligated to pay the Company minimum sublease payments as follows: Year Ending December 31, (In thousands) 2016 $ 3,460 2017 3,532 2018 3,608 2019 3,684 2020 3,761 2021 3,841 Total minimum sublease payments to be received $ 21,886 One of the sublease agreements is for three of the four floors of one of the leased buildings in Plantation, Florida; this lease expires in December 2021. The other sublease is for an entire building and expires in December 2021. This lease includes surrender options for the fourth floor between December 31, 2015 and June 30, 2017, and for the third floor as of June 30, 2017, each with twelve months prior notice. Should the sublessor elect to surrender one or both floors and the Company be unable to secure another sublessor, it may be required to recognize additional losses on this lease.</t>
  </si>
  <si>
    <t>Income Taxes</t>
  </si>
  <si>
    <t>Income Tax Disclosure [Abstract]</t>
  </si>
  <si>
    <t xml:space="preserve"> Income Taxes (Loss) income before income taxes consisted of the following: Year Ended December 31, 2015 2014 2013 (In thousands) U.S. $ 22,414 $ 40,840 $ 50,234 Foreign (54,187 ) 19,048 30,868 (Loss) income before income taxes $ (31,773 ) $ 59,888 $ 81,102 The provision for income taxes consisted of the following: Year Ended December 31, 2015 2014 2013 (In thousands) Current: U.S. federal and state $ 5,716 $ 4,867 $ 3,680 Foreign 3,996 8,724 10,461 Deferred: U.S. federal and state 5,786 13,645 14,004 Foreign (1,666 ) 1,544 1,621 Provision for income taxes $ 13,832 $ 28,780 $ 29,766 Net cash payments for income taxes were $9,690,000 , $13,017,000 , and $21,030,000 in 2015 , 2014 , and 2013 , respectively. The provision for income taxes is reconciled to the federal statutory income tax rate of 35% as follows: Year Ended December 31, 2015 2014 2013 (In thousands) Federal income taxes at statutory rate $ (11,121 ) $ 20,961 $ 28,385 State income taxes, net of federal benefit 1,872 1,975 988 Goodwill impairment 15,824 — — Foreign taxes 3,804 1,544 (778 ) Change in valuation allowance 3,643 3,023 2,479 Research and development credits (1,912 ) (266 ) (1,909 ) Foreign tax credits (651 ) (1,043 ) (3,542 ) Nondeductible meals and entertainment 1,441 1,662 1,102 Tax rate changes 412 1,002 1,749 Other 520 (78 ) 1,292 Provision for income taxes $ 13,832 $ 28,780 $ 29,766 The Company's consolidated effective income tax rate may change periodically due to changes in enacted tax rates, fluctuations in the mix of income earned from the Company's various domestic and international operations, which are subject to income taxes at different rates, the Company's ability to utilize net operating losses and tax credit carryforwards, and amounts related to uncertain income tax positions. The Company's 2015 effective income tax rate was distortive, primarily due to the largely nondeductible goodwill impairment charge, the Company's inability to recognize tax benefits for certain international net operating losses, and fluctuations in the mix of income earned. Additionally, 2015 losses in certain operations, including losses due to restructuring and special charges, were in jurisdictions with lower tax rates or where the losses are unable to be benefited. The tax rate changes in 2014 and 2015 were primarily due to state tax rate changes. The fiscal year 2013 tax rate change was primarily due to the U.K. Finance Bill 2013 that was enacted in 2013. The Company generally does not provide for additional U.S. and foreign income taxes on undistributed earnings of foreign subsidiaries because they are considered to be indefinitely reinvested. The Company's intent is for such earnings to be reinvested by the subsidiaries or to be repatriated only when it would be tax effective through the utilization of foreign tax credits. An exception to this general policy could occur if a very unusual event or project generated profits significantly in excess of ongoing business reinvestment needs. If such an event occurs, the Company would analyze its anticipated investment needs in that region and provide for U.S. taxes for earnings that are not expected to be permanently reinvested. Such an event occurred in 2013, and the Company provided for additional U.S. and foreign income taxes on such profits. All historical earnings and future foreign earnings needed for business reinvestment needs will remain permanently reinvested and will be used to provide working capital for these operations, fund defined benefit pension plan obligations, repay non-U.S. debt, fund capital improvements, and fund future acquisitions. At December 31, 2015, undistributed earnings totaled $139,396,000 . Determination of the deferred income tax liability on these undistributed earnings is not practicable since such liability, if any, is dependent on circumstances existing when remittance occurs. Deferred income taxes consisted of the following at December 31, 2015 and 2014 : 2015 2014 (In thousands) Accrued compensation $ 12,057 $ 10,497 Accrued pension liabilities 42,485 47,740 Self-insured risks 9,999 10,025 Deferred revenues 10,725 10,562 Accrued rent 1,804 2,148 Interest 6,178 6,036 Tax credit carryforwards 32,232 44,837 Loss carryforwards 27,123 20,094 Other 3,099 2,223 Gross deferred income tax assets 145,702 154,162 Accounts receivable allowance 6,300 10,724 Unbilled revenues 12,143 14,813 Depreciation and amortization 63,775 60,553 Other post-retirement benefits 294 343 Gross deferred income tax liabilities 82,512 86,433 Net deferred income tax assets before valuation allowance 63,190 67,729 Valuation allowance (17,204 ) (15,231 ) Net deferred income tax assets $ 45,986 $ 52,498 Amounts recognized in the Consolidated Balance Sheets consist of : Current deferred income tax assets included in "Prepaid expenses and other current assets" $ — $ 565 Current deferred income tax liabilities included in "Deferred income taxes" — (14,523 ) Long-term deferred income tax assets included in "Deferred income tax assets" 47,371 66,927 Long-term deferred income tax liabilities included in "Other noncurrent liabilities" (1,385 ) (471 ) Net deferred income tax assets $ 45,986 $ 52,498 At December 31, 2015 , the Company had deferred tax assets related to loss carryforwards of $28,660,000 , before netting of unrecognized tax benefits of $691,000 and stock-based compensation attributes of $846,000 . An estimated $16,871,000 of the deferred tax assets will not expire, and $11,789,000 will expire over the next 20 years if not utilized by the Company. Changes in the Company's deferred tax valuation allowance are recorded as adjustments to the provision for income taxes. An analysis of the Company's deferred tax asset valuation allowances is as follows for the years ended December 31, 2015 , 2014 , and 2013 . 2015 2014 2013 (In thousands) Balance, beginning of year $ 15,231 $ 12,518 $ 7,927 Increase in valuation allowance for state credits — — 2,277 Other changes 1,973 2,713 2,314 Balance, end of year $ 17,204 $ 15,231 $ 12,518 Changes to the valuation allowance for the years ended December 31, 2015 , 2014 , and 2013 were primarily due to losses in certain of the Company's international operations. A reconciliation of the beginning and ending balance of unrecognized income tax benefits follows: (In thousands) Balance at December 31, 2012 $ 1,754 Additions for tax provisions related to the current year 4,826 Additions for tax positions of prior years 2,036 Lapses of applicable statutes of limitation (692 ) Balance at December 31, 2013 7,924 Reductions for tax provisions related to the current year (1,664 ) Additions for tax positions related to prior years 49 Lapses of applicable statutes of limitation (412 ) Balance at December 31, 2014 5,897 Additions for tax provisions related to the current year 229 Reductions for tax positions related to the prior years (2,224 ) Additions for tax positions related to prior years 2,349 Lapses of applicable statutes of limitation (64 ) Balance at December 31, 2015 $ 6,187 The Company accrues interest and, if applicable, penalties related to unrecognized tax benefits in income taxes. Total accrued interest expense at December 31, 2015 , 2014 , and 2013 , was $31,000 , $104,000 , and $134,000 , respectively. Included in the total unrecognized tax benefits at December 31, 2015 , 2014 , and 2013 were $3,899,000 , $2,475,000 , and $2,693,000 , respectively, of tax benefits that, if recognized, would affect the effective income tax rate. The Company conducts business in a number of countries and, as a result, files U.S. federal and various state and foreign jurisdiction income tax returns. In the normal course of business, the Company is subject to examination by various taxing jurisdictions throughout the world, including Canada, the U.K., and the U.S. With few exceptions, the Company is no longer subject to income tax examinations for years before 2004. Although the outcome of tax audits is always uncertain, the Company believes that adequate amounts of tax, including interest and penalties, have been provided for any adjustments that are expected to result from those years. The Company expects $193,000 in reductions to unrecognized income tax benefits within the next 12 months as a result of projected resolutions of income tax uncertainties.</t>
  </si>
  <si>
    <t>Retirement Plans</t>
  </si>
  <si>
    <t>Compensation and Retirement Disclosure [Abstract]</t>
  </si>
  <si>
    <t xml:space="preserve"> Retirement Plans The Company and its subsidiaries sponsor various retirement plans. Substantially all employees in the U.S. and certain employees outside the U.S. are covered under the Company's defined contribution plans. Certain employees, retirees, and eligible dependents are also covered under the Company's defined benefit pension plans. Employer contributions under the Company's defined contribution plans are determined annually based on employee contributions, a percentage of each covered employee's compensation, and years of service. The Company's cost for defined contribution plans totaled $23,652,000 , $24,249,000 , and $21,507,000 in 2015 , 2014 , and 2013 , respectively. The Company sponsors a qualified defined benefit pension plan in the U.S. (the "U.S. Qualified Plan") and three defined benefit pension plans in the U.K. (the "U.K. Plans"). Effective December 31, 2002, the Company elected to freeze its U.S. Qualified Plan. Benefits payable under the Company's U.S. Qualified Plan are generally based on career compensation; however, no additional benefits have accrued on this plan since December 31, 2002. The Company's U.K. Plans were closed to new participants as of October 31, 1997, but existing participants may still accrue additional limited benefits based on salary amounts in effect at the time the relevant plan was closed. Benefits payable under the U.K. Plans are generally based on an employee's final salary at the time the plan was closed. Benefits paid under the U.K. Plans are also subject to adjustments for the effects of inflation. The actuarial present value of the projected benefit payments under the U.K. Plans are based on the employees' expected dates of separation by retirement. The Bipartisan Budget Act of 2015 ("BBA2015") included pension funding reform which greatly reduced the contributions required to the U.S. Plan, including resulting in no contributions being required in fiscal 2015. Required contributions are anticipated in future years as the impact of the BBA2015 pension funding reform is phased out. Currently, Crawford plans to contribute $9,000,000 per annum to the U.S. Plan for the next three fiscal years to improve the funded status of the plan and minimize future required contributions.The Company expects to make contributions of approximately $9,000,000 to its U.S. Qualified Plan and $6,300,000 to its U.K. Plans in 2016 . Certain other employees located in the Netherlands, Norway, Germany, and the Philippines (referred to herein as the "other international plans") have retirement benefits that are accounted for as defined benefit pension plans under GAAP. During 2015 , a majority of the employees covered under the defined benefit pension plan in the Netherlands elected to convert to a newly created defined contribution plan effective January 1, 2015. This was accounted for as a curtailment of the defined benefit pension plan which resulted in the reduction of the projected benefit obligation in the amount of $5,500,000 , a reduction of the deferred tax asset of $1,400,000 , and a reduction in accumulated other comprehensive loss of $4,100,000 . This change resulted in a reduction in Net Periodic Pension Costs of $673,000 in 2015 . This reduction was substantially offset by an increase in defined contribution expense. External trusts are maintained to hold assets of the Company's U.S. Qualified Plan, U.K. Plans, and other international plans. The Company's funding policy is to make cash contributions in amounts at least sufficient to meet regulatory funding requirements and, in certain instances, to make contributions in excess thereof if such contributions would otherwise be in accordance with the Company's capital allocation plans. Assets of the plans are measured at fair value at the end of each reporting period, but the plan assets are not recorded on the Company's Consolidated Balance Sheets. Instead, the funded or unfunded status of the Company's U.S. Qualified Plan, U.K. Plans, and other international plans are recorded in "Accrued pension liabilities" or "Other noncurrent assets" on the Company's Consolidated Balance Sheets based on the projected benefit obligations less the fair values of the plans' assets. The majority of the Company's defined benefit pension plans have projected benefit obligations in excess of the fair value of plan assets. For these plans , the projected benefit obligations and the fair value of plan assets were as follows as of December 31, 2015 and 2014 : December 31, 2015 2014 (In thousands) Projected benefit obligations $ 538,507 $ 806,269 Fair value of plans' assets 413,204 659,875 Certain of the Company's U.K. Plans have fair values of plan assets that exceed the projected benefit obligations. For these plans, the projected benefit obligations and the fair value of plan assets were as follows as of December 31, 2015 and 2014 : December 31, 2015 2014 (In thousands) Projected benefit obligations $ 261,186 $ 62,478 Fair value of plans' assets 276,295 65,895 In addition, the Company sponsors two frozen nonqualified, unfunded defined benefit pension plans for certain employees and retirees, which are based on career compensation. These plans were frozen effective December 31, 2002. The liabilities of these plans, which equal their projected benefit obligations, are included in "Other accrued liabilities" and "Other noncurrent liabilities" on the Company's Consolidated Balance Sheets based on these expected timing of funding these obligations, since they are funded as needed from Company assets. A reconciliation of the beginning and ending balances of the projected benefit obligations and the fair value of plans' assets for the Company's defined benefit pension plans as of the plans' most recent measurement dates is as follows: Year Ended December 31, 2015 2014 (In thousands) Projected Benefit Obligations: Beginning of measurement period $ 868,747 $ 787,053 Service cost 1,698 2,667 Interest cost 32,655 35,269 Employee contributions 187 478 Actuarial (gain) loss (31,078 ) 103,497 Plan curtailments (5,490 ) — Benefits paid (52,187 ) (56,418 ) Foreign currency effects (14,839 ) (3,799 ) End of measurement period 799,693 868,747 Fair Value of Plans' Assets: Beginning of measurement period 725,770 681,620 Actual return on plans' assets 12,863 79,761 Employer contributions 16,600 23,585 Employee contributions 187 478 Benefits paid (52,187 ) (56,418 ) Foreign currency effects (13,734 ) (3,256 ) End of measurement period 689,499 725,770 Unfunded Status $ (110,194 ) $ (142,977 ) Due to the frozen status of the U.S. plans and the closed status of the U.K. plans, the accumulated benefit obligations and the projected benefit obligations are not materially different. The underfunded status of the Company's defined benefit pension plans recognized in the Consolidated Balance Sheets at December 31 consisted of: December 31, 2015 2014 (In thousands) U.S. Qualified Plan $ 120,542 $ 126,857 U.K. Plans — 8,059 Other international plans 1,190 7,427 Subtotal, included in "Accrued pension liabilities" 121,732 142,343 Prepaid pension asset included in "Other noncurrent assets" (15,109 ) (3,417 ) Unfunded status of nonqualified defined benefit deferred pension plans included in "Other accrued liabilities" 322 325 Unfunded status of nonqualified defined benefit pension plans included in "Other noncurrent liabilities" 3,249 3,726 Total unfunded status $ 110,194 $ 142,977 Accumulated other comprehensive loss, before income taxes $ (309,120 ) $ (333,749 ) A fixed number of U.S. employees, retirees, and eligible dependents were previously covered under a frozen post-retirement medical benefits plan and are now provided Company-subsidized premiums for health care exchanges. The liabilities for this plan are included in the Company's self-insured risks liabilities and are not material. This plan was frozen effective December 31, 2002. The following tables set forth the 2015 and 2014 changes in accumulated other comprehensive loss for the Company's defined benefit retirement plans and post-retirement medical benefits plan on a combined basis: Defined Benefit Pension Plans Post-Retirement Medical Benefits Plan (In thousands) Net unrecognized actuarial (loss) gain, December 31, 2013 $ (277,962 ) $ 1,465 Amortization of net loss (gain) 11,828 (153 ) Net loss arising during the year (69,273 ) (400 ) Currency translation 746 — Net unrecognized actuarial (loss) gain, December 31, 2014 (334,661 ) 912 Amortization of net loss (gain) 14,223 (152 ) Net gain arising during the year 7,439 — Currency translation 3,119 — Net unrecognized actuarial (loss) gain, December 31, 2015 $ (309,880 ) $ 760 Unrecognized losses reflect changes in the discount rates and differences between expected and actual asset returns, which are being amortized over future periods. These unrecognized losses may be recovered in future periods through actuarial gains. However, unless the minimum amount required to be amortized is below a corridor amount equal to 10.0% of the greater of the projected benefit obligation or the market-related value of plan assets, these unrecognized actuarial losses are required to be amortized and recognized in future periods. Net unrecognized actuarial losses included in accumulated other comprehensive loss and expected to be recognized in net periodic benefit costs during the year ending December 31, 2016 for the U.S. and U.K. defined benefit pension plans are $12,963,000 ( $8,542,000 net of tax). Pension expense is affected by the accounting policy used to determine the value of plan assets at the measurement date. The Company applies the expected return on plan assets using fair market value as of the annual measurement date. The fair market value method results in greater volatility to pension expense than the calculated value method. The amounts recognized in the Consolidated Balance Sheets reflect a snapshot of the state of the Company's long-term pension liabilities at the plan measurement date and the effect of mark-to-market accounting on plan assets. Net periodic benefit cost related to all of the Company's defined benefit pension plans recognized in the Company's Consolidated Statements of Operations for the years ended December 31, 2015 , 2014 , and 2013 included the following components: Year Ended December 31, 2015 2014 2013 (In thousands) Service cost $ 1,698 $ 2,667 $ 2,922 Interest cost 32,655 35,270 33,309 Expected return on assets (41,710 ) (45,481 ) (42,949 ) Amortization of actuarial loss 13,371 11,828 13,263 Net periodic benefit cost $ 6,014 $ 4,284 $ 6,545 Benefit cost for the U.S. defined benefit pension plans does not include service cost since the plan is frozen. Over the next ten years, the following benefit payments are expected to be required to be made from the Company's U.S. and U.K. defined benefit pension plans: Year Ending December 31, Expected Benefit Payments (In thousands) 2016 $ 43,644 2017 44,364 2018 44,965 2019 45,548 2020 46,043 2021-2025 233,183 The Company reviews its employee demographic assumptions annually and updates the assumptions as necessary. During 2015, the Company revised the mortality assumptions for the U.S. plans to incorporate the new set of mortality tables issued by the Society of Actuaries, adjusted to reflect the Company's specific experience and future expectations. This resulted in a $10,500,000 decrease in the projected benefit obligation for the U.S. plans. Certain assumptions used in computing the benefit obligations and net periodic benefit cost for the U.S. and U.K. defined benefit pension plans were as follows: U.S. Defined Benefit Plans: 2015 2014 Discount rate used to compute benefit obligations 4.40 % 4.06 % Discount rate used to compute periodic benefit cost 4.06 % 4.86 % Expected long-term rates of return on plans' assets 6.50 % 6.50 % U.K. Defined Benefit Plans: 2015 2014 Discount rate used to compute benefit obligations 3.85 % 3.90 % Discount rate used to compute periodic benefit cost 3.90 % 4.30 % Expected long-term rates of return on plans' assets 5.60 % 7.12 % The discount rate assumptions reflect the rates at which the Company believes the benefit obligations could be effectively settled. The discount rates were determined based on the yield for a portfolio of investment grade corporate bonds with maturity dates matched to the estimated future payments of the plans' benefit obligations. The expected long-term rates of return on plan assets were based on the plans' asset mix, historical returns on equity securities and fixed income investments, and an assessment of expected future returns. The expected long-term rates of return on plan assets assumption used to determine 2016 net periodic pension cost are estimated to be 6.50% and 5.60% for the U.S. and U.K. plans, respectively. If actual long-term rates of return differ from those assumed or if the Company used materially different assumptions, actual funding obligations could differ materially from these estimates. Due to the frozen status of the U.S. plan and closed status of the U.K. plans, increases in compensation rates are not material to the computations of benefit obligations or net periodic benefit cost. Plans' Assets Asset allocations at the respective measurement dates, by asset category, for the Company's U.S. and U.K. qualified defined benefit pension plans were as follows: U.S. Plan U.K. Plans December 31, 2015 2014 2015 2014 Equity securities 28.0 % 33.4 % 24.6 % 24.1 % Fixed income investments 65.8 % 64.9 % 57.9 % 59.2 % Alternative strategies 2.9 % 0.2 % 16.6 % 16.0 % Cash, cash equivalents and short-term investment funds 3.3 % 1.5 % 0.9 % 0.7 % Total asset allocation 100.0 % 100.0 % 100.0 % 100.0 % Investment objectives for the Company's U.S. and U.K. pension plan assets are to ensure availability of funds for payment of plan benefits as they become due; provide for a reasonable amount of long-term growth of capital, without undue exposure to volatility; protect the assets from erosion of purchasing power; and provide investment results that meet or exceed the plans' actuarially assumed long-term rate of return. Alternative strategies include funds that invest in derivative instruments such as futures, forward contracts, options and swaps, and funds that invest in real estate. These investments are used to help manage risks. The long-term goal for the U.S. and U.K. plans is to reach fully-funded status and to maintain that status. The investment policies recognize that the plans' asset return requirements and risk tolerances will change over time. Accordingly, reallocation of the portfolios' mix of return-seeking assets and liability-hedging assets will be performed as the plans' funded status improves. See Note 12, "Fair Value Measurements" for the fair value disclosures of the U.S. and U.K. qualified defined benefit pension plan assets. The assets of the Company's other international plans are primarily insurance contracts, which are measured at contract value and are not measured at fair value. Obligations of the U.S. nonqualified plans are paid from Company assets.</t>
  </si>
  <si>
    <t>Common Stock and (Loss) Earnings per Share</t>
  </si>
  <si>
    <t>Earnings Per Share [Abstract]</t>
  </si>
  <si>
    <t>Common Stock and (Loss) Earnings per Share Shares of the Company's two classes of common stock are traded on the NYSE under the symbols CRDA and CRDB, respectively. The Company's two classes of stock are substantially identical, except with respect to voting rights and the Company's ability to pay greater cash dividends on the non-voting Class A Common Stock than on the voting Class B Common Stock, subject to certain limitations. In addition, with respect to mergers or similar transactions, holders of Class A Common Stock must receive the same type and amount of consideration as holders of Class B Common Stock, unless different consideration is approved by the holders of 75% of the Class A Common Stock, voting as a class. As described in Note 11, "Stock-Based Compensation," certain shares of CRDA are issued with restrictions under incentive compensation plans. The Company's share repurchase authorization, approved in August 2014, provides the Company with the ability to repurchase up to 2,000,000 shares of CRDA or CRDB (or both) through July 2017 (the "2014 Repurchase Authorization"). Under the 2014 Repurchase Authorization, repurchases may be made in open market or privately negotiated transactions at such times and for such prices as management deems appropriate, subject to applicable contractual and regulatory restrictions. During the year ended December 31, 2015 , the Company reacquired 517,700 shares of CRDA at an average cost of $6.62 under the 2014 Repurchase Authorization. No shares of CRDB were repurchased during the year ended December 31, 2015. At December 31, 2015, the Company has remaining authorization to repurchase 1,455,300 shares under the 2014 Repurchase Authorization. Net (Loss) Income Attributable to Shareholders of Crawford &amp; Company per Common Share The Company computes (loss) earnings per share of CRDA and CRDB using the two-class method, which allocates the undistributed (loss) earnings for each period to each class on a proportionate basis. The Company's Board of Directors has the right, but not the obligation, to declare higher dividends on the non-voting CRDA shares than on the voting CRDB shares, subject to certain limitations. In periods when the dividend is the same for CRDA and CRDB or when no dividends are declared or paid to either class, the two-class method generally will yield the same (loss) earnings per share for CRDA and CRDB. During 2015 , 2014 and 2013 , the Board of Directors declared a higher dividend on CRDA than on CRDB. The computations of basic net (loss) income attributable to shareholders of Crawford &amp; Company per common share were as follows: Year Ended December 31, 2015 2014 2013 CRDA CRDB CRDA CRDB CRDA CRDB (In thousands, except (loss) earnings per share) (Loss) earnings per share - basic: Numerator: Allocation of undistributed (loss) earnings $ (32,651 ) $ (26,348 ) $ 10,408 $ 8,499 $ 23,063 $ 19,075 Dividends paid 8,573 4,938 7,273 4,444 5,384 3,456 Net (loss) income available to common shareholders, basic (24,078 ) (21,410 ) 17,681 12,943 28,447 22,531 Denominator: Weighted-average common shares outstanding, basic 30,596 24,690 30,237 24,690 29,853 24,690 (Loss) earnings per share - basic $ (0.79 ) $ (0.87 ) $ 0.58 $ 0.52 $ 0.95 $ 0.91 The computations of diluted net (loss) income attributable to shareholders of Crawford &amp; Company per common share were as follows: Year Ended December 31, 2015 2014 2013 CRDA CRDB CRDA CRDB CRDA CRDB (In thousands, except (loss) earnings per share) (Loss) earnings per share - diluted: Numerator: Allocation of undistributed (loss) earnings $ (32,651 ) $ (26,348 ) $ 10,522 $ 8,385 $ 23,407 $ 18,731 Dividends paid 8,573 4,938 7,273 4,444 5,384 3,456 Net (loss) income available to common shareholders, diluted (24,078 ) (21,410 ) 17,795 12,829 28,791 22,187 Denominator: Weighted-average common shares outstanding, basic 30,596 24,690 30,237 24,690 29,853 24,690 Weighted-average effect of dilutive securities (1) — — 746 — 1,002 — Weighted-average number of shares outstanding, diluted 30,596 24,690 30,983 24,690 30,855 24,690 (Loss) earnings per share - diluted $ (0.79 ) $ (0.87 ) $ 0.57 $ 0.52 $ 0.93 $ 0.90 (1) For the year ended December 31, 2015, the Company excluded from its loss per share calculations all common share equivalents because their inclusion would have been anti-dilutive. The weighted-average number of these common share equivalents for the year ended December 31, 2015 totaled approximately 494,000 . Listed below are the shares excluded from the denominator in the above computation of diluted (loss) earnings per share for CRDA because their inclusion would have been antidilutive: Year Ended December 31, 2015 2014 2013 (In thousands) Shares underlying stock options excluded due to the options' respective exercise prices being greater than the average stock price during the period 24 — 1,212 Performance stock grants excluded because performance conditions had not been met (1) 1,045 1,568 1,290 (1) Compensation cost is recognized for these performance stock grants based on expected achievement rates; however no consideration is given for these performance stock grants when calculating earnings per share until the performance measurements have actually been achieved. As of December 31, 2015 , these performance measurements had not been achieved.</t>
  </si>
  <si>
    <t>Accumulated Other Comprehensive Loss</t>
  </si>
  <si>
    <t>Accumulated Other Comprehensive Income (Loss), Net of Tax [Abstract]</t>
  </si>
  <si>
    <t>Accumulated Other Comprehensive Loss Comprehensive income (loss) for the Company consists of the total of net income, foreign currency translation adjustments, and accrued pension and retiree medical liability adjustments. The changes in components of "Accumulated other comprehensive loss" ("AOCL"), net of taxes and noncontrolling interests, included in the Company's Consolidated Balance Sheets were as follows: Foreign currency translation adjustments Retirement liabilities AOCL attributable to shareholders of Crawford &amp; Company (In thousands) Balance at December 31, 2013 $ 3,544 $ (182,754 ) $ (179,210 ) Other comprehensive loss before reclassifications (8,203 ) — (8,203 ) Unrealized net losses arising during the year — (43,181 ) (43,181 ) Amounts reclassified from accumulated other comprehensive income (1) — 8,636 8,636 Net current period other comprehensive loss (8,203 ) (34,545 ) (42,748 ) Balance at December 31, 2014 (4,659 ) (217,299 ) (221,958 ) Other comprehensive loss before reclassifications (19,688 ) — (19,688 ) Unrealized net gains arising during the year — 8,209 8,209 Amounts reclassified from accumulated other comprehensive income to net income (1) — 10,806 10,806 Net current period other comprehensive (loss) income (19,688 ) 19,015 (673 ) Balance at December 31, 2015 $ (24,347 ) $ (198,284 ) $ (222,631 ) (1) Retirement liabilities reclassified to net income are related to the amortization of actuarial losses and are included in "Selling, general, and administrative expenses" in the Company's Consolidated Statements of Operations. See Note 8, "Retirement Plans" for additional details. As discussed in Note 8, "Retirement Plans," during the year ended December 31, 2015 , there was a curtailment of the defined benefit pension plan in the Netherlands which resulted in the reduction of the projected benefit obligation in the amount of $5,500,000 , a reduction of the deferred tax asset of $1,400,000 , and a reduction in accumulated other comprehensive loss of $4,100,000 . The other comprehensive loss amounts attributable to noncontrolling interests shown in the Company's Consolidated Statements of Shareholders' Investment are foreign currency translation adjustments.</t>
  </si>
  <si>
    <t>Stock-Based Compensation</t>
  </si>
  <si>
    <t>Share-based Compensation [Abstract]</t>
  </si>
  <si>
    <t>Stock-Based Compensation The Company has various stock-based incentive compensation plans for its employees and members of its Board of Directors. Only shares of CRDA can be issued under these plans. The fair value of an equity award is estimated on the grant date without regard to service or performance conditions. The fair value is recognized as compensation expense over the requisite service period for all awards that vest. When recognizing compensation expense, estimates are made for the number of awards that are expected to vest, and subsequent adjustments are made to reflect both changes in the number of shares expected to vest and actual vesting. Compensation expense recognized at the end of any year equals at least the portion of the grant-date value of an award that has vested at that date. The pretax compensation expense recognized for all stock-based compensation plans was $3,229,000 , $1,189,000 , and $3,835,000 for the years ended December 31, 2015 , 2014 , and 2013 , respectively. The total income tax benefit recognized in the Consolidated Statements of Operations for stock-based compensation arrangements was approximately $921,000 , $311,000 , and $1,338,000 for the years ended December 31, 2015 , 2014 , and 2013 , respectively. Some of the Company's stock-based compensation awards are granted under plans which are designed not to be taxable as compensation to the recipient based on tax laws of the U.S. or other applicable country. Accordingly, the Company does not recognize tax benefits on all of its stock-based compensation expense. Adjustments to additional paid-in capital for differences between deductions taken on its income tax returns related to stock-based compensation plans and the related income tax benefits previously recognized for financial reporting purposes were not significant in any year. Stock Options The Company has granted nonqualified and incentive stock options to key employees and directors. All stock options are for shares of CRDA. Option awards are granted with an exercise price equal to the fair market value of the Company's stock on the date of grant. The Company's stock option plans have been approved by shareholders, and the Company's Board of Directors is authorized to make specific grants of stock options under active plans. Employee stock options typically are subject to graded vesting over three years ( 33% each year) and have a typical life of ten years . Compensation cost for stock options is recognized on an accrual basis over the requisite service period for the entire award. For the years ended December 31, 2015 , 2014 , and 2013 , compensation expense of $25,000 , $474,000 , and $640,000 , respectively, was recognized for employee stock option awards. A summary of option activity as of December 31, 2015 , 2014 , and 2013 , and changes during each year, is presented below: Shares Weighted-Average Exercise Price Weighted-Average Remaining Contractual Term Aggregate Intrinsic Value (In thousands) (In thousands) Outstanding at December 31, 2012 1,114 $ 5.86 2.5 years $ — Granted 749 5.08 Exercised (49 ) 5.57 Forfeited or expired (154 ) 5.22 Outstanding at December 31, 2013 1,660 5.57 5.1 years 3,517 Exercised (449 ) 5.11 Forfeited or expired (375 ) 6.51 Outstanding at December 31, 2014 836 5.40 6.7 years 2,647 Exercised (106 ) 5.20 Forfeited or expired (212 ) 5.86 Outstanding at December 31, 2015 518 $ 5.26 5.0 years $ 8 Vested and Exercisable at December 31, 2015 391 $ 5.31 4.6 years $ 8 No stock options were granted in 2015 or 2014. The weighted average grant date fair value of stock options granted during the year ended December 31, 2013 was $1.86 . Options exercised in 2015, 2014, and 2013 had an intrinsic value of $199,000 , $1,622,000 , and $49,000 , respectively. The fair value of options that vested in 2015 was $0 . The fair value of options that vested in 2014 was $846,000 . No options vested in 2013. At December 31, 2015 , the unrecognized compensation cost related to unvested employee stock options was $19,000 . Directors' stock options had no unrecognized compensation cost since directors' options vest upon grant, and the grant-date fair values were fully expensed on grant date. Performance-Based Stock Grants Performance share grants are from time to time made to certain key employees of the Company. Such grants entitle employees to earn shares of CRDA upon the achievement of certain individual and/or corporate objectives. Grants of performance shares are made at the discretion of the Company's Board of Directors, or the Board's Compensation Committee, and are subject to graded or cliff vesting over three -year periods. Shares are not issued until the vesting requirements have been met. Dividends are not paid or accrued on unvested/unissued shares. The grant-date fair value of a performance share grant is based on the market value of CRDA on the date of grant, reduced for the present value of any dividends expected to be paid on CRDA prior to the vesting of the award. Compensation expense for each award is recognized ratably from the grant date to the vesting date for each tranche. A summary of the status of the Company's nonvested performance shares as of December 31, 2015 , 2014 , and 2013 , and changes during each year, is presented below: Shares Weighted-Average Grant-Date Fair Value Nonvested at December 31, 2012 1,169,125 $ 3.68 Granted 981,000 4.75 Vested (449,958 ) 3.76 Forfeited or unearned (59,167 ) 4.03 Nonvested at December 31, 2013 1,641,000 4.26 Granted 1,086,000 6.93 Vested (193,289 ) 5.47 Forfeited or unearned (758,000 ) 3.85 Nonvested at December 31, 2014 1,775,711 5.93 Granted 1,104,300 6.46 Vested (259,150 ) 6.22 Forfeited or unearned (1,304,675 ) 5.56 Nonvested at December 31, 2015 1,316,186 $ 6.65 The total fair value of the performance shares that vested in 2015 , 2014 , and 2013 was $1,612,000 , $1,057,000 , and $1,693,000 , respectively. Compensation expense (credit) recognized for all performance shares totaled $1,911,000 , $(518,000) , and $2,223,000 for the years ended December 31, 2015 , 2014 and 2013 , respectively. Compensation cost for these awards is net of estimated or actual award forfeitures. The credit in compensation expense for the year ended December 31, 2014 resulted from reductions in expense related to cliff vesting shares granted in 2014, 2013, and 2012, as the Company determined that the performance conditions for these shares were not likely to be met. Each of these awards required the Company to achieve cumulative earnings per share targets over a three-year period. Certain performance awards vest ratably over three years, without cumulative earnings per share targets. As of December 31, 2015 , there was an estimated $1,166,000 of unearned compensation cost for nonvested performance shares. This unearned compensation cost is expected to be fully recognized by the end of 2017. Restricted Shares The Company's Board of Directors may elect to issue restricted shares of CRDA in lieu of, or in addition to, cash payments to certain key employees. Employees receiving these shares are subject to restrictions on their ability to sell the shares. Such restrictions generally lapse ratably over vesting periods ranging from several months to five years. The grant-date fair value of a restricted share of CRDA is based on the market value of the stock on the date of grant. Compensation cost is recognized on a straight-line basis over the requisite service period since these awards only have service conditions once granted. A summary of the status of the Company's restricted shares of CRDA as of December 31, 2015 , 2014 , and 2013 and changes during each year, is presented below: Shares Weighted-Average Grant-Date Fair Value Nonvested at December 31, 2012 67,167 $ 4.29 Granted 86,017 5.88 Vested (84,184 ) 5.27 Nonvested at December 31, 2013 69,000 5.07 Granted 154,145 7.85 Vested (129,811 ) 6.44 Forfeited or unearned (5,000 ) 6.59 Nonvested at December 31, 2014 88,334 7.83 Granted 53,000 6.72 Vested (38,332 ) 4.44 Forfeited or unearned (2,000 ) 3.91 Nonvested at December 31, 2015 101,002 $ 5.01 Compensation expense recognized for all restricted shares for the years ended December 31, 2015 , 2014 , and 2013 was $886,000 , $848,000 , and $664,000 , respectively. As of December 31, 2015 , there was $404,000 of total unearned compensation cost related to nonvested restricted shares which is expected to be recognized by December 31, 2017. Employee Stock Purchase Plans The Company has three employee stock purchase plans: the U.S. Plan, the U.K. Plan, and the International Plan. Eligible employees in Canada, Puerto Rico, and the U.S. Virgin Islands may also participate in the U.S. Plan. The International Plan is for eligible employees located in certain other countries who are not covered by the U.S. Plan or the U.K. Plan. All plans are compensatory. For all plans, the requisite service period is the period of time over which the employees contribute to the plans through payroll withholdings. For purposes of recognizing compensation expense, estimates are made for the total withholdings expected over the entire withholding period. The market price of a share of stock at the beginning of the withholding period is then used to estimate the total number of shares that will be purchased using the total estimated withholdings. Compensation cost is recognized ratably over the withholding period. Under the U.S. Plan, the Company is authorized to issue up to 1,500,000 shares of CRDA to eligible employees. Participating employees can elect to have up to $21,000 of their eligible annual earnings withheld to purchase shares at the end of the one-year withholding period which starts each July 1 and ends the following June 30. The purchase price of the stock is 85% of the lesser of the closing price of a share of such stock on the first day or the last day of the withholding period. Participating employees may cease payroll withholdings during the withholding period and/or request a refund of all amounts withheld before any shares are purchased. Since the U.S. Plan involves a look-back option, the calculation of compensation cost is separated into two components. The first component is calculated as 15% (the employee discount) of a nonvested share of CRDA. The second component involves using the Black-Scholes-Merton option-pricing formula to value a one year option to purchase 85% of a share of CRDA. This value is adjusted to reflect the effect of any estimated dividends that the employee will not receive during the life of the option component. During the years ended December 31, 2015 , 2014 and 2013, a total of 90,919 , 154,519 , and 146,891 shares, respectively, of CRDA were issued under the U.S. Plan to the Company's employees at purchase prices of $5.73 , $4.33 , and $3.29 in 2015, 2014 , and 2013, respectively. At December 31, 2015 , an estimated 106,000 shares will be issued and purchased under the U.S. Plan in 2016 . During the years ended December 31, 2015 , 2014 , and 2013 , compensation expense of $288,000 , $259,000 , and $198,000 , respectively, was recognized for the U.S. Plan. Under the U.K. Plan, the Company is authorized to issue up to 2,000,000 shares of CRDA. Under the U.K. Plan, eligible employees can elect to have up to £ 250 withheld from payroll each month to purchase shares after the end of a three-year savings period. The purchase price of a share of stock is 85% of the market price of the stock at a date prior to the grant date as determined under the U.K. Plan. Participating employees may cease payroll withholdings and/or request a refund of all amounts withheld before any shares are purchased. For purposes of calculating the compensation expense for shares issuable under the U.K. Plan, the fair value of a share is equal to 15% (the employee discount) of the market price of a share of CRDA at the beginning of the withholding period. At December 31, 2015 , an estimated 314,000 shares will be eligible for purchase under the U.K. Plan at the end of the current withholding periods. This estimate is subject to change based on future fluctuations in the value of the British pound against the U.S. dollar, future changes in the market price of CRDA, and future employee participation rates. The purchase price per share of CRDA under the U.K. Plan ranges from $3.23 to $6.22 . For the years ended December 31, 2015 , 2014 , and 2013 , compensation expense of $123,000 , $126,000 , and $110,000 , respectively, was recognized for the U.K. Plan. During 2015 , 2014 , and 2013 , a total of 104,267 shares, 264,998 , shares and 495,968 shares, respectively, of CRDA were issued under the U.K. Plan. Under the International Plan, up to 1,000,000 shares of CRDA may be issued. Participating employees can elect to have up to $21,250 of their eligible annual earnings withheld to purchase up to 5,000 shares of CRDA at the end of the one-year withholding period which starts each July 1 and ends the following June 30. The purchase price of the stock is 85% of the lesser of the closing price for a share of such stock on the first day or the last day of the withholding period. Participating employees may cease payroll withholdings during the withholding period and/or request a refund of all amounts withheld before any shares are purchased. During 2015 , 2014 , and 2013 , 6,916 , 11,900 , and 10,794 shares, respectively, were issued under the International Plan. Compensation expense was immaterial for this plan in all three years.</t>
  </si>
  <si>
    <t>Fair Value Measurements</t>
  </si>
  <si>
    <t>Fair Value Disclosures [Abstract]</t>
  </si>
  <si>
    <t>Fair Value Measurements GAAP defines fair value as the price that would be received to sell an asset or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Observable inputs that reflect quoted prices in active markets for identical assets or liabilities. • Level 2 — Observable inputs other than quoted prices included in Level 1. The Company values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The following table presents the Company's assets and liabilities that are measured at fair value on a recurring basis and are categorized using the fair value hierarchy: December 31, 2015 Quoted Prices in Active Markets (Level 1) Significant Other Observable Inputs (Level 2) Significant Unobservable Inputs (Level 3) Total (In thousands) Assets: Money market funds (1) $ 11 $ — $ — $ 11 Derivative not designated as hedging instrument: Cross currency basis swap (2) — 6,060 — 6,060 Liabilities: Contingent earnout liability (3) — — 1,921 1,921 December 31, 2014 Level 1 Level 2 Level 3 Total (In thousands) Assets: Money market funds (1) $ 11 $ — $ — $ 11 Derivative not designated as hedging instrument: Cross currency basis swap (2) — 3,140 — 3,140 Liabilities: Contingent earnout liability (3) — — 1,153 1,153 ____________________ (1) The fair values of the money market funds were based on recently quoted market prices and reported transactions in an active marketplace. Money market funds are included on the Company's Consolidated Balance Sheets in "Cash and cash equivalents." (2) The fair value of the Company's cross currency basis swap was derived from a discounted cash flow analysis based on the terms of the swap and the forward curves for foreign currency rates and interest rates adjusted for the counterparty's credit risk. The fair value of this cross currency basis swap is included in "Other noncurrent assets" on the Company's Consolidated Balance Sheets, based upon the term of the cross currency basis swap. (3) The fair value of the contingent earnout liability for the Buckley Scott acquisition was e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se are Level 3 fair value measurements. The valuation is sensitive to Level 3 data, with the maximum possible earnout of $2,027,000 . As such, the fair value is not expected to vary materially from the balance recorded. The fair value of the contingent earnout liability is included in "Other accrued liabilities" on the Company's Consolidated Balance Sheets, based upon the term of the contingent earnout agreement. Fair Value Disclosures There were no transfers of assets between fair value levels during the years ended December 31, 2015 or 2014.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 therefore, the recorded value approximates fair value. These assets and liabilities are measured within Level 2 of the fair value hierarchy. Nonrecurring Fair Value Measurements During 2015 the Company impaired and expensed goodwill of $49,314,000 . See Note 1, "Significant Accounting and Reporting Policies" and Note 3, "Goodwill and Intangible Assets," where discussed in more detail. During the year ended December 31, 2014, the Company reduced the fair value of a contingent consideration liability associated with a previous acquisition from $2,000,000 to zero . In addition, the Company impaired and expensed $1,271,000 of intangible assets from the same acquisition. Management concluded that expectations about future results indicated the contingent consideration would not be paid and, accordingly, the value of the intangible assets was impaired. Both amounts were included in the Garden City Group segment operating earnings in 2014. In the Consolidated Statements of Operations, the amounts are included as a component of "Selling, general, and administrative expenses." The fair values of both items were e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se were Level 3 fair value measurements. Fair Value Measurements for Defined Benefit Pension Plan Assets The fair value hierarchy is also applied to certain other assets that indirectly impact the Company's consolidated financial statements. Assets contributed by the Company to its defined benefit pension plans become the property of the individual plans. Even though the Company no longer has control over these assets, it is indirectly impacted by subsequent fair value adjustments to these assets. The actual return on these assets impacts the Company's future net periodic benefit cost, as well as amounts recognized in its Consolidated Balance Sheets. The Company uses the fair value hierarchy to measure the fair value of assets held by its U.S. and U.K. defined benefit pension plans. The following table summarizes the level within the fair value hierarchy used to determine the fair value of the Company's pension plan assets for its U.S. plan at December 31, 2015 and 2014 : December 31, 2015 2014 Level 1 Level 2 Level 3 Total Level 1 Level 2 Level 3 Total (In thousands) Asset Category: Cash and cash equivalents $ 5,928 $ — $ — $ 5,928 $ 228 $ — $ — $ 228 Short-term investment funds — 6,876 — 6,876 — 6,168 — 6,168 Equity Securities: U.S. — 73,397 — 73,397 — 104,073 — 104,073 International — 33,109 — 33,109 — 36,604 — 36,604 Fixed Income Securities: U.S. 29,888 208,356 — 238,244 19,244 236,952 — 256,196 International — 12,165 — 12,165 — 17,378 — 17,378 Other — 10,946 — 10,946 — 738 — 738 TOTAL $ 35,816 $ 344,849 $ — $ 380,665 $ 19,472 $ 401,913 $ — $ 421,385 The following table summarizes the level within the fair value hierarchy used to determine the fair value of the Company's pension plan assets for its U.K. plans at December 31, 2015 and 2014 : December 31, 2015 2014 Level 1 Level 2 Level 3 Total Level 1 Level 2 Level 3 Total (In thousands) Asset Category: Cash and cash equivalents $ 2,600 $ — $ — $ 2,600 $ 1,968 $ — $ — $ 1,968 Equity Securities: U.S. — 44,034 — 44,034 — 29,051 — 29,051 International — 23,789 — 23,789 — 35,506 — 35,506 Fixed Income Securities: Money market funds — 103,399 — 103,399 — 103,754 — 103,754 Government securities — 44,094 — 44,094 — 42,672 — 42,672 Corporate bonds and debt securities — 11,755 — 11,755 — 11,669 — 11,669 Mortgage-backed securities — 788 — 788 — 782 — 782 Alternative strategy funds — 30,208 — 30,208 — 28,283 — 28,283 Real estate funds — — 15,627 15,627 — — 14,740 14,740 TOTAL $ 2,600 $ 258,067 $ 15,627 $ 276,294 $ 1,968 $ 251,717 $ 14,740 $ 268,425 Short-term investment funds consist primarily of funds with a maturity of 60 days or less and are valued at amortized cost which approximates fair value. Equity securities consist primarily of common and preferred stocks of publicly traded U.S. companies and international companies and common collective funds. Publicly traded equities are valued at the closing prices reported in the principal market in which the individual securities are traded. Preferred securities are stated at quoted market prices for the identical security in an inactive market (Level 2). Common collective funds are valued at the net asset value per share multiplied by the number of shares held as of the measurement date. Fixed income securities consist of money market funds, government securities, corporate bonds and debt securities, mortgage-backed securities and other common collective funds. Government securities are valued by third-party pricing sources and are valued daily in an active market (Level 1). Corporate bonds are valued using either the yields currently available on comparable securities of issuers with similar credit ratings or using a discounted cash flows approach that utilizes observable inputs, such as current yields of similar instruments, and includes adjustments for valuation adjustments from internal pricing models which use observable inputs such as issuer details, interest rates, yield curves, default rates and quoted prices for similar assets (Level 2). Mortgage-backed securities are valued by pricing service providers that use broker-dealer quotations or valuation estimates from their internal pricing models (Level 2). Other common collective funds are valued at the net asset value per share multiplied by the number of shares held as of the measurement date (Level 2). Alternative strategy funds consist of funds invested in listings on active exchanges (Level 1) and amounts in funds valued at the net asset value per share multiplied by the number of shares held as of the measurement date (Level 2). Alternative strategy funds may include derivative instruments such as futures, forward contracts, options and swaps and are used to help manage risks. Derivative instruments are generally valued by the investment managers or in certain instances by third party pricing sources (Level 2). Real estate funds are primarily property unit trusts whose values are primarily reported by the fund manager and are based on valuation of the underlying investments which include inputs such as cost, discounted cash flows, independent appraisals and market-based comparable data (Level 3). The fair values may, due to the inherent uncertainty of valuation for those investments, differ significantly from the values that would have been used had a ready market for the investments existed, and the differences could be material. The following table provides a reconciliation of the beginning and ending balance of Level 3 assets within the Company's U.K. pension plan during the years ended December 31, 2015 and 2014 : Real Estate Funds U.K. (in thousands) Balance at December 31, 2013 $ 13,319 Actual return on plan assets: Related to assets still held at the reporting date 1,412 Purchases, sales and settlements—net 9 Balance at December 31, 2014 14,740 Actual return on plan assets: Related to assets still held at the reporting date 887 Purchases, sales and settlements—net — Balance at December 31, 2015 $ 15,627</t>
  </si>
  <si>
    <t>Segment and Geographic Information</t>
  </si>
  <si>
    <t>Segment Reporting [Abstract]</t>
  </si>
  <si>
    <t>Segment and Geographic Information The Company's four reportable segments represent components of the business for which separate financial information is available, and which is evaluated regularly by the CODM. The segments are organized based upon the nature of services and/or geographic areas served and are: U.S. Services , which primarily serves the property and casualty insurance company markets in the U.S. ; International , which serves the property and casualty insurance company and self-insurance markets outside the U.S.; Broadspire , which serves the self-insurance marketplace, primarily in the U.S. ; and Garden City Group which serves the class action, regulatory, mass tort, bankruptcy, and other legal settlement markets, primarily in the U.S. Intersegment sales are recorded at cost and are not material. Operating earnings is the primary financial performance measure used by the Company's senior management and the CODM to evaluate the financial performance of the Company's four operating segments and make resource allocation decisions. The Company believes this measure is useful to investors in that it allows them to evaluate segment operating performance using the same criteria used by the Company's senior management and CODM. Operating earnings will differ from net income computed in accordance with GAAP since operating earnings represent segment earnings before certain unallocated corporate and shared costs and credits, net corporate interest expense, stock option expense, amortization of customer-relationship intangible assets, goodwill impairment, restructuring and special charges, income taxes, and net income or loss attributable to noncontrolling interests. Segment operating earnings includes allocations of certain corporate and shared costs. If the Company changes its allocation methods or changes the types of costs that are allocated to its four operating segments, prior period amounts presented in the current period financial statements are adjusted to conform to the current allocation process. In the normal course of its business, the Company sometimes pays for certain out-of-pocket expenses that are thereafter reimbursed by its clients. Under GAAP, these out-of-pocket expenses and associated reimbursements are required to be included when reporting expenses and revenues, respectively, in the Company's consolidated results of operations. However, in evaluating segment results, Company management excludes these reimbursements and related expenses from segment results, as they offset each other. Financial information as of and for the years ended December 31, 2015 , 2014 , and 2013 related to the Company's reportable segments is presented below. U.S. Services International Broadspire Garden City Group Total (In thousands) 2015 Revenues before reimbursements $ 242,488 $ 506,650 $ 293,032 $ 128,215 $ 1,170,385 Segment operating earnings 32,702 18,799 24,017 11,507 87,025 Depreciation and amortization (1) 2,780 8,579 8,841 5,783 25,983 Assets 49,252 349,358 105,518 87,608 591,736 2014 Revenues before reimbursements $ 215,385 $ 488,284 $ 268,890 $ 170,292 $ 1,142,851 Segment operating earnings 18,039 25,344 15,469 22,849 81,701 Depreciation and amortization (1) 2,415 7,525 8,448 5,895 24,283 Assets 46,846 318,689 103,899 122,129 591,563 2013 Revenues before reimbursements $ 203,916 $ 488,488 $ 252,242 $ 218,799 $ 1,163,445 Segment operating earnings 11,895 38,795 8,245 46,752 105,687 Depreciation and amortization (1) 1,822 7,352 7,381 5,252 21,807 Assets 47,208 339,435 109,939 111,869 608,451 ______________________ (1) Excludes amortization expense of finite-lived customer relationships and trade name intangible assets. Substantially all revenues earned in the Broadspire and Garden City Group segments are earned in the U.S. Substantially all of the revenues earned in the International segment are earned outside of the U.S. Revenues by major service line for the U.S. Services and the Broadspire segments are shown in the following table. It is not practicable to provide revenues by service line for the International segment. The Company considers all Garden City Group revenues to be derived from one service line. Year Ended December 31, 2015 2014 2013 (In thousands) U.S. Services U.S. Claims Field Operations $ 78,166 $ 96,390 $ 103,594 U.S. Technical Services 28,558 24,822 28,209 U.S. Catastrophe Services 76,441 43,656 36,067 Subtotal U.S. Claims Services 183,165 164,868 167,870 U.S. Contractor Connection 59,323 50,517 36,046 Total Revenues before Reimbursements—U.S. Services $ 242,488 $ 215,385 $ 203,916 Broadspire Workers' Compensation, Disability, and Liability Claims Management $ 121,875 $ 112,334 $ 107,624 Medical Management 156,290 140,903 128,802 Risk Management Information Services 14,867 15,653 15,816 Total Revenues before Reimbursements—Broadspire $ 293,032 $ 268,890 $ 252,242 Capital expenditures for the years ended December 31, 2015 , 2014 , and 2013 are shown in the following table: Year Ended December 31, 2015 2014 2013 (In thousands) U.S. Services $ 3,100 $ 4,855 $ 4,440 International 8,874 7,440 6,433 Broadspire 6,574 7,705 6,452 Garden City Group 600 2,476 5,257 Corporate 13,771 6,721 8,431 Total capital expenditures $ 32,919 $ 29,197 $ 31,013 The total of the Company's reportable segments' revenues before reimbursements reconciled to total consolidated revenues for the years ended December 31, 2015 , 2014 , and 2013 was as follows: Year Ended December 31, 2015 2014 2013 (In thousands) Segments' revenues before reimbursements $ 1,170,385 $ 1,142,851 $ 1,163,445 Reimbursements 71,135 74,112 89,985 Total consolidated revenues $ 1,241,520 $ 1,216,963 $ 1,253,430 The Company's reportable segments' total operating earnings reconciled to consolidated income before income taxes for the years ended December 31, 2015 , 2014 , and 2013 were as follows: Year Ended December 31, 2015 2014 2013 (In thousands) Operating earnings of all reportable segments $ 87,025 $ 81,701 $ 105,687 Unallocated corporate and shared costs and credits (16,605 ) (8,582 ) (10,829 ) Net corporate interest expense (8,383 ) (6,031 ) (6,423 ) Stock option expense (433 ) (859 ) (948 ) Amortization of customer-relationship intangible assets (9,668 ) (6,341 ) (6,385 ) Goodwill impairment charges (49,314 ) — — Restructuring and special charges (34,395 ) — — Income before income taxes $ (31,773 ) $ 59,888 $ 81,102 The Company's reportable segments' total assets reconciled to consolidated total assets of the Company at December 31, 2015 and 2014 are presented in the following table. All foreign-denominated cash and cash equivalents are reported within the International segment, while all U.S. cash and cash equivalents are reported as corporate assets in the following table: December 31, 2015 2014 (In thousands) Assets of reportable segments $ 591,736 $ 591,563 Corporate assets: Cash and cash equivalents 12,944 7,550 Unallocated allowances on receivables (4,293 ) (3,535 ) Prepaid expenses and other current assets 15,304 17,048 Property and equipment 6,043 7,631 Capitalized software costs, net 74,790 69,906 Assets of deferred compensation plan 15,881 15,519 Capitalized loan costs 3,991 3,707 Deferred income tax assets 47,371 66,927 Other noncurrent assets 19,639 13,003 Total corporate assets 191,670 197,756 Total assets $ 783,406 $ 789,319 Revenues and long-lived assets for the countries in which revenues or long-lived assets represent more than 10 percent of the consolidated totals are set out below. For the purposes of these geographic area disclosures, long-lived assets include items such as property and equipment and capital lease assets but exclude intangible assets, including goodwill. In the International segment, only the U.K. and Canada are considered material for disclosure. U.K. Canada Other Total International Segment (In thousands) 2015 Revenues before reimbursements $ 186,375 $ 110,180 $ 210,095 $ 506,650 Long-lived assets 51,457 238 6,747 58,442 2014 Revenues before reimbursements 128,561 129,246 230,477 488,284 Long-lived assets 12,116 2,274 7,324 21,714 2013 Revenues before reimbursements 119,747 122,748 245,993 488,488 Long-lived assets 9,691 3,571 8,026 21,288</t>
  </si>
  <si>
    <t>Client Funds</t>
  </si>
  <si>
    <t>Client Funds [Abstract]</t>
  </si>
  <si>
    <t>Client Funds The Company maintains funds in custodial accounts at financial institutions to administer claims for certain clients. These funds are not available for the Company's general operating activities and, as such, have not been recorded in the accompanying Consolidated Balance Sheets. The amount of these funds totaled $662,797,000 and $364,144,000 at December 31, 2015 and 2014 , respectively. In addition, the Garden City Group segment administers funds in noncustodial accounts at financial institutions that totaled $457,344,000 and $451,033,000 at December 31, 2015 and 2014 , respectively.</t>
  </si>
  <si>
    <t>Commitments and Contingencies</t>
  </si>
  <si>
    <t>Commitments and Contingencies Disclosure [Abstract]</t>
  </si>
  <si>
    <t>Commitments and Contingencies As part of the Company's Credit Facility, the Company maintains a letter of credit facility to satisfy certain of its own contractual requirements. At December 31, 2015 , the aggregate committed amount of letters of credit outstanding under the facility was $17,211,000 . From time to time, the Company enters into certain agreements for the purchase or sale of assets or businesses that contain provisions that may require the Company to make additional payments in the future depending upon the achievement of specified operating results of the acquired company, or provide the Company with an option or similar right to purchase additional assets. The 2014 acquisition of Buckley Scott includes an earnout provision based on achieving certain financial results during the two -year period following the completion of the acquisition, with a current estimated fair value of $1,921,000 . The maximum potential earnout is $2,027,000 . For additional information on these obligations and rights, see Note 2, "Acquisitions and Dispositions of Businesses."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 The Company is subject to numerous federal, state, and foreign labor, employment, worker health and safety, antitrust and competition, environmental and consumer protection, import/export, anti-corruption, and other laws, and from time to time the Company faces claims and investigations by employees, former employees, and governmental entities under such laws. Such claims, investig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 The Company has voluntarily self-reported to the SEC and the Department of Justice (the "DOJ") certain potential violations of the Foreign Corrupt Practices Act discovered by the Company during the course of its regular internal audit process. Upon discovery, the Company, with the oversight of the Audit Committee and the Board of Directors, proactively initiated an investigation into this matter with the assistance of external legal counsel and external forensic accountants. The Company has been cooperating fully, and expects to continue to cooperate fully, with the SEC and the DOJ in this matter. The Company cannot currently predict when or what, if any, action may be taken by the SEC or the DOJ, or other governmental authorities, or the effect any such actions may have on the Company's results of operations, cash flows or financial position.</t>
  </si>
  <si>
    <t>Restructuring and Special Charges</t>
  </si>
  <si>
    <t>Restructuring and Related Activities [Abstract]</t>
  </si>
  <si>
    <t>Restructuring and Special Charges We recorded total restructuring and special charges for the year ended December 31, 2015 of $34,395,000 . There were no restructuring and special charges during the years ended December 31, 2014 or 2013. Restructuring charges for the year ended December 31, 2015 of $28,736,000 were recorded related to the ongoing implementation of the Company's Global Business Services Center (the "Center") in Manila, Philippines, integration costs related to the GAB Robins acquisition and other International segment restructuring, and restructuring activities in other areas. The following table shows the costs incurred by type of restructuring activity: Restructuring Charges 2015 Year Ended December 31, (in thousands) Implementation of the Center $ 4,429 Integration costs related to the GAB Robins acquisition and International segment restructuring 15,596 Restructuring activities for U.S. Services segment 1,238 Administrative restructuring costs 1,725 Cease use loss on leased facilities 2,847 Asset impairments 2,901 Total restructuring charges $ 28,736 Costs associated with the Center were primarily for severance costs and professional fees. Integration costs related to the GAB Robins acquisition and International segment restructuring were predominantly comprised of severance costs, lease costs, and to a lesser extent professional fees and other costs. The restructuring charges in U.S. Services and Administrative restructuring costs were for severance. Cease use loss is comprised of the estimated loss on leased properties that the Company is no longer occupying and is aggressively marketing for sublease. Impairment of assets relates to decisions to close certain operations.We expect to incur an additional $22,800,000 in restructuring and special charges related to these plans. As of December 31, 2015 , the following liabilities remained on the Company's Consolidated Balance Sheets related to restructuring charges recorded in 2012 and 2015. The rollforwards of these costs to December 31, 2015 were as follows: Restructuring Charges Deferred rent Accrued compensation and related costs Accounts payable Other accrued liabilities Other noncurrent liabilities Total Balance at December 31, 2013 $ 2,664 $ 498 $ — $ 303 $ 584 $ 4,049 Adjustments to accruals (1,233 ) — — 278 (308 ) (1,263 ) Cash payments — (367 ) — (273 ) (276 ) (916 ) Balance at December 31, 2014 1,431 131 — 308 — 1,870 Additions 2,588 16,262 6,713 3,173 — 28,736 Adjustments to accruals (448 ) — — (13 ) — (461 ) Cash payments — (9,387 ) (5,647 ) (211 ) — (15,245 ) Balance at December 31, 2015 $ 3,571 $ 7,006 $ 1,066 $ 3,257 $ — $ 14,900 The Company recorded special charges for the year ended December 31, 2015 , of $5,659,000 . The special charges were comprised of two components: (1) $1,627,000 in expenses related to the separation of the Company's former president and chief executive officer, and (2) legal and professional fees of $4,032,000 related to the ongoing investigation of potential violations of the Foreign Corrupt Practices Act disclosed in Note 15 "Commitments and Contingencies." At December 31, 2015 , $146,000 of liabilities for costs related to the investigation remained on the Company's Condensed Consolidated Balance Sheets in "Other accrued liabilities."</t>
  </si>
  <si>
    <t>Significant Accounting and Reporting Policies (Policies)</t>
  </si>
  <si>
    <t>Principles of Consolidation</t>
  </si>
  <si>
    <t>The accompanying consolidated financial statements were prepared in accordance with generally accepted accounting principles in the U.S. ("GAAP") and include the accounts of the Company, its majority-owned subsidiaries, and variable interest entities in which the Company is deemed to be the primary beneficiary. Significant intercompany transactions are eliminated in consolidation. Financial results from the Company's operations outside of the U.S., Canada, and the Caribbean, and from certain subsidiaries in the Philippines, are reported and consolidated on a two-month delayed basis in accordance with the provisions of Accounting Standards Codification ("ASC") 810, "Consolidation," in order to provide sufficient time for accumulation of their results. Accordingly, the Company's December 31, 2015 , 2014 , and 2013 consolidated financial statements include the financial position of such operations as of October 31, 2015 and 2014 , respectively, and the results of their operations and cash flows for the fiscal periods ended October 31, 2015 , 2014 , and 2013 , respectively. The Company has controlling ownership interests in several entities that are not wholly-owned by the Company. The financial results and financial positions of these controlled entities are included in the Company's consolidated financial statements, including both the controlling interests and the noncontrolling interests. The noncontrolling interests represent the equity interests in these entities that are not attributable, either directly or indirectly, to the Company. Noncontrolling interests are reported as a separate component of the Company's Shareholders' Investment. On the Company's Consolidated Statements of Operations, net income or loss is attributed to the controlling interests and the noncontrolling interests separately. The Company consolidates the results of a variable interest entity ("VIE") when it is determined to be the primary beneficiary. In accordance with GAAP, in determining whether the Company is the primary beneficiary of a VIE for financial reporting purposes, it considers whether it has the power to direct the activities of the VIE that most significantly impact the economic performance of the VIE and whether it has the obligation to absorb losses or the right to receive returns that would be significant to the VIE.</t>
  </si>
  <si>
    <t>Reclassifications</t>
  </si>
  <si>
    <t xml:space="preserve">The Company's four operating segments represent components of the Company for which separate financial information is available that is evaluated regularly by the chief operating decision maker ("CODM") in deciding how to allocate resources and in assessing operating performance. In the fourth quarter of 2015, the Company realigned two of its reportable segments by moving its Canada and Latin America/Caribbean operations from the former Americas segment to the newly created International segment, which was formerly referred to as the EMEA/AP (Europe, Middle East, Africa, and Asia-Pacific) segment. The results of the former EMEA/AP segment are no longer reported separately. The former Americas segment, without Canada and Latin America/Caribbean, is now the U.S. Services segment. The results of the former Americas segment are no longer reported separately. U.S. Services primarily serves the property and casualty insurance company markets in the U.S. International serves the property and casualty insurance company and self-insurance markets outside the U.S. Broadspire serves the U.S. self-insurance marketplace. Garden City Group (the segment was formerly called "Legal Settlement Administration") serves the securities, bankruptcy, and other legal settlements markets, primarily in the U.S. The results of prior periods have been revised to conform to the current presentation of the Company's reportable segments. </t>
  </si>
  <si>
    <t>Management's 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materially from those estimates.</t>
  </si>
  <si>
    <t>Revenue Recognition</t>
  </si>
  <si>
    <t>The Company's revenues are primarily comprised of claims processing or program administration fees and are generated from the Company's four operating segments. Both the U.S. Services segment and the International segment earn revenues by providing field investigation and evaluation of property and casualty claims for insurance companies and self-insured entities and by providing access to Company-owned networks of direct repair service providers. The Company's Broadspire segment earns revenues by providing field investigation and claims evaluation of workers' compensation and liability claims, initial loss reporting services for its clients' claimants, loss mitigation services such as medical bill review, medical case management and vocational rehabilitation, administration of trust funds established to pay claims, and risk management information services. The Garden City Group segment earns revenues by providing administration services related to settlements of class actions, regulatory matters, mass tort, bankruptcy administrations, and other legal settlements by identifying and qualifying class members, determining and dispensing settlement payments, and administering settlement funds. Fees for professional services are recognized in unbilled revenues at the time such services are rendered, at estimated collectible amounts. Substantially all unbilled revenues are billed within one year. Deferred revenues represent the estimated unearned portion of fees derived from certain fixed-rate claim service agreements. The Company's fixed-fee service arrangements typically call for the Company to handle claims on either a one- or two-year basis, or for the lifetime of the claim. In cases where the claim is handled on a non-lifetime basis, an additional fee is typically received on each anniversary date that the claim remains open. For service arrangements where the Company provides services for the life of the claim, the Company receives only one fee for the life of the claim, regardless of the duration of the claim. Deferred revenues are recognized into revenues based on the estimated rate at which the services are provided. These rates are primarily based on a historical evaluation of actual claim durations by major line of coverage, and assumptions based on average case closure rates and pricing for each claim type. In the normal course of business, the Company incurs certain out-of-pocket expenses that are thereafter reimbursed by the Company's clients. Under GAAP, these out-of-pocket expenses and associated reimbursements are required to be included when reporting expenses and revenues, respectively, in the Company's consolidated results of operations. The amounts of reimbursed expenses and related revenues from reimbursements offset each other in the Company's consolidated statements of operations with no impact to its net income. Intersegment sales are recorded at cost and are not material.</t>
  </si>
  <si>
    <t>Cash and Cash Equivalents</t>
  </si>
  <si>
    <t>Cash and cash equivalents consist of cash on hand and marketable securities with original maturities of three months or less. The fair value of cash and cash equivalents approximates book value due to their short-term nature.</t>
  </si>
  <si>
    <t>Accounts Receivable and Allowance for Doubtful Accounts</t>
  </si>
  <si>
    <t>The Company extends credit based on an evaluation of a client's financial condition and, generally, collateral is not required. Accounts receivable are typically due upon receipt of the invoice and are stated on the Company's Consolidated Balance Sheets at amounts due from clients net of an estimated allowance for doubtful accounts. Accounts outstanding longer than the contractual payment terms are considered past due. The fair value of accounts receivable approximates book value due to their short-term contractual stipulations. The Company maintains an allowance for doubtful accounts for estimated losses resulting primarily from the inability of clients to make required payments and for adjustments to invoiced amounts. Losses resulting from the inability of clients to make required payments are accounted for as bad debt expense, while adjustments to invoices are accounted for as reductions to revenue. These allowances are established using historical write-off information to project future experience and by considering the current creditworthiness of clients, any known specific collection problems, and an assessment of current industry and economic conditions. Actual experience may differ significantly from historical or expected loss results. The Company writes off accounts receivable when they become uncollectible, and any payments subsequently received are accounted for as recoveries.</t>
  </si>
  <si>
    <t>Goodwill, Indefinite-Lived Intangible Assets, and Other Long-Lived Assets</t>
  </si>
  <si>
    <t>Goodwill is an asset that represents the excess of the purchase price over the fair value of the separately identifiable net assets (tangible and intangible) acquired in certain business combinations. Indefinite-lived intangible assets consist of trade names associated with acquired businesses. Goodwill and indefinite-lived intangible assets are not amortized, but are subject to impairment testing at least annually. Other long-lived assets consist primarily of property and equipment, deferred income tax assets, capitalized software, and amortizable intangible assets related to customer relationships, technology, and trade names with finite lives. Other long-lived assets are evaluated for impairment when impairment indicators are identified. Subsequent to a business acquisition in which goodwill and indefinite-lived intangibles are recorded as assets, post-acquisition accounting requires that both be tested to determine whether there has been an impairment. The Company performs an impairment test of goodwill and indefinite-lived intangible assets at least annually on October 1 of each year. The Company regularly evaluates whether events and circumstances have occurred which indicate potential impairment of goodwill or indefinite-lived intangible assets. When factors indicate that such assets should be evaluated for possible impairment between the scheduled annual impairment tests, the Company performs an interim impairment test. Goodwill impairment testing is a two-step process performed on a reporting unit basis. As determined in the step 1 analysis, if the fair value of the reporting unit exceeds its carrying value, goodwill is not deemed impaired. If the fair value of a reporting unit is less than its carrying value, the second step of the impairment test must be performed in order to determine the amount of impairment, if any. The second step compares the implied fair value of the reporting unit's goodwill with the carrying amount of that goodwill following a hypothetical acquisition accounting process. This hypothetical acquisition accounting process is applied only for the purpose of determining whether goodwill must be reduced; it is not used to adjust the carrying values of other assets or liabilities. If the carrying amount of the reporting unit's goodwill exceeds its implied fair value, an impairment charge is recognized in an amount equal to that excess. The loss recognized cannot exceed the carrying amount of goodwill, and it cannot subsequently be reversed. For goodwill impairment testing purposes, in 2014 and 2015 prior to the realignment of reporting segments, the Company analyzed the following reporting units : U.S. Contractor Connection, Americas excluding U.S. Contractor Connection, Broadspire, Garden City Group, and the former EMEA/AP segment. For step 1 of goodwill impairment testing, the carrying value of each of the Company's reporting units is compared with the estimated fair value of the reporting unit as determined utilizing a combination of the income and market approaches. The income approach, which is a level 3 fair value measurement, is based on projected debt-free cash flow which is discounted to the present value using discount factors that consider the timing and risk of the cash flows. The market approach is based on the Guideline Public Company Method , which uses market pricing metrics to select multiples to value the Company's reporting units. The resulting estimated fair values of the combined reporting units are reconciled to the Company's market capitalization including an estimated implied control premium. The Company believes that the combination of these approaches is appropriate because it provides a fair value estimate based upon the combination of the reporting unit's expected long-term operating cash flow performance and multiples with which similar publicly traded companies are valued. The Company weights the income and market approaches equally. The key assumptions used in estimating the fair values of its reporting units utilizing the income approach include the discount rate, the terminal growth rate, and the net working capital turnover. The discount rates utilized in estimating the fair value of the Company's reporting units in 2015 were between the range of 12.5% and 18.5% , reflecting the Company's assessment of a market participant's view of the risks associated with the projected cash flows. The terminal growth rate used in the analysis was 2.0% . The net working capital turnover assumption ranged from 5 to 20 . The assumptions used in estimating the fair values are based on currently available data and management's best estimates of revenues and cash flows and, accordingly, a change in market conditions or other factors could have a material effect on the estimated values. There are inherent uncertainties related to the assumptions used and to management's application of these assumptions. Upon completion of its annual step 1 impairment analysis, the Company determined that the carrying value of the Company's EMEA/AP and Americas excluding U.S. Contractor Connection reporting units exceeded their fair values due to a variety of factors including achieving less than forecasted operating earnings, a reduced market capitalization, an increase in discount rates, and changes in foreign exchange rates. As a result, step 2 of the goodwill impairment analysis was required for the EMEA/AP and Americas excluding U.S. Contractor Connection reporting units. Additional assumptions are used in the step 2 analysis in estimating the fair value of assets and liabilities of the applicable reporting units. These assumptions primarily relate to the estimated fair value of certain intangible assets and generally include operating earnings, the royalty rate, discount rate, long term sales growth rate, and the annual customer attrition rate. The royalty rates utilized were within the range of 1.5% and 3.0% , and the weighted average cost of capital rates used to determine the discount rates for the individual intangible assets were between the range of 18.0% and 18.5% , reflecting the Company's assessment of a market participant's view of the risks associated with the projected cash flows. The long term sales growth rate used in the analysis was 2.0% . The annual customer attrition rate assumption was 5% . Upon conclusion of the step 2 analysis on each of the EMEA/AP and Americas excluding U.S. Contractor Connection reporting units, goodwill impairments of $38,138,000 and $11,176,000 , respectively, were recognized by the Company during the year ended December 31, 2015. The estimated fair values as calculated in the Company's step 1 goodwill impairment analysis for all of its other reporting units exceeded the carrying values of the reporting units. If changes to the Company's reporting structure impact the composition of its reporting units, existing goodwill is reallocated to the revised reporting units based on their relative estimated fair values as determined by a combination of the income and market approaches. If all of the assets and liabilities of an acquired business are assigned to a specific reporting unit, then the goodwill associated with that acquisition is assigned to that reporting unit at acquisition unless another reporting unit is also expected to benefit from the acquisition. Since no goodwill remained in the former Americas excluding U.S. Contractor Connection reporting unit at the time of the reporting segment realignment, no additional goodwill was allocated to the International reporting segment. The Company also performed step 1 goodwill impairment testing on its reporting units after the realignment of reporting segments. For this purpose, the Company analyzed two reporting units of the U.S. Services operating segment: a) U.S. Contractor Connection and b) U.S. Services excluding U.S. Contractor Connection. As a result of the recognition of the goodwill impairment charge in 2015 prior to the realignment of the reporting segments, the U.S. Services excluding U.S. Contractor Connection reporting unit no longer has goodwill associated with it. The other reporting units tested after the realignment of reporting segments were International, Broadspire, and Garden City Group. No further impairment was indicated, as the fair value of these reporting units exceeded the carrying value in the post-realignment step 1 analysis. For impairment testing of indefinite-lived intangible assets, the book value is compared with the estimated fair value, which is estimated based on the present value of the after-tax cash flows attributable solely to the asset. The fair values of the trade names are established using the relief-from-royalty method, a form of the income approach. This method recognizes that, by virtue of owning the trade name as opposed to licensing it, a company or reporting unit is relieved from paying a royalty, usually expressed as a percentage of net sales, for the asset's use. The present value of the after-tax costs savings (i.e., royalty relief) at an appropriate discount rate including a tax amortization benefit indicates the value of the trade name. The Company determined the discount rate based on its performance compared to similar market participants, factored by risk in forecasting using a modified capital asset pricing model.</t>
  </si>
  <si>
    <t>Property and Equipment</t>
  </si>
  <si>
    <t xml:space="preserve">Property and equipment are stated at cost less accumulated depreciation. The Company depreciates the cost of property and equipment, including assets recorded under capital leases, over the shorter of the remaining lease term or the estimated useful lives of the related assets, primarily using the straight-line method. The estimated useful lives for property and equipment classifications are as follows: Classification Estimated Useful Lives Furniture and fixtures 3-10 years Data processing equipment 3-5 years Automobiles and other 3-4 years Buildings and improvements 7-40 years </t>
  </si>
  <si>
    <t>Capitalized Software</t>
  </si>
  <si>
    <t>Capitalized software reflects costs related to internally developed or purchased software used by the Company that has expected future economic benefits. Certain internal and external costs incurred during the application development stage are capitalized. Costs incurred during the preliminary project and post implementation stages, including training and maintenance costs, are expensed as incurred. The majority of these capitalized software costs consist of internal payroll costs and external payments for software purchases and related services. These capitalized software costs are amortized over periods ranging from three to ten years, depending on the estimated life of each software application.</t>
  </si>
  <si>
    <t>Self-Insured Risks</t>
  </si>
  <si>
    <t>The Company self-insures certain risks consisting primarily of professional liability, auto liability, and employee medical, disability, and workers' compensation liability. Insurance coverage is obtained for catastrophic property and casualty exposures, including professional liability on a claims-made basis, and those risks required to be insured by law or contract. Most of these self-insured risks are in the U.S. Provisions for claims under the self-insured programs are made based on the Company's estimates of the aggregate liabilities for claims incurred, including estimated legal fees, losses that have occurred but have not been reported to the Company, and for adverse developments on reported losses. The estimated liabilities are calculated based on historical claims experience, the expected lives of the claims, and other factors considered relevant by management. Changes in these estimates may occur as additional information becomes available. The estimated liabilities for claims incurred under the Company's self-insured workers' compensation and employee disability programs are discounted at the prevailing risk-free interest rate for U.S. government securities of an appropriate duration. All other self-insured liabilities are undiscounted.</t>
  </si>
  <si>
    <t>The Company accounts for certain income and expense items differently for financial reporting and income tax purposes. Provisions for deferred taxes are made in recognition of these temporary differences. The most significant differences relate to revenue recognition, accrued compensation, pension plans, self-insurance, and depreciation and amortization. For financial reporting purposes, the provision for income taxes is the sum of income taxes both currently payable and payable on a deferred basis. Currently payable income taxes represent the liability related to the income tax returns for the current year, while the net deferred tax expense or benefit represents the change in the balance of deferred income tax assets or liabilities as reported on the Company's Consolidated Balance Sheets that are not related to balances in "Accumulated other comprehensive loss." The changes in deferred income tax assets and liabilities are determined based upon changes in the differences between the basis of assets and liabilities for financial reporting purposes and the basis of assets and liabilities for income tax purposes, measured by the enacted statutory tax rates in effect for the year in which the Company estimates these differences will reverse. The Company must estimate the timing of the reversal of temporary differences, as well as whether taxable income in future periods will be sufficient to fully recognize any gross deferred tax assets. A valuation allowance is provided when it is deemed more-likely-than-not that some portion or all of a deferred tax asset will not be realized. Other factors which influence the effective tax rate used for financial reporting purposes include changes in enacted tax rates, fluctuations in the mix of income earned from the Company's various domestic and international operations, which are subject to income taxes at different rates, the Company's ability to utilize net operating losses and tax credit carryforwards, and amounts related to uncertain income tax positions. See Note 7, "Income Taxes."</t>
  </si>
  <si>
    <t>Sales and Other Taxes</t>
  </si>
  <si>
    <t>In certain jurisdictions, both in the U.S. and internationally, various governments and taxing authorities require the Company to assess and collect sales and other taxes, such as value added taxes, on certain services that the Company renders and bills to its customers. The majority of the Company's revenues are not currently subject to these types of taxes. These taxes are not recorded as additional revenues or expenses in the Company's Consolidated Statements of Operations, but are recorded on the Consolidated Balance Sheets as pass-through amounts until remitted.</t>
  </si>
  <si>
    <t>Foreign Currency</t>
  </si>
  <si>
    <t>For operations outside the U.S. that prepare financial statements in currencies other than the U.S. dollar, results of operations and cash flows are translated into U.S. dollars at average exchange rates during the period, and assets and liabilities are translated at end-of-period exchange rates. The resulting translation adjustments, on a net basis, are included in "Comprehensive (loss) income" in the Company's Consolidated Statements of Comprehensive (Loss) Income, and the accumulated translation adjustment is reported as a component of "Accumulated other comprehensive loss" in the Company's Consolidated Balance Sheets.</t>
  </si>
  <si>
    <t>Advertising Costs</t>
  </si>
  <si>
    <t>Advertising costs are expensed in the period in which the costs are incurred.</t>
  </si>
  <si>
    <t>Adoption of New Accounting Standards</t>
  </si>
  <si>
    <t xml:space="preserve"> Adoption of New Accounting Standards Balance Sheet Classification of Deferred Taxes In November 2015, the Financial Accounting Standards Board ("FASB") issued Accounting Standards Update ("ASU") 2015-17, "Balance Sheet Classification of Deferred Taxes." ASU 2015-17, requires that all deferred tax assets and liabilities, along with any related valuation allowance, be classified as noncurrent on the balance sheet. As a result, each jurisdiction will now only present one net noncurrent deferred tax asset or liability. The Company elected to early adopt this standard on a prospective basis for the period ended December 31, 2015. As a result of adoption, deferred tax assets and liabilities, which have been netted jurisdictionally, are shown as noncurrent in the Company's Consolidated Balance Sheet for 2015. The prior period was not retrospectively adjusted. Business Combinations-Simplifying the Accounting for Measurement-Period Adjustments In September 2015, the FASB issued ASU 2015-16, "Simplifying the Accounting for Measurement-Period Adjustments." Under ASU 2015-16, in accounting for adjustments made to provisional amounts recognized in a business combination the requirement to retrospectively account for those adjustments is eliminated. The amendments in this update are effective for public companies for fiscal years beginning after December 15, 2015, with early adoption permitted. The Company adopted this update effective in the third quarter 2015, accounting for the GAB Robins Holdings UK Limited ("GAB Robins") acquisition under this guidance. Reporting Discontinued Operations and Disclosures of Disposals of Components of an Entity In April 2014, the FASB issued ASU 2014-08, "Reporting Discontinued Operations and Disclosures of Disposals of Components of an Entity." Under ASU 2014-8, only disposals that represent a strategic shift that has (or will have) a major effect on the entity's results and operations would qualify as discontinued operations. In addition, the ASU (1) expands the disclosure requirements for disposals that meet the definition of a discontinued operation, (2) requires entities to disclose information about disposals of individually significant components, and (3) defines "discontinued operations" similarly to how it is defined under International Financial Reporting Standards 2, "Non-current Assets Held for Sale and Discontinued Operations." The standard became effective in the first quarter of 2015 for public organizations with calendar year-ends. The Company adopted the standard effective in the first quarter 2015, although it had no impact on the Company's results of operations, financial condition and cash flows for the fiscal year ended December 31, 2015. Pending Adoption of Recently Issued Accounting Standards Financial Accounting for Leases On February 26, 2016, the FASB issued ASU 2016-05, "Financial Accounting for Lease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Company is currently evaluating the effect this standard may have on its results of operations, financial condition and cash flows. Simplifying the Presentation of Debt Issuance Costs In April 2015, the FASB issued ASU 2015-03, "Interest-Imputation of Interest (Subtopic 835-30): Simplifying the Presentation of Debt Issuance Costs." The new standard is intended to simplify the presentation of debt issuance costs by requiring that debt issuance costs related to a recognized debt liability be presented in the balance sheet as a direct deduction from the carrying amount of that debt liability, consistent with debt discounts. The standard is effective for fiscal years beginning after December 15, 2015, and interim periods within those fiscal years. Early adoption is permitted. At the Emerging Issues Task Force ("EITF") meeting held in June 2015, the EITF clarified that fees incurred to secure revolving debt arrangements were not addressed by ASU 2015-03 and the Securities and Exchange Commission ("SEC") observer at the EITF meeting stated that the SEC would not object to an entity deferring and presenting debt issuance costs as an asset and subsequently amortizing the deferred debt issuance costs ratably over the term of the revolving debt agreement. Following this announcement, management determined that adoption of this standard is not expected to have any impact on the financial statements of the Company. Accounting for Fees Paid in a Cloud Computing Arrangement In April 2015, FASB issued ASU 2015-05, "Intangibles-Goodwill and Other-Internal-Use Software (Subtopic 350-40), Customer's Accounting for Fees Paid in a Cloud Computing Arrangement." This ASU amended guidance on internal use software to clarify how customers in cloud computing arrangements should determine whether the arrangement includes a software license. The new guidance specifies that these licenses should be accounted for as licenses of intangible assets. The guidance is effective for annual periods, including interim periods within those annual periods beginning after December 15, 2015. The Company is currently evaluating the effect this standard may have on its results of operations, financial condition and cash flows. Amendments to the Consolidation Analysis In February 2015, FASB issued ASU 2015-02, "Consolidation (topic 810): Amendments to the Consolidation Analysis." ASU 2015-02 focuses on the consolidation evaluation for reporting organizations (public and private companies) that are required to evaluate whether they should consolidate certain legal entities. The standard is effective for fiscal years beginning after December 15, 2016, and interim periods within those years. Early adoption is permitted. The Company is currently evaluating the effect this standard may have on its results of operations, financial condition and cash flows. Disclosure of Uncertainties About an Entity's Ability to Continue as a Going Concern In August 2014, FASB issued Accounting Standards Update ("ASU") 2014-15, "Disclosure of Uncertainties About an Entity's Ability to Continue as a Going Concern." Under ASU 2014-15, management of public companies will be required to assess an entity's ability to continue as a going concern, and to provide related footnote disclosures in certain circumstances. The standard will be effective for the Company on January 1, 2017. Early adoption is permitted for annual or interim reporting periods for which the financial statements have not previously been issued. The Company does not expect this ASU will have an impact on its financial statements or disclosures upon adoption. Revenue from Contracts with Customers In May 2014, FASB issued ASU 2014-09, "Revenue from Contracts with Customers." Under ASU 2014-09, companies will be required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modify guidance for multiple-element arrangements. In August 2015, the FASB issued ASU 2015-14, which deferred by one year the effective date of ASU 2014-09. The one year deferral of the effective date of this standard changes the effective date for the Company to January 1, 2018. Early adoption is permitted, but not before the original effective date. The Company is currently evaluating the effect this standard may have on its results of operations, financial condition and cash flows.</t>
  </si>
  <si>
    <t>Lease</t>
  </si>
  <si>
    <t>The Company and its subsidiaries lease certain office space, computer equipment, and automobiles under operating leases. For office leases that contain scheduled rent increases or rent concessions, the Company recognizes monthly rent expense based on a calculated average monthly rent amount that considers the rent increases and rent concessions over the life of the lease term. Leasehold improvements of a capital nature that are made to leased office space under operating leases are amortized over the shorter of the term of the lease or the estimated useful life of the improvement. License and maintenance costs related to leased vehicles are paid by the Company and are expensed as incurred.</t>
  </si>
  <si>
    <t>Undistributed Earnings of Foreign Subsidiaries</t>
  </si>
  <si>
    <t>The Company generally does not provide for additional U.S. and foreign income taxes on undistributed earnings of foreign subsidiaries because they are considered to be indefinitely reinvested. The Company's intent is for such earnings to be reinvested by the subsidiaries or to be repatriated only when it would be tax effective through the utilization of foreign tax credits. An exception to this general policy could occur if a very unusual event or project generated profits significantly in excess of ongoing business reinvestment needs. If such an event occurs, the Company would analyze its anticipated investment needs in that region and provide for U.S. taxes for earnings that are not expected to be permanently reinvested. Such an event occurred in 2013, and the Company provided for additional U.S. and foreign income taxes on such profits. All historical earnings and future foreign earnings needed for business reinvestment needs will remain permanently reinvested and will be used to provide working capital for these operations, fund defined benefit pension plan obligations, repay non-U.S. debt, fund capital improvements, and fund future acquisitions.</t>
  </si>
  <si>
    <t>Pension Plans</t>
  </si>
  <si>
    <t>Pension expense is affected by the accounting policy used to determine the value of plan assets at the measurement date. The Company applies the expected return on plan assets using fair market value as of the annual measurement date. The fair market value method results in greater volatility to pension expense than the calculated value method. The amounts recognized in the Consolidated Balance Sheets reflect a snapshot of the state of the Company's long-term pension liabilities at the plan measurement date and the effect of mark-to-market accounting on plan assets.</t>
  </si>
  <si>
    <t>Comprehensive Income</t>
  </si>
  <si>
    <t xml:space="preserve">Comprehensive income (loss) for the Company consists of the total of net income, foreign currency translation adjustments, and accrued pension and retiree medical liability adjustments. </t>
  </si>
  <si>
    <t>Significant Accounting and Reporting Policies (Tables)</t>
  </si>
  <si>
    <t>A summary of the activities in the allowance for doubtful accounts for the years ended December 31, 2015 , 2014 , and 2013 is as follows: 2015 2014 2013 (In thousands) Allowance for doubtful accounts, January 1 $ 10,960 $ 10,234 $ 10,584 Add/ (Deduct): Provision for bad debt expense 1,432 2,117 1,396 Write-offs, net of recoveries (684 ) (812 ) (2,112 ) Currency translation and other changes (868 ) (579 ) 366 Adjustments for business acquisitions and dispositions 2,293 — — Allowance for doubtful accounts, December 31 $ 13,133 $ 10,960 $ 10,234</t>
  </si>
  <si>
    <t>The estimated useful lives for property and equipment classifications are as follows: Classification Estimated Useful Lives Furniture and fixtures 3-10 years Data processing equipment 3-5 years Automobiles and other 3-4 years Buildings and improvements 7-40 years Property and equipment, including assets under capital leases, consisted of the following at December 31, 2015 and 2014 : December 31, 2015 2014 (In thousands) Land $ 312 $ 371 Buildings and improvements 26,586 26,014 Furniture and fixtures 44,865 49,774 Data processing equipment 64,926 65,505 Automobiles 3,694 1,609 Total property and equipment 140,383 143,273 Less accumulated depreciation (102,331 ) (102,414 ) Net property and equipment $ 38,052 $ 40,859</t>
  </si>
  <si>
    <t>Acquisitions and Dispositions of Businesses (Tables)</t>
  </si>
  <si>
    <t>Schedule of Recognized Identified Assets Acquired and Liabilities Assumed</t>
  </si>
  <si>
    <t>The following table summarizes the preliminary purchase price allocation to the tangible and intangible assets acquired and liabilities assumed and noncontrolling interests in the GAB Robins acquisition included in the Company's consolidated financial statements on the two-month delayed basis as discussed above: (in thousands) Opening Balance Sheet, Adjusted as of December 31, 2015 Assets Cash and cash equivalents $ 5,735 Accounts receivable 19,182 Unbilled revenues, at estimated billable amounts 6,791 Prepaid expenses and other current assets 7,443 Property and equipment 4,083 Goodwill 19,046 Intangible assets 40,535 Other noncurrent assets 1,933 Deferred income tax assets 2,120 Total Assets $ 106,868 Liabilities Other current liabilities $ 22,801 Noncurrent liabilities 4,580 Total Liabilities 27,381 Net Assets Acquired, Before Noncontrolling Interests 79,487 Noncontrolling interests 5,493 Net Assets Acquired, Net of Noncontrolling Interests $ 73,994</t>
  </si>
  <si>
    <t>Goodwill and Intangible Assets (Tables)</t>
  </si>
  <si>
    <t>Schedule of goodwill</t>
  </si>
  <si>
    <t>The following table shows the changes in the carrying amount of goodwill for the years ended December 31, 2015 and 2014 : U.S. Services International Broadspire Garden City Group Total (In thousands) Balance at December 31, 2013: Goodwill $ 31,829 $ 81,905 $ 151,133 $ 19,599 $ 284,466 Accumulated Impairment Losses — (556 ) (151,133 ) — (151,689 ) Net Goodwill 31,829 81,349 — 19,599 132,777 2014 Activity: Goodwill of acquired businesses — 1,542 — — 1,542 Impairment of goodwill of business held for sale — (11 ) — — (11 ) Other activity (1) — 1,149 — — 1,149 Foreign currency effects (3,572 ) — — (3,572 ) Balance at December 31, 2014: Goodwill 31,829 81,024 151,133 19,599 283,585 Accumulated Impairment Losses — (567 ) (151,133 ) — (151,700 ) Net Goodwill 31,829 80,457 — 19,599 131,885 2015 Activity: Goodwill of acquired business — 19,046 — — 19,046 Impairment of goodwill (5,465 ) (43,849 ) — — (49,314 ) Other activity (1) 668 — 668 Foreign currency effects — (6,669 ) — — (6,669 ) Balance at December 31, 2015: Goodwill 31,829 94,069 151,133 19,599 296,630 Accumulated Impairment Losses (5,465 ) (44,416 ) (151,133 ) — (201,014 ) Net Goodwill $ 26,364 $ 49,653 $ — $ 19,599 $ 95,616 (1) "Other activity" relates to adjustments for deferred taxes acquired in connection with prior period business combinations.</t>
  </si>
  <si>
    <t>Schedule of finite-lived intangible assets</t>
  </si>
  <si>
    <t xml:space="preserve">The following is a summary of finite-lived intangible assets acquired through business acquisitions as of December 31, 2015 and 2014 : Gross Carrying Amount Accumulated Amortization Net Carrying Value Weighted-Average Amortization Period (In thousands, except years) December 31, 2015: Customer relationships $ 130,964 $ (58,685 ) $ 72,279 8.0 years Technology-based 5,913 (5,536 ) 377 0.5 years Trade name 2,098 (1,068 ) 1,030 1.1 years Total $ 138,975 $ (65,289 ) $ 73,686 6.9 years December 31, 2014: Customer relationships $ 93,468 $ (50,030 ) $ 43,438 6.6 years Technology-based 5,913 (4,794 ) 1,119 1.5 years Trade name 343 (202 ) 141 0.6 years Total $ 99,724 $ (55,026 ) $ 44,698 5.9 years </t>
  </si>
  <si>
    <t>Schedule of finite-lived intangible assets, future amortization Expense</t>
  </si>
  <si>
    <t>At December 31, 2015 , annual estimated aggregate amortization expense for intangible assets subject to amortization is as follows: Annual Amortization Expense Year Ending December 31, (In thousands) 2016 $ 10,298 2017 8,898 2018 8,809 2019 8,809 2020 8,754</t>
  </si>
  <si>
    <t>Schedule of indefinite-lived intangible assets</t>
  </si>
  <si>
    <t>The following is a summary of indefinite-lived intangible assets at December 31, 2015 and 2014 : Gross Carrying Amount Accumulated Impairments Net Carrying Value (In thousands) December 31, 2015: Trade names $ 31,775 $ (600 ) $ 31,175 December 31, 2014: Trade names $ 31,797 $ (600 ) $ 31,197</t>
  </si>
  <si>
    <t>Short-Term and Long-Term Debt, Including Capital Leases (Tables)</t>
  </si>
  <si>
    <t>Long-term debt instruments</t>
  </si>
  <si>
    <t>Long-term debt consisted of the following at December 31, 2015 and 2014 : December 31, 2015 2014 (In thousands) Credit Facility $ 243,667 $ 155,002 Capital lease obligations 3,615 1,809 Total long-term debt and capital leases 247,282 156,811 Less: portion of Credit Facility classified as short-term (19,958 ) (2,002 ) Less: current installments of capital leases (1,959 ) (763 ) Total long-term debt and capital leases, less current installments $ 225,365 $ 154,046</t>
  </si>
  <si>
    <t>Schedule of maturities of long-term debt</t>
  </si>
  <si>
    <t xml:space="preserve">Principal repayments of long-term debt, including current portions and capital leases, as of December 31, 2015 are expected to be as follows, assuming no prepayments or extensions beyond the stated maturity: Long-term Debt Capital Lease Obligations Total Year Ending December 31, (In thousands) 2016 $ 19,958 $ 2,011 $ 21,969 2017 — 971 971 2018 223,709 338 224,047 2019 — 290 290 2020 — 5 5 Total $ 243,667 $ 3,615 $ 247,282 </t>
  </si>
  <si>
    <t>Commitments Under Operating Leases (Tables)</t>
  </si>
  <si>
    <t>Schedule of rent expense</t>
  </si>
  <si>
    <t>Rental expenses, net of amortization of any incentives provided by lessors, for operating leases consisted of the following: Year Ended December 31, 2015 2014 2013 (In thousands) Office space $ 44,577 $ 43,277 $ 43,715 Automobiles 7,319 7,615 7,711 Computers and equipment 13 378 344 Total operating leases $ 51,909 $ 51,270 $ 51,770</t>
  </si>
  <si>
    <t>Schedule of future minimum rental payments for operating leases</t>
  </si>
  <si>
    <t>At December 31, 2015 , future minimum payments under non-cancelable operating leases with terms of more than 12 months were as follows: Year Ending December 31, (In thousands) 2016 $ 42,851 2017 37,000 2018 25,352 2019 20,994 2020 16,178 2021 and Thereafter 25,510</t>
  </si>
  <si>
    <t>Future minimum sublease rentals</t>
  </si>
  <si>
    <t>Under executed sublease arrangements at December 31, 2015 , the sublessors are obligated to pay the Company minimum sublease payments as follows: Year Ending December 31, (In thousands) 2016 $ 3,460 2017 3,532 2018 3,608 2019 3,684 2020 3,761 2021 3,841 Total minimum sublease payments to be received $ 21,886</t>
  </si>
  <si>
    <t>Income Taxes (Tables)</t>
  </si>
  <si>
    <t>Schedule of income before income taxes</t>
  </si>
  <si>
    <t>(Loss) income before income taxes consisted of the following: Year Ended December 31, 2015 2014 2013 (In thousands) U.S. $ 22,414 $ 40,840 $ 50,234 Foreign (54,187 ) 19,048 30,868 (Loss) income before income taxes $ (31,773 ) $ 59,888 $ 81,102</t>
  </si>
  <si>
    <t>Schedule of provision for income taxes</t>
  </si>
  <si>
    <t>The provision for income taxes consisted of the following: Year Ended December 31, 2015 2014 2013 (In thousands) Current: U.S. federal and state $ 5,716 $ 4,867 $ 3,680 Foreign 3,996 8,724 10,461 Deferred: U.S. federal and state 5,786 13,645 14,004 Foreign (1,666 ) 1,544 1,621 Provision for income taxes $ 13,832 $ 28,780 $ 29,766</t>
  </si>
  <si>
    <t>Schedule of effective income tax rate reconciliation</t>
  </si>
  <si>
    <t>The provision for income taxes is reconciled to the federal statutory income tax rate of 35% as follows: Year Ended December 31, 2015 2014 2013 (In thousands) Federal income taxes at statutory rate $ (11,121 ) $ 20,961 $ 28,385 State income taxes, net of federal benefit 1,872 1,975 988 Goodwill impairment 15,824 — — Foreign taxes 3,804 1,544 (778 ) Change in valuation allowance 3,643 3,023 2,479 Research and development credits (1,912 ) (266 ) (1,909 ) Foreign tax credits (651 ) (1,043 ) (3,542 ) Nondeductible meals and entertainment 1,441 1,662 1,102 Tax rate changes 412 1,002 1,749 Other 520 (78 ) 1,292 Provision for income taxes $ 13,832 $ 28,780 $ 29,766</t>
  </si>
  <si>
    <t>Schedule of deferred tax assets</t>
  </si>
  <si>
    <t>Deferred income taxes consisted of the following at December 31, 2015 and 2014 : 2015 2014 (In thousands) Accrued compensation $ 12,057 $ 10,497 Accrued pension liabilities 42,485 47,740 Self-insured risks 9,999 10,025 Deferred revenues 10,725 10,562 Accrued rent 1,804 2,148 Interest 6,178 6,036 Tax credit carryforwards 32,232 44,837 Loss carryforwards 27,123 20,094 Other 3,099 2,223 Gross deferred income tax assets 145,702 154,162 Accounts receivable allowance 6,300 10,724 Unbilled revenues 12,143 14,813 Depreciation and amortization 63,775 60,553 Other post-retirement benefits 294 343 Gross deferred income tax liabilities 82,512 86,433 Net deferred income tax assets before valuation allowance 63,190 67,729 Valuation allowance (17,204 ) (15,231 ) Net deferred income tax assets $ 45,986 $ 52,498 Amounts recognized in the Consolidated Balance Sheets consist of : Current deferred income tax assets included in "Prepaid expenses and other current assets" $ — $ 565 Current deferred income tax liabilities included in "Deferred income taxes" — (14,523 ) Long-term deferred income tax assets included in "Deferred income tax assets" 47,371 66,927 Long-term deferred income tax liabilities included in "Other noncurrent liabilities" (1,385 ) (471 ) Net deferred income tax assets $ 45,986 $ 52,498</t>
  </si>
  <si>
    <t>Summary of valuation allowance</t>
  </si>
  <si>
    <t>Changes in the Company's deferred tax valuation allowance are recorded as adjustments to the provision for income taxes. An analysis of the Company's deferred tax asset valuation allowances is as follows for the years ended December 31, 2015 , 2014 , and 2013 . 2015 2014 2013 (In thousands) Balance, beginning of year $ 15,231 $ 12,518 $ 7,927 Increase in valuation allowance for state credits — — 2,277 Other changes 1,973 2,713 2,314 Balance, end of year $ 17,204 $ 15,231 $ 12,518</t>
  </si>
  <si>
    <t>Summary of unrecognized income tax benefits</t>
  </si>
  <si>
    <t>A reconciliation of the beginning and ending balance of unrecognized income tax benefits follows: (In thousands) Balance at December 31, 2012 $ 1,754 Additions for tax provisions related to the current year 4,826 Additions for tax positions of prior years 2,036 Lapses of applicable statutes of limitation (692 ) Balance at December 31, 2013 7,924 Reductions for tax provisions related to the current year (1,664 ) Additions for tax positions related to prior years 49 Lapses of applicable statutes of limitation (412 ) Balance at December 31, 2014 5,897 Additions for tax provisions related to the current year 229 Reductions for tax positions related to the prior years (2,224 ) Additions for tax positions related to prior years 2,349 Lapses of applicable statutes of limitation (64 ) Balance at December 31, 2015 $ 6,187</t>
  </si>
  <si>
    <t>Retirement Plans (Tables)</t>
  </si>
  <si>
    <t>Schedule of benefit obligations in excess of fair value of plan assets</t>
  </si>
  <si>
    <t>The majority of the Company's defined benefit pension plans have projected benefit obligations in excess of the fair value of plan assets. For these plans , the projected benefit obligations and the fair value of plan assets were as follows as of December 31, 2015 and 2014 : December 31, 2015 2014 (In thousands) Projected benefit obligations $ 538,507 $ 806,269 Fair value of plans' assets 413,204 659,875</t>
  </si>
  <si>
    <t>Schedule of fair value of plan assets in excess of benefit obligations</t>
  </si>
  <si>
    <t>Certain of the Company's U.K. Plans have fair values of plan assets that exceed the projected benefit obligations. For these plans, the projected benefit obligations and the fair value of plan assets were as follows as of December 31, 2015 and 2014 : December 31, 2015 2014 (In thousands) Projected benefit obligations $ 261,186 $ 62,478 Fair value of plans' assets 276,295 65,895</t>
  </si>
  <si>
    <t>Schedule of accumulated benefit obligations in excess of fair value of plan assets</t>
  </si>
  <si>
    <t>A reconciliation of the beginning and ending balances of the projected benefit obligations and the fair value of plans' assets for the Company's defined benefit pension plans as of the plans' most recent measurement dates is as follows: Year Ended December 31, 2015 2014 (In thousands) Projected Benefit Obligations: Beginning of measurement period $ 868,747 $ 787,053 Service cost 1,698 2,667 Interest cost 32,655 35,269 Employee contributions 187 478 Actuarial (gain) loss (31,078 ) 103,497 Plan curtailments (5,490 ) — Benefits paid (52,187 ) (56,418 ) Foreign currency effects (14,839 ) (3,799 ) End of measurement period 799,693 868,747 Fair Value of Plans' Assets: Beginning of measurement period 725,770 681,620 Actual return on plans' assets 12,863 79,761 Employer contributions 16,600 23,585 Employee contributions 187 478 Benefits paid (52,187 ) (56,418 ) Foreign currency effects (13,734 ) (3,256 ) End of measurement period 689,499 725,770 Unfunded Status $ (110,194 ) $ (142,977 )</t>
  </si>
  <si>
    <t>Schedule of net funded status</t>
  </si>
  <si>
    <t>The underfunded status of the Company's defined benefit pension plans recognized in the Consolidated Balance Sheets at December 31 consisted of: December 31, 2015 2014 (In thousands) U.S. Qualified Plan $ 120,542 $ 126,857 U.K. Plans — 8,059 Other international plans 1,190 7,427 Subtotal, included in "Accrued pension liabilities" 121,732 142,343 Prepaid pension asset included in "Other noncurrent assets" (15,109 ) (3,417 ) Unfunded status of nonqualified defined benefit deferred pension plans included in "Other accrued liabilities" 322 325 Unfunded status of nonqualified defined benefit pension plans included in "Other noncurrent liabilities" 3,249 3,726 Total unfunded status $ 110,194 $ 142,977 Accumulated other comprehensive loss, before income taxes $ (309,120 ) $ (333,749 )</t>
  </si>
  <si>
    <t>Schedule of net unrecognized actuarial gain (loss)</t>
  </si>
  <si>
    <t>The following tables set forth the 2015 and 2014 changes in accumulated other comprehensive loss for the Company's defined benefit retirement plans and post-retirement medical benefits plan on a combined basis: Defined Benefit Pension Plans Post-Retirement Medical Benefits Plan (In thousands) Net unrecognized actuarial (loss) gain, December 31, 2013 $ (277,962 ) $ 1,465 Amortization of net loss (gain) 11,828 (153 ) Net loss arising during the year (69,273 ) (400 ) Currency translation 746 — Net unrecognized actuarial (loss) gain, December 31, 2014 (334,661 ) 912 Amortization of net loss (gain) 14,223 (152 ) Net gain arising during the year 7,439 — Currency translation 3,119 — Net unrecognized actuarial (loss) gain, December 31, 2015 $ (309,880 ) $ 760</t>
  </si>
  <si>
    <t>Schedule of net periodic benefit costs</t>
  </si>
  <si>
    <t>Net periodic benefit cost related to all of the Company's defined benefit pension plans recognized in the Company's Consolidated Statements of Operations for the years ended December 31, 2015 , 2014 , and 2013 included the following components: Year Ended December 31, 2015 2014 2013 (In thousands) Service cost $ 1,698 $ 2,667 $ 2,922 Interest cost 32,655 35,270 33,309 Expected return on assets (41,710 ) (45,481 ) (42,949 ) Amortization of actuarial loss 13,371 11,828 13,263 Net periodic benefit cost $ 6,014 $ 4,284 $ 6,545</t>
  </si>
  <si>
    <t>Schedule of expected benefit payments</t>
  </si>
  <si>
    <t>Over the next ten years, the following benefit payments are expected to be required to be made from the Company's U.S. and U.K. defined benefit pension plans: Year Ending December 31, Expected Benefit Payments (In thousands) 2016 $ 43,644 2017 44,364 2018 44,965 2019 45,548 2020 46,043 2021-2025 233,183</t>
  </si>
  <si>
    <t>Schedule of assumptions used</t>
  </si>
  <si>
    <t>Certain assumptions used in computing the benefit obligations and net periodic benefit cost for the U.S. and U.K. defined benefit pension plans were as follows: U.S. Defined Benefit Plans: 2015 2014 Discount rate used to compute benefit obligations 4.40 % 4.06 % Discount rate used to compute periodic benefit cost 4.06 % 4.86 % Expected long-term rates of return on plans' assets 6.50 % 6.50 % U.K. Defined Benefit Plans: 2015 2014 Discount rate used to compute benefit obligations 3.85 % 3.90 % Discount rate used to compute periodic benefit cost 3.90 % 4.30 % Expected long-term rates of return on plans' assets 5.60 % 7.12 %</t>
  </si>
  <si>
    <t>Schedule of allocation of plan assets</t>
  </si>
  <si>
    <t>Asset allocations at the respective measurement dates, by asset category, for the Company's U.S. and U.K. qualified defined benefit pension plans were as follows: U.S. Plan U.K. Plans December 31, 2015 2014 2015 2014 Equity securities 28.0 % 33.4 % 24.6 % 24.1 % Fixed income investments 65.8 % 64.9 % 57.9 % 59.2 % Alternative strategies 2.9 % 0.2 % 16.6 % 16.0 % Cash, cash equivalents and short-term investment funds 3.3 % 1.5 % 0.9 % 0.7 % Total asset allocation 100.0 % 100.0 % 100.0 % 100.0 %</t>
  </si>
  <si>
    <t>Common Stock and (Loss) Earnings per Share (Tables)</t>
  </si>
  <si>
    <t>Schedule of (loss) earnings per share, basic</t>
  </si>
  <si>
    <t>The computations of basic net (loss) income attributable to shareholders of Crawford &amp; Company per common share were as follows: Year Ended December 31, 2015 2014 2013 CRDA CRDB CRDA CRDB CRDA CRDB (In thousands, except (loss) earnings per share) (Loss) earnings per share - basic: Numerator: Allocation of undistributed (loss) earnings $ (32,651 ) $ (26,348 ) $ 10,408 $ 8,499 $ 23,063 $ 19,075 Dividends paid 8,573 4,938 7,273 4,444 5,384 3,456 Net (loss) income available to common shareholders, basic (24,078 ) (21,410 ) 17,681 12,943 28,447 22,531 Denominator: Weighted-average common shares outstanding, basic 30,596 24,690 30,237 24,690 29,853 24,690 (Loss) earnings per share - basic $ (0.79 ) $ (0.87 ) $ 0.58 $ 0.52 $ 0.95 $ 0.91</t>
  </si>
  <si>
    <t>Schedule of (loss) earnings per share, diluted</t>
  </si>
  <si>
    <t>The computations of diluted net (loss) income attributable to shareholders of Crawford &amp; Company per common share were as follows: Year Ended December 31, 2015 2014 2013 CRDA CRDB CRDA CRDB CRDA CRDB (In thousands, except (loss) earnings per share) (Loss) earnings per share - diluted: Numerator: Allocation of undistributed (loss) earnings $ (32,651 ) $ (26,348 ) $ 10,522 $ 8,385 $ 23,407 $ 18,731 Dividends paid 8,573 4,938 7,273 4,444 5,384 3,456 Net (loss) income available to common shareholders, diluted (24,078 ) (21,410 ) 17,795 12,829 28,791 22,187 Denominator: Weighted-average common shares outstanding, basic 30,596 24,690 30,237 24,690 29,853 24,690 Weighted-average effect of dilutive securities (1) — — 746 — 1,002 — Weighted-average number of shares outstanding, diluted 30,596 24,690 30,983 24,690 30,855 24,690 (Loss) earnings per share - diluted $ (0.79 ) $ (0.87 ) $ 0.57 $ 0.52 $ 0.93 $ 0.90 (1) For the year ended December 31, 2015, the Company excluded from its loss per share calculations all common share equivalents because their inclusion would have been anti-dilutive. The weighted-average number of these common share equivalents for the year ended December 31, 2015 totaled approximately 494,000 .</t>
  </si>
  <si>
    <t>Schedule of antidilutive securities excluded from computation of earnings per share</t>
  </si>
  <si>
    <t>Listed below are the shares excluded from the denominator in the above computation of diluted (loss) earnings per share for CRDA because their inclusion would have been antidilutive: Year Ended December 31, 2015 2014 2013 (In thousands) Shares underlying stock options excluded due to the options' respective exercise prices being greater than the average stock price during the period 24 — 1,212 Performance stock grants excluded because performance conditions had not been met (1) 1,045 1,568 1,290 (1) Compensation cost is recognized for these performance stock grants based on expected achievement rates; however no consideration is given for these performance stock grants when calculating earnings per share until the performance measurements have actually been achieved. As of December 31, 2015 , these performance measurements had not been achieved.</t>
  </si>
  <si>
    <t>Accumulated Other Comprehensive Loss (Tables)</t>
  </si>
  <si>
    <t>The changes in components of "Accumulated other comprehensive loss" ("AOCL"), net of taxes and noncontrolling interests, included in the Company's Consolidated Balance Sheets were as follows: Foreign currency translation adjustments Retirement liabilities AOCL attributable to shareholders of Crawford &amp; Company (In thousands) Balance at December 31, 2013 $ 3,544 $ (182,754 ) $ (179,210 ) Other comprehensive loss before reclassifications (8,203 ) — (8,203 ) Unrealized net losses arising during the year — (43,181 ) (43,181 ) Amounts reclassified from accumulated other comprehensive income (1) — 8,636 8,636 Net current period other comprehensive loss (8,203 ) (34,545 ) (42,748 ) Balance at December 31, 2014 (4,659 ) (217,299 ) (221,958 ) Other comprehensive loss before reclassifications (19,688 ) — (19,688 ) Unrealized net gains arising during the year — 8,209 8,209 Amounts reclassified from accumulated other comprehensive income to net income (1) — 10,806 10,806 Net current period other comprehensive (loss) income (19,688 ) 19,015 (673 ) Balance at December 31, 2015 $ (24,347 ) $ (198,284 ) $ (222,631 ) (1) Retirement liabilities reclassified to net income are related to the amortization of actuarial losses and are included in "Selling, general, and administrative expenses" in the Company's Consolidated Statements of Operations. See Note 8, "Retirement Plans" for additional details.</t>
  </si>
  <si>
    <t>Stock-Based Compensation (Tables)</t>
  </si>
  <si>
    <t>Summary of option activity</t>
  </si>
  <si>
    <t>A summary of option activity as of December 31, 2015 , 2014 , and 2013 , and changes during each year, is presented below: Shares Weighted-Average Exercise Price Weighted-Average Remaining Contractual Term Aggregate Intrinsic Value (In thousands) (In thousands) Outstanding at December 31, 2012 1,114 $ 5.86 2.5 years $ — Granted 749 5.08 Exercised (49 ) 5.57 Forfeited or expired (154 ) 5.22 Outstanding at December 31, 2013 1,660 5.57 5.1 years 3,517 Exercised (449 ) 5.11 Forfeited or expired (375 ) 6.51 Outstanding at December 31, 2014 836 5.40 6.7 years 2,647 Exercised (106 ) 5.20 Forfeited or expired (212 ) 5.86 Outstanding at December 31, 2015 518 $ 5.26 5.0 years $ 8 Vested and Exercisable at December 31, 2015 391 $ 5.31 4.6 years $ 8</t>
  </si>
  <si>
    <t>Nonvested performance shares</t>
  </si>
  <si>
    <t>A summary of the status of the Company's nonvested performance shares as of December 31, 2015 , 2014 , and 2013 , and changes during each year, is presented below: Shares Weighted-Average Grant-Date Fair Value Nonvested at December 31, 2012 1,169,125 $ 3.68 Granted 981,000 4.75 Vested (449,958 ) 3.76 Forfeited or unearned (59,167 ) 4.03 Nonvested at December 31, 2013 1,641,000 4.26 Granted 1,086,000 6.93 Vested (193,289 ) 5.47 Forfeited or unearned (758,000 ) 3.85 Nonvested at December 31, 2014 1,775,711 5.93 Granted 1,104,300 6.46 Vested (259,150 ) 6.22 Forfeited or unearned (1,304,675 ) 5.56 Nonvested at December 31, 2015 1,316,186 $ 6.65</t>
  </si>
  <si>
    <t>Restricted shares</t>
  </si>
  <si>
    <t>A summary of the status of the Company's restricted shares of CRDA as of December 31, 2015 , 2014 , and 2013 and changes during each year, is presented below: Shares Weighted-Average Grant-Date Fair Value Nonvested at December 31, 2012 67,167 $ 4.29 Granted 86,017 5.88 Vested (84,184 ) 5.27 Nonvested at December 31, 2013 69,000 5.07 Granted 154,145 7.85 Vested (129,811 ) 6.44 Forfeited or unearned (5,000 ) 6.59 Nonvested at December 31, 2014 88,334 7.83 Granted 53,000 6.72 Vested (38,332 ) 4.44 Forfeited or unearned (2,000 ) 3.91 Nonvested at December 31, 2015 101,002 $ 5.01</t>
  </si>
  <si>
    <t>Fair Value Measurements (Tables)</t>
  </si>
  <si>
    <t>Schedule of fair value, assets and liabilities measured on recurring basis</t>
  </si>
  <si>
    <t>The following table presents the Company's assets and liabilities that are measured at fair value on a recurring basis and are categorized using the fair value hierarchy: December 31, 2015 Quoted Prices in Active Markets (Level 1) Significant Other Observable Inputs (Level 2) Significant Unobservable Inputs (Level 3) Total (In thousands) Assets: Money market funds (1) $ 11 $ — $ — $ 11 Derivative not designated as hedging instrument: Cross currency basis swap (2) — 6,060 — 6,060 Liabilities: Contingent earnout liability (3) — — 1,921 1,921 December 31, 2014 Level 1 Level 2 Level 3 Total (In thousands) Assets: Money market funds (1) $ 11 $ — $ — $ 11 Derivative not designated as hedging instrument: Cross currency basis swap (2) — 3,140 — 3,140 Liabilities: Contingent earnout liability (3) — — 1,153 1,153 ____________________ (1) The fair values of the money market funds were based on recently quoted market prices and reported transactions in an active marketplace. Money market funds are included on the Company's Consolidated Balance Sheets in "Cash and cash equivalents." (2) The fair value of the Company's cross currency basis swap was derived from a discounted cash flow analysis based on the terms of the swap and the forward curves for foreign currency rates and interest rates adjusted for the counterparty's credit risk. The fair value of this cross currency basis swap is included in "Other noncurrent assets" on the Company's Consolidated Balance Sheets, based upon the term of the cross currency basis swap. (3) The fair value of the contingent earnout liability for the Buckley Scott acquisition was e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se are Level 3 fair value measurements. The valuation is sensitive to Level 3 data, with the maximum possible earnout of $2,027,000 . As such, the fair value is not expected to vary materially from the balance recorded. The fair value of the contingent earnout liability is included in "Other accrued liabilities" on the Company's Consolidated Balance Sheets, based upon the term of the contingent earnout agreement.</t>
  </si>
  <si>
    <t>Pension plan assets within fair value hierarchy</t>
  </si>
  <si>
    <t>The following table summarizes the level within the fair value hierarchy used to determine the fair value of the Company's pension plan assets for its U.S. plan at December 31, 2015 and 2014 : December 31, 2015 2014 Level 1 Level 2 Level 3 Total Level 1 Level 2 Level 3 Total (In thousands) Asset Category: Cash and cash equivalents $ 5,928 $ — $ — $ 5,928 $ 228 $ — $ — $ 228 Short-term investment funds — 6,876 — 6,876 — 6,168 — 6,168 Equity Securities: U.S. — 73,397 — 73,397 — 104,073 — 104,073 International — 33,109 — 33,109 — 36,604 — 36,604 Fixed Income Securities: U.S. 29,888 208,356 — 238,244 19,244 236,952 — 256,196 International — 12,165 — 12,165 — 17,378 — 17,378 Other — 10,946 — 10,946 — 738 — 738 TOTAL $ 35,816 $ 344,849 $ — $ 380,665 $ 19,472 $ 401,913 $ — $ 421,385 The following table summarizes the level within the fair value hierarchy used to determine the fair value of the Company's pension plan assets for its U.K. plans at December 31, 2015 and 2014 : December 31, 2015 2014 Level 1 Level 2 Level 3 Total Level 1 Level 2 Level 3 Total (In thousands) Asset Category: Cash and cash equivalents $ 2,600 $ — $ — $ 2,600 $ 1,968 $ — $ — $ 1,968 Equity Securities: U.S. — 44,034 — 44,034 — 29,051 — 29,051 International — 23,789 — 23,789 — 35,506 — 35,506 Fixed Income Securities: Money market funds — 103,399 — 103,399 — 103,754 — 103,754 Government securities — 44,094 — 44,094 — 42,672 — 42,672 Corporate bonds and debt securities — 11,755 — 11,755 — 11,669 — 11,669 Mortgage-backed securities — 788 — 788 — 782 — 782 Alternative strategy funds — 30,208 — 30,208 — 28,283 — 28,283 Real estate funds — — 15,627 15,627 — — 14,740 14,740 TOTAL $ 2,600 $ 258,067 $ 15,627 $ 276,294 $ 1,968 $ 251,717 $ 14,740 $ 268,425</t>
  </si>
  <si>
    <t>Reconciliation of level 3 assets</t>
  </si>
  <si>
    <t>The following table provides a reconciliation of the beginning and ending balance of Level 3 assets within the Company's U.K. pension plan during the years ended December 31, 2015 and 2014 : Real Estate Funds U.K. (in thousands) Balance at December 31, 2013 $ 13,319 Actual return on plan assets: Related to assets still held at the reporting date 1,412 Purchases, sales and settlements—net 9 Balance at December 31, 2014 14,740 Actual return on plan assets: Related to assets still held at the reporting date 887 Purchases, sales and settlements—net — Balance at December 31, 2015 $ 15,627</t>
  </si>
  <si>
    <t>Segment and Geographic Information (Tables)</t>
  </si>
  <si>
    <t>Schedule of segment reporting information</t>
  </si>
  <si>
    <t>Financial information as of and for the years ended December 31, 2015 , 2014 , and 2013 related to the Company's reportable segments is presented below. U.S. Services International Broadspire Garden City Group Total (In thousands) 2015 Revenues before reimbursements $ 242,488 $ 506,650 $ 293,032 $ 128,215 $ 1,170,385 Segment operating earnings 32,702 18,799 24,017 11,507 87,025 Depreciation and amortization (1) 2,780 8,579 8,841 5,783 25,983 Assets 49,252 349,358 105,518 87,608 591,736 2014 Revenues before reimbursements $ 215,385 $ 488,284 $ 268,890 $ 170,292 $ 1,142,851 Segment operating earnings 18,039 25,344 15,469 22,849 81,701 Depreciation and amortization (1) 2,415 7,525 8,448 5,895 24,283 Assets 46,846 318,689 103,899 122,129 591,563 2013 Revenues before reimbursements $ 203,916 $ 488,488 $ 252,242 $ 218,799 $ 1,163,445 Segment operating earnings 11,895 38,795 8,245 46,752 105,687 Depreciation and amortization (1) 1,822 7,352 7,381 5,252 21,807 Assets 47,208 339,435 109,939 111,869 608,451 ______________________ (1) Excludes amortization expense of finite-lived customer relationships and trade name intangible assets.</t>
  </si>
  <si>
    <t>Schedule of revenues by service line by reporting segments</t>
  </si>
  <si>
    <t>Revenues by major service line for the U.S. Services and the Broadspire segments are shown in the following table. It is not practicable to provide revenues by service line for the International segment. The Company considers all Garden City Group revenues to be derived from one service line. Year Ended December 31, 2015 2014 2013 (In thousands) U.S. Services U.S. Claims Field Operations $ 78,166 $ 96,390 $ 103,594 U.S. Technical Services 28,558 24,822 28,209 U.S. Catastrophe Services 76,441 43,656 36,067 Subtotal U.S. Claims Services 183,165 164,868 167,870 U.S. Contractor Connection 59,323 50,517 36,046 Total Revenues before Reimbursements—U.S. Services $ 242,488 $ 215,385 $ 203,916 Broadspire Workers' Compensation, Disability, and Liability Claims Management $ 121,875 $ 112,334 $ 107,624 Medical Management 156,290 140,903 128,802 Risk Management Information Services 14,867 15,653 15,816 Total Revenues before Reimbursements—Broadspire $ 293,032 $ 268,890 $ 252,242</t>
  </si>
  <si>
    <t>Reconciliation of capital expenditures from segments to consolidated</t>
  </si>
  <si>
    <t>Capital expenditures for the years ended December 31, 2015 , 2014 , and 2013 are shown in the following table: Year Ended December 31, 2015 2014 2013 (In thousands) U.S. Services $ 3,100 $ 4,855 $ 4,440 International 8,874 7,440 6,433 Broadspire 6,574 7,705 6,452 Garden City Group 600 2,476 5,257 Corporate 13,771 6,721 8,431 Total capital expenditures $ 32,919 $ 29,197 $ 31,013</t>
  </si>
  <si>
    <t>Reconciliation of revenues from segments to consolidated</t>
  </si>
  <si>
    <t>The total of the Company's reportable segments' revenues before reimbursements reconciled to total consolidated revenues for the years ended December 31, 2015 , 2014 , and 2013 was as follows: Year Ended December 31, 2015 2014 2013 (In thousands) Segments' revenues before reimbursements $ 1,170,385 $ 1,142,851 $ 1,163,445 Reimbursements 71,135 74,112 89,985 Total consolidated revenues $ 1,241,520 $ 1,216,963 $ 1,253,430</t>
  </si>
  <si>
    <t>Reconciliation of segment operating earnings from segments to consolidated</t>
  </si>
  <si>
    <t>The Company's reportable segments' total operating earnings reconciled to consolidated income before income taxes for the years ended December 31, 2015 , 2014 , and 2013 were as follows: Year Ended December 31, 2015 2014 2013 (In thousands) Operating earnings of all reportable segments $ 87,025 $ 81,701 $ 105,687 Unallocated corporate and shared costs and credits (16,605 ) (8,582 ) (10,829 ) Net corporate interest expense (8,383 ) (6,031 ) (6,423 ) Stock option expense (433 ) (859 ) (948 ) Amortization of customer-relationship intangible assets (9,668 ) (6,341 ) (6,385 ) Goodwill impairment charges (49,314 ) — — Restructuring and special charges (34,395 ) — — Income before income taxes $ (31,773 ) $ 59,888 $ 81,102</t>
  </si>
  <si>
    <t>Reconciliation of assets from segment to consolidated</t>
  </si>
  <si>
    <t>The Company's reportable segments' total assets reconciled to consolidated total assets of the Company at December 31, 2015 and 2014 are presented in the following table. All foreign-denominated cash and cash equivalents are reported within the International segment, while all U.S. cash and cash equivalents are reported as corporate assets in the following table: December 31, 2015 2014 (In thousands) Assets of reportable segments $ 591,736 $ 591,563 Corporate assets: Cash and cash equivalents 12,944 7,550 Unallocated allowances on receivables (4,293 ) (3,535 ) Prepaid expenses and other current assets 15,304 17,048 Property and equipment 6,043 7,631 Capitalized software costs, net 74,790 69,906 Assets of deferred compensation plan 15,881 15,519 Capitalized loan costs 3,991 3,707 Deferred income tax assets 47,371 66,927 Other noncurrent assets 19,639 13,003 Total corporate assets 191,670 197,756 Total assets $ 783,406 $ 789,319</t>
  </si>
  <si>
    <t>Schedule of disclosure on geographic areas, revenue and long-lived assets in individual foreign countries by country</t>
  </si>
  <si>
    <t>Revenues and long-lived assets for the countries in which revenues or long-lived assets represent more than 10 percent of the consolidated totals are set out below. For the purposes of these geographic area disclosures, long-lived assets include items such as property and equipment and capital lease assets but exclude intangible assets, including goodwill. In the International segment, only the U.K. and Canada are considered material for disclosure. U.K. Canada Other Total International Segment (In thousands) 2015 Revenues before reimbursements $ 186,375 $ 110,180 $ 210,095 $ 506,650 Long-lived assets 51,457 238 6,747 58,442 2014 Revenues before reimbursements 128,561 129,246 230,477 488,284 Long-lived assets 12,116 2,274 7,324 21,714 2013 Revenues before reimbursements 119,747 122,748 245,993 488,488 Long-lived assets 9,691 3,571 8,026 21,288</t>
  </si>
  <si>
    <t>Restructuring and Special Charges (Tables)</t>
  </si>
  <si>
    <t>Schedule of restructuring and related costs</t>
  </si>
  <si>
    <t xml:space="preserve">As of December 31, 2015 , the following liabilities remained on the Company's Consolidated Balance Sheets related to restructuring charges recorded in 2012 and 2015. The rollforwards of these costs to December 31, 2015 were as follows: Restructuring Charges Deferred rent Accrued compensation and related costs Accounts payable Other accrued liabilities Other noncurrent liabilities Total Balance at December 31, 2013 $ 2,664 $ 498 $ — $ 303 $ 584 $ 4,049 Adjustments to accruals (1,233 ) — — 278 (308 ) (1,263 ) Cash payments — (367 ) — (273 ) (276 ) (916 ) Balance at December 31, 2014 1,431 131 — 308 — 1,870 Additions 2,588 16,262 6,713 3,173 — 28,736 Adjustments to accruals (448 ) — — (13 ) — (461 ) Cash payments — (9,387 ) (5,647 ) (211 ) — (15,245 ) Balance at December 31, 2015 $ 3,571 $ 7,006 $ 1,066 $ 3,257 $ — $ 14,900 The following table shows the costs incurred by type of restructuring activity: Restructuring Charges 2015 Year Ended December 31, (in thousands) Implementation of the Center $ 4,429 Integration costs related to the GAB Robins acquisition and International segment restructuring 15,596 Restructuring activities for U.S. Services segment 1,238 Administrative restructuring costs 1,725 Cease use loss on leased facilities 2,847 Asset impairments 2,901 Total restructuring charges $ 28,736 </t>
  </si>
  <si>
    <t>Significant Accounting and Reporting Policies-Narrative (Details) $ in Thousands</t>
  </si>
  <si>
    <t>1 Months Ended</t>
  </si>
  <si>
    <t>Mar. 31, 2013</t>
  </si>
  <si>
    <t>Dec. 31, 2015USD ($)countrysegmentclass_of_stock</t>
  </si>
  <si>
    <t>Dec. 31, 2014USD ($)</t>
  </si>
  <si>
    <t>Variable Interest Entity [Line Items]</t>
  </si>
  <si>
    <t>Number of countries in which entity operates (more than) | country</t>
  </si>
  <si>
    <t>Number of classes of common stock (class of stock) | class_of_stock</t>
  </si>
  <si>
    <t>Number of operating segments (segments) | segment</t>
  </si>
  <si>
    <t>Outside of the U.S.</t>
  </si>
  <si>
    <t>Time deposits, at carrying value</t>
  </si>
  <si>
    <t>Primary beneficiary</t>
  </si>
  <si>
    <t>Deferred compensation plan liabilities</t>
  </si>
  <si>
    <t>Deferred compensation plan assets</t>
  </si>
  <si>
    <t>Lloyd Warwick International</t>
  </si>
  <si>
    <t>Variable interest entity, ownership percentage</t>
  </si>
  <si>
    <t>51.00%</t>
  </si>
  <si>
    <t>Variable interest entity, maximum loss exposure</t>
  </si>
  <si>
    <t>Asset carrying amount</t>
  </si>
  <si>
    <t>Liability carrying amount</t>
  </si>
  <si>
    <t>Lloyd Warwick International | Loan from Crawford</t>
  </si>
  <si>
    <t>Approval rate to waive equal consideration rights (ratio)</t>
  </si>
  <si>
    <t>75.00%</t>
  </si>
  <si>
    <t>Significant Accounting and Reporting Policies-Receivables (Details) - USD ($) $ in Thousands</t>
  </si>
  <si>
    <t>Allowance for Doubtful Accounts Receivable [Roll Forward]</t>
  </si>
  <si>
    <t>Allowance for doubtful accounts, beginning of period</t>
  </si>
  <si>
    <t>Provision for bad debt expense</t>
  </si>
  <si>
    <t>Write-offs, net of recoveries</t>
  </si>
  <si>
    <t>Currency translation and other changes</t>
  </si>
  <si>
    <t>Adjustments for business acquisitions and dispositions</t>
  </si>
  <si>
    <t>Allowance for doubtful accounts, end of period</t>
  </si>
  <si>
    <t>Sales allowances, services</t>
  </si>
  <si>
    <t>Significant Accounting and Reporting Policies-Goodwill, Indefinite-Lived Intangible Assets, and Other Long-Lived Assets (Details) $ in Thousands</t>
  </si>
  <si>
    <t>Dec. 31, 2015USD ($)Integer</t>
  </si>
  <si>
    <t>Dec. 31, 2013USD ($)</t>
  </si>
  <si>
    <t>Goodwill [Line Items]</t>
  </si>
  <si>
    <t>Former EMEA/AP segment</t>
  </si>
  <si>
    <t>Americas excluding U.S. Contractor Connection reporting unit</t>
  </si>
  <si>
    <t>Fair value inputs, terminal growth rate</t>
  </si>
  <si>
    <t>2.00%</t>
  </si>
  <si>
    <t>Fair value inputs, long term sales growth rate</t>
  </si>
  <si>
    <t>Fair value inputs, customer attrition rate</t>
  </si>
  <si>
    <t>5.00%</t>
  </si>
  <si>
    <t>Minimum | Step 1</t>
  </si>
  <si>
    <t>Fair value inputs, discount rate</t>
  </si>
  <si>
    <t>12.50%</t>
  </si>
  <si>
    <t>Fair value inputs, working capital turnover | Integer</t>
  </si>
  <si>
    <t>Minimum | Step 2</t>
  </si>
  <si>
    <t>18.00%</t>
  </si>
  <si>
    <t>Fair value inputs, royalty rates</t>
  </si>
  <si>
    <t>1.50%</t>
  </si>
  <si>
    <t>Maximum | Step 1</t>
  </si>
  <si>
    <t>18.50%</t>
  </si>
  <si>
    <t>Maximum | Step 2</t>
  </si>
  <si>
    <t>3.00%</t>
  </si>
  <si>
    <t>Significant Accounting and Reporting Policies-Property and Equipment (Details) - USD ($) $ in Thousands</t>
  </si>
  <si>
    <t>Property, Plant and Equipment [Line Items]</t>
  </si>
  <si>
    <t>Property and equipment, gross</t>
  </si>
  <si>
    <t>Property, plant and equipment, additions from capital leases</t>
  </si>
  <si>
    <t>Depreciation and amortization of leased asset</t>
  </si>
  <si>
    <t>Amortization of intangible assets</t>
  </si>
  <si>
    <t>Self insurance reserve</t>
  </si>
  <si>
    <t>Self insurance reserve, current</t>
  </si>
  <si>
    <t>Foreign currency transaction gain (loss), before tax</t>
  </si>
  <si>
    <t>Advertising expense</t>
  </si>
  <si>
    <t>Capitalized software</t>
  </si>
  <si>
    <t>Land</t>
  </si>
  <si>
    <t>Buildings and improvements</t>
  </si>
  <si>
    <t>Buildings and improvements | Minimum</t>
  </si>
  <si>
    <t>Property and equipment, useful life</t>
  </si>
  <si>
    <t>7 years</t>
  </si>
  <si>
    <t>Buildings and improvements | Maximum</t>
  </si>
  <si>
    <t>40 years</t>
  </si>
  <si>
    <t>Furniture and fixtures</t>
  </si>
  <si>
    <t>Furniture and fixtures | Minimum</t>
  </si>
  <si>
    <t>3 years</t>
  </si>
  <si>
    <t>Furniture and fixtures | Maximum</t>
  </si>
  <si>
    <t>10 years</t>
  </si>
  <si>
    <t>Data processing equipment</t>
  </si>
  <si>
    <t>Data processing equipment | Minimum</t>
  </si>
  <si>
    <t>Data processing equipment | Maximum</t>
  </si>
  <si>
    <t>5 years</t>
  </si>
  <si>
    <t>Automobiles</t>
  </si>
  <si>
    <t>Automobiles | Minimum</t>
  </si>
  <si>
    <t>Automobiles | Maximum</t>
  </si>
  <si>
    <t>4 years</t>
  </si>
  <si>
    <t>Acquisitions and Dispositions of Businesses (Details) $ in Thousands</t>
  </si>
  <si>
    <t>Oct. 01, 2015</t>
  </si>
  <si>
    <t>Dec. 01, 2014USD ($)</t>
  </si>
  <si>
    <t>Jul. 15, 2014USD ($)</t>
  </si>
  <si>
    <t>Feb. 28, 2014USD ($)</t>
  </si>
  <si>
    <t>Dec. 31, 2015USD ($)</t>
  </si>
  <si>
    <t>Assets</t>
  </si>
  <si>
    <t>Liabilities</t>
  </si>
  <si>
    <t>Minimum</t>
  </si>
  <si>
    <t>Business Acquisition [Line Items]</t>
  </si>
  <si>
    <t>Finite-lived intangible asset, useful life</t>
  </si>
  <si>
    <t>2 years</t>
  </si>
  <si>
    <t>Maximum</t>
  </si>
  <si>
    <t>15 years</t>
  </si>
  <si>
    <t>GAB Robins</t>
  </si>
  <si>
    <t>Business acquisition, percentage of voting interests acquired</t>
  </si>
  <si>
    <t>100.00%</t>
  </si>
  <si>
    <t>Payments to acquire businesses, preliminary gross</t>
  </si>
  <si>
    <t>Business combination, provisional information, initial accounting incomplete, adjustment, consideration transferred</t>
  </si>
  <si>
    <t>Payments to acquire businesses, gross</t>
  </si>
  <si>
    <t>Business combination, indemnification assets, amount as of acquisition date</t>
  </si>
  <si>
    <t>Business combination, indemnification period</t>
  </si>
  <si>
    <t>Business acquisition, preacquisition contingency, amount of settlement</t>
  </si>
  <si>
    <t>Accounts receivable</t>
  </si>
  <si>
    <t>Intangible assets</t>
  </si>
  <si>
    <t>Total Assets</t>
  </si>
  <si>
    <t>Other current liabilities</t>
  </si>
  <si>
    <t>Noncurrent liabilities</t>
  </si>
  <si>
    <t>Total Liabilities</t>
  </si>
  <si>
    <t>Net Assets Acquired, Before Noncontrolling Interests</t>
  </si>
  <si>
    <t>Net Assets Acquired, Net of Noncontrolling Interests</t>
  </si>
  <si>
    <t>Finite-lived intangible assets acquired</t>
  </si>
  <si>
    <t>Revenue since acquisition date</t>
  </si>
  <si>
    <t>GAB Robins | Customer relationships</t>
  </si>
  <si>
    <t>14 years</t>
  </si>
  <si>
    <t>18 years</t>
  </si>
  <si>
    <t>GAB Robins | Minimum | Intangible assets not including customer relationships</t>
  </si>
  <si>
    <t>GAB Robins | Maximum | Intangible assets not including customer relationships</t>
  </si>
  <si>
    <t>Buckley Scott</t>
  </si>
  <si>
    <t>Business combination, recognized identifiable assets acquired and liabilities assumed, net</t>
  </si>
  <si>
    <t>Deferred income tax liabilities, noncurrent</t>
  </si>
  <si>
    <t>Fair value assumptions, expected term</t>
  </si>
  <si>
    <t>Contingent earnout liability</t>
  </si>
  <si>
    <t>Buckley Scott | Customer relationships</t>
  </si>
  <si>
    <t>Buckley Scott | Trade name</t>
  </si>
  <si>
    <t>Noncontrolling interest, ownership percentage by noncontrolling owners (percent)</t>
  </si>
  <si>
    <t>49.00%</t>
  </si>
  <si>
    <t>Business combination, right to purchase noncontrolling interest, term</t>
  </si>
  <si>
    <t>6 months</t>
  </si>
  <si>
    <t>Fair value inputs, earnings before interest, taxes, depreciation, and amortization multiple</t>
  </si>
  <si>
    <t>Fair value inputs, period to be used in valuation</t>
  </si>
  <si>
    <t>36 months</t>
  </si>
  <si>
    <t>Business combination, right of first refusal, term</t>
  </si>
  <si>
    <t>30 days</t>
  </si>
  <si>
    <t>Crawford South Africa</t>
  </si>
  <si>
    <t>Sale of stock, percentage of ownership before transaction</t>
  </si>
  <si>
    <t>74.90%</t>
  </si>
  <si>
    <t>Net assets sold</t>
  </si>
  <si>
    <t>Loss on disposition of business</t>
  </si>
  <si>
    <t>Goodwill and Intangible Assets Schedule of Goodwill (Details) - USD ($) $ in Thousands</t>
  </si>
  <si>
    <t>Accumulated Impairment Losses</t>
  </si>
  <si>
    <t>Net Goodwill</t>
  </si>
  <si>
    <t>Goodwill of acquired businesses</t>
  </si>
  <si>
    <t>Impairment of goodwill of business held for sale</t>
  </si>
  <si>
    <t>Other activity (1)</t>
  </si>
  <si>
    <t>[1]</t>
  </si>
  <si>
    <t>Foreign currency effects</t>
  </si>
  <si>
    <t>U.S. Services</t>
  </si>
  <si>
    <t xml:space="preserve"> </t>
  </si>
  <si>
    <t>International</t>
  </si>
  <si>
    <t>Broadspire</t>
  </si>
  <si>
    <t>Garden City Group</t>
  </si>
  <si>
    <t>Canada and Latin America</t>
  </si>
  <si>
    <t>Accumulated impairment loss reclassification</t>
  </si>
  <si>
    <t>(1) "Other activity" relates to adjustments for deferred taxes acquired in connection with prior period business combinations.</t>
  </si>
  <si>
    <t>Goodwill and Intangible Assets Schedule of Acquired Finite-Lived Intangible Asset by Major Class (Details) - USD ($) $ in Thousands</t>
  </si>
  <si>
    <t>Acquired Finite-Lived Intangible Assets [Line Items]</t>
  </si>
  <si>
    <t>Gross Carrying Amount</t>
  </si>
  <si>
    <t>Accumulated Amortization</t>
  </si>
  <si>
    <t>Net Carrying Value</t>
  </si>
  <si>
    <t>Weighted-Average Amortization Period</t>
  </si>
  <si>
    <t>6 years 10 months 24 days</t>
  </si>
  <si>
    <t>5 years 10 months 24 days</t>
  </si>
  <si>
    <t>Finite-Lived Intangible Assets, Net, Amortization Expense, Fiscal Year Maturity [Abstract]</t>
  </si>
  <si>
    <t>Customer relationships</t>
  </si>
  <si>
    <t>8 years</t>
  </si>
  <si>
    <t>6 years 7 months 6 days</t>
  </si>
  <si>
    <t>Technology-based</t>
  </si>
  <si>
    <t>1 year 6 months</t>
  </si>
  <si>
    <t>Trade name</t>
  </si>
  <si>
    <t>1 year 1 month 6 days</t>
  </si>
  <si>
    <t>7 months 6 days</t>
  </si>
  <si>
    <t>Finite-Lived Intangible Asset, Useful Life</t>
  </si>
  <si>
    <t>Corporate | Customer relationships and trade names</t>
  </si>
  <si>
    <t>Goodwill and Intangible Assets Schedule of Acquired Indefinite-Lived Intangible Assets (Details) - Trade name - USD ($) $ in Thousands</t>
  </si>
  <si>
    <t>Acquired Indefinite-lived Intangible Assets [Line Items]</t>
  </si>
  <si>
    <t>Indefinite-lived intangible assets (excluding goodwill), gross</t>
  </si>
  <si>
    <t>Indefinite-lived intangible assets, accumulated impairments</t>
  </si>
  <si>
    <t>Indefinite-lived intangible assets (excluding goodwill)</t>
  </si>
  <si>
    <t>Short-Term and Long-Term Debt, Including Capital Leases Long-term debt instruments (Details) - USD ($) $ in Thousands</t>
  </si>
  <si>
    <t>Debt Instrument [Line Items]</t>
  </si>
  <si>
    <t>Capital lease obligations</t>
  </si>
  <si>
    <t>Total long-term debt and capital leases</t>
  </si>
  <si>
    <t>Less: portion of Credit Facility classified as short-term</t>
  </si>
  <si>
    <t>Less: current installments of capital leases</t>
  </si>
  <si>
    <t>Credit Facility</t>
  </si>
  <si>
    <t>Short-Term and Long-Term Debt, Including Capital Leases Credit Facility (Narrative) (Details)</t>
  </si>
  <si>
    <t>Nov. 05, 2015USD ($)</t>
  </si>
  <si>
    <t>Feb. 01, 2015USD ($)</t>
  </si>
  <si>
    <t>Debt instrument, interest period</t>
  </si>
  <si>
    <t>1 month</t>
  </si>
  <si>
    <t>Letters of credit outstanding amount</t>
  </si>
  <si>
    <t>Line of credit facility, remaining borrowing capacity</t>
  </si>
  <si>
    <t>Number of quarters | Integer</t>
  </si>
  <si>
    <t>Interest expense, debt</t>
  </si>
  <si>
    <t>Interest paid</t>
  </si>
  <si>
    <t>Capital stock of Company's and Guarantor's present and future domestic subsidiaries</t>
  </si>
  <si>
    <t>Line of credit facility, guarantee obligation, percentage of stock (percent)</t>
  </si>
  <si>
    <t>Voting stock of present and future first-tier foreign subsidiaries of the Company or Guarantor</t>
  </si>
  <si>
    <t>65.00%</t>
  </si>
  <si>
    <t>Non-voting stock of present and future first-tier foreign subsidiaries of the Company or Guarantor</t>
  </si>
  <si>
    <t>Capital stock of Foreign Borrowers</t>
  </si>
  <si>
    <t>Lessee leasing arrangements, capital leases, term of contract</t>
  </si>
  <si>
    <t>24 months</t>
  </si>
  <si>
    <t>60 months</t>
  </si>
  <si>
    <t>UK Borrower | GAB Robins</t>
  </si>
  <si>
    <t>Other long-term debt, noncurrent</t>
  </si>
  <si>
    <t>Line of Credit Facility, current borrowing capacity</t>
  </si>
  <si>
    <t>Credit Facility | London Interbank Offered Rate (LIBOR)</t>
  </si>
  <si>
    <t>Debt instrument, basis spread on variable rate (percent)</t>
  </si>
  <si>
    <t>1.00%</t>
  </si>
  <si>
    <t>Credit Facility | Base Rate Loans | Federal Funds Rate</t>
  </si>
  <si>
    <t>0.50%</t>
  </si>
  <si>
    <t>Credit Facility | Minimum | London Interbank Offered Rate (LIBOR)</t>
  </si>
  <si>
    <t>Credit Facility | Minimum | Base Rate</t>
  </si>
  <si>
    <t>Credit Facility | Maximum | London Interbank Offered Rate (LIBOR)</t>
  </si>
  <si>
    <t>2.25%</t>
  </si>
  <si>
    <t>Credit Facility | Maximum | Base Rate</t>
  </si>
  <si>
    <t>1.25%</t>
  </si>
  <si>
    <t>Credit Facility | UK Borrower</t>
  </si>
  <si>
    <t>Credit Facility | Canadian Borrower</t>
  </si>
  <si>
    <t>Credit Facility | Australian Borrower</t>
  </si>
  <si>
    <t>Letter of credit subfacility</t>
  </si>
  <si>
    <t>Wells Fargo Bank, National Association | Credit Facility | 2015 Amendment to Credit Agreement</t>
  </si>
  <si>
    <t>Debt instrument, covenant, maximum allowable exclusions from EBITDA in remainder of fiscal year</t>
  </si>
  <si>
    <t>Debt instrument, covenant, maximum allowable exclusions from EBITDA in year two</t>
  </si>
  <si>
    <t>Debt instrument, covenant, maximum aggregate allowable exclusions from EBITDA</t>
  </si>
  <si>
    <t>Debt instrument, covenant, allowable disposition of immaterial foreign subsidiaries, maximum book value</t>
  </si>
  <si>
    <t>Debt instrument, covenant, coverage ratio</t>
  </si>
  <si>
    <t>Debt instrument, covenant, leverage ratio in period one</t>
  </si>
  <si>
    <t>Debt instrument, covenant, leverage ratio in period two</t>
  </si>
  <si>
    <t>Debt instrument, covenant, leverage ratio in period three</t>
  </si>
  <si>
    <t>Short-Term and Long-Term Debt, Including Capital Leases Schedule of maturities of long-term debt (Details) - USD ($) $ in Thousands</t>
  </si>
  <si>
    <t>Long-term Debt, Fiscal Year Maturity [Abstract]</t>
  </si>
  <si>
    <t>Long-term Debt, 2016</t>
  </si>
  <si>
    <t>Long-term Debt, 2017</t>
  </si>
  <si>
    <t>Long-term Debt, 2018</t>
  </si>
  <si>
    <t>Long-term Debt, 2019</t>
  </si>
  <si>
    <t>Long-term Debt, 2020</t>
  </si>
  <si>
    <t>Long-term Debt</t>
  </si>
  <si>
    <t>Capital Leases, Future Minimum Payments Due, Fiscal Year Maturity [Abstract]</t>
  </si>
  <si>
    <t>Capital Lease Obligations, 2016</t>
  </si>
  <si>
    <t>Capital Lease Obligations, 2017</t>
  </si>
  <si>
    <t>Capital Lease Obligations, 2018</t>
  </si>
  <si>
    <t>Capital Lease Obligations, 2019</t>
  </si>
  <si>
    <t>Capital Lease Obligations, 2020</t>
  </si>
  <si>
    <t>Capital Leases, Future Minimum Payments Due</t>
  </si>
  <si>
    <t>Long-term Debt and Capital Lease Obligations, Fiscal Year Maturity [Abstract]</t>
  </si>
  <si>
    <t>Total, 2016</t>
  </si>
  <si>
    <t>Total, 2017</t>
  </si>
  <si>
    <t>Total, 2018</t>
  </si>
  <si>
    <t>Total, 2019</t>
  </si>
  <si>
    <t>Total, 2020</t>
  </si>
  <si>
    <t>Derivative Instruments (Details) - Currency swap - Not Designated as Hedging Instrument</t>
  </si>
  <si>
    <t>Feb. 28, 2011USD ($)</t>
  </si>
  <si>
    <t>Feb. 28, 2011CAD</t>
  </si>
  <si>
    <t>Derivative [Line Items]</t>
  </si>
  <si>
    <t>Derivative, notional amount | CAD</t>
  </si>
  <si>
    <t>Derivative instrument, periodic payment, basis amount | CAD</t>
  </si>
  <si>
    <t>Derivative instruments, periodic receivable, basis amount | $</t>
  </si>
  <si>
    <t>Derivative Asset, fair value, amount offset against collateral | $</t>
  </si>
  <si>
    <t>Commitments Under Operating Leases (Details) ft² in Thousands, $ in Thousands</t>
  </si>
  <si>
    <t>Jun. 24, 2015ft²</t>
  </si>
  <si>
    <t>May. 01, 2012ft²</t>
  </si>
  <si>
    <t>Mar. 16, 2010ft²</t>
  </si>
  <si>
    <t>Feb. 09, 2010ft²</t>
  </si>
  <si>
    <t>Aug. 01, 2006ft²</t>
  </si>
  <si>
    <t>Nov. 30, 2014ft²</t>
  </si>
  <si>
    <t>Jan. 31, 2013ft²</t>
  </si>
  <si>
    <t>Dec. 31, 2015USD ($)IntegernumberOfAgreementsnumberOfBuildingsnumberOfFloors</t>
  </si>
  <si>
    <t>Jun. 30, 2015USD ($)</t>
  </si>
  <si>
    <t>Jan. 31, 2012ft²</t>
  </si>
  <si>
    <t>Operating Leased Assets [Line Items]</t>
  </si>
  <si>
    <t>Rent expense</t>
  </si>
  <si>
    <t>Operating Leases, Future Minimum Payments Due, Fiscal Year Maturity [Abstract]</t>
  </si>
  <si>
    <t>2021 and Thereafter</t>
  </si>
  <si>
    <t>Office space</t>
  </si>
  <si>
    <t>Office space | London, England</t>
  </si>
  <si>
    <t>Term of lease</t>
  </si>
  <si>
    <t>Area of real estate property (square feet) | ft²</t>
  </si>
  <si>
    <t>Future minimum payments due</t>
  </si>
  <si>
    <t>Office space | Jacksonville, FL</t>
  </si>
  <si>
    <t>7 years 5 months</t>
  </si>
  <si>
    <t>Office space | Berkeley Heights, New Jersey</t>
  </si>
  <si>
    <t>Office space | Seattle, Washington</t>
  </si>
  <si>
    <t>Office space | Lake Success, New York</t>
  </si>
  <si>
    <t>11 years</t>
  </si>
  <si>
    <t>Office space | Sunrise, Florida</t>
  </si>
  <si>
    <t>Office space | Atlanta, Georgia</t>
  </si>
  <si>
    <t>Office space | Plantation, Florida</t>
  </si>
  <si>
    <t>Number of leased buildings in Plantation, FL | Integer</t>
  </si>
  <si>
    <t>Future Minimum Sublease Rentals, Operating Leases, Fiscal Year Maturity [Abstract]</t>
  </si>
  <si>
    <t>Total minimum sublease payments to be received</t>
  </si>
  <si>
    <t>Sublease agreements (number of agreements) | numberOfAgreements</t>
  </si>
  <si>
    <t>Floors in sublease agreement (number of floors) | numberOfFloors</t>
  </si>
  <si>
    <t>Floors in building (number of floors) | numberOfFloors</t>
  </si>
  <si>
    <t>Buildings with sublease on three of four floors (number of buildings) | numberOfBuildings</t>
  </si>
  <si>
    <t>Computers and equipment</t>
  </si>
  <si>
    <t>Minimum | Office space | Plantation, Florida</t>
  </si>
  <si>
    <t>Floors subject to surrender option (number of floors) | numberOfFloors</t>
  </si>
  <si>
    <t>Maximum | Office space | Plantation, Florida</t>
  </si>
  <si>
    <t>Income Taxes-Income (loss) before income taxes (Details) - USD ($) $ in Thousands</t>
  </si>
  <si>
    <t>U.S.</t>
  </si>
  <si>
    <t>Foreign</t>
  </si>
  <si>
    <t>Income Taxes-Provision for Income Taxes (Details) - USD ($) $ in Thousands</t>
  </si>
  <si>
    <t>Current:</t>
  </si>
  <si>
    <t>U.S. federal and state</t>
  </si>
  <si>
    <t>Deferred:</t>
  </si>
  <si>
    <t>Provision for income taxes</t>
  </si>
  <si>
    <t>Cash payments for income taxes</t>
  </si>
  <si>
    <t>Income Taxes-Reconciliation to federal statutory rate (Details) - USD ($) $ in Thousands</t>
  </si>
  <si>
    <t>Income tax provision reconciliation to federal statutory rate</t>
  </si>
  <si>
    <t>Federal statutory income tax rate</t>
  </si>
  <si>
    <t>35.00%</t>
  </si>
  <si>
    <t>Federal income taxes at statutory rate</t>
  </si>
  <si>
    <t>State income taxes, net of federal benefit</t>
  </si>
  <si>
    <t>Goodwill impairment</t>
  </si>
  <si>
    <t>Foreign taxes</t>
  </si>
  <si>
    <t>Change in valuation allowance</t>
  </si>
  <si>
    <t>Research and development credits</t>
  </si>
  <si>
    <t>Foreign tax credits</t>
  </si>
  <si>
    <t>Nondeductible meals and entertainment</t>
  </si>
  <si>
    <t>Tax rate changes</t>
  </si>
  <si>
    <t>Other</t>
  </si>
  <si>
    <t>Undistributed earnings of foreign subsidiaries</t>
  </si>
  <si>
    <t>Income Taxes-Deferred income taxes (Details) - USD ($) $ in Thousands</t>
  </si>
  <si>
    <t>Dec. 31, 2012</t>
  </si>
  <si>
    <t>Deferred tax assets, gross</t>
  </si>
  <si>
    <t>Accrued compensation</t>
  </si>
  <si>
    <t>Accrued rent</t>
  </si>
  <si>
    <t>Interest</t>
  </si>
  <si>
    <t>Tax credit carryforwards</t>
  </si>
  <si>
    <t>Loss carryforwards</t>
  </si>
  <si>
    <t>Gross deferred income tax assets</t>
  </si>
  <si>
    <t>Deferred tax liabilities, gross</t>
  </si>
  <si>
    <t>Accounts receivable allowance</t>
  </si>
  <si>
    <t>Unbilled revenues</t>
  </si>
  <si>
    <t>Other post-retirement benefits</t>
  </si>
  <si>
    <t>Gross deferred income tax liabilities</t>
  </si>
  <si>
    <t>Net deferred income tax assets before valuation allowance</t>
  </si>
  <si>
    <t>Valuation allowance</t>
  </si>
  <si>
    <t>Net deferred income tax assets</t>
  </si>
  <si>
    <t>Amounts recognized in the Consolidated Balance Sheets consist of :</t>
  </si>
  <si>
    <t>Current deferred income tax assets included in Prepaid expenses and other current assets</t>
  </si>
  <si>
    <t>Current deferred income tax liabilities included in Deferred income taxes</t>
  </si>
  <si>
    <t>Long-term deferred income tax liabilities included in Other noncurrent liabilities</t>
  </si>
  <si>
    <t>Deferred Tax Assets, Operating Loss Carryforwards, Alternative [Abstract]</t>
  </si>
  <si>
    <t>Unrecognized tax benefits, loss carryforwards</t>
  </si>
  <si>
    <t>Stock based compensation attributes, net operating loss carryforward</t>
  </si>
  <si>
    <t>Operating loss carryforwards, not subject to expiration</t>
  </si>
  <si>
    <t>Operating loss carryforwards, subject to expiration</t>
  </si>
  <si>
    <t>Operating loss carryforwards, expiration period</t>
  </si>
  <si>
    <t>20 years</t>
  </si>
  <si>
    <t>Income Taxes- Deferred tax valuation (Details) - USD ($) $ in Thousands</t>
  </si>
  <si>
    <t>Valuation Allowance, Deferred Tax Asset [Roll Forward]</t>
  </si>
  <si>
    <t>Balance, beginning of year</t>
  </si>
  <si>
    <t>Increase in valuation allowance for state credits</t>
  </si>
  <si>
    <t>Other changes</t>
  </si>
  <si>
    <t>Balance, end of year</t>
  </si>
  <si>
    <t>Income Taxes-Reconciliation of unrecognized tax benefits (Details) - USD ($) $ in Thousands</t>
  </si>
  <si>
    <t>Unrecognized income tax benefits [Rollforward]</t>
  </si>
  <si>
    <t>Beginning of year</t>
  </si>
  <si>
    <t>Additions for tax provisions related to the current year</t>
  </si>
  <si>
    <t>Additions for tax positions related to prior years</t>
  </si>
  <si>
    <t>Lapses of applicable statutes of limitation</t>
  </si>
  <si>
    <t>Reductions for tax provisions related to the current year</t>
  </si>
  <si>
    <t>Reductions for tax positions related to the prior years</t>
  </si>
  <si>
    <t>Ending of year</t>
  </si>
  <si>
    <t>Unrecognized tax benefits, interest on income taxes accrued</t>
  </si>
  <si>
    <t>Unrecognized tax benefits that would impact effective tax rate</t>
  </si>
  <si>
    <t>Reductions to unrecognized income tax benefits</t>
  </si>
  <si>
    <t>Retirement Plans-Narrative (Details) $ in Thousands</t>
  </si>
  <si>
    <t>Dec. 31, 2015USD ($)plan</t>
  </si>
  <si>
    <t>Defined Benefit Plan Disclosure [Line Items]</t>
  </si>
  <si>
    <t>Defined contribution plan, cost recognized</t>
  </si>
  <si>
    <t>Defined benefit plan, actuarial gain (loss)</t>
  </si>
  <si>
    <t>Corridor amount</t>
  </si>
  <si>
    <t>10.00%</t>
  </si>
  <si>
    <t>Net unrecognized actuarial losses expected to be recognized in 2016</t>
  </si>
  <si>
    <t>Net unrecognized actuarial losses expected to be recognized in 2016, net of tax</t>
  </si>
  <si>
    <t>Number of frozen, nonqualified unfunded defined benefit pension plans | plan</t>
  </si>
  <si>
    <t>U.S. pension plans | U.S.</t>
  </si>
  <si>
    <t>Defined benefit plan, planned contributions for each of next 4 years</t>
  </si>
  <si>
    <t>Period of defined benefit plan, employer contributions</t>
  </si>
  <si>
    <t>Expected employer contributions</t>
  </si>
  <si>
    <t>Foreign pension plans | U.K.</t>
  </si>
  <si>
    <t>Number of defined benefit plans | plan</t>
  </si>
  <si>
    <t>Foreign pension plans | Netherlands</t>
  </si>
  <si>
    <t>Deferred tax assets, effect of defined benefit plan curtailments</t>
  </si>
  <si>
    <t>Other comprehensive income (loss), finalization of pension and other postretirement benefit plan valuation, before tax</t>
  </si>
  <si>
    <t>Defined benefit plan, recognized net gain (loss) due to curtailments</t>
  </si>
  <si>
    <t>Retirement Plans- Projected Benefit Obligations and Fair Value of Plan Assets (Details) - USD ($) $ in Thousands</t>
  </si>
  <si>
    <t>Plans with PBO in Excess of Plan Assets [Abstract]</t>
  </si>
  <si>
    <t>Projected benefit obligations</t>
  </si>
  <si>
    <t>Fair value of plans' assets</t>
  </si>
  <si>
    <t>Plans with Plan Assets in Excess of Benefit Obligations [Abstract]</t>
  </si>
  <si>
    <t>Retirement Plans-Reconciliation of Projected Benefit Obligation and Fair Value of Plan Assets (Details) - USD ($) $ in Thousands</t>
  </si>
  <si>
    <t>Projected Benefit Obligations:</t>
  </si>
  <si>
    <t>Beginning of measurement period</t>
  </si>
  <si>
    <t>Service cost</t>
  </si>
  <si>
    <t>Interest cost</t>
  </si>
  <si>
    <t>Employee contributions</t>
  </si>
  <si>
    <t>Actuarial (gain) loss</t>
  </si>
  <si>
    <t>Plan curtailments</t>
  </si>
  <si>
    <t>Benefits paid</t>
  </si>
  <si>
    <t>End of measurement period</t>
  </si>
  <si>
    <t>Fair Value of Plans' Assets:</t>
  </si>
  <si>
    <t>Actual return on plans' assets</t>
  </si>
  <si>
    <t>Employer contributions</t>
  </si>
  <si>
    <t>Unfunded Status</t>
  </si>
  <si>
    <t>Retirement Plans-Fund Status (Details) - USD ($) $ in Thousands</t>
  </si>
  <si>
    <t>Pension and Other Postretirement Defined Benefit Plans, Liabilities, Noncurrent</t>
  </si>
  <si>
    <t>Subtotal, included in Accrued pension liabilities</t>
  </si>
  <si>
    <t>Prepaid pension asset included in Other noncurrent assets</t>
  </si>
  <si>
    <t>Unfunded status of nonqualified defined benefit deferred pension plans included in Other accrued liabilities</t>
  </si>
  <si>
    <t>Total unfunded status</t>
  </si>
  <si>
    <t>Accumulated other comprehensive loss, before income taxes</t>
  </si>
  <si>
    <t>U.S. | U.S. pension plans</t>
  </si>
  <si>
    <t>U.K. | Foreign pension plans</t>
  </si>
  <si>
    <t>Countries other than U.S. or U.K. | Foreign pension plans</t>
  </si>
  <si>
    <t>Retirement Plans-AOCI (Details) - USD ($) $ in Thousands</t>
  </si>
  <si>
    <t>Retirement liabilities</t>
  </si>
  <si>
    <t>Pension and Other Postretirement Benefit Plans, Accumulated Other Comprehensive Income (Loss), Net Gains (Losses), before Tax [Roll Forward]</t>
  </si>
  <si>
    <t>Net unrecognized actuarial (loss) gain at beginning of period</t>
  </si>
  <si>
    <t>Amortization of net loss (gain)</t>
  </si>
  <si>
    <t>Net gain (loss) arising during the year</t>
  </si>
  <si>
    <t>Currency translation</t>
  </si>
  <si>
    <t>Net unrecognized actuarial (loss) gain at end of period</t>
  </si>
  <si>
    <t>Post Retirement Benefits Plan</t>
  </si>
  <si>
    <t>Retirement Plans-Net Periodic Benefit Costs and Benefit Payments (Details) - USD ($) $ in Thousands</t>
  </si>
  <si>
    <t>Defined Benefit Plan, Net Periodic Benefit Cost [Abstract]</t>
  </si>
  <si>
    <t>Defined Benefit Plan, Expected Future Benefit Payments, Fiscal Year Maturity [Abstract]</t>
  </si>
  <si>
    <t>2021-2025</t>
  </si>
  <si>
    <t>Expected return on assets</t>
  </si>
  <si>
    <t>Amortization of actuarial loss</t>
  </si>
  <si>
    <t>Net periodic benefit cost</t>
  </si>
  <si>
    <t>Retirement Plans-Assumptions (Details) - USD ($) $ in Thousands</t>
  </si>
  <si>
    <t>Dec. 31, 2016</t>
  </si>
  <si>
    <t>Impact of change in mortality tables on projected benefit obligation</t>
  </si>
  <si>
    <t>Discount rate used to compute benefit obligations</t>
  </si>
  <si>
    <t>4.40%</t>
  </si>
  <si>
    <t>4.06%</t>
  </si>
  <si>
    <t>Discount rate used to compute periodic benefit cost</t>
  </si>
  <si>
    <t>4.86%</t>
  </si>
  <si>
    <t>Expected long-term rates of return on plans' assets</t>
  </si>
  <si>
    <t>6.50%</t>
  </si>
  <si>
    <t>3.85%</t>
  </si>
  <si>
    <t>3.90%</t>
  </si>
  <si>
    <t>4.30%</t>
  </si>
  <si>
    <t>5.60%</t>
  </si>
  <si>
    <t>7.12%</t>
  </si>
  <si>
    <t>Scenario, Forecast | U.S. | U.S. pension plans</t>
  </si>
  <si>
    <t>Scenario, Forecast | U.K. | Foreign pension plans</t>
  </si>
  <si>
    <t>Retirement Plans-Plan Asset Allocation (Details)</t>
  </si>
  <si>
    <t>Total asset allocation</t>
  </si>
  <si>
    <t>U.S. | U.S. pension plans | Equity securities</t>
  </si>
  <si>
    <t>28.00%</t>
  </si>
  <si>
    <t>33.40%</t>
  </si>
  <si>
    <t>U.S. | U.S. pension plans | Fixed income investments</t>
  </si>
  <si>
    <t>65.80%</t>
  </si>
  <si>
    <t>64.90%</t>
  </si>
  <si>
    <t>U.S. | U.S. pension plans | Alternative strategies</t>
  </si>
  <si>
    <t>2.90%</t>
  </si>
  <si>
    <t>0.20%</t>
  </si>
  <si>
    <t>U.S. | U.S. pension plans | Cash, cash equivalents and short-term investment funds</t>
  </si>
  <si>
    <t>3.30%</t>
  </si>
  <si>
    <t>U.K. | Foreign pension plans | Equity securities</t>
  </si>
  <si>
    <t>24.60%</t>
  </si>
  <si>
    <t>24.10%</t>
  </si>
  <si>
    <t>U.K. | Foreign pension plans | Fixed income investments</t>
  </si>
  <si>
    <t>57.90%</t>
  </si>
  <si>
    <t>59.20%</t>
  </si>
  <si>
    <t>U.K. | Foreign pension plans | Alternative strategies</t>
  </si>
  <si>
    <t>16.60%</t>
  </si>
  <si>
    <t>16.00%</t>
  </si>
  <si>
    <t>U.K. | Foreign pension plans | Cash, cash equivalents and short-term investment funds</t>
  </si>
  <si>
    <t>0.90%</t>
  </si>
  <si>
    <t>0.70%</t>
  </si>
  <si>
    <t>Common Stock-Narrative (Details)</t>
  </si>
  <si>
    <t>Dec. 31, 2015class_of_stock$ / sharesshares</t>
  </si>
  <si>
    <t>Aug. 16, 2014shares</t>
  </si>
  <si>
    <t>Class of Stock [Line Items]</t>
  </si>
  <si>
    <t>Shares repurchased (in shares)</t>
  </si>
  <si>
    <t>Average cost (usd per share) | $ / shares</t>
  </si>
  <si>
    <t>2014 Repurchase Authorization</t>
  </si>
  <si>
    <t>Remaining number of shares authorized to be repurchased</t>
  </si>
  <si>
    <t>2014 Repurchase Authorization | Common Stock</t>
  </si>
  <si>
    <t>Number of shares authorized to be repurchased</t>
  </si>
  <si>
    <t>Common Stock-Schedule of Earnings per Share, Basic (Details) - USD ($) $ / shares in Units, shares in Thousands, $ in Thousands</t>
  </si>
  <si>
    <t>Numerator:</t>
  </si>
  <si>
    <t>Allocation of undistributed (loss) earnings</t>
  </si>
  <si>
    <t>Dividends paid</t>
  </si>
  <si>
    <t>Net (loss) income available to common shareholders, basic</t>
  </si>
  <si>
    <t>Denominator:</t>
  </si>
  <si>
    <t>Weighted-average common shares outstanding, basic (in shares)</t>
  </si>
  <si>
    <t>Common Stock-Schedule of (Loss) Earnings Per Share, Diluted (Details) - USD ($) $ / shares in Units, shares in Thousands, $ in Thousands</t>
  </si>
  <si>
    <t>Net (loss) income available to common shareholders, diluted</t>
  </si>
  <si>
    <t>Weighted Average Number Diluted Shares Outstanding Adjustment</t>
  </si>
  <si>
    <t>Weighted-average number of shares outstanding, diluted</t>
  </si>
  <si>
    <t>(1) For the year ended December 31, 2015, the Company excluded from its loss per share calculations all common share equivalents because their inclusion would have been anti-dilutive. The weighted-average number of these common share equivalents for the year ended December 31, 2015 totaled approximately 494,000.</t>
  </si>
  <si>
    <t>Common Stock-Antidilutive Securities (Details) - shares shares in Thousands</t>
  </si>
  <si>
    <t>Antidilutive Securities Excluded from Computation of Earnings Per Share [Line Items]</t>
  </si>
  <si>
    <t>Antidilutive securities excluded from computation of earnings per share (in shares)</t>
  </si>
  <si>
    <t>Stock options</t>
  </si>
  <si>
    <t>Stock compensation plan</t>
  </si>
  <si>
    <t>(1) Compensation cost is recognized for these performance stock grants based on expected achievement rates; however no consideration is given for these performance stock grants when calculating earnings per share until the performance measurements have actually been achieved. As of December 31, 2015, these performance measurements had not been achieved.</t>
  </si>
  <si>
    <t>Accumulated Other Comprehensive Loss (Details) - USD ($) $ in Thousands</t>
  </si>
  <si>
    <t>Accumulated Other Comprehensive Income (Loss), Net of Tax [Roll Forward]</t>
  </si>
  <si>
    <t>Balance at December 31,</t>
  </si>
  <si>
    <t>Unrealized net (losses) gains arising during the year</t>
  </si>
  <si>
    <t>Net current period other comprehensive (loss) income</t>
  </si>
  <si>
    <t>AOCL attributable to shareholders of Crawford &amp; Company</t>
  </si>
  <si>
    <t>Other comprehensive loss before reclassifications</t>
  </si>
  <si>
    <t>Amounts reclassified from accumulated other comprehensive income, total</t>
  </si>
  <si>
    <t>Foreign currency translation adjustments</t>
  </si>
  <si>
    <t>Retirement liabilities reclassified to net income are related to the amortization of actuarial losses and are included in "Selling, general, and administrative expenses" in the Company's Consolidated Statements of Operations. See Note 8, "Retirement Plans" for additional details.</t>
  </si>
  <si>
    <t>Stock-Based Compensation-Stock Options (Details) - USD ($) $ / shares in Units, shares in Thousands, $ in Thousands</t>
  </si>
  <si>
    <t>Share-based Compensation Arrangement by Share-based Payment Award [Line Items]</t>
  </si>
  <si>
    <t>Tax benefit from compensation expense</t>
  </si>
  <si>
    <t>Summary of Option Activity, Shares</t>
  </si>
  <si>
    <t>Outstanding beginning balance, Shares</t>
  </si>
  <si>
    <t>Granted, Shares</t>
  </si>
  <si>
    <t>Exercised, Shares</t>
  </si>
  <si>
    <t>Forfeited or expired, Shares</t>
  </si>
  <si>
    <t>Outstanding ending balance, Shares</t>
  </si>
  <si>
    <t>Exercisable at end of period, Shares</t>
  </si>
  <si>
    <t>Summary of Option Activity, Weighted-Average Exercise Price</t>
  </si>
  <si>
    <t>Outstanding beginning balance, Weighted-Average Exercise Price (usd per share)</t>
  </si>
  <si>
    <t>Granted, Weighted-Average Exercise Price (usd per share)</t>
  </si>
  <si>
    <t>Exercised, Weighted-Average Exercise Price (usd per share)</t>
  </si>
  <si>
    <t>Forfeited or expired, Weighted-Average Exercise Price (usd per share)</t>
  </si>
  <si>
    <t>Outstanding ending balance, Weighted-Average Exercise Price (usd per share)</t>
  </si>
  <si>
    <t>Exercisable at end of period, Weighted-Average Exercise Price (usd per share)</t>
  </si>
  <si>
    <t>Summary of Option Activity, Weighted-Average Remaining Contractual Term</t>
  </si>
  <si>
    <t>Outstanding, Weighted-Average Remaining Contractual Term</t>
  </si>
  <si>
    <t>5 years 2 days</t>
  </si>
  <si>
    <t>6 years 8 months 12 days</t>
  </si>
  <si>
    <t>5 years 1 month 5 days</t>
  </si>
  <si>
    <t>2 years 6 months</t>
  </si>
  <si>
    <t>Exercisable at end of period, Weighted-Average Remaining Contractual Term</t>
  </si>
  <si>
    <t>4 years 7 months 6 days</t>
  </si>
  <si>
    <t>Outstanding, Aggregate Intrinsic Value</t>
  </si>
  <si>
    <t>Exercisable at end of period, Aggregate Intrinsic Value</t>
  </si>
  <si>
    <t>Weighted average grant date fair value, options granted during period (usd per share)</t>
  </si>
  <si>
    <t>Options, exercised in period, intrinsic value</t>
  </si>
  <si>
    <t>Options, vested in period, fair value</t>
  </si>
  <si>
    <t>Stock options | Class A Common Stock</t>
  </si>
  <si>
    <t>Stock option vesting period</t>
  </si>
  <si>
    <t>Stock option vesting per year (percent)</t>
  </si>
  <si>
    <t>33.00%</t>
  </si>
  <si>
    <t>Stock options expiration period</t>
  </si>
  <si>
    <t>Stock option expense</t>
  </si>
  <si>
    <t>Unearned compensation cost</t>
  </si>
  <si>
    <t>Stock-Based Compensation-Performance-Based Stock Grants (Details) - Performance shares - USD ($) $ / shares in Units, $ in Thousands</t>
  </si>
  <si>
    <t>Performance shares vesting period</t>
  </si>
  <si>
    <t>Shares</t>
  </si>
  <si>
    <t>Nonvested at the beginning of the period, Shares</t>
  </si>
  <si>
    <t>Vested, Shares</t>
  </si>
  <si>
    <t>Forfeited or unearned, Shares</t>
  </si>
  <si>
    <t>Nonvested at the end of the period, Shares</t>
  </si>
  <si>
    <t>Weighted-Average Grant-Date Fair Value</t>
  </si>
  <si>
    <t>Nonvested at the beginning of the period, Weighted-Average Grant-Date Fair Value (usd per share)</t>
  </si>
  <si>
    <t>Granted, Weighted-Average Grant-Date Fair Value (usd per share)</t>
  </si>
  <si>
    <t>Vested, Weighted-Average Grant-Date Fair Value (usd per share)</t>
  </si>
  <si>
    <t>Forfeited or unearned, Weighted-Average Grant-Date Fair Value (usd per share)</t>
  </si>
  <si>
    <t>Nonvested at the end of the period, Weighted-Average Grant-Date Fair Value (usd per share)</t>
  </si>
  <si>
    <t>Fair value of performance shares vested</t>
  </si>
  <si>
    <t>Stock-Based Compensation-Restricted Shares (Details) - Restricted stock - Class A Common Stock - USD ($) $ / shares in Units, $ in Thousands</t>
  </si>
  <si>
    <t>Stock-Based Compensation-Employee Stock Purchase Plans (Details)</t>
  </si>
  <si>
    <t>Dec. 31, 2015USD ($)stock_purchase_plan$ / sharesshares</t>
  </si>
  <si>
    <t>Dec. 31, 2014USD ($)$ / sharesshares</t>
  </si>
  <si>
    <t>Dec. 31, 2013USD ($)$ / sharesshares</t>
  </si>
  <si>
    <t>Dec. 31, 2015GBP (£)shares</t>
  </si>
  <si>
    <t>Number of employee stock purchase plans | stock_purchase_plan</t>
  </si>
  <si>
    <t>U.S. plan | Employee stock purchase plan | Class A Common Stock</t>
  </si>
  <si>
    <t>Shares authorized (in shares)</t>
  </si>
  <si>
    <t>Maximum annual earnings withheld to purchase shares | $</t>
  </si>
  <si>
    <t>Purchase price of stock, percent of market price (percent)</t>
  </si>
  <si>
    <t>85.00%</t>
  </si>
  <si>
    <t>Discount from market price, purchase date</t>
  </si>
  <si>
    <t>15.00%</t>
  </si>
  <si>
    <t>1 year</t>
  </si>
  <si>
    <t>Shares issued (in shares)</t>
  </si>
  <si>
    <t>Purchase price of shares during period (usd per share) | $ / shares</t>
  </si>
  <si>
    <t>Projected exercises in period (in shares)</t>
  </si>
  <si>
    <t>Stock option expense | $</t>
  </si>
  <si>
    <t>U.K. plan | Employee stock purchase plan | Class A Common Stock</t>
  </si>
  <si>
    <t>Maximum monthly earnings withheld to purchase shares (in gbp) | £</t>
  </si>
  <si>
    <t>Estimated shares eligible for purchase (in shares)</t>
  </si>
  <si>
    <t>U.K. plan | Employee stock purchase plan | Class A Common Stock | Minimum</t>
  </si>
  <si>
    <t>U.K. plan | Employee stock purchase plan | Class A Common Stock | Maximum</t>
  </si>
  <si>
    <t>International stock based compensation plan | Employee stock purchase plan | Class A Common Stock</t>
  </si>
  <si>
    <t>Maximum number of shares per employee</t>
  </si>
  <si>
    <t>Fair Value Measurements-Recurring and Nonrecurring Fair Value Measurements (Details) - USD ($) $ in Thousands</t>
  </si>
  <si>
    <t>Fair Value, Assets and Liabilities Measured on Recurring and Nonrecurring Basis [Line Items]</t>
  </si>
  <si>
    <t>Debt instrument, interest rate terms</t>
  </si>
  <si>
    <t>90 days</t>
  </si>
  <si>
    <t>Measured on a recurring basis | Cash and cash equivalents</t>
  </si>
  <si>
    <t>Money market funds</t>
  </si>
  <si>
    <t>Measured on a recurring basis | Cash and cash equivalents | Level 1</t>
  </si>
  <si>
    <t>Measured on a recurring basis | Other noncurrent assets | Currency swap</t>
  </si>
  <si>
    <t>Derivative instruments not designated as hedging instruments, assets, at fair value</t>
  </si>
  <si>
    <t>[2]</t>
  </si>
  <si>
    <t>Measured on a recurring basis | Other noncurrent assets | Level 2 | Currency swap</t>
  </si>
  <si>
    <t>Measured on a recurring basis | Other noncurrent liabilities</t>
  </si>
  <si>
    <t>[3]</t>
  </si>
  <si>
    <t>Measured on a recurring basis | Other noncurrent liabilities | Level 3</t>
  </si>
  <si>
    <t>Garden City Group | Measured on a nonrecurring basis</t>
  </si>
  <si>
    <t>Business combination, contingent consideration, liability</t>
  </si>
  <si>
    <t>Intangible asset impairment</t>
  </si>
  <si>
    <t>Contingent earnout liability, maximum potential earnout</t>
  </si>
  <si>
    <t>The fair values of the money market funds were based on recently quoted market prices and reported transactions in an active marketplace. Money market funds are included on the Company's Consolidated Balance Sheets in "Cash and cash equivalents."</t>
  </si>
  <si>
    <t>The fair value of the Company's cross currency basis swap was derived from a discounted cash flow analysis based on the terms of the swap and the forward curves for foreign currency rates and interest rates adjusted for the counterparty's credit risk. The fair value of this cross currency basis swap is included in "Other noncurrent assets" on the Company's Consolidated Balance Sheets, based upon the term of the cross currency basis swap.</t>
  </si>
  <si>
    <t>The fair value of the contingent earnout liability for the Buckley Scott acquisition was e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se are Level 3 fair value measurements. The valuation is sensitive to Level 3 data, with the maximum possible earnout of $2,027,000. As such, the fair value is not expected to vary materially from the balance recorded. The fair value of the contingent earnout liability is included in "Other accrued liabilities" on the Company's Consolidated Balance Sheets, based upon the term of the contingent earnout agreement.</t>
  </si>
  <si>
    <t>Fair Value Measurements - Assets of Defined Benefit Pension Plans(Details) - USD ($) $ in Thousands</t>
  </si>
  <si>
    <t>Fair value of plan assets</t>
  </si>
  <si>
    <t>Change in fair value of plan assets [Roll Forward]</t>
  </si>
  <si>
    <t>U.S. pension plans</t>
  </si>
  <si>
    <t>U.S. pension plans | Level 1</t>
  </si>
  <si>
    <t>U.S. pension plans | Level 2</t>
  </si>
  <si>
    <t>U.S. pension plans | Cash and cash equivalents</t>
  </si>
  <si>
    <t>U.S. pension plans | Cash and cash equivalents | Level 1</t>
  </si>
  <si>
    <t>U.S. pension plans | Short-term investment funds</t>
  </si>
  <si>
    <t>U.S. pension plans | Short-term investment funds | Level 2</t>
  </si>
  <si>
    <t>U.S. pension plans | U.S. equity securities</t>
  </si>
  <si>
    <t>U.S. pension plans | U.S. equity securities | Level 2</t>
  </si>
  <si>
    <t>U.S. pension plans | International equity securities</t>
  </si>
  <si>
    <t>U.S. pension plans | International equity securities | Level 2</t>
  </si>
  <si>
    <t>U.S. pension plans | U.S. fixed income funds</t>
  </si>
  <si>
    <t>U.S. pension plans | U.S. fixed income funds | Level 1</t>
  </si>
  <si>
    <t>U.S. pension plans | U.S. fixed income funds | Level 2</t>
  </si>
  <si>
    <t>U.S. pension plans | International fixed income funds</t>
  </si>
  <si>
    <t>U.S. pension plans | International fixed income funds | Level 1</t>
  </si>
  <si>
    <t>U.S. pension plans | International fixed income funds | Level 2</t>
  </si>
  <si>
    <t>U.S. pension plans | Other</t>
  </si>
  <si>
    <t>U.S. pension plans | Other | Level 2</t>
  </si>
  <si>
    <t>Foreign pension plans | U.K. | Level 1</t>
  </si>
  <si>
    <t>Foreign pension plans | U.K. | Level 2</t>
  </si>
  <si>
    <t>Foreign pension plans | U.K. | Level 3</t>
  </si>
  <si>
    <t>Foreign pension plans | U.K. | Cash and cash equivalents</t>
  </si>
  <si>
    <t>Foreign pension plans | U.K. | Cash and cash equivalents | Level 1</t>
  </si>
  <si>
    <t>Foreign pension plans | U.K. | U.S. equity securities</t>
  </si>
  <si>
    <t>Foreign pension plans | U.K. | U.S. equity securities | Level 2</t>
  </si>
  <si>
    <t>Foreign pension plans | U.K. | International equity securities</t>
  </si>
  <si>
    <t>Foreign pension plans | U.K. | International equity securities | Level 2</t>
  </si>
  <si>
    <t>Foreign pension plans | U.K. | Money market funds</t>
  </si>
  <si>
    <t>Foreign pension plans | U.K. | Money market funds | Level 2</t>
  </si>
  <si>
    <t>Foreign pension plans | U.K. | Government securities</t>
  </si>
  <si>
    <t>Foreign pension plans | U.K. | Government securities | Level 2</t>
  </si>
  <si>
    <t>Foreign pension plans | U.K. | Corporate bonds and debt securities</t>
  </si>
  <si>
    <t>Foreign pension plans | U.K. | Corporate bonds and debt securities | Level 2</t>
  </si>
  <si>
    <t>Foreign pension plans | U.K. | Mortgage-backed securities</t>
  </si>
  <si>
    <t>Foreign pension plans | U.K. | Mortgage-backed securities | Level 2</t>
  </si>
  <si>
    <t>Foreign pension plans | U.K. | Alternative strategies</t>
  </si>
  <si>
    <t>Foreign pension plans | U.K. | Alternative strategies | Level 2</t>
  </si>
  <si>
    <t>Foreign pension plans | U.K. | Real estate funds</t>
  </si>
  <si>
    <t>Foreign pension plans | U.K. | Real estate funds | Level 3</t>
  </si>
  <si>
    <t>Related to assets still held at the reporting date</t>
  </si>
  <si>
    <t>Purchases, sales and settlements—net</t>
  </si>
  <si>
    <t>Segment and Geographic Information (Details) $ in Thousands</t>
  </si>
  <si>
    <t>Dec. 31, 2015USD ($)segment</t>
  </si>
  <si>
    <t>Segment Reporting Information [Line Items]</t>
  </si>
  <si>
    <t>Operating segments</t>
  </si>
  <si>
    <t>Segment operating earnings</t>
  </si>
  <si>
    <t>Operating segments | U.S. Services</t>
  </si>
  <si>
    <t>Operating segments | International</t>
  </si>
  <si>
    <t>Operating segments | Broadspire</t>
  </si>
  <si>
    <t>Operating segments | Garden City Group</t>
  </si>
  <si>
    <t>Excludes amortization expense of finite-lived customer relationships and trade name intangible assets.</t>
  </si>
  <si>
    <t>Segment and Geographic Information-Revenues by Service Line (Details) $ in Thousands</t>
  </si>
  <si>
    <t>Dec. 31, 2015USD ($)service_line</t>
  </si>
  <si>
    <t>Revenue from External Customer [Line Items]</t>
  </si>
  <si>
    <t>Number of service lines | service_line</t>
  </si>
  <si>
    <t>U.S. Services | U.S. Claims Field Operations</t>
  </si>
  <si>
    <t>U.S. Services | U.S. Technical Services</t>
  </si>
  <si>
    <t>U.S. Services | U.S. Catastrophe Services</t>
  </si>
  <si>
    <t>U.S. Services | Subtotal U.S. Claims Services</t>
  </si>
  <si>
    <t>U.S. Services | U.S. Contractor Connection</t>
  </si>
  <si>
    <t>Broadspire | Workers' Compensation, Disability, and Liability Claims Management</t>
  </si>
  <si>
    <t>Broadspire | Medical Management</t>
  </si>
  <si>
    <t>Broadspire | Risk Management Information Services</t>
  </si>
  <si>
    <t>Segment and Geographic Information-Capital Expenditures (Details) - USD ($) $ in Thousands</t>
  </si>
  <si>
    <t>Expenditures for additions to long-lived assets</t>
  </si>
  <si>
    <t>Corporate</t>
  </si>
  <si>
    <t>Segment and Geographic Information-Revenues (Details) - USD ($) $ in Thousands</t>
  </si>
  <si>
    <t>Segments' revenues before reimbursements</t>
  </si>
  <si>
    <t>Segment and Geographic Information- Income Before Income Taxes (Details) - USD ($) $ in Thousands</t>
  </si>
  <si>
    <t>Segment Reporting, Reconciling Item for Operating Earnings from Segment to Consolidated [Line Items]</t>
  </si>
  <si>
    <t>Net corporate interest expense</t>
  </si>
  <si>
    <t>Amortization of customer-relationship intangible assets</t>
  </si>
  <si>
    <t>Income before income taxes</t>
  </si>
  <si>
    <t>Operating earnings of all reportable segments</t>
  </si>
  <si>
    <t>Unallocated corporate and shared costs and credits</t>
  </si>
  <si>
    <t>Segment and Geographic Information-Assets (Details) - USD ($) $ in Thousands</t>
  </si>
  <si>
    <t>Segment Reporting, Asset Reconciling Item [Line Items]</t>
  </si>
  <si>
    <t>Corporate assets:</t>
  </si>
  <si>
    <t>Unallocated allowances on receivables</t>
  </si>
  <si>
    <t>Assets of deferred compensation plan</t>
  </si>
  <si>
    <t>Segment and Geographic Information-Revenues and Long-lived Assets (Details) - USD ($) $ in Thousands</t>
  </si>
  <si>
    <t>Revenues from External Customers and Long-Lived Assets [Line Items]</t>
  </si>
  <si>
    <t>Long-lived assets</t>
  </si>
  <si>
    <t>International | U.K.</t>
  </si>
  <si>
    <t>International | Canada</t>
  </si>
  <si>
    <t>International | Other</t>
  </si>
  <si>
    <t>Client Funds (Details) - USD ($) $ in Thousands</t>
  </si>
  <si>
    <t>Custodial</t>
  </si>
  <si>
    <t>Funds Held for Clients [Line Items]</t>
  </si>
  <si>
    <t>Funds held for clients</t>
  </si>
  <si>
    <t>Noncustodial</t>
  </si>
  <si>
    <t>Commitments and Contingencies (Details) - USD ($) $ in Thousands</t>
  </si>
  <si>
    <t>Loss Contingencies [Line Items]</t>
  </si>
  <si>
    <t>Period of contingent earnout provision</t>
  </si>
  <si>
    <t>Restructuring and Special Charges (Details) - USD ($) $ in Thousands</t>
  </si>
  <si>
    <t>Unusual or Infrequent Item [Line Items]</t>
  </si>
  <si>
    <t>Restructuring Charges</t>
  </si>
  <si>
    <t>Restructuring and related cost, expected cost remaining</t>
  </si>
  <si>
    <t>Special charges</t>
  </si>
  <si>
    <t>Restructuring reserve</t>
  </si>
  <si>
    <t>Severance costs</t>
  </si>
  <si>
    <t>Legal fees</t>
  </si>
  <si>
    <t>Implementation of the Center</t>
  </si>
  <si>
    <t>Integration costs related to the GAB Robins acquisition and International segment restructuring</t>
  </si>
  <si>
    <t>Restructuring activities for U.S. Services segment</t>
  </si>
  <si>
    <t>Administrative restructuring costs</t>
  </si>
  <si>
    <t>Cease use loss on leased facilities</t>
  </si>
  <si>
    <t>Asset impairments</t>
  </si>
  <si>
    <t>Restructuring and Special Charges-Rollforward (Details) - USD ($) $ in Thousands</t>
  </si>
  <si>
    <t>Restructuring Cost and Reserve [Line Items]</t>
  </si>
  <si>
    <t>Unusual or Infrequent Item [Roll Forward]</t>
  </si>
  <si>
    <t>Adjustments to accruals</t>
  </si>
  <si>
    <t>Cash payments</t>
  </si>
  <si>
    <t>Special charges | Other accrued liabilit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Step &quot;#,##0_);_(&quot;Step &quot;(#,##0)" numFmtId="168"/>
    <numFmt formatCode="_(&quot;CAD &quot;#,##0_);_(&quot;CAD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25475</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227456855</v>
      </c>
    </row>
    <row spans="1:4" r="17">
      <c t="s" s="4" r="A17">
        <v>28</v>
      </c>
    </row>
    <row spans="1:4" r="18">
      <c t="s" s="3" r="A18">
        <v>5</v>
      </c>
    </row>
    <row spans="1:4" r="19">
      <c t="s" s="4" r="A19">
        <v>29</v>
      </c>
      <c t="n" s="6" r="C19">
        <v>30548075</v>
      </c>
    </row>
    <row spans="1:4" r="20">
      <c t="s" s="4" r="A20">
        <v>30</v>
      </c>
    </row>
    <row spans="1:4" r="21">
      <c t="s" s="3" r="A21">
        <v>5</v>
      </c>
    </row>
    <row spans="1:4" r="22">
      <c t="s" s="4" r="A22">
        <v>29</v>
      </c>
      <c t="n" s="6" r="C22">
        <v>24690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7" r="B4">
        <v>1170385</v>
      </c>
      <c t="n" s="7" r="C4">
        <v>1142851</v>
      </c>
      <c t="n" s="7" r="D4">
        <v>1163445</v>
      </c>
    </row>
    <row spans="1:4" r="5">
      <c t="s" s="4" r="A5">
        <v>36</v>
      </c>
      <c t="n" s="6" r="B5">
        <v>71135</v>
      </c>
      <c t="n" s="6" r="C5">
        <v>74112</v>
      </c>
      <c t="n" s="6" r="D5">
        <v>89985</v>
      </c>
    </row>
    <row spans="1:4" r="6">
      <c t="s" s="4" r="A6">
        <v>37</v>
      </c>
      <c t="n" s="6" r="B6">
        <v>1241520</v>
      </c>
      <c t="n" s="6" r="C6">
        <v>1216963</v>
      </c>
      <c t="n" s="6" r="D6">
        <v>1253430</v>
      </c>
    </row>
    <row spans="1:4" r="7">
      <c t="s" s="3" r="A7">
        <v>38</v>
      </c>
    </row>
    <row spans="1:4" r="8">
      <c t="s" s="4" r="A8">
        <v>39</v>
      </c>
      <c t="n" s="6" r="B8">
        <v>869217</v>
      </c>
      <c t="n" s="6" r="C8">
        <v>840702</v>
      </c>
      <c t="n" s="6" r="D8">
        <v>846442</v>
      </c>
    </row>
    <row spans="1:4" r="9">
      <c t="s" s="4" r="A9">
        <v>36</v>
      </c>
      <c t="n" s="6" r="B9">
        <v>71135</v>
      </c>
      <c t="n" s="6" r="C9">
        <v>74112</v>
      </c>
      <c t="n" s="6" r="D9">
        <v>89985</v>
      </c>
    </row>
    <row spans="1:4" r="10">
      <c t="s" s="4" r="A10">
        <v>40</v>
      </c>
      <c t="n" s="6" r="B10">
        <v>940352</v>
      </c>
      <c t="n" s="6" r="C10">
        <v>914814</v>
      </c>
      <c t="n" s="6" r="D10">
        <v>936427</v>
      </c>
    </row>
    <row spans="1:4" r="11">
      <c t="s" s="4" r="A11">
        <v>41</v>
      </c>
      <c t="n" s="6" r="B11">
        <v>241602</v>
      </c>
      <c t="n" s="6" r="C11">
        <v>237880</v>
      </c>
      <c t="n" s="6" r="D11">
        <v>232307</v>
      </c>
    </row>
    <row spans="1:4" r="12">
      <c t="s" s="4" r="A12">
        <v>42</v>
      </c>
      <c t="n" s="6" r="B12">
        <v>8383</v>
      </c>
      <c t="n" s="6" r="C12">
        <v>6031</v>
      </c>
      <c t="n" s="6" r="D12">
        <v>6423</v>
      </c>
    </row>
    <row spans="1:4" r="13">
      <c t="s" s="4" r="A13">
        <v>43</v>
      </c>
      <c t="n" s="6" r="B13">
        <v>49314</v>
      </c>
      <c t="n" s="6" r="C13">
        <v>0</v>
      </c>
      <c t="n" s="6" r="D13">
        <v>0</v>
      </c>
    </row>
    <row spans="1:4" r="14">
      <c t="s" s="4" r="A14">
        <v>44</v>
      </c>
      <c t="n" s="6" r="B14">
        <v>34395</v>
      </c>
      <c t="n" s="6" r="C14">
        <v>0</v>
      </c>
      <c t="n" s="6" r="D14">
        <v>0</v>
      </c>
    </row>
    <row spans="1:4" r="15">
      <c t="s" s="4" r="A15">
        <v>45</v>
      </c>
      <c t="n" s="6" r="B15">
        <v>1274046</v>
      </c>
      <c t="n" s="6" r="C15">
        <v>1158725</v>
      </c>
      <c t="n" s="6" r="D15">
        <v>1175157</v>
      </c>
    </row>
    <row spans="1:4" r="16">
      <c t="s" s="4" r="A16">
        <v>46</v>
      </c>
      <c t="n" s="6" r="B16">
        <v>753</v>
      </c>
      <c t="n" s="6" r="C16">
        <v>1650</v>
      </c>
      <c t="n" s="6" r="D16">
        <v>2829</v>
      </c>
    </row>
    <row spans="1:4" r="17">
      <c t="s" s="4" r="A17">
        <v>47</v>
      </c>
      <c t="n" s="6" r="B17">
        <v>-31773</v>
      </c>
      <c t="n" s="6" r="C17">
        <v>59888</v>
      </c>
      <c t="n" s="6" r="D17">
        <v>81102</v>
      </c>
    </row>
    <row spans="1:4" r="18">
      <c t="s" s="4" r="A18">
        <v>48</v>
      </c>
      <c t="n" s="6" r="B18">
        <v>13832</v>
      </c>
      <c t="n" s="6" r="C18">
        <v>28780</v>
      </c>
      <c t="n" s="6" r="D18">
        <v>29766</v>
      </c>
    </row>
    <row spans="1:4" r="19">
      <c t="s" s="4" r="A19">
        <v>49</v>
      </c>
      <c t="n" s="6" r="B19">
        <v>-45605</v>
      </c>
      <c t="n" s="6" r="C19">
        <v>31108</v>
      </c>
      <c t="n" s="6" r="D19">
        <v>51336</v>
      </c>
    </row>
    <row spans="1:4" r="20">
      <c t="s" s="4" r="A20">
        <v>50</v>
      </c>
      <c t="n" s="6" r="B20">
        <v>117</v>
      </c>
      <c t="n" s="6" r="C20">
        <v>-484</v>
      </c>
      <c t="n" s="6" r="D20">
        <v>-358</v>
      </c>
    </row>
    <row spans="1:4" r="21">
      <c t="s" s="4" r="A21">
        <v>51</v>
      </c>
      <c t="n" s="7" r="B21">
        <v>-45488</v>
      </c>
      <c t="n" s="7" r="C21">
        <v>30624</v>
      </c>
      <c t="n" s="7" r="D21">
        <v>50978</v>
      </c>
    </row>
    <row spans="1:4" r="22">
      <c t="s" s="4" r="A22">
        <v>28</v>
      </c>
    </row>
    <row spans="1:4" r="23">
      <c t="s" s="3" r="A23">
        <v>52</v>
      </c>
    </row>
    <row spans="1:4" r="24">
      <c t="s" s="4" r="A24">
        <v>53</v>
      </c>
      <c t="n" s="8" r="B24">
        <v>-0.79</v>
      </c>
      <c t="n" s="8" r="C24">
        <v>0.58</v>
      </c>
      <c t="n" s="8" r="D24">
        <v>0.95</v>
      </c>
    </row>
    <row spans="1:4" r="25">
      <c t="s" s="3" r="A25">
        <v>54</v>
      </c>
    </row>
    <row spans="1:4" r="26">
      <c t="s" s="4" r="A26">
        <v>55</v>
      </c>
      <c t="n" s="8" r="B26">
        <v>-0.79</v>
      </c>
      <c t="n" s="8" r="C26">
        <v>0.57</v>
      </c>
      <c t="n" s="8" r="D26">
        <v>0.93</v>
      </c>
    </row>
    <row spans="1:4" r="27">
      <c t="s" s="3" r="A27">
        <v>56</v>
      </c>
    </row>
    <row spans="1:4" r="28">
      <c t="s" s="4" r="A28">
        <v>57</v>
      </c>
      <c t="n" s="6" r="B28">
        <v>30596</v>
      </c>
      <c t="n" s="6" r="C28">
        <v>30237</v>
      </c>
      <c t="n" s="6" r="D28">
        <v>29853</v>
      </c>
    </row>
    <row spans="1:4" r="29">
      <c t="s" s="3" r="A29">
        <v>58</v>
      </c>
    </row>
    <row spans="1:4" r="30">
      <c t="s" s="4" r="A30">
        <v>59</v>
      </c>
      <c t="n" s="6" r="B30">
        <v>30596</v>
      </c>
      <c t="n" s="6" r="C30">
        <v>30983</v>
      </c>
      <c t="n" s="6" r="D30">
        <v>30855</v>
      </c>
    </row>
    <row spans="1:4" r="31">
      <c t="s" s="3" r="A31">
        <v>60</v>
      </c>
    </row>
    <row spans="1:4" r="32">
      <c t="s" s="4" r="A32">
        <v>61</v>
      </c>
      <c t="n" s="8" r="B32">
        <v>0.28</v>
      </c>
      <c t="n" s="8" r="C32">
        <v>0.24</v>
      </c>
      <c t="n" s="8" r="D32">
        <v>0.18</v>
      </c>
    </row>
    <row spans="1:4" r="33">
      <c t="s" s="4" r="A33">
        <v>30</v>
      </c>
    </row>
    <row spans="1:4" r="34">
      <c t="s" s="3" r="A34">
        <v>52</v>
      </c>
    </row>
    <row spans="1:4" r="35">
      <c t="s" s="4" r="A35">
        <v>53</v>
      </c>
      <c t="n" s="9" r="B35">
        <v>-0.87</v>
      </c>
      <c t="n" s="9" r="C35">
        <v>0.52</v>
      </c>
      <c t="n" s="9" r="D35">
        <v>0.91</v>
      </c>
    </row>
    <row spans="1:4" r="36">
      <c t="s" s="3" r="A36">
        <v>54</v>
      </c>
    </row>
    <row spans="1:4" r="37">
      <c t="s" s="4" r="A37">
        <v>55</v>
      </c>
      <c t="n" s="8" r="B37">
        <v>-0.87</v>
      </c>
      <c t="n" s="8" r="C37">
        <v>0.52</v>
      </c>
      <c t="n" s="8" r="D37">
        <v>0.9</v>
      </c>
    </row>
    <row spans="1:4" r="38">
      <c t="s" s="3" r="A38">
        <v>56</v>
      </c>
    </row>
    <row spans="1:4" r="39">
      <c t="s" s="4" r="A39">
        <v>57</v>
      </c>
      <c t="n" s="6" r="B39">
        <v>24690</v>
      </c>
      <c t="n" s="6" r="C39">
        <v>24690</v>
      </c>
      <c t="n" s="6" r="D39">
        <v>24690</v>
      </c>
    </row>
    <row spans="1:4" r="40">
      <c t="s" s="3" r="A40">
        <v>58</v>
      </c>
    </row>
    <row spans="1:4" r="41">
      <c t="s" s="4" r="A41">
        <v>59</v>
      </c>
      <c t="n" s="6" r="B41">
        <v>24690</v>
      </c>
      <c t="n" s="6" r="C41">
        <v>24690</v>
      </c>
      <c t="n" s="6" r="D41">
        <v>24690</v>
      </c>
    </row>
    <row spans="1:4" r="42">
      <c t="s" s="3" r="A42">
        <v>60</v>
      </c>
    </row>
    <row spans="1:4" r="43">
      <c t="s" s="4" r="A43">
        <v>61</v>
      </c>
      <c t="n" s="10" r="B43">
        <v>0.2</v>
      </c>
      <c t="n" s="8" r="C43">
        <v>0.18</v>
      </c>
      <c t="n" s="8" r="D43">
        <v>0.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88</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246</v>
      </c>
      <c t="s" s="4" r="B9">
        <v>247</v>
      </c>
    </row>
    <row spans="1:2" r="10">
      <c t="s" s="4" r="A10">
        <v>248</v>
      </c>
      <c t="s" s="4" r="B10">
        <v>249</v>
      </c>
    </row>
    <row spans="1:2" r="11">
      <c t="s" s="4" r="A11">
        <v>250</v>
      </c>
      <c t="s" s="4" r="B11">
        <v>251</v>
      </c>
    </row>
    <row spans="1:2" r="12">
      <c t="s" s="4" r="A12">
        <v>252</v>
      </c>
      <c t="s" s="4" r="B12">
        <v>253</v>
      </c>
    </row>
    <row spans="1:2" r="13">
      <c t="s" s="4" r="A13">
        <v>254</v>
      </c>
      <c t="s" s="4" r="B13">
        <v>255</v>
      </c>
    </row>
    <row spans="1:2" r="14">
      <c t="s" s="4" r="A14">
        <v>205</v>
      </c>
      <c t="s" s="4" r="B14">
        <v>256</v>
      </c>
    </row>
    <row spans="1:2" r="15">
      <c t="s" s="4" r="A15">
        <v>257</v>
      </c>
      <c t="s" s="4" r="B15">
        <v>258</v>
      </c>
    </row>
    <row spans="1:2" r="16">
      <c t="s" s="4" r="A16">
        <v>259</v>
      </c>
      <c t="s" s="4" r="B16">
        <v>260</v>
      </c>
    </row>
    <row spans="1:2" r="17">
      <c t="s" s="4" r="A17">
        <v>261</v>
      </c>
      <c t="s" s="4" r="B17">
        <v>262</v>
      </c>
    </row>
    <row spans="1:2" r="18">
      <c t="s" s="4" r="A18">
        <v>263</v>
      </c>
      <c t="s" s="4" r="B18">
        <v>264</v>
      </c>
    </row>
    <row spans="1:2" r="19">
      <c t="s" s="4" r="A19">
        <v>265</v>
      </c>
      <c t="s" s="4" r="B19">
        <v>266</v>
      </c>
    </row>
    <row spans="1:2" r="20">
      <c t="s" s="4" r="A20">
        <v>267</v>
      </c>
      <c t="s" s="4" r="B20">
        <v>268</v>
      </c>
    </row>
    <row spans="1:2" r="21">
      <c t="s" s="4" r="A21">
        <v>269</v>
      </c>
      <c t="s" s="4" r="B21">
        <v>270</v>
      </c>
    </row>
    <row spans="1:2" r="22">
      <c t="s" s="4" r="A22">
        <v>271</v>
      </c>
      <c t="s" s="4" r="B22">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88</v>
      </c>
    </row>
    <row spans="1:2" r="4">
      <c t="s" s="4" r="A4">
        <v>126</v>
      </c>
      <c t="s" s="4" r="B4">
        <v>274</v>
      </c>
    </row>
    <row spans="1:2" r="5">
      <c t="s" s="4" r="A5">
        <v>88</v>
      </c>
      <c t="s" s="4" r="B5">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6</v>
      </c>
      <c t="s" s="2" r="B1">
        <v>1</v>
      </c>
    </row>
    <row spans="1:2" r="2">
      <c t="s" s="2" r="B2">
        <v>2</v>
      </c>
    </row>
    <row spans="1:2" r="3">
      <c t="s" s="3" r="A3">
        <v>191</v>
      </c>
    </row>
    <row spans="1:2" r="4">
      <c t="s" s="4" r="A4">
        <v>277</v>
      </c>
      <c t="s" s="4" r="B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279</v>
      </c>
      <c t="s" s="2" r="B1">
        <v>1</v>
      </c>
    </row>
    <row spans="1:2" r="2">
      <c t="s" s="2" r="B2">
        <v>2</v>
      </c>
    </row>
    <row spans="1:2" r="3">
      <c t="s" s="3" r="A3">
        <v>194</v>
      </c>
    </row>
    <row spans="1:2" r="4">
      <c t="s" s="4" r="A4">
        <v>280</v>
      </c>
      <c t="s" s="4" r="B4">
        <v>281</v>
      </c>
    </row>
    <row spans="1:2" r="5">
      <c t="s" s="4" r="A5">
        <v>282</v>
      </c>
      <c t="s" s="4" r="B5">
        <v>283</v>
      </c>
    </row>
    <row spans="1:2" r="6">
      <c t="s" s="4" r="A6">
        <v>284</v>
      </c>
      <c t="s" s="4" r="B6">
        <v>285</v>
      </c>
    </row>
    <row spans="1:2" r="7">
      <c t="s" s="4" r="A7">
        <v>286</v>
      </c>
      <c t="s" s="4" r="B7">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v>
      </c>
      <c t="s" s="2" r="B1">
        <v>1</v>
      </c>
    </row>
    <row spans="1:4" r="2">
      <c t="s" s="2" r="B2">
        <v>2</v>
      </c>
      <c t="s" s="2" r="C2">
        <v>32</v>
      </c>
      <c t="s" s="2" r="D2">
        <v>33</v>
      </c>
    </row>
    <row spans="1:4" r="3">
      <c t="s" s="3" r="A3">
        <v>63</v>
      </c>
    </row>
    <row spans="1:4" r="4">
      <c t="s" s="4" r="A4">
        <v>64</v>
      </c>
      <c t="n" s="7" r="B4">
        <v>600</v>
      </c>
      <c t="n" s="7" r="C4">
        <v>781</v>
      </c>
      <c t="n" s="7" r="D4">
        <v>7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88</v>
      </c>
      <c t="s" s="2" r="B1">
        <v>1</v>
      </c>
    </row>
    <row spans="1:2" r="2">
      <c t="s" s="2" r="B2">
        <v>2</v>
      </c>
    </row>
    <row spans="1:2" r="3">
      <c t="s" s="3" r="A3">
        <v>197</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93</v>
      </c>
      <c t="s" s="2" r="B1">
        <v>1</v>
      </c>
    </row>
    <row spans="1:2" r="2">
      <c t="s" s="2" r="B2">
        <v>2</v>
      </c>
    </row>
    <row spans="1:2" r="3">
      <c t="s" s="3" r="A3">
        <v>203</v>
      </c>
    </row>
    <row spans="1:2" r="4">
      <c t="s" s="4" r="A4">
        <v>294</v>
      </c>
      <c t="s" s="4" r="B4">
        <v>295</v>
      </c>
    </row>
    <row spans="1:2" r="5">
      <c t="s" s="4" r="A5">
        <v>296</v>
      </c>
      <c t="s" s="4" r="B5">
        <v>297</v>
      </c>
    </row>
    <row spans="1:2" r="6">
      <c t="s" s="4" r="A6">
        <v>298</v>
      </c>
      <c t="s" s="4" r="B6">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spans="1:2" r="1">
      <c t="s" s="1" r="A1">
        <v>300</v>
      </c>
      <c t="s" s="2" r="B1">
        <v>1</v>
      </c>
    </row>
    <row spans="1:2" r="2">
      <c t="s" s="2" r="B2">
        <v>2</v>
      </c>
    </row>
    <row spans="1:2" r="3">
      <c t="s" s="3" r="A3">
        <v>206</v>
      </c>
    </row>
    <row spans="1:2" r="4">
      <c t="s" s="4" r="A4">
        <v>301</v>
      </c>
      <c t="s" s="4" r="B4">
        <v>302</v>
      </c>
    </row>
    <row spans="1:2" r="5">
      <c t="s" s="4" r="A5">
        <v>303</v>
      </c>
      <c t="s" s="4" r="B5">
        <v>304</v>
      </c>
    </row>
    <row spans="1:2" r="6">
      <c t="s" s="4" r="A6">
        <v>305</v>
      </c>
      <c t="s" s="4" r="B6">
        <v>306</v>
      </c>
    </row>
    <row spans="1:2" r="7">
      <c t="s" s="4" r="A7">
        <v>307</v>
      </c>
      <c t="s" s="4" r="B7">
        <v>308</v>
      </c>
    </row>
    <row spans="1:2" r="8">
      <c t="s" s="4" r="A8">
        <v>309</v>
      </c>
      <c t="s" s="4" r="B8">
        <v>310</v>
      </c>
    </row>
    <row spans="1:2" r="9">
      <c t="s" s="4" r="A9">
        <v>311</v>
      </c>
      <c t="s" s="4" r="B9">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09</v>
      </c>
    </row>
    <row spans="1:2" r="4">
      <c t="s" s="4" r="A4">
        <v>314</v>
      </c>
      <c t="s" s="4" r="B4">
        <v>315</v>
      </c>
    </row>
    <row spans="1:2" r="5">
      <c t="s" s="4" r="A5">
        <v>316</v>
      </c>
      <c t="s" s="4" r="B5">
        <v>317</v>
      </c>
    </row>
    <row spans="1:2" r="6">
      <c t="s" s="4" r="A6">
        <v>318</v>
      </c>
      <c t="s" s="4" r="B6">
        <v>319</v>
      </c>
    </row>
    <row spans="1:2" r="7">
      <c t="s" s="4" r="A7">
        <v>320</v>
      </c>
      <c t="s" s="4" r="B7">
        <v>321</v>
      </c>
    </row>
    <row spans="1:2" r="8">
      <c t="s" s="4" r="A8">
        <v>322</v>
      </c>
      <c t="s" s="4" r="B8">
        <v>323</v>
      </c>
    </row>
    <row spans="1:2" r="9">
      <c t="s" s="4" r="A9">
        <v>324</v>
      </c>
      <c t="s" s="4" r="B9">
        <v>325</v>
      </c>
    </row>
    <row spans="1:2" r="10">
      <c t="s" s="4" r="A10">
        <v>326</v>
      </c>
      <c t="s" s="4" r="B10">
        <v>327</v>
      </c>
    </row>
    <row spans="1:2" r="11">
      <c t="s" s="4" r="A11">
        <v>328</v>
      </c>
      <c t="s" s="4" r="B11">
        <v>329</v>
      </c>
    </row>
    <row spans="1:2" r="12">
      <c t="s" s="4" r="A12">
        <v>330</v>
      </c>
      <c t="s" s="4" r="B12">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12</v>
      </c>
    </row>
    <row spans="1:2" r="4">
      <c t="s" s="4" r="A4">
        <v>333</v>
      </c>
      <c t="s" s="4" r="B4">
        <v>334</v>
      </c>
    </row>
    <row spans="1:2" r="5">
      <c t="s" s="4" r="A5">
        <v>335</v>
      </c>
      <c t="s" s="4" r="B5">
        <v>336</v>
      </c>
    </row>
    <row spans="1:2" r="6">
      <c t="s" s="4" r="A6">
        <v>337</v>
      </c>
      <c t="s" s="4" r="B6">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39</v>
      </c>
      <c t="s" s="2" r="B1">
        <v>1</v>
      </c>
    </row>
    <row spans="1:2" r="2">
      <c t="s" s="2" r="B2">
        <v>2</v>
      </c>
    </row>
    <row spans="1:2" r="3">
      <c t="s" s="3" r="A3">
        <v>215</v>
      </c>
    </row>
    <row spans="1:2" r="4">
      <c t="s" s="4" r="A4">
        <v>214</v>
      </c>
      <c t="s" s="4" r="B4">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341</v>
      </c>
      <c t="s" s="2" r="B1">
        <v>1</v>
      </c>
    </row>
    <row spans="1:2" r="2">
      <c t="s" s="2" r="B2">
        <v>2</v>
      </c>
    </row>
    <row spans="1:2" r="3">
      <c t="s" s="3" r="A3">
        <v>218</v>
      </c>
    </row>
    <row spans="1:2" r="4">
      <c t="s" s="4" r="A4">
        <v>342</v>
      </c>
      <c t="s" s="4" r="B4">
        <v>343</v>
      </c>
    </row>
    <row spans="1:2" r="5">
      <c t="s" s="4" r="A5">
        <v>344</v>
      </c>
      <c t="s" s="4" r="B5">
        <v>345</v>
      </c>
    </row>
    <row spans="1:2" r="6">
      <c t="s" s="4" r="A6">
        <v>346</v>
      </c>
      <c t="s" s="4" r="B6">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48</v>
      </c>
      <c t="s" s="2" r="B1">
        <v>1</v>
      </c>
    </row>
    <row spans="1:2" r="2">
      <c t="s" s="2" r="B2">
        <v>2</v>
      </c>
    </row>
    <row spans="1:2" r="3">
      <c t="s" s="3" r="A3">
        <v>221</v>
      </c>
    </row>
    <row spans="1:2" r="4">
      <c t="s" s="4" r="A4">
        <v>349</v>
      </c>
      <c t="s" s="4" r="B4">
        <v>350</v>
      </c>
    </row>
    <row spans="1:2" r="5">
      <c t="s" s="4" r="A5">
        <v>351</v>
      </c>
      <c t="s" s="4" r="B5">
        <v>352</v>
      </c>
    </row>
    <row spans="1:2" r="6">
      <c t="s" s="4" r="A6">
        <v>353</v>
      </c>
      <c t="s" s="4" r="B6">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24</v>
      </c>
    </row>
    <row spans="1:2" r="4">
      <c t="s" s="4" r="A4">
        <v>356</v>
      </c>
      <c t="s" s="4" r="B4">
        <v>357</v>
      </c>
    </row>
    <row spans="1:2" r="5">
      <c t="s" s="4" r="A5">
        <v>358</v>
      </c>
      <c t="s" s="4" r="B5">
        <v>359</v>
      </c>
    </row>
    <row spans="1:2" r="6">
      <c t="s" s="4" r="A6">
        <v>360</v>
      </c>
      <c t="s" s="4" r="B6">
        <v>361</v>
      </c>
    </row>
    <row spans="1:2" r="7">
      <c t="s" s="4" r="A7">
        <v>362</v>
      </c>
      <c t="s" s="4" r="B7">
        <v>363</v>
      </c>
    </row>
    <row spans="1:2" r="8">
      <c t="s" s="4" r="A8">
        <v>364</v>
      </c>
      <c t="s" s="4" r="B8">
        <v>365</v>
      </c>
    </row>
    <row spans="1:2" r="9">
      <c t="s" s="4" r="A9">
        <v>366</v>
      </c>
      <c t="s" s="4" r="B9">
        <v>367</v>
      </c>
    </row>
    <row spans="1:2" r="10">
      <c t="s" s="4" r="A10">
        <v>368</v>
      </c>
      <c t="s" s="4" r="B10">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70</v>
      </c>
      <c t="s" s="2" r="B1">
        <v>1</v>
      </c>
    </row>
    <row spans="1:2" r="2">
      <c t="s" s="2" r="B2">
        <v>2</v>
      </c>
    </row>
    <row spans="1:2" r="3">
      <c t="s" s="3" r="A3">
        <v>233</v>
      </c>
    </row>
    <row spans="1:2" r="4">
      <c t="s" s="4" r="A4">
        <v>371</v>
      </c>
      <c t="s" s="4" r="B4">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v>
      </c>
      <c t="s" s="2" r="B1">
        <v>1</v>
      </c>
    </row>
    <row spans="1:4" r="2">
      <c t="s" s="2" r="B2">
        <v>2</v>
      </c>
      <c t="s" s="2" r="C2">
        <v>32</v>
      </c>
      <c t="s" s="2" r="D2">
        <v>33</v>
      </c>
    </row>
    <row spans="1:4" r="3">
      <c t="s" s="3" r="A3">
        <v>66</v>
      </c>
    </row>
    <row spans="1:4" r="4">
      <c t="s" s="4" r="A4">
        <v>49</v>
      </c>
      <c t="n" s="7" r="B4">
        <v>-45605</v>
      </c>
      <c t="n" s="7" r="C4">
        <v>31108</v>
      </c>
      <c t="n" s="7" r="D4">
        <v>51336</v>
      </c>
    </row>
    <row spans="1:4" r="5">
      <c t="s" s="3" r="A5">
        <v>67</v>
      </c>
    </row>
    <row spans="1:4" r="6">
      <c t="s" s="4" r="A6">
        <v>68</v>
      </c>
      <c t="n" s="6" r="B6">
        <v>-20426</v>
      </c>
      <c t="n" s="6" r="C6">
        <v>-8600</v>
      </c>
      <c t="n" s="6" r="D6">
        <v>-4283</v>
      </c>
    </row>
    <row spans="1:4" r="7">
      <c t="s" s="4" r="A7">
        <v>69</v>
      </c>
      <c t="n" s="6" r="B7">
        <v>10806</v>
      </c>
      <c t="n" s="6" r="C7">
        <v>8636</v>
      </c>
      <c t="n" s="6" r="D7">
        <v>8834</v>
      </c>
    </row>
    <row spans="1:4" r="8">
      <c t="s" s="4" r="A8">
        <v>70</v>
      </c>
      <c t="n" s="6" r="B8">
        <v>8209</v>
      </c>
      <c t="n" s="6" r="C8">
        <v>-43181</v>
      </c>
      <c t="n" s="6" r="D8">
        <v>15671</v>
      </c>
    </row>
    <row spans="1:4" r="9">
      <c t="s" s="4" r="A9">
        <v>71</v>
      </c>
      <c t="n" s="6" r="B9">
        <v>-1411</v>
      </c>
      <c t="n" s="6" r="C9">
        <v>-43145</v>
      </c>
      <c t="n" s="6" r="D9">
        <v>20222</v>
      </c>
    </row>
    <row spans="1:4" r="10">
      <c t="s" s="4" r="A10">
        <v>72</v>
      </c>
      <c t="n" s="6" r="B10">
        <v>-47016</v>
      </c>
      <c t="n" s="6" r="C10">
        <v>-12037</v>
      </c>
      <c t="n" s="6" r="D10">
        <v>71558</v>
      </c>
    </row>
    <row spans="1:4" r="11">
      <c t="s" s="4" r="A11">
        <v>73</v>
      </c>
      <c t="n" s="6" r="B11">
        <v>855</v>
      </c>
      <c t="n" s="6" r="C11">
        <v>-87</v>
      </c>
      <c t="n" s="6" r="D11">
        <v>-309</v>
      </c>
    </row>
    <row spans="1:4" r="12">
      <c t="s" s="4" r="A12">
        <v>74</v>
      </c>
      <c t="n" s="7" r="B12">
        <v>-46161</v>
      </c>
      <c t="n" s="7" r="C12">
        <v>-12124</v>
      </c>
      <c t="n" s="7" r="D12">
        <v>712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49"/>
    <col customWidth="1" max="4" min="4" width="21"/>
  </cols>
  <sheetData>
    <row spans="1:4" r="1">
      <c t="s" s="1" r="A1">
        <v>373</v>
      </c>
      <c t="s" s="2" r="B1">
        <v>374</v>
      </c>
      <c t="s" s="2" r="C1">
        <v>1</v>
      </c>
    </row>
    <row spans="1:4" r="2">
      <c t="s" s="2" r="B2">
        <v>375</v>
      </c>
      <c t="s" s="2" r="C2">
        <v>376</v>
      </c>
      <c t="s" s="2" r="D2">
        <v>377</v>
      </c>
    </row>
    <row spans="1:4" r="3">
      <c t="s" s="3" r="A3">
        <v>378</v>
      </c>
    </row>
    <row spans="1:4" r="4">
      <c t="s" s="4" r="A4">
        <v>379</v>
      </c>
      <c t="n" s="6" r="C4">
        <v>70</v>
      </c>
    </row>
    <row spans="1:4" r="5">
      <c t="s" s="4" r="A5">
        <v>380</v>
      </c>
      <c t="n" s="6" r="C5">
        <v>2</v>
      </c>
    </row>
    <row spans="1:4" r="6">
      <c t="s" s="4" r="A6">
        <v>381</v>
      </c>
      <c t="n" s="6" r="C6">
        <v>4</v>
      </c>
    </row>
    <row spans="1:4" r="7">
      <c t="s" s="4" r="A7">
        <v>382</v>
      </c>
    </row>
    <row spans="1:4" r="8">
      <c t="s" s="3" r="A8">
        <v>378</v>
      </c>
    </row>
    <row spans="1:4" r="9">
      <c t="s" s="4" r="A9">
        <v>383</v>
      </c>
      <c t="n" s="7" r="C9">
        <v>1374</v>
      </c>
    </row>
    <row spans="1:4" r="10">
      <c t="s" s="4" r="A10">
        <v>384</v>
      </c>
    </row>
    <row spans="1:4" r="11">
      <c t="s" s="3" r="A11">
        <v>378</v>
      </c>
    </row>
    <row spans="1:4" r="12">
      <c t="s" s="4" r="A12">
        <v>385</v>
      </c>
      <c t="n" s="6" r="C12">
        <v>9861</v>
      </c>
      <c t="n" s="7" r="D12">
        <v>11051</v>
      </c>
    </row>
    <row spans="1:4" r="13">
      <c t="s" s="4" r="A13">
        <v>386</v>
      </c>
      <c t="n" s="6" r="C13">
        <v>15881</v>
      </c>
      <c t="n" s="6" r="D13">
        <v>15519</v>
      </c>
    </row>
    <row spans="1:4" r="14">
      <c t="s" s="4" r="A14">
        <v>387</v>
      </c>
    </row>
    <row spans="1:4" r="15">
      <c t="s" s="3" r="A15">
        <v>378</v>
      </c>
    </row>
    <row spans="1:4" r="16">
      <c t="s" s="4" r="A16">
        <v>388</v>
      </c>
      <c t="s" s="4" r="B16">
        <v>389</v>
      </c>
    </row>
    <row spans="1:4" r="17">
      <c t="s" s="4" r="A17">
        <v>390</v>
      </c>
      <c t="n" s="6" r="C17">
        <v>10000</v>
      </c>
    </row>
    <row spans="1:4" r="18">
      <c t="s" s="4" r="A18">
        <v>391</v>
      </c>
      <c t="n" s="6" r="C18">
        <v>8831</v>
      </c>
      <c t="n" s="6" r="D18">
        <v>6045</v>
      </c>
    </row>
    <row spans="1:4" r="19">
      <c t="s" s="4" r="A19">
        <v>392</v>
      </c>
      <c t="n" s="6" r="C19">
        <v>11841</v>
      </c>
      <c t="n" s="6" r="D19">
        <v>8346</v>
      </c>
    </row>
    <row spans="1:4" r="20">
      <c t="s" s="4" r="A20">
        <v>393</v>
      </c>
    </row>
    <row spans="1:4" r="21">
      <c t="s" s="3" r="A21">
        <v>378</v>
      </c>
    </row>
    <row spans="1:4" r="22">
      <c t="s" s="4" r="A22">
        <v>392</v>
      </c>
      <c t="n" s="7" r="C22">
        <v>10214</v>
      </c>
      <c t="n" s="7" r="D22">
        <v>7378</v>
      </c>
    </row>
    <row spans="1:4" r="23">
      <c t="s" s="4" r="A23">
        <v>28</v>
      </c>
    </row>
    <row spans="1:4" r="24">
      <c t="s" s="3" r="A24">
        <v>378</v>
      </c>
    </row>
    <row spans="1:4" r="25">
      <c t="s" s="4" r="A25">
        <v>394</v>
      </c>
      <c t="s" s="4" r="C25">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6</v>
      </c>
      <c t="s" s="2" r="B1">
        <v>1</v>
      </c>
    </row>
    <row spans="1:4" r="2">
      <c t="s" s="2" r="B2">
        <v>2</v>
      </c>
      <c t="s" s="2" r="C2">
        <v>32</v>
      </c>
      <c t="s" s="2" r="D2">
        <v>33</v>
      </c>
    </row>
    <row spans="1:4" r="3">
      <c t="s" s="3" r="A3">
        <v>397</v>
      </c>
    </row>
    <row spans="1:4" r="4">
      <c t="s" s="4" r="A4">
        <v>398</v>
      </c>
      <c t="n" s="7" r="B4">
        <v>10960</v>
      </c>
      <c t="n" s="7" r="C4">
        <v>10234</v>
      </c>
      <c t="n" s="7" r="D4">
        <v>10584</v>
      </c>
    </row>
    <row spans="1:4" r="5">
      <c t="s" s="4" r="A5">
        <v>399</v>
      </c>
      <c t="n" s="6" r="B5">
        <v>1432</v>
      </c>
      <c t="n" s="6" r="C5">
        <v>2117</v>
      </c>
      <c t="n" s="6" r="D5">
        <v>1396</v>
      </c>
    </row>
    <row spans="1:4" r="6">
      <c t="s" s="4" r="A6">
        <v>400</v>
      </c>
      <c t="n" s="6" r="B6">
        <v>-684</v>
      </c>
      <c t="n" s="6" r="C6">
        <v>-812</v>
      </c>
      <c t="n" s="6" r="D6">
        <v>-2112</v>
      </c>
    </row>
    <row spans="1:4" r="7">
      <c t="s" s="4" r="A7">
        <v>401</v>
      </c>
      <c t="n" s="6" r="B7">
        <v>-868</v>
      </c>
      <c t="n" s="6" r="C7">
        <v>-579</v>
      </c>
      <c t="n" s="6" r="D7">
        <v>366</v>
      </c>
    </row>
    <row spans="1:4" r="8">
      <c t="s" s="4" r="A8">
        <v>402</v>
      </c>
      <c t="n" s="6" r="B8">
        <v>2293</v>
      </c>
      <c t="n" s="6" r="C8">
        <v>0</v>
      </c>
      <c t="n" s="6" r="D8">
        <v>0</v>
      </c>
    </row>
    <row spans="1:4" r="9">
      <c t="s" s="4" r="A9">
        <v>403</v>
      </c>
      <c t="n" s="6" r="B9">
        <v>13133</v>
      </c>
      <c t="n" s="6" r="C9">
        <v>10960</v>
      </c>
      <c t="n" s="6" r="D9">
        <v>10234</v>
      </c>
    </row>
    <row spans="1:4" r="10">
      <c t="s" s="4" r="A10">
        <v>404</v>
      </c>
      <c t="n" s="7" r="B10">
        <v>2704</v>
      </c>
      <c t="n" s="7" r="C10">
        <v>1786</v>
      </c>
      <c t="n" s="7" r="D10">
        <v>281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405</v>
      </c>
      <c t="s" s="2" r="B1">
        <v>1</v>
      </c>
    </row>
    <row spans="1:4" r="2">
      <c t="s" s="2" r="B2">
        <v>406</v>
      </c>
      <c t="s" s="2" r="C2">
        <v>377</v>
      </c>
      <c t="s" s="2" r="D2">
        <v>407</v>
      </c>
    </row>
    <row spans="1:4" r="3">
      <c t="s" s="3" r="A3">
        <v>408</v>
      </c>
    </row>
    <row spans="1:4" r="4">
      <c t="s" s="4" r="A4">
        <v>136</v>
      </c>
      <c t="n" s="7" r="B4">
        <v>49314</v>
      </c>
      <c t="n" s="7" r="C4">
        <v>0</v>
      </c>
      <c t="n" s="7" r="D4">
        <v>0</v>
      </c>
    </row>
    <row spans="1:4" r="5">
      <c t="s" s="4" r="A5">
        <v>409</v>
      </c>
    </row>
    <row spans="1:4" r="6">
      <c t="s" s="3" r="A6">
        <v>408</v>
      </c>
    </row>
    <row spans="1:4" r="7">
      <c t="s" s="4" r="A7">
        <v>136</v>
      </c>
      <c t="n" s="6" r="B7">
        <v>38138</v>
      </c>
    </row>
    <row spans="1:4" r="8">
      <c t="s" s="4" r="A8">
        <v>410</v>
      </c>
    </row>
    <row spans="1:4" r="9">
      <c t="s" s="3" r="A9">
        <v>408</v>
      </c>
    </row>
    <row spans="1:4" r="10">
      <c t="s" s="4" r="A10">
        <v>136</v>
      </c>
      <c t="n" s="7" r="B10">
        <v>11176</v>
      </c>
    </row>
    <row spans="1:4" r="11">
      <c t="n" s="11" r="A11">
        <v>1</v>
      </c>
    </row>
    <row spans="1:4" r="12">
      <c t="s" s="3" r="A12">
        <v>408</v>
      </c>
    </row>
    <row spans="1:4" r="13">
      <c t="s" s="4" r="A13">
        <v>411</v>
      </c>
      <c t="s" s="4" r="B13">
        <v>412</v>
      </c>
    </row>
    <row spans="1:4" r="14">
      <c t="n" s="11" r="A14">
        <v>2</v>
      </c>
    </row>
    <row spans="1:4" r="15">
      <c t="s" s="3" r="A15">
        <v>408</v>
      </c>
    </row>
    <row spans="1:4" r="16">
      <c t="s" s="4" r="A16">
        <v>413</v>
      </c>
      <c t="s" s="4" r="B16">
        <v>412</v>
      </c>
    </row>
    <row spans="1:4" r="17">
      <c t="s" s="4" r="A17">
        <v>414</v>
      </c>
      <c t="s" s="4" r="B17">
        <v>415</v>
      </c>
    </row>
    <row spans="1:4" r="18">
      <c t="s" s="4" r="A18">
        <v>416</v>
      </c>
    </row>
    <row spans="1:4" r="19">
      <c t="s" s="3" r="A19">
        <v>408</v>
      </c>
    </row>
    <row spans="1:4" r="20">
      <c t="s" s="4" r="A20">
        <v>417</v>
      </c>
      <c t="s" s="4" r="B20">
        <v>418</v>
      </c>
    </row>
    <row spans="1:4" r="21">
      <c t="s" s="4" r="A21">
        <v>419</v>
      </c>
      <c t="n" s="6" r="B21">
        <v>5</v>
      </c>
    </row>
    <row spans="1:4" r="22">
      <c t="s" s="4" r="A22">
        <v>420</v>
      </c>
    </row>
    <row spans="1:4" r="23">
      <c t="s" s="3" r="A23">
        <v>408</v>
      </c>
    </row>
    <row spans="1:4" r="24">
      <c t="s" s="4" r="A24">
        <v>417</v>
      </c>
      <c t="s" s="4" r="B24">
        <v>421</v>
      </c>
    </row>
    <row spans="1:4" r="25">
      <c t="s" s="4" r="A25">
        <v>422</v>
      </c>
      <c t="s" s="4" r="B25">
        <v>423</v>
      </c>
    </row>
    <row spans="1:4" r="26">
      <c t="s" s="4" r="A26">
        <v>424</v>
      </c>
    </row>
    <row spans="1:4" r="27">
      <c t="s" s="3" r="A27">
        <v>408</v>
      </c>
    </row>
    <row spans="1:4" r="28">
      <c t="s" s="4" r="A28">
        <v>417</v>
      </c>
      <c t="s" s="4" r="B28">
        <v>425</v>
      </c>
    </row>
    <row spans="1:4" r="29">
      <c t="s" s="4" r="A29">
        <v>419</v>
      </c>
      <c t="n" s="6" r="B29">
        <v>20</v>
      </c>
    </row>
    <row spans="1:4" r="30">
      <c t="s" s="4" r="A30">
        <v>426</v>
      </c>
    </row>
    <row spans="1:4" r="31">
      <c t="s" s="3" r="A31">
        <v>408</v>
      </c>
    </row>
    <row spans="1:4" r="32">
      <c t="s" s="4" r="A32">
        <v>417</v>
      </c>
      <c t="s" s="4" r="B32">
        <v>425</v>
      </c>
    </row>
    <row spans="1:4" r="33">
      <c t="s" s="4" r="A33">
        <v>422</v>
      </c>
      <c t="s" s="4" r="B33">
        <v>42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8</v>
      </c>
      <c t="s" s="2" r="B1">
        <v>1</v>
      </c>
    </row>
    <row spans="1:4" r="2">
      <c t="s" s="2" r="B2">
        <v>2</v>
      </c>
      <c t="s" s="2" r="C2">
        <v>32</v>
      </c>
      <c t="s" s="2" r="D2">
        <v>33</v>
      </c>
    </row>
    <row spans="1:4" r="3">
      <c t="s" s="3" r="A3">
        <v>429</v>
      </c>
    </row>
    <row spans="1:4" r="4">
      <c t="s" s="4" r="A4">
        <v>430</v>
      </c>
      <c t="n" s="7" r="B4">
        <v>140383</v>
      </c>
      <c t="n" s="7" r="C4">
        <v>143273</v>
      </c>
    </row>
    <row spans="1:4" r="5">
      <c t="s" s="4" r="A5">
        <v>89</v>
      </c>
      <c t="n" s="6" r="B5">
        <v>-102331</v>
      </c>
      <c t="n" s="6" r="C5">
        <v>-102414</v>
      </c>
    </row>
    <row spans="1:4" r="6">
      <c t="s" s="4" r="A6">
        <v>90</v>
      </c>
      <c t="n" s="6" r="B6">
        <v>38052</v>
      </c>
      <c t="n" s="6" r="C6">
        <v>40859</v>
      </c>
    </row>
    <row spans="1:4" r="7">
      <c t="s" s="4" r="A7">
        <v>431</v>
      </c>
      <c t="n" s="6" r="B7">
        <v>1283</v>
      </c>
      <c t="n" s="6" r="C7">
        <v>21</v>
      </c>
      <c t="n" s="7" r="D7">
        <v>340</v>
      </c>
    </row>
    <row spans="1:4" r="8">
      <c t="s" s="4" r="A8">
        <v>432</v>
      </c>
      <c t="n" s="6" r="B8">
        <v>17715</v>
      </c>
      <c t="n" s="6" r="C8">
        <v>16606</v>
      </c>
      <c t="n" s="6" r="D8">
        <v>15446</v>
      </c>
    </row>
    <row spans="1:4" r="9">
      <c t="s" s="4" r="A9">
        <v>433</v>
      </c>
      <c t="n" s="6" r="B9">
        <v>10410</v>
      </c>
      <c t="n" s="6" r="C9">
        <v>7084</v>
      </c>
      <c t="n" s="6" r="D9">
        <v>7127</v>
      </c>
    </row>
    <row spans="1:4" r="10">
      <c t="s" s="4" r="A10">
        <v>434</v>
      </c>
      <c t="n" s="6" r="B10">
        <v>23476</v>
      </c>
      <c t="n" s="6" r="C10">
        <v>24532</v>
      </c>
    </row>
    <row spans="1:4" r="11">
      <c t="s" s="4" r="A11">
        <v>435</v>
      </c>
      <c t="n" s="6" r="B11">
        <v>14122</v>
      </c>
      <c t="n" s="6" r="C11">
        <v>14491</v>
      </c>
    </row>
    <row spans="1:4" r="12">
      <c t="s" s="4" r="A12">
        <v>436</v>
      </c>
      <c t="n" s="6" r="B12">
        <v>684</v>
      </c>
      <c t="n" s="6" r="C12">
        <v>274</v>
      </c>
      <c t="n" s="6" r="D12">
        <v>1084</v>
      </c>
    </row>
    <row spans="1:4" r="13">
      <c t="s" s="4" r="A13">
        <v>437</v>
      </c>
      <c t="n" s="6" r="B13">
        <v>3803</v>
      </c>
      <c t="n" s="6" r="C13">
        <v>2981</v>
      </c>
      <c t="n" s="6" r="D13">
        <v>2793</v>
      </c>
    </row>
    <row spans="1:4" r="14">
      <c t="s" s="4" r="A14">
        <v>438</v>
      </c>
    </row>
    <row spans="1:4" r="15">
      <c t="s" s="3" r="A15">
        <v>429</v>
      </c>
    </row>
    <row spans="1:4" r="16">
      <c t="s" s="4" r="A16">
        <v>433</v>
      </c>
      <c t="n" s="6" r="B16">
        <v>15372</v>
      </c>
      <c t="n" s="6" r="C16">
        <v>13954</v>
      </c>
      <c t="n" s="7" r="D16">
        <v>11330</v>
      </c>
    </row>
    <row spans="1:4" r="17">
      <c t="s" s="4" r="A17">
        <v>439</v>
      </c>
    </row>
    <row spans="1:4" r="18">
      <c t="s" s="3" r="A18">
        <v>429</v>
      </c>
    </row>
    <row spans="1:4" r="19">
      <c t="s" s="4" r="A19">
        <v>430</v>
      </c>
      <c t="n" s="6" r="B19">
        <v>312</v>
      </c>
      <c t="n" s="6" r="C19">
        <v>371</v>
      </c>
    </row>
    <row spans="1:4" r="20">
      <c t="s" s="4" r="A20">
        <v>440</v>
      </c>
    </row>
    <row spans="1:4" r="21">
      <c t="s" s="3" r="A21">
        <v>429</v>
      </c>
    </row>
    <row spans="1:4" r="22">
      <c t="s" s="4" r="A22">
        <v>430</v>
      </c>
      <c t="n" s="7" r="B22">
        <v>26586</v>
      </c>
      <c t="n" s="6" r="C22">
        <v>26014</v>
      </c>
    </row>
    <row spans="1:4" r="23">
      <c t="s" s="4" r="A23">
        <v>441</v>
      </c>
    </row>
    <row spans="1:4" r="24">
      <c t="s" s="3" r="A24">
        <v>429</v>
      </c>
    </row>
    <row spans="1:4" r="25">
      <c t="s" s="4" r="A25">
        <v>442</v>
      </c>
      <c t="s" s="4" r="B25">
        <v>443</v>
      </c>
    </row>
    <row spans="1:4" r="26">
      <c t="s" s="4" r="A26">
        <v>444</v>
      </c>
    </row>
    <row spans="1:4" r="27">
      <c t="s" s="3" r="A27">
        <v>429</v>
      </c>
    </row>
    <row spans="1:4" r="28">
      <c t="s" s="4" r="A28">
        <v>442</v>
      </c>
      <c t="s" s="4" r="B28">
        <v>445</v>
      </c>
    </row>
    <row spans="1:4" r="29">
      <c t="s" s="4" r="A29">
        <v>446</v>
      </c>
    </row>
    <row spans="1:4" r="30">
      <c t="s" s="3" r="A30">
        <v>429</v>
      </c>
    </row>
    <row spans="1:4" r="31">
      <c t="s" s="4" r="A31">
        <v>430</v>
      </c>
      <c t="n" s="7" r="B31">
        <v>44865</v>
      </c>
      <c t="n" s="6" r="C31">
        <v>49774</v>
      </c>
    </row>
    <row spans="1:4" r="32">
      <c t="s" s="4" r="A32">
        <v>447</v>
      </c>
    </row>
    <row spans="1:4" r="33">
      <c t="s" s="3" r="A33">
        <v>429</v>
      </c>
    </row>
    <row spans="1:4" r="34">
      <c t="s" s="4" r="A34">
        <v>442</v>
      </c>
      <c t="s" s="4" r="B34">
        <v>448</v>
      </c>
    </row>
    <row spans="1:4" r="35">
      <c t="s" s="4" r="A35">
        <v>449</v>
      </c>
    </row>
    <row spans="1:4" r="36">
      <c t="s" s="3" r="A36">
        <v>429</v>
      </c>
    </row>
    <row spans="1:4" r="37">
      <c t="s" s="4" r="A37">
        <v>442</v>
      </c>
      <c t="s" s="4" r="B37">
        <v>450</v>
      </c>
    </row>
    <row spans="1:4" r="38">
      <c t="s" s="4" r="A38">
        <v>451</v>
      </c>
    </row>
    <row spans="1:4" r="39">
      <c t="s" s="3" r="A39">
        <v>429</v>
      </c>
    </row>
    <row spans="1:4" r="40">
      <c t="s" s="4" r="A40">
        <v>430</v>
      </c>
      <c t="n" s="7" r="B40">
        <v>64926</v>
      </c>
      <c t="n" s="6" r="C40">
        <v>65505</v>
      </c>
    </row>
    <row spans="1:4" r="41">
      <c t="s" s="4" r="A41">
        <v>452</v>
      </c>
    </row>
    <row spans="1:4" r="42">
      <c t="s" s="3" r="A42">
        <v>429</v>
      </c>
    </row>
    <row spans="1:4" r="43">
      <c t="s" s="4" r="A43">
        <v>442</v>
      </c>
      <c t="s" s="4" r="B43">
        <v>448</v>
      </c>
    </row>
    <row spans="1:4" r="44">
      <c t="s" s="4" r="A44">
        <v>453</v>
      </c>
    </row>
    <row spans="1:4" r="45">
      <c t="s" s="3" r="A45">
        <v>429</v>
      </c>
    </row>
    <row spans="1:4" r="46">
      <c t="s" s="4" r="A46">
        <v>442</v>
      </c>
      <c t="s" s="4" r="B46">
        <v>454</v>
      </c>
    </row>
    <row spans="1:4" r="47">
      <c t="s" s="4" r="A47">
        <v>455</v>
      </c>
    </row>
    <row spans="1:4" r="48">
      <c t="s" s="3" r="A48">
        <v>429</v>
      </c>
    </row>
    <row spans="1:4" r="49">
      <c t="s" s="4" r="A49">
        <v>430</v>
      </c>
      <c t="n" s="7" r="B49">
        <v>3694</v>
      </c>
      <c t="n" s="7" r="C49">
        <v>1609</v>
      </c>
    </row>
    <row spans="1:4" r="50">
      <c t="s" s="4" r="A50">
        <v>456</v>
      </c>
    </row>
    <row spans="1:4" r="51">
      <c t="s" s="3" r="A51">
        <v>429</v>
      </c>
    </row>
    <row spans="1:4" r="52">
      <c t="s" s="4" r="A52">
        <v>442</v>
      </c>
      <c t="s" s="4" r="B52">
        <v>448</v>
      </c>
    </row>
    <row spans="1:4" r="53">
      <c t="s" s="4" r="A53">
        <v>457</v>
      </c>
    </row>
    <row spans="1:4" r="54">
      <c t="s" s="3" r="A54">
        <v>429</v>
      </c>
    </row>
    <row spans="1:4" r="55">
      <c t="s" s="4" r="A55">
        <v>442</v>
      </c>
      <c t="s" s="4" r="B55">
        <v>45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14"/>
    <col customWidth="1" max="7" min="7" width="21"/>
    <col customWidth="1" max="8" min="8" width="21"/>
    <col customWidth="1" max="9" min="9" width="21"/>
  </cols>
  <sheetData>
    <row spans="1:9" r="1">
      <c t="s" s="1" r="A1">
        <v>459</v>
      </c>
      <c t="s" s="2" r="B1">
        <v>460</v>
      </c>
      <c t="s" s="2" r="C1">
        <v>461</v>
      </c>
      <c t="s" s="2" r="D1">
        <v>462</v>
      </c>
      <c t="s" s="2" r="E1">
        <v>463</v>
      </c>
      <c t="s" s="2" r="F1">
        <v>375</v>
      </c>
      <c t="s" s="2" r="G1">
        <v>464</v>
      </c>
      <c t="s" s="2" r="H1">
        <v>377</v>
      </c>
      <c t="s" s="2" r="I1">
        <v>407</v>
      </c>
    </row>
    <row spans="1:9" r="2">
      <c t="s" s="3" r="A2">
        <v>465</v>
      </c>
    </row>
    <row spans="1:9" r="3">
      <c t="s" s="4" r="A3">
        <v>92</v>
      </c>
      <c t="n" s="7" r="G3">
        <v>95616</v>
      </c>
      <c t="n" s="7" r="H3">
        <v>131885</v>
      </c>
      <c t="n" s="7" r="I3">
        <v>132777</v>
      </c>
    </row>
    <row spans="1:9" r="4">
      <c t="s" s="3" r="A4">
        <v>466</v>
      </c>
    </row>
    <row spans="1:9" r="5">
      <c t="s" s="4" r="A5">
        <v>433</v>
      </c>
      <c t="n" s="6" r="G5">
        <v>10410</v>
      </c>
      <c t="n" s="6" r="H5">
        <v>7084</v>
      </c>
      <c t="n" s="6" r="I5">
        <v>7127</v>
      </c>
    </row>
    <row spans="1:9" r="6">
      <c t="s" s="4" r="A6">
        <v>153</v>
      </c>
      <c t="n" s="7" r="G6">
        <v>0</v>
      </c>
      <c t="n" s="7" r="H6">
        <v>1554</v>
      </c>
      <c t="n" s="6" r="I6">
        <v>0</v>
      </c>
    </row>
    <row spans="1:9" r="7">
      <c t="s" s="4" r="A7">
        <v>467</v>
      </c>
    </row>
    <row spans="1:9" r="8">
      <c t="s" s="3" r="A8">
        <v>468</v>
      </c>
    </row>
    <row spans="1:9" r="9">
      <c t="s" s="4" r="A9">
        <v>469</v>
      </c>
      <c t="s" s="4" r="G9">
        <v>470</v>
      </c>
    </row>
    <row spans="1:9" r="10">
      <c t="s" s="4" r="A10">
        <v>471</v>
      </c>
    </row>
    <row spans="1:9" r="11">
      <c t="s" s="3" r="A11">
        <v>468</v>
      </c>
    </row>
    <row spans="1:9" r="12">
      <c t="s" s="4" r="A12">
        <v>469</v>
      </c>
      <c t="s" s="4" r="G12">
        <v>472</v>
      </c>
    </row>
    <row spans="1:9" r="13">
      <c t="s" s="4" r="A13">
        <v>473</v>
      </c>
    </row>
    <row spans="1:9" r="14">
      <c t="s" s="3" r="A14">
        <v>468</v>
      </c>
    </row>
    <row spans="1:9" r="15">
      <c t="s" s="4" r="A15">
        <v>474</v>
      </c>
      <c t="s" s="4" r="C15">
        <v>475</v>
      </c>
    </row>
    <row spans="1:9" r="16">
      <c t="s" s="4" r="A16">
        <v>476</v>
      </c>
      <c t="n" s="7" r="C16">
        <v>71812</v>
      </c>
    </row>
    <row spans="1:9" r="17">
      <c t="s" s="4" r="A17">
        <v>477</v>
      </c>
      <c t="n" s="7" r="G17">
        <v>2182</v>
      </c>
    </row>
    <row spans="1:9" r="18">
      <c t="s" s="4" r="A18">
        <v>478</v>
      </c>
      <c t="n" s="6" r="G18">
        <v>73994</v>
      </c>
    </row>
    <row spans="1:9" r="19">
      <c t="s" s="4" r="A19">
        <v>479</v>
      </c>
      <c t="n" s="7" r="C19">
        <v>6329</v>
      </c>
    </row>
    <row spans="1:9" r="20">
      <c t="s" s="4" r="A20">
        <v>480</v>
      </c>
      <c t="s" s="4" r="C20">
        <v>470</v>
      </c>
    </row>
    <row spans="1:9" r="21">
      <c t="s" s="4" r="A21">
        <v>481</v>
      </c>
      <c t="n" s="6" r="G21">
        <v>1600</v>
      </c>
    </row>
    <row spans="1:9" r="22">
      <c t="s" s="3" r="A22">
        <v>465</v>
      </c>
    </row>
    <row spans="1:9" r="23">
      <c t="s" s="4" r="A23">
        <v>81</v>
      </c>
      <c t="n" s="6" r="G23">
        <v>5735</v>
      </c>
    </row>
    <row spans="1:9" r="24">
      <c t="s" s="4" r="A24">
        <v>482</v>
      </c>
      <c t="n" s="6" r="G24">
        <v>19182</v>
      </c>
    </row>
    <row spans="1:9" r="25">
      <c t="s" s="4" r="A25">
        <v>83</v>
      </c>
      <c t="n" s="6" r="G25">
        <v>6791</v>
      </c>
    </row>
    <row spans="1:9" r="26">
      <c t="s" s="4" r="A26">
        <v>85</v>
      </c>
      <c t="n" s="6" r="G26">
        <v>7443</v>
      </c>
    </row>
    <row spans="1:9" r="27">
      <c t="s" s="4" r="A27">
        <v>88</v>
      </c>
      <c t="n" s="6" r="G27">
        <v>4083</v>
      </c>
    </row>
    <row spans="1:9" r="28">
      <c t="s" s="4" r="A28">
        <v>92</v>
      </c>
      <c t="n" s="6" r="G28">
        <v>19046</v>
      </c>
    </row>
    <row spans="1:9" r="29">
      <c t="s" s="4" r="A29">
        <v>483</v>
      </c>
      <c t="n" s="6" r="G29">
        <v>40535</v>
      </c>
    </row>
    <row spans="1:9" r="30">
      <c t="s" s="4" r="A30">
        <v>96</v>
      </c>
      <c t="n" s="6" r="G30">
        <v>1933</v>
      </c>
    </row>
    <row spans="1:9" r="31">
      <c t="s" s="4" r="A31">
        <v>95</v>
      </c>
      <c t="n" s="6" r="G31">
        <v>2120</v>
      </c>
    </row>
    <row spans="1:9" r="32">
      <c t="s" s="4" r="A32">
        <v>484</v>
      </c>
      <c t="n" s="6" r="G32">
        <v>106868</v>
      </c>
    </row>
    <row spans="1:9" r="33">
      <c t="s" s="3" r="A33">
        <v>466</v>
      </c>
    </row>
    <row spans="1:9" r="34">
      <c t="s" s="4" r="A34">
        <v>485</v>
      </c>
      <c t="n" s="6" r="G34">
        <v>22801</v>
      </c>
    </row>
    <row spans="1:9" r="35">
      <c t="s" s="4" r="A35">
        <v>486</v>
      </c>
      <c t="n" s="6" r="G35">
        <v>4580</v>
      </c>
    </row>
    <row spans="1:9" r="36">
      <c t="s" s="4" r="A36">
        <v>487</v>
      </c>
      <c t="n" s="6" r="G36">
        <v>27381</v>
      </c>
    </row>
    <row spans="1:9" r="37">
      <c t="s" s="4" r="A37">
        <v>488</v>
      </c>
      <c t="n" s="6" r="G37">
        <v>79487</v>
      </c>
    </row>
    <row spans="1:9" r="38">
      <c t="s" s="4" r="A38">
        <v>121</v>
      </c>
      <c t="n" s="6" r="G38">
        <v>5493</v>
      </c>
    </row>
    <row spans="1:9" r="39">
      <c t="s" s="4" r="A39">
        <v>489</v>
      </c>
      <c t="n" s="6" r="G39">
        <v>73994</v>
      </c>
    </row>
    <row spans="1:9" r="40">
      <c t="s" s="4" r="A40">
        <v>490</v>
      </c>
      <c t="n" s="7" r="C40">
        <v>38210</v>
      </c>
    </row>
    <row spans="1:9" r="41">
      <c t="s" s="4" r="A41">
        <v>433</v>
      </c>
      <c t="n" s="6" r="G41">
        <v>3394</v>
      </c>
    </row>
    <row spans="1:9" r="42">
      <c t="s" s="4" r="A42">
        <v>491</v>
      </c>
      <c t="n" s="7" r="G42">
        <v>79750</v>
      </c>
    </row>
    <row spans="1:9" r="43">
      <c t="s" s="4" r="A43">
        <v>492</v>
      </c>
    </row>
    <row spans="1:9" r="44">
      <c t="s" s="3" r="A44">
        <v>468</v>
      </c>
    </row>
    <row spans="1:9" r="45">
      <c t="s" s="4" r="A45">
        <v>469</v>
      </c>
      <c t="s" s="4" r="B45">
        <v>493</v>
      </c>
      <c t="s" s="4" r="C45">
        <v>494</v>
      </c>
    </row>
    <row spans="1:9" r="46">
      <c t="s" s="4" r="A46">
        <v>495</v>
      </c>
    </row>
    <row spans="1:9" r="47">
      <c t="s" s="3" r="A47">
        <v>468</v>
      </c>
    </row>
    <row spans="1:9" r="48">
      <c t="s" s="4" r="A48">
        <v>469</v>
      </c>
      <c t="s" s="4" r="G48">
        <v>470</v>
      </c>
    </row>
    <row spans="1:9" r="49">
      <c t="s" s="4" r="A49">
        <v>496</v>
      </c>
    </row>
    <row spans="1:9" r="50">
      <c t="s" s="3" r="A50">
        <v>468</v>
      </c>
    </row>
    <row spans="1:9" r="51">
      <c t="s" s="4" r="A51">
        <v>469</v>
      </c>
      <c t="s" s="4" r="G51">
        <v>454</v>
      </c>
    </row>
    <row spans="1:9" r="52">
      <c t="s" s="4" r="A52">
        <v>497</v>
      </c>
    </row>
    <row spans="1:9" r="53">
      <c t="s" s="3" r="A53">
        <v>468</v>
      </c>
    </row>
    <row spans="1:9" r="54">
      <c t="s" s="4" r="A54">
        <v>474</v>
      </c>
      <c t="s" s="4" r="D54">
        <v>475</v>
      </c>
    </row>
    <row spans="1:9" r="55">
      <c t="s" s="4" r="A55">
        <v>478</v>
      </c>
      <c t="n" s="7" r="D55">
        <v>3812</v>
      </c>
    </row>
    <row spans="1:9" r="56">
      <c t="s" s="3" r="A56">
        <v>465</v>
      </c>
    </row>
    <row spans="1:9" r="57">
      <c t="s" s="4" r="A57">
        <v>81</v>
      </c>
      <c t="n" s="6" r="D57">
        <v>488</v>
      </c>
    </row>
    <row spans="1:9" r="58">
      <c t="s" s="4" r="A58">
        <v>92</v>
      </c>
      <c t="n" s="6" r="D58">
        <v>1542</v>
      </c>
    </row>
    <row spans="1:9" r="59">
      <c t="s" s="3" r="A59">
        <v>466</v>
      </c>
    </row>
    <row spans="1:9" r="60">
      <c t="s" s="4" r="A60">
        <v>498</v>
      </c>
      <c t="n" s="6" r="D60">
        <v>1532</v>
      </c>
    </row>
    <row spans="1:9" r="61">
      <c t="s" s="4" r="A61">
        <v>499</v>
      </c>
      <c t="n" s="7" r="D61">
        <v>473</v>
      </c>
    </row>
    <row spans="1:9" r="62">
      <c t="s" s="4" r="A62">
        <v>500</v>
      </c>
      <c t="s" s="4" r="D62">
        <v>470</v>
      </c>
    </row>
    <row spans="1:9" r="63">
      <c t="s" s="4" r="A63">
        <v>501</v>
      </c>
      <c t="n" s="7" r="G63">
        <v>1921</v>
      </c>
    </row>
    <row spans="1:9" r="64">
      <c t="s" s="4" r="A64">
        <v>502</v>
      </c>
    </row>
    <row spans="1:9" r="65">
      <c t="s" s="3" r="A65">
        <v>468</v>
      </c>
    </row>
    <row spans="1:9" r="66">
      <c t="s" s="4" r="A66">
        <v>469</v>
      </c>
      <c t="s" s="4" r="D66">
        <v>472</v>
      </c>
    </row>
    <row spans="1:9" r="67">
      <c t="s" s="3" r="A67">
        <v>466</v>
      </c>
    </row>
    <row spans="1:9" r="68">
      <c t="s" s="4" r="A68">
        <v>490</v>
      </c>
      <c t="n" s="7" r="D68">
        <v>2195</v>
      </c>
    </row>
    <row spans="1:9" r="69">
      <c t="s" s="4" r="A69">
        <v>503</v>
      </c>
    </row>
    <row spans="1:9" r="70">
      <c t="s" s="3" r="A70">
        <v>468</v>
      </c>
    </row>
    <row spans="1:9" r="71">
      <c t="s" s="4" r="A71">
        <v>469</v>
      </c>
      <c t="s" s="4" r="D71">
        <v>470</v>
      </c>
    </row>
    <row spans="1:9" r="72">
      <c t="s" s="3" r="A72">
        <v>466</v>
      </c>
    </row>
    <row spans="1:9" r="73">
      <c t="s" s="4" r="A73">
        <v>490</v>
      </c>
      <c t="n" s="7" r="D73">
        <v>169</v>
      </c>
    </row>
    <row spans="1:9" r="74">
      <c t="s" s="4" r="A74">
        <v>387</v>
      </c>
    </row>
    <row spans="1:9" r="75">
      <c t="s" s="3" r="A75">
        <v>466</v>
      </c>
    </row>
    <row spans="1:9" r="76">
      <c t="s" s="4" r="A76">
        <v>388</v>
      </c>
      <c t="s" s="4" r="F76">
        <v>389</v>
      </c>
    </row>
    <row spans="1:9" r="77">
      <c t="s" s="4" r="A77">
        <v>504</v>
      </c>
      <c t="s" s="4" r="G77">
        <v>505</v>
      </c>
    </row>
    <row spans="1:9" r="78">
      <c t="s" s="4" r="A78">
        <v>506</v>
      </c>
      <c t="s" s="4" r="G78">
        <v>507</v>
      </c>
    </row>
    <row spans="1:9" r="79">
      <c t="s" s="4" r="A79">
        <v>508</v>
      </c>
      <c t="n" s="6" r="G79">
        <v>7</v>
      </c>
    </row>
    <row spans="1:9" r="80">
      <c t="s" s="4" r="A80">
        <v>509</v>
      </c>
      <c t="s" s="4" r="G80">
        <v>510</v>
      </c>
    </row>
    <row spans="1:9" r="81">
      <c t="s" s="4" r="A81">
        <v>511</v>
      </c>
      <c t="s" s="4" r="G81">
        <v>512</v>
      </c>
    </row>
    <row spans="1:9" r="82">
      <c t="s" s="4" r="A82">
        <v>513</v>
      </c>
    </row>
    <row spans="1:9" r="83">
      <c t="s" s="3" r="A83">
        <v>466</v>
      </c>
    </row>
    <row spans="1:9" r="84">
      <c t="s" s="4" r="A84">
        <v>514</v>
      </c>
      <c t="s" s="4" r="E84">
        <v>515</v>
      </c>
    </row>
    <row spans="1:9" r="85">
      <c t="s" s="4" r="A85">
        <v>516</v>
      </c>
      <c t="n" s="7" r="E85">
        <v>2542</v>
      </c>
    </row>
    <row spans="1:9" r="86">
      <c t="s" s="4" r="A86">
        <v>153</v>
      </c>
      <c t="n" s="7" r="E86">
        <v>1554</v>
      </c>
    </row>
    <row spans="1:9" r="87">
      <c t="s" s="4" r="A87">
        <v>517</v>
      </c>
      <c t="n" s="7" r="I87">
        <v>4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518</v>
      </c>
      <c t="s" s="2" r="B1">
        <v>1</v>
      </c>
    </row>
    <row spans="1:5" r="2">
      <c t="s" s="2" r="B2">
        <v>2</v>
      </c>
      <c t="s" s="2" r="C2">
        <v>32</v>
      </c>
      <c t="s" s="2" r="E2">
        <v>33</v>
      </c>
    </row>
    <row spans="1:5" r="3">
      <c t="s" s="3" r="A3">
        <v>408</v>
      </c>
    </row>
    <row spans="1:5" r="4">
      <c t="s" s="4" r="A4">
        <v>92</v>
      </c>
      <c t="n" s="7" r="B4">
        <v>296630</v>
      </c>
      <c t="n" s="7" r="C4">
        <v>283585</v>
      </c>
      <c t="n" s="7" r="E4">
        <v>284466</v>
      </c>
    </row>
    <row spans="1:5" r="5">
      <c t="s" s="4" r="A5">
        <v>519</v>
      </c>
      <c t="n" s="6" r="B5">
        <v>-201014</v>
      </c>
      <c t="n" s="6" r="C5">
        <v>-151700</v>
      </c>
      <c t="n" s="6" r="E5">
        <v>-151689</v>
      </c>
    </row>
    <row spans="1:5" r="6">
      <c t="s" s="4" r="A6">
        <v>520</v>
      </c>
      <c t="n" s="6" r="B6">
        <v>95616</v>
      </c>
      <c t="n" s="6" r="C6">
        <v>131885</v>
      </c>
      <c t="n" s="6" r="E6">
        <v>132777</v>
      </c>
    </row>
    <row spans="1:5" r="7">
      <c t="s" s="4" r="A7">
        <v>521</v>
      </c>
      <c t="n" s="6" r="B7">
        <v>19046</v>
      </c>
      <c t="n" s="6" r="C7">
        <v>1542</v>
      </c>
    </row>
    <row spans="1:5" r="8">
      <c t="s" s="4" r="A8">
        <v>522</v>
      </c>
      <c t="n" s="6" r="C8">
        <v>-11</v>
      </c>
    </row>
    <row spans="1:5" r="9">
      <c t="s" s="4" r="A9">
        <v>523</v>
      </c>
      <c t="n" s="6" r="B9">
        <v>668</v>
      </c>
      <c t="n" s="6" r="C9">
        <v>1149</v>
      </c>
      <c t="s" s="4" r="D9">
        <v>524</v>
      </c>
    </row>
    <row spans="1:5" r="10">
      <c t="s" s="4" r="A10">
        <v>525</v>
      </c>
      <c t="n" s="6" r="B10">
        <v>-6669</v>
      </c>
      <c t="n" s="6" r="C10">
        <v>-3572</v>
      </c>
    </row>
    <row spans="1:5" r="11">
      <c t="s" s="4" r="A11">
        <v>136</v>
      </c>
      <c t="n" s="6" r="B11">
        <v>-49314</v>
      </c>
      <c t="n" s="6" r="C11">
        <v>0</v>
      </c>
      <c t="n" s="6" r="E11">
        <v>0</v>
      </c>
    </row>
    <row spans="1:5" r="12">
      <c t="s" s="4" r="A12">
        <v>526</v>
      </c>
    </row>
    <row spans="1:5" r="13">
      <c t="s" s="3" r="A13">
        <v>408</v>
      </c>
    </row>
    <row spans="1:5" r="14">
      <c t="s" s="4" r="A14">
        <v>92</v>
      </c>
      <c t="n" s="6" r="B14">
        <v>31829</v>
      </c>
      <c t="n" s="6" r="C14">
        <v>31829</v>
      </c>
      <c t="n" s="6" r="E14">
        <v>31829</v>
      </c>
    </row>
    <row spans="1:5" r="15">
      <c t="s" s="4" r="A15">
        <v>519</v>
      </c>
      <c t="n" s="6" r="B15">
        <v>-5465</v>
      </c>
      <c t="n" s="6" r="C15">
        <v>0</v>
      </c>
      <c t="n" s="6" r="E15">
        <v>0</v>
      </c>
    </row>
    <row spans="1:5" r="16">
      <c t="s" s="4" r="A16">
        <v>520</v>
      </c>
      <c t="n" s="6" r="B16">
        <v>26364</v>
      </c>
      <c t="n" s="7" r="C16">
        <v>31829</v>
      </c>
      <c t="n" s="6" r="E16">
        <v>31829</v>
      </c>
    </row>
    <row spans="1:5" r="17">
      <c t="s" s="4" r="A17">
        <v>525</v>
      </c>
      <c t="n" s="6" r="B17">
        <v>0</v>
      </c>
      <c t="s" s="4" r="C17">
        <v>527</v>
      </c>
    </row>
    <row spans="1:5" r="18">
      <c t="s" s="4" r="A18">
        <v>136</v>
      </c>
      <c t="n" s="6" r="B18">
        <v>-5465</v>
      </c>
    </row>
    <row spans="1:5" r="19">
      <c t="s" s="4" r="A19">
        <v>528</v>
      </c>
    </row>
    <row spans="1:5" r="20">
      <c t="s" s="3" r="A20">
        <v>408</v>
      </c>
    </row>
    <row spans="1:5" r="21">
      <c t="s" s="4" r="A21">
        <v>92</v>
      </c>
      <c t="n" s="6" r="B21">
        <v>94069</v>
      </c>
      <c t="n" s="7" r="C21">
        <v>81024</v>
      </c>
      <c t="n" s="6" r="E21">
        <v>81905</v>
      </c>
    </row>
    <row spans="1:5" r="22">
      <c t="s" s="4" r="A22">
        <v>519</v>
      </c>
      <c t="n" s="6" r="B22">
        <v>-44416</v>
      </c>
      <c t="n" s="6" r="C22">
        <v>-567</v>
      </c>
      <c t="n" s="6" r="E22">
        <v>-556</v>
      </c>
    </row>
    <row spans="1:5" r="23">
      <c t="s" s="4" r="A23">
        <v>520</v>
      </c>
      <c t="n" s="6" r="B23">
        <v>49653</v>
      </c>
      <c t="n" s="6" r="C23">
        <v>80457</v>
      </c>
      <c t="n" s="6" r="E23">
        <v>81349</v>
      </c>
    </row>
    <row spans="1:5" r="24">
      <c t="s" s="4" r="A24">
        <v>521</v>
      </c>
      <c t="n" s="6" r="B24">
        <v>19046</v>
      </c>
      <c t="n" s="6" r="C24">
        <v>1542</v>
      </c>
    </row>
    <row spans="1:5" r="25">
      <c t="s" s="4" r="A25">
        <v>522</v>
      </c>
      <c t="n" s="6" r="C25">
        <v>-11</v>
      </c>
    </row>
    <row spans="1:5" r="26">
      <c t="s" s="4" r="A26">
        <v>523</v>
      </c>
      <c t="n" s="6" r="B26">
        <v>668</v>
      </c>
      <c t="n" s="6" r="C26">
        <v>1149</v>
      </c>
      <c t="s" s="4" r="D26">
        <v>524</v>
      </c>
    </row>
    <row spans="1:5" r="27">
      <c t="s" s="4" r="A27">
        <v>525</v>
      </c>
      <c t="n" s="6" r="B27">
        <v>-6669</v>
      </c>
      <c t="n" s="6" r="C27">
        <v>-3572</v>
      </c>
    </row>
    <row spans="1:5" r="28">
      <c t="s" s="4" r="A28">
        <v>136</v>
      </c>
      <c t="n" s="6" r="B28">
        <v>-43849</v>
      </c>
    </row>
    <row spans="1:5" r="29">
      <c t="s" s="4" r="A29">
        <v>529</v>
      </c>
    </row>
    <row spans="1:5" r="30">
      <c t="s" s="3" r="A30">
        <v>408</v>
      </c>
    </row>
    <row spans="1:5" r="31">
      <c t="s" s="4" r="A31">
        <v>92</v>
      </c>
      <c t="n" s="6" r="B31">
        <v>151133</v>
      </c>
      <c t="n" s="6" r="C31">
        <v>151133</v>
      </c>
      <c t="n" s="6" r="E31">
        <v>151133</v>
      </c>
    </row>
    <row spans="1:5" r="32">
      <c t="s" s="4" r="A32">
        <v>519</v>
      </c>
      <c t="n" s="6" r="B32">
        <v>-151133</v>
      </c>
      <c t="n" s="6" r="C32">
        <v>-151133</v>
      </c>
      <c t="n" s="6" r="E32">
        <v>-151133</v>
      </c>
    </row>
    <row spans="1:5" r="33">
      <c t="s" s="4" r="A33">
        <v>520</v>
      </c>
      <c t="n" s="6" r="B33">
        <v>0</v>
      </c>
      <c t="n" s="6" r="C33">
        <v>0</v>
      </c>
      <c t="n" s="6" r="E33">
        <v>0</v>
      </c>
    </row>
    <row spans="1:5" r="34">
      <c t="s" s="4" r="A34">
        <v>530</v>
      </c>
    </row>
    <row spans="1:5" r="35">
      <c t="s" s="3" r="A35">
        <v>408</v>
      </c>
    </row>
    <row spans="1:5" r="36">
      <c t="s" s="4" r="A36">
        <v>92</v>
      </c>
      <c t="n" s="6" r="B36">
        <v>19599</v>
      </c>
      <c t="n" s="6" r="C36">
        <v>19599</v>
      </c>
      <c t="n" s="6" r="E36">
        <v>19599</v>
      </c>
    </row>
    <row spans="1:5" r="37">
      <c t="s" s="4" r="A37">
        <v>519</v>
      </c>
      <c t="n" s="6" r="B37">
        <v>0</v>
      </c>
      <c t="n" s="6" r="C37">
        <v>0</v>
      </c>
      <c t="n" s="6" r="E37">
        <v>0</v>
      </c>
    </row>
    <row spans="1:5" r="38">
      <c t="s" s="4" r="A38">
        <v>520</v>
      </c>
      <c t="n" s="6" r="B38">
        <v>19599</v>
      </c>
      <c t="n" s="7" r="C38">
        <v>19599</v>
      </c>
      <c t="n" s="7" r="E38">
        <v>19599</v>
      </c>
    </row>
    <row spans="1:5" r="39">
      <c t="s" s="4" r="A39">
        <v>409</v>
      </c>
    </row>
    <row spans="1:5" r="40">
      <c t="s" s="3" r="A40">
        <v>408</v>
      </c>
    </row>
    <row spans="1:5" r="41">
      <c t="s" s="4" r="A41">
        <v>136</v>
      </c>
      <c t="n" s="6" r="B41">
        <v>-38138</v>
      </c>
    </row>
    <row spans="1:5" r="42">
      <c t="s" s="4" r="A42">
        <v>410</v>
      </c>
    </row>
    <row spans="1:5" r="43">
      <c t="s" s="3" r="A43">
        <v>408</v>
      </c>
    </row>
    <row spans="1:5" r="44">
      <c t="s" s="4" r="A44">
        <v>136</v>
      </c>
      <c t="n" s="6" r="B44">
        <v>-11176</v>
      </c>
    </row>
    <row spans="1:5" r="45">
      <c t="s" s="4" r="A45">
        <v>531</v>
      </c>
    </row>
    <row spans="1:5" r="46">
      <c t="s" s="3" r="A46">
        <v>408</v>
      </c>
    </row>
    <row spans="1:5" r="47">
      <c t="s" s="4" r="A47">
        <v>532</v>
      </c>
      <c t="n" s="7" r="B47">
        <v>5711</v>
      </c>
    </row>
    <row spans="1:5" r="48">
      <c t="n" r="A48"/>
    </row>
    <row spans="1:5" r="49">
      <c t="s" s="4" r="A49">
        <v>524</v>
      </c>
      <c t="s" s="4" r="B49">
        <v>533</v>
      </c>
    </row>
  </sheetData>
  <mergeCells count="5">
    <mergeCell ref="A1:A2"/>
    <mergeCell ref="B1:E1"/>
    <mergeCell ref="C2:D2"/>
    <mergeCell ref="A48:E48"/>
    <mergeCell ref="B49:E4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s>
  <sheetData>
    <row spans="1:4" r="1">
      <c t="s" s="1" r="A1">
        <v>534</v>
      </c>
      <c t="s" s="2" r="B1">
        <v>1</v>
      </c>
    </row>
    <row spans="1:4" r="2">
      <c t="s" s="2" r="B2">
        <v>2</v>
      </c>
      <c t="s" s="2" r="C2">
        <v>32</v>
      </c>
      <c t="s" s="2" r="D2">
        <v>33</v>
      </c>
    </row>
    <row spans="1:4" r="3">
      <c t="s" s="3" r="A3">
        <v>535</v>
      </c>
    </row>
    <row spans="1:4" r="4">
      <c t="s" s="4" r="A4">
        <v>536</v>
      </c>
      <c t="n" s="7" r="B4">
        <v>138975</v>
      </c>
      <c t="n" s="7" r="C4">
        <v>99724</v>
      </c>
    </row>
    <row spans="1:4" r="5">
      <c t="s" s="4" r="A5">
        <v>537</v>
      </c>
      <c t="n" s="6" r="B5">
        <v>-65289</v>
      </c>
      <c t="n" s="6" r="C5">
        <v>-55026</v>
      </c>
    </row>
    <row spans="1:4" r="6">
      <c t="s" s="4" r="A6">
        <v>538</v>
      </c>
      <c t="n" s="7" r="B6">
        <v>73686</v>
      </c>
      <c t="n" s="7" r="C6">
        <v>44698</v>
      </c>
    </row>
    <row spans="1:4" r="7">
      <c t="s" s="4" r="A7">
        <v>539</v>
      </c>
      <c t="s" s="4" r="B7">
        <v>540</v>
      </c>
      <c t="s" s="4" r="C7">
        <v>541</v>
      </c>
    </row>
    <row spans="1:4" r="8">
      <c t="s" s="4" r="A8">
        <v>433</v>
      </c>
      <c t="n" s="7" r="B8">
        <v>10410</v>
      </c>
      <c t="n" s="7" r="C8">
        <v>7084</v>
      </c>
      <c t="n" s="7" r="D8">
        <v>7127</v>
      </c>
    </row>
    <row spans="1:4" r="9">
      <c t="s" s="3" r="A9">
        <v>542</v>
      </c>
    </row>
    <row spans="1:4" r="10">
      <c t="n" s="6" r="A10">
        <v>2016</v>
      </c>
      <c t="n" s="6" r="B10">
        <v>10298</v>
      </c>
    </row>
    <row spans="1:4" r="11">
      <c t="n" s="6" r="A11">
        <v>2017</v>
      </c>
      <c t="n" s="6" r="B11">
        <v>8898</v>
      </c>
    </row>
    <row spans="1:4" r="12">
      <c t="n" s="6" r="A12">
        <v>2018</v>
      </c>
      <c t="n" s="6" r="B12">
        <v>8809</v>
      </c>
    </row>
    <row spans="1:4" r="13">
      <c t="n" s="6" r="A13">
        <v>2019</v>
      </c>
      <c t="n" s="6" r="B13">
        <v>8809</v>
      </c>
    </row>
    <row spans="1:4" r="14">
      <c t="n" s="6" r="A14">
        <v>2020</v>
      </c>
      <c t="n" s="6" r="B14">
        <v>8754</v>
      </c>
    </row>
    <row spans="1:4" r="15">
      <c t="s" s="4" r="A15">
        <v>543</v>
      </c>
    </row>
    <row spans="1:4" r="16">
      <c t="s" s="3" r="A16">
        <v>535</v>
      </c>
    </row>
    <row spans="1:4" r="17">
      <c t="s" s="4" r="A17">
        <v>536</v>
      </c>
      <c t="n" s="6" r="B17">
        <v>130964</v>
      </c>
      <c t="n" s="6" r="C17">
        <v>93468</v>
      </c>
    </row>
    <row spans="1:4" r="18">
      <c t="s" s="4" r="A18">
        <v>537</v>
      </c>
      <c t="n" s="6" r="B18">
        <v>-58685</v>
      </c>
      <c t="n" s="6" r="C18">
        <v>-50030</v>
      </c>
    </row>
    <row spans="1:4" r="19">
      <c t="s" s="4" r="A19">
        <v>538</v>
      </c>
      <c t="n" s="7" r="B19">
        <v>72279</v>
      </c>
      <c t="n" s="7" r="C19">
        <v>43438</v>
      </c>
    </row>
    <row spans="1:4" r="20">
      <c t="s" s="4" r="A20">
        <v>539</v>
      </c>
      <c t="s" s="4" r="B20">
        <v>544</v>
      </c>
      <c t="s" s="4" r="C20">
        <v>545</v>
      </c>
    </row>
    <row spans="1:4" r="21">
      <c t="s" s="4" r="A21">
        <v>546</v>
      </c>
    </row>
    <row spans="1:4" r="22">
      <c t="s" s="3" r="A22">
        <v>535</v>
      </c>
    </row>
    <row spans="1:4" r="23">
      <c t="s" s="4" r="A23">
        <v>536</v>
      </c>
      <c t="n" s="7" r="B23">
        <v>5913</v>
      </c>
      <c t="n" s="7" r="C23">
        <v>5913</v>
      </c>
    </row>
    <row spans="1:4" r="24">
      <c t="s" s="4" r="A24">
        <v>537</v>
      </c>
      <c t="n" s="6" r="B24">
        <v>-5536</v>
      </c>
      <c t="n" s="6" r="C24">
        <v>-4794</v>
      </c>
    </row>
    <row spans="1:4" r="25">
      <c t="s" s="4" r="A25">
        <v>538</v>
      </c>
      <c t="n" s="7" r="B25">
        <v>377</v>
      </c>
      <c t="n" s="7" r="C25">
        <v>1119</v>
      </c>
    </row>
    <row spans="1:4" r="26">
      <c t="s" s="4" r="A26">
        <v>539</v>
      </c>
      <c t="s" s="4" r="B26">
        <v>507</v>
      </c>
      <c t="s" s="4" r="C26">
        <v>547</v>
      </c>
    </row>
    <row spans="1:4" r="27">
      <c t="s" s="4" r="A27">
        <v>548</v>
      </c>
    </row>
    <row spans="1:4" r="28">
      <c t="s" s="3" r="A28">
        <v>535</v>
      </c>
    </row>
    <row spans="1:4" r="29">
      <c t="s" s="4" r="A29">
        <v>536</v>
      </c>
      <c t="n" s="7" r="B29">
        <v>2098</v>
      </c>
      <c t="n" s="7" r="C29">
        <v>343</v>
      </c>
    </row>
    <row spans="1:4" r="30">
      <c t="s" s="4" r="A30">
        <v>537</v>
      </c>
      <c t="n" s="6" r="B30">
        <v>-1068</v>
      </c>
      <c t="n" s="6" r="C30">
        <v>-202</v>
      </c>
    </row>
    <row spans="1:4" r="31">
      <c t="s" s="4" r="A31">
        <v>538</v>
      </c>
      <c t="n" s="7" r="B31">
        <v>1030</v>
      </c>
      <c t="n" s="7" r="C31">
        <v>141</v>
      </c>
    </row>
    <row spans="1:4" r="32">
      <c t="s" s="4" r="A32">
        <v>539</v>
      </c>
      <c t="s" s="4" r="B32">
        <v>549</v>
      </c>
      <c t="s" s="4" r="C32">
        <v>550</v>
      </c>
    </row>
    <row spans="1:4" r="33">
      <c t="s" s="4" r="A33">
        <v>467</v>
      </c>
    </row>
    <row spans="1:4" r="34">
      <c t="s" s="3" r="A34">
        <v>535</v>
      </c>
    </row>
    <row spans="1:4" r="35">
      <c t="s" s="4" r="A35">
        <v>551</v>
      </c>
      <c t="s" s="4" r="B35">
        <v>470</v>
      </c>
    </row>
    <row spans="1:4" r="36">
      <c t="s" s="4" r="A36">
        <v>471</v>
      </c>
    </row>
    <row spans="1:4" r="37">
      <c t="s" s="3" r="A37">
        <v>535</v>
      </c>
    </row>
    <row spans="1:4" r="38">
      <c t="s" s="4" r="A38">
        <v>551</v>
      </c>
      <c t="s" s="4" r="B38">
        <v>472</v>
      </c>
    </row>
    <row spans="1:4" r="39">
      <c t="s" s="4" r="A39">
        <v>552</v>
      </c>
    </row>
    <row spans="1:4" r="40">
      <c t="s" s="3" r="A40">
        <v>535</v>
      </c>
    </row>
    <row spans="1:4" r="41">
      <c t="s" s="4" r="A41">
        <v>433</v>
      </c>
      <c t="n" s="7" r="B41">
        <v>9668</v>
      </c>
      <c t="n" s="7" r="C41">
        <v>6341</v>
      </c>
      <c t="n" s="7" r="D41">
        <v>638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32</v>
      </c>
    </row>
    <row spans="1:3" r="2">
      <c t="s" s="3" r="A2">
        <v>554</v>
      </c>
    </row>
    <row spans="1:3" r="3">
      <c t="s" s="4" r="A3">
        <v>555</v>
      </c>
      <c t="n" s="7" r="B3">
        <v>31775</v>
      </c>
      <c t="n" s="7" r="C3">
        <v>31797</v>
      </c>
    </row>
    <row spans="1:3" r="4">
      <c t="s" s="4" r="A4">
        <v>556</v>
      </c>
      <c t="n" s="6" r="B4">
        <v>-600</v>
      </c>
      <c t="n" s="6" r="C4">
        <v>-600</v>
      </c>
    </row>
    <row spans="1:3" r="5">
      <c t="s" s="4" r="A5">
        <v>557</v>
      </c>
      <c t="n" s="7" r="B5">
        <v>31175</v>
      </c>
      <c t="n" s="7" r="C5">
        <v>311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8</v>
      </c>
      <c t="s" s="2" r="B1">
        <v>2</v>
      </c>
      <c t="s" s="2" r="C1">
        <v>32</v>
      </c>
    </row>
    <row spans="1:3" r="2">
      <c t="s" s="3" r="A2">
        <v>559</v>
      </c>
    </row>
    <row spans="1:3" r="3">
      <c t="s" s="4" r="A3">
        <v>560</v>
      </c>
      <c t="n" s="7" r="B3">
        <v>3615</v>
      </c>
      <c t="n" s="7" r="C3">
        <v>1809</v>
      </c>
    </row>
    <row spans="1:3" r="4">
      <c t="s" s="4" r="A4">
        <v>561</v>
      </c>
      <c t="n" s="6" r="B4">
        <v>247282</v>
      </c>
      <c t="n" s="6" r="C4">
        <v>156811</v>
      </c>
    </row>
    <row spans="1:3" r="5">
      <c t="s" s="4" r="A5">
        <v>562</v>
      </c>
      <c t="n" s="6" r="B5">
        <v>-19958</v>
      </c>
      <c t="n" s="6" r="C5">
        <v>-2002</v>
      </c>
    </row>
    <row spans="1:3" r="6">
      <c t="s" s="4" r="A6">
        <v>563</v>
      </c>
      <c t="n" s="6" r="B6">
        <v>-1959</v>
      </c>
      <c t="n" s="6" r="C6">
        <v>-763</v>
      </c>
    </row>
    <row spans="1:3" r="7">
      <c t="s" s="4" r="A7">
        <v>112</v>
      </c>
      <c t="n" s="6" r="B7">
        <v>225365</v>
      </c>
      <c t="n" s="6" r="C7">
        <v>154046</v>
      </c>
    </row>
    <row spans="1:3" r="8">
      <c t="s" s="4" r="A8">
        <v>564</v>
      </c>
    </row>
    <row spans="1:3" r="9">
      <c t="s" s="3" r="A9">
        <v>559</v>
      </c>
    </row>
    <row spans="1:3" r="10">
      <c t="s" s="4" r="A10">
        <v>564</v>
      </c>
      <c t="n" s="7" r="B10">
        <v>243667</v>
      </c>
      <c t="n" s="7" r="C10">
        <v>1550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s>
  <sheetData>
    <row spans="1:6" r="1">
      <c t="s" s="1" r="A1">
        <v>565</v>
      </c>
      <c t="s" s="2" r="B1">
        <v>566</v>
      </c>
      <c t="s" s="2" r="C1">
        <v>406</v>
      </c>
      <c t="s" s="2" r="D1">
        <v>377</v>
      </c>
      <c t="s" s="2" r="E1">
        <v>407</v>
      </c>
      <c t="s" s="2" r="F1">
        <v>567</v>
      </c>
    </row>
    <row spans="1:6" r="2">
      <c t="s" s="3" r="A2">
        <v>559</v>
      </c>
    </row>
    <row spans="1:6" r="3">
      <c t="s" s="4" r="A3">
        <v>568</v>
      </c>
      <c t="s" s="4" r="C3">
        <v>569</v>
      </c>
    </row>
    <row spans="1:6" r="4">
      <c t="s" s="4" r="A4">
        <v>570</v>
      </c>
      <c t="n" s="7" r="C4">
        <v>17211000</v>
      </c>
      <c t="n" s="7" r="D4">
        <v>17511000</v>
      </c>
    </row>
    <row spans="1:6" r="5">
      <c t="s" s="4" r="A5">
        <v>571</v>
      </c>
      <c t="n" s="7" r="C5">
        <v>142413000</v>
      </c>
      <c t="n" s="6" r="D5">
        <v>149134000</v>
      </c>
    </row>
    <row spans="1:6" r="6">
      <c t="s" s="4" r="A6">
        <v>572</v>
      </c>
      <c t="n" s="6" r="C6">
        <v>4</v>
      </c>
    </row>
    <row spans="1:6" r="7">
      <c t="s" s="4" r="A7">
        <v>562</v>
      </c>
      <c t="n" s="7" r="C7">
        <v>-19958000</v>
      </c>
      <c t="n" s="6" r="D7">
        <v>-2002000</v>
      </c>
    </row>
    <row spans="1:6" r="8">
      <c t="s" s="4" r="A8">
        <v>573</v>
      </c>
      <c t="n" s="6" r="C8">
        <v>8983000</v>
      </c>
      <c t="n" s="6" r="D8">
        <v>6812000</v>
      </c>
      <c t="n" s="7" r="E8">
        <v>7191000</v>
      </c>
    </row>
    <row spans="1:6" r="9">
      <c t="s" s="4" r="A9">
        <v>574</v>
      </c>
      <c t="n" s="7" r="C9">
        <v>7973000</v>
      </c>
      <c t="n" s="6" r="D9">
        <v>5880000</v>
      </c>
      <c t="n" s="7" r="E9">
        <v>6379000</v>
      </c>
    </row>
    <row spans="1:6" r="10">
      <c t="s" s="4" r="A10">
        <v>575</v>
      </c>
    </row>
    <row spans="1:6" r="11">
      <c t="s" s="3" r="A11">
        <v>559</v>
      </c>
    </row>
    <row spans="1:6" r="12">
      <c t="s" s="4" r="A12">
        <v>576</v>
      </c>
      <c t="s" s="4" r="C12">
        <v>475</v>
      </c>
    </row>
    <row spans="1:6" r="13">
      <c t="s" s="4" r="A13">
        <v>577</v>
      </c>
    </row>
    <row spans="1:6" r="14">
      <c t="s" s="3" r="A14">
        <v>559</v>
      </c>
    </row>
    <row spans="1:6" r="15">
      <c t="s" s="4" r="A15">
        <v>576</v>
      </c>
      <c t="s" s="4" r="C15">
        <v>578</v>
      </c>
    </row>
    <row spans="1:6" r="16">
      <c t="s" s="4" r="A16">
        <v>579</v>
      </c>
    </row>
    <row spans="1:6" r="17">
      <c t="s" s="3" r="A17">
        <v>559</v>
      </c>
    </row>
    <row spans="1:6" r="18">
      <c t="s" s="4" r="A18">
        <v>576</v>
      </c>
      <c t="s" s="4" r="C18">
        <v>475</v>
      </c>
    </row>
    <row spans="1:6" r="19">
      <c t="s" s="4" r="A19">
        <v>580</v>
      </c>
    </row>
    <row spans="1:6" r="20">
      <c t="s" s="3" r="A20">
        <v>559</v>
      </c>
    </row>
    <row spans="1:6" r="21">
      <c t="s" s="4" r="A21">
        <v>576</v>
      </c>
      <c t="s" s="4" r="C21">
        <v>475</v>
      </c>
    </row>
    <row spans="1:6" r="22">
      <c t="s" s="4" r="A22">
        <v>467</v>
      </c>
    </row>
    <row spans="1:6" r="23">
      <c t="s" s="3" r="A23">
        <v>559</v>
      </c>
    </row>
    <row spans="1:6" r="24">
      <c t="s" s="4" r="A24">
        <v>581</v>
      </c>
      <c t="s" s="4" r="C24">
        <v>582</v>
      </c>
    </row>
    <row spans="1:6" r="25">
      <c t="s" s="4" r="A25">
        <v>471</v>
      </c>
    </row>
    <row spans="1:6" r="26">
      <c t="s" s="3" r="A26">
        <v>559</v>
      </c>
    </row>
    <row spans="1:6" r="27">
      <c t="s" s="4" r="A27">
        <v>581</v>
      </c>
      <c t="s" s="4" r="C27">
        <v>583</v>
      </c>
    </row>
    <row spans="1:6" r="28">
      <c t="s" s="4" r="A28">
        <v>584</v>
      </c>
    </row>
    <row spans="1:6" r="29">
      <c t="s" s="3" r="A29">
        <v>559</v>
      </c>
    </row>
    <row spans="1:6" r="30">
      <c t="s" s="4" r="A30">
        <v>585</v>
      </c>
      <c t="n" s="7" r="F30">
        <v>78355000</v>
      </c>
    </row>
    <row spans="1:6" r="31">
      <c t="s" s="4" r="A31">
        <v>564</v>
      </c>
    </row>
    <row spans="1:6" r="32">
      <c t="s" s="3" r="A32">
        <v>559</v>
      </c>
    </row>
    <row spans="1:6" r="33">
      <c t="s" s="4" r="A33">
        <v>586</v>
      </c>
      <c t="n" s="7" r="C33">
        <v>400000000</v>
      </c>
    </row>
    <row spans="1:6" r="34">
      <c t="s" s="4" r="A34">
        <v>564</v>
      </c>
      <c t="n" s="7" r="C34">
        <v>243667000</v>
      </c>
      <c t="n" s="7" r="D34">
        <v>155002000</v>
      </c>
    </row>
    <row spans="1:6" r="35">
      <c t="s" s="4" r="A35">
        <v>587</v>
      </c>
    </row>
    <row spans="1:6" r="36">
      <c t="s" s="3" r="A36">
        <v>559</v>
      </c>
    </row>
    <row spans="1:6" r="37">
      <c t="s" s="4" r="A37">
        <v>588</v>
      </c>
      <c t="s" s="4" r="C37">
        <v>589</v>
      </c>
    </row>
    <row spans="1:6" r="38">
      <c t="s" s="4" r="A38">
        <v>590</v>
      </c>
    </row>
    <row spans="1:6" r="39">
      <c t="s" s="3" r="A39">
        <v>559</v>
      </c>
    </row>
    <row spans="1:6" r="40">
      <c t="s" s="4" r="A40">
        <v>588</v>
      </c>
      <c t="s" s="4" r="C40">
        <v>591</v>
      </c>
    </row>
    <row spans="1:6" r="41">
      <c t="s" s="4" r="A41">
        <v>592</v>
      </c>
    </row>
    <row spans="1:6" r="42">
      <c t="s" s="3" r="A42">
        <v>559</v>
      </c>
    </row>
    <row spans="1:6" r="43">
      <c t="s" s="4" r="A43">
        <v>588</v>
      </c>
      <c t="s" s="4" r="C43">
        <v>423</v>
      </c>
    </row>
    <row spans="1:6" r="44">
      <c t="s" s="4" r="A44">
        <v>593</v>
      </c>
    </row>
    <row spans="1:6" r="45">
      <c t="s" s="3" r="A45">
        <v>559</v>
      </c>
    </row>
    <row spans="1:6" r="46">
      <c t="s" s="4" r="A46">
        <v>588</v>
      </c>
      <c t="s" s="4" r="C46">
        <v>591</v>
      </c>
    </row>
    <row spans="1:6" r="47">
      <c t="s" s="4" r="A47">
        <v>594</v>
      </c>
    </row>
    <row spans="1:6" r="48">
      <c t="s" s="3" r="A48">
        <v>559</v>
      </c>
    </row>
    <row spans="1:6" r="49">
      <c t="s" s="4" r="A49">
        <v>588</v>
      </c>
      <c t="s" s="4" r="C49">
        <v>595</v>
      </c>
    </row>
    <row spans="1:6" r="50">
      <c t="s" s="4" r="A50">
        <v>596</v>
      </c>
    </row>
    <row spans="1:6" r="51">
      <c t="s" s="3" r="A51">
        <v>559</v>
      </c>
    </row>
    <row spans="1:6" r="52">
      <c t="s" s="4" r="A52">
        <v>588</v>
      </c>
      <c t="s" s="4" r="C52">
        <v>597</v>
      </c>
    </row>
    <row spans="1:6" r="53">
      <c t="s" s="4" r="A53">
        <v>598</v>
      </c>
    </row>
    <row spans="1:6" r="54">
      <c t="s" s="3" r="A54">
        <v>559</v>
      </c>
    </row>
    <row spans="1:6" r="55">
      <c t="s" s="4" r="A55">
        <v>586</v>
      </c>
      <c t="n" s="7" r="C55">
        <v>185000000</v>
      </c>
    </row>
    <row spans="1:6" r="56">
      <c t="s" s="4" r="A56">
        <v>599</v>
      </c>
    </row>
    <row spans="1:6" r="57">
      <c t="s" s="3" r="A57">
        <v>559</v>
      </c>
    </row>
    <row spans="1:6" r="58">
      <c t="s" s="4" r="A58">
        <v>586</v>
      </c>
      <c t="n" s="6" r="C58">
        <v>40000000</v>
      </c>
    </row>
    <row spans="1:6" r="59">
      <c t="s" s="4" r="A59">
        <v>600</v>
      </c>
    </row>
    <row spans="1:6" r="60">
      <c t="s" s="3" r="A60">
        <v>559</v>
      </c>
    </row>
    <row spans="1:6" r="61">
      <c t="s" s="4" r="A61">
        <v>586</v>
      </c>
      <c t="n" s="6" r="C61">
        <v>15000000</v>
      </c>
    </row>
    <row spans="1:6" r="62">
      <c t="s" s="4" r="A62">
        <v>601</v>
      </c>
    </row>
    <row spans="1:6" r="63">
      <c t="s" s="3" r="A63">
        <v>559</v>
      </c>
    </row>
    <row spans="1:6" r="64">
      <c t="s" s="4" r="A64">
        <v>586</v>
      </c>
      <c t="n" s="7" r="C64">
        <v>100000000</v>
      </c>
    </row>
    <row spans="1:6" r="65">
      <c t="s" s="4" r="A65">
        <v>602</v>
      </c>
    </row>
    <row spans="1:6" r="66">
      <c t="s" s="3" r="A66">
        <v>559</v>
      </c>
    </row>
    <row spans="1:6" r="67">
      <c t="s" s="4" r="A67">
        <v>603</v>
      </c>
      <c t="n" s="7" r="B67">
        <v>27000000</v>
      </c>
    </row>
    <row spans="1:6" r="68">
      <c t="s" s="4" r="A68">
        <v>604</v>
      </c>
      <c t="n" s="6" r="B68">
        <v>13000000</v>
      </c>
    </row>
    <row spans="1:6" r="69">
      <c t="s" s="4" r="A69">
        <v>605</v>
      </c>
      <c t="n" s="6" r="B69">
        <v>38000000</v>
      </c>
    </row>
    <row spans="1:6" r="70">
      <c t="s" s="4" r="A70">
        <v>606</v>
      </c>
      <c t="n" s="7" r="B70">
        <v>15000000</v>
      </c>
    </row>
    <row spans="1:6" r="71">
      <c t="s" s="4" r="A71">
        <v>607</v>
      </c>
      <c t="n" s="9" r="C71">
        <v>1.25</v>
      </c>
    </row>
    <row spans="1:6" r="72">
      <c t="s" s="4" r="A72">
        <v>608</v>
      </c>
      <c t="n" s="9" r="B72">
        <v>3.75</v>
      </c>
    </row>
    <row spans="1:6" r="73">
      <c t="s" s="4" r="A73">
        <v>609</v>
      </c>
      <c t="n" s="9" r="B73">
        <v>3.5</v>
      </c>
    </row>
    <row spans="1:6" r="74">
      <c t="s" s="4" r="A74">
        <v>610</v>
      </c>
      <c t="n" s="9" r="B74">
        <v>3.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2</v>
      </c>
      <c t="s" s="2" r="D2">
        <v>33</v>
      </c>
    </row>
    <row spans="1:4" r="3">
      <c t="s" s="3" r="A3">
        <v>66</v>
      </c>
    </row>
    <row spans="1:4" r="4">
      <c t="s" s="4" r="A4">
        <v>76</v>
      </c>
      <c t="n" s="7" r="B4">
        <v>0</v>
      </c>
      <c t="n" s="7" r="C4">
        <v>-91</v>
      </c>
      <c t="n" s="7" r="D4">
        <v>0</v>
      </c>
    </row>
    <row spans="1:4" r="5">
      <c t="s" s="4" r="A5">
        <v>77</v>
      </c>
      <c t="n" s="6" r="B5">
        <v>-3265</v>
      </c>
      <c t="n" s="6" r="C5">
        <v>-3039</v>
      </c>
      <c t="n" s="6" r="D5">
        <v>-4220</v>
      </c>
    </row>
    <row spans="1:4" r="6">
      <c t="s" s="4" r="A6">
        <v>78</v>
      </c>
      <c t="n" s="7" r="B6">
        <v>-2349</v>
      </c>
      <c t="n" s="7" r="C6">
        <v>25746</v>
      </c>
      <c t="n" s="7" r="D6">
        <v>-138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1</v>
      </c>
      <c t="s" s="2" r="B1">
        <v>2</v>
      </c>
      <c t="s" s="2" r="C1">
        <v>32</v>
      </c>
    </row>
    <row spans="1:3" r="2">
      <c t="s" s="3" r="A2">
        <v>612</v>
      </c>
    </row>
    <row spans="1:3" r="3">
      <c t="s" s="4" r="A3">
        <v>613</v>
      </c>
      <c t="n" s="7" r="B3">
        <v>19958</v>
      </c>
    </row>
    <row spans="1:3" r="4">
      <c t="s" s="4" r="A4">
        <v>614</v>
      </c>
      <c t="n" s="6" r="B4">
        <v>0</v>
      </c>
    </row>
    <row spans="1:3" r="5">
      <c t="s" s="4" r="A5">
        <v>615</v>
      </c>
      <c t="n" s="6" r="B5">
        <v>223709</v>
      </c>
    </row>
    <row spans="1:3" r="6">
      <c t="s" s="4" r="A6">
        <v>616</v>
      </c>
      <c t="n" s="6" r="B6">
        <v>0</v>
      </c>
    </row>
    <row spans="1:3" r="7">
      <c t="s" s="4" r="A7">
        <v>617</v>
      </c>
      <c t="n" s="6" r="B7">
        <v>0</v>
      </c>
    </row>
    <row spans="1:3" r="8">
      <c t="s" s="4" r="A8">
        <v>618</v>
      </c>
      <c t="n" s="6" r="B8">
        <v>243667</v>
      </c>
    </row>
    <row spans="1:3" r="9">
      <c t="s" s="3" r="A9">
        <v>619</v>
      </c>
    </row>
    <row spans="1:3" r="10">
      <c t="s" s="4" r="A10">
        <v>620</v>
      </c>
      <c t="n" s="6" r="B10">
        <v>2011</v>
      </c>
    </row>
    <row spans="1:3" r="11">
      <c t="s" s="4" r="A11">
        <v>621</v>
      </c>
      <c t="n" s="6" r="B11">
        <v>971</v>
      </c>
    </row>
    <row spans="1:3" r="12">
      <c t="s" s="4" r="A12">
        <v>622</v>
      </c>
      <c t="n" s="6" r="B12">
        <v>338</v>
      </c>
    </row>
    <row spans="1:3" r="13">
      <c t="s" s="4" r="A13">
        <v>623</v>
      </c>
      <c t="n" s="6" r="B13">
        <v>290</v>
      </c>
    </row>
    <row spans="1:3" r="14">
      <c t="s" s="4" r="A14">
        <v>624</v>
      </c>
      <c t="n" s="6" r="B14">
        <v>5</v>
      </c>
    </row>
    <row spans="1:3" r="15">
      <c t="s" s="4" r="A15">
        <v>625</v>
      </c>
      <c t="n" s="6" r="B15">
        <v>3615</v>
      </c>
    </row>
    <row spans="1:3" r="16">
      <c t="s" s="3" r="A16">
        <v>626</v>
      </c>
    </row>
    <row spans="1:3" r="17">
      <c t="s" s="4" r="A17">
        <v>627</v>
      </c>
      <c t="n" s="6" r="B17">
        <v>21969</v>
      </c>
    </row>
    <row spans="1:3" r="18">
      <c t="s" s="4" r="A18">
        <v>628</v>
      </c>
      <c t="n" s="6" r="B18">
        <v>971</v>
      </c>
    </row>
    <row spans="1:3" r="19">
      <c t="s" s="4" r="A19">
        <v>629</v>
      </c>
      <c t="n" s="6" r="B19">
        <v>224047</v>
      </c>
    </row>
    <row spans="1:3" r="20">
      <c t="s" s="4" r="A20">
        <v>630</v>
      </c>
      <c t="n" s="6" r="B20">
        <v>290</v>
      </c>
    </row>
    <row spans="1:3" r="21">
      <c t="s" s="4" r="A21">
        <v>631</v>
      </c>
      <c t="n" s="6" r="B21">
        <v>5</v>
      </c>
    </row>
    <row spans="1:3" r="22">
      <c t="s" s="4" r="A22">
        <v>561</v>
      </c>
      <c t="n" s="7" r="B22">
        <v>247282</v>
      </c>
      <c t="n" s="7" r="C22">
        <v>1568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spans="1:4" r="1">
      <c t="s" s="1" r="A1">
        <v>632</v>
      </c>
      <c t="s" s="2" r="B1">
        <v>374</v>
      </c>
    </row>
    <row spans="1:4" r="2">
      <c t="s" s="2" r="B2">
        <v>633</v>
      </c>
      <c t="s" s="2" r="C2">
        <v>634</v>
      </c>
      <c t="s" s="2" r="D2">
        <v>464</v>
      </c>
    </row>
    <row spans="1:4" r="3">
      <c t="s" s="3" r="A3">
        <v>635</v>
      </c>
    </row>
    <row spans="1:4" r="4">
      <c t="s" s="4" r="A4">
        <v>636</v>
      </c>
      <c t="n" s="12" r="C4">
        <v>34749000</v>
      </c>
    </row>
    <row spans="1:4" r="5">
      <c t="s" s="4" r="A5">
        <v>637</v>
      </c>
      <c t="n" s="12" r="C5">
        <v>589000</v>
      </c>
    </row>
    <row spans="1:4" r="6">
      <c t="s" s="4" r="A6">
        <v>638</v>
      </c>
      <c t="n" s="7" r="B6">
        <v>593000</v>
      </c>
    </row>
    <row spans="1:4" r="7">
      <c t="s" s="4" r="A7">
        <v>639</v>
      </c>
      <c t="n" s="7" r="D7">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7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 customWidth="1" max="6" min="6" width="17"/>
    <col customWidth="1" max="7" min="7" width="17"/>
    <col customWidth="1" max="8" min="8" width="17"/>
    <col customWidth="1" max="9" min="9" width="77"/>
    <col customWidth="1" max="10" min="10" width="21"/>
    <col customWidth="1" max="11" min="11" width="21"/>
    <col customWidth="1" max="12" min="12" width="21"/>
    <col customWidth="1" max="13" min="13" width="17"/>
  </cols>
  <sheetData>
    <row spans="1:13" r="1">
      <c t="s" s="1" r="A1">
        <v>640</v>
      </c>
      <c t="s" s="2" r="B1">
        <v>641</v>
      </c>
      <c t="s" s="2" r="C1">
        <v>642</v>
      </c>
      <c t="s" s="2" r="D1">
        <v>643</v>
      </c>
      <c t="s" s="2" r="E1">
        <v>644</v>
      </c>
      <c t="s" s="2" r="F1">
        <v>645</v>
      </c>
      <c t="s" s="2" r="G1">
        <v>646</v>
      </c>
      <c t="s" s="2" r="H1">
        <v>647</v>
      </c>
      <c t="s" s="2" r="I1">
        <v>648</v>
      </c>
      <c t="s" s="2" r="J1">
        <v>377</v>
      </c>
      <c t="s" s="2" r="K1">
        <v>407</v>
      </c>
      <c t="s" s="2" r="L1">
        <v>649</v>
      </c>
      <c t="s" s="2" r="M1">
        <v>650</v>
      </c>
    </row>
    <row spans="1:13" r="2">
      <c t="s" s="3" r="A2">
        <v>651</v>
      </c>
    </row>
    <row spans="1:13" r="3">
      <c t="s" s="4" r="A3">
        <v>652</v>
      </c>
      <c t="n" s="7" r="I3">
        <v>51909</v>
      </c>
      <c t="n" s="7" r="J3">
        <v>51270</v>
      </c>
      <c t="n" s="7" r="K3">
        <v>51770</v>
      </c>
    </row>
    <row spans="1:13" r="4">
      <c t="s" s="3" r="A4">
        <v>653</v>
      </c>
    </row>
    <row spans="1:13" r="5">
      <c t="n" s="6" r="A5">
        <v>2016</v>
      </c>
      <c t="n" s="6" r="I5">
        <v>42851</v>
      </c>
    </row>
    <row spans="1:13" r="6">
      <c t="n" s="6" r="A6">
        <v>2017</v>
      </c>
      <c t="n" s="6" r="I6">
        <v>37000</v>
      </c>
    </row>
    <row spans="1:13" r="7">
      <c t="n" s="6" r="A7">
        <v>2018</v>
      </c>
      <c t="n" s="6" r="I7">
        <v>25352</v>
      </c>
    </row>
    <row spans="1:13" r="8">
      <c t="n" s="6" r="A8">
        <v>2019</v>
      </c>
      <c t="n" s="6" r="I8">
        <v>20994</v>
      </c>
    </row>
    <row spans="1:13" r="9">
      <c t="n" s="6" r="A9">
        <v>2020</v>
      </c>
      <c t="n" s="6" r="I9">
        <v>16178</v>
      </c>
    </row>
    <row spans="1:13" r="10">
      <c t="s" s="4" r="A10">
        <v>654</v>
      </c>
      <c t="n" s="6" r="I10">
        <v>25510</v>
      </c>
    </row>
    <row spans="1:13" r="11">
      <c t="s" s="4" r="A11">
        <v>655</v>
      </c>
    </row>
    <row spans="1:13" r="12">
      <c t="s" s="3" r="A12">
        <v>651</v>
      </c>
    </row>
    <row spans="1:13" r="13">
      <c t="s" s="4" r="A13">
        <v>652</v>
      </c>
      <c t="n" s="6" r="I13">
        <v>44577</v>
      </c>
      <c t="n" s="6" r="J13">
        <v>43277</v>
      </c>
      <c t="n" s="6" r="K13">
        <v>43715</v>
      </c>
    </row>
    <row spans="1:13" r="14">
      <c t="s" s="4" r="A14">
        <v>656</v>
      </c>
    </row>
    <row spans="1:13" r="15">
      <c t="s" s="3" r="A15">
        <v>651</v>
      </c>
    </row>
    <row spans="1:13" r="16">
      <c t="s" s="4" r="A16">
        <v>657</v>
      </c>
      <c t="s" s="4" r="B16">
        <v>450</v>
      </c>
    </row>
    <row spans="1:13" r="17">
      <c t="s" s="4" r="A17">
        <v>658</v>
      </c>
      <c t="n" s="6" r="B17">
        <v>16</v>
      </c>
    </row>
    <row spans="1:13" r="18">
      <c t="s" s="4" r="A18">
        <v>659</v>
      </c>
      <c t="n" s="6" r="I18">
        <v>15000</v>
      </c>
    </row>
    <row spans="1:13" r="19">
      <c t="s" s="4" r="A19">
        <v>660</v>
      </c>
    </row>
    <row spans="1:13" r="20">
      <c t="s" s="3" r="A20">
        <v>651</v>
      </c>
    </row>
    <row spans="1:13" r="21">
      <c t="s" s="4" r="A21">
        <v>657</v>
      </c>
      <c t="s" s="4" r="G21">
        <v>661</v>
      </c>
    </row>
    <row spans="1:13" r="22">
      <c t="s" s="4" r="A22">
        <v>658</v>
      </c>
      <c t="n" s="6" r="G22">
        <v>50</v>
      </c>
    </row>
    <row spans="1:13" r="23">
      <c t="s" s="4" r="A23">
        <v>659</v>
      </c>
      <c t="n" s="6" r="I23">
        <v>4806</v>
      </c>
    </row>
    <row spans="1:13" r="24">
      <c t="s" s="4" r="A24">
        <v>662</v>
      </c>
    </row>
    <row spans="1:13" r="25">
      <c t="s" s="3" r="A25">
        <v>651</v>
      </c>
    </row>
    <row spans="1:13" r="26">
      <c t="s" s="4" r="A26">
        <v>657</v>
      </c>
      <c t="s" s="4" r="H26">
        <v>450</v>
      </c>
    </row>
    <row spans="1:13" r="27">
      <c t="s" s="4" r="A27">
        <v>658</v>
      </c>
      <c t="n" s="6" r="H27">
        <v>24</v>
      </c>
    </row>
    <row spans="1:13" r="28">
      <c t="s" s="4" r="A28">
        <v>659</v>
      </c>
      <c t="n" s="6" r="I28">
        <v>5379</v>
      </c>
    </row>
    <row spans="1:13" r="29">
      <c t="s" s="4" r="A29">
        <v>663</v>
      </c>
    </row>
    <row spans="1:13" r="30">
      <c t="s" s="3" r="A30">
        <v>651</v>
      </c>
    </row>
    <row spans="1:13" r="31">
      <c t="s" s="4" r="A31">
        <v>657</v>
      </c>
      <c t="s" s="4" r="C31">
        <v>450</v>
      </c>
    </row>
    <row spans="1:13" r="32">
      <c t="s" s="4" r="A32">
        <v>658</v>
      </c>
      <c t="n" s="6" r="C32">
        <v>45</v>
      </c>
    </row>
    <row spans="1:13" r="33">
      <c t="s" s="4" r="A33">
        <v>659</v>
      </c>
      <c t="n" s="7" r="L33">
        <v>8649</v>
      </c>
    </row>
    <row spans="1:13" r="34">
      <c t="s" s="4" r="A34">
        <v>664</v>
      </c>
    </row>
    <row spans="1:13" r="35">
      <c t="s" s="3" r="A35">
        <v>651</v>
      </c>
    </row>
    <row spans="1:13" r="36">
      <c t="s" s="4" r="A36">
        <v>657</v>
      </c>
      <c t="s" s="4" r="D36">
        <v>665</v>
      </c>
    </row>
    <row spans="1:13" r="37">
      <c t="s" s="4" r="A37">
        <v>658</v>
      </c>
      <c t="n" s="6" r="D37">
        <v>44</v>
      </c>
      <c t="n" s="6" r="M37">
        <v>67</v>
      </c>
    </row>
    <row spans="1:13" r="38">
      <c t="s" s="4" r="A38">
        <v>659</v>
      </c>
      <c t="n" s="6" r="I38">
        <v>12017</v>
      </c>
    </row>
    <row spans="1:13" r="39">
      <c t="s" s="4" r="A39">
        <v>666</v>
      </c>
    </row>
    <row spans="1:13" r="40">
      <c t="s" s="3" r="A40">
        <v>651</v>
      </c>
    </row>
    <row spans="1:13" r="41">
      <c t="s" s="4" r="A41">
        <v>657</v>
      </c>
      <c t="s" s="4" r="E41">
        <v>450</v>
      </c>
    </row>
    <row spans="1:13" r="42">
      <c t="s" s="4" r="A42">
        <v>658</v>
      </c>
      <c t="n" s="6" r="E42">
        <v>64</v>
      </c>
    </row>
    <row spans="1:13" r="43">
      <c t="s" s="4" r="A43">
        <v>659</v>
      </c>
      <c t="n" s="6" r="I43">
        <v>5756</v>
      </c>
    </row>
    <row spans="1:13" r="44">
      <c t="s" s="4" r="A44">
        <v>667</v>
      </c>
    </row>
    <row spans="1:13" r="45">
      <c t="s" s="3" r="A45">
        <v>651</v>
      </c>
    </row>
    <row spans="1:13" r="46">
      <c t="s" s="4" r="A46">
        <v>657</v>
      </c>
      <c t="s" s="4" r="F46">
        <v>665</v>
      </c>
    </row>
    <row spans="1:13" r="47">
      <c t="s" s="4" r="A47">
        <v>658</v>
      </c>
      <c t="n" s="6" r="F47">
        <v>160</v>
      </c>
    </row>
    <row spans="1:13" r="48">
      <c t="s" s="4" r="A48">
        <v>659</v>
      </c>
      <c t="n" s="6" r="I48">
        <v>8175</v>
      </c>
    </row>
    <row spans="1:13" r="49">
      <c t="s" s="4" r="A49">
        <v>668</v>
      </c>
    </row>
    <row spans="1:13" r="50">
      <c t="s" s="3" r="A50">
        <v>651</v>
      </c>
    </row>
    <row spans="1:13" r="51">
      <c t="s" s="4" r="A51">
        <v>659</v>
      </c>
      <c t="n" s="7" r="I51">
        <v>26644</v>
      </c>
    </row>
    <row spans="1:13" r="52">
      <c t="s" s="4" r="A52">
        <v>669</v>
      </c>
      <c t="n" s="6" r="I52">
        <v>2</v>
      </c>
    </row>
    <row spans="1:13" r="53">
      <c t="s" s="3" r="A53">
        <v>670</v>
      </c>
    </row>
    <row spans="1:13" r="54">
      <c t="n" s="6" r="A54">
        <v>2016</v>
      </c>
      <c t="n" s="7" r="I54">
        <v>3460</v>
      </c>
    </row>
    <row spans="1:13" r="55">
      <c t="n" s="6" r="A55">
        <v>2017</v>
      </c>
      <c t="n" s="6" r="I55">
        <v>3532</v>
      </c>
    </row>
    <row spans="1:13" r="56">
      <c t="n" s="6" r="A56">
        <v>2018</v>
      </c>
      <c t="n" s="6" r="I56">
        <v>3608</v>
      </c>
    </row>
    <row spans="1:13" r="57">
      <c t="n" s="6" r="A57">
        <v>2019</v>
      </c>
      <c t="n" s="6" r="I57">
        <v>3684</v>
      </c>
    </row>
    <row spans="1:13" r="58">
      <c t="n" s="6" r="A58">
        <v>2020</v>
      </c>
      <c t="n" s="6" r="I58">
        <v>3761</v>
      </c>
    </row>
    <row spans="1:13" r="59">
      <c t="n" s="6" r="A59">
        <v>2021</v>
      </c>
      <c t="n" s="6" r="I59">
        <v>3841</v>
      </c>
    </row>
    <row spans="1:13" r="60">
      <c t="s" s="4" r="A60">
        <v>671</v>
      </c>
      <c t="n" s="7" r="I60">
        <v>21886</v>
      </c>
    </row>
    <row spans="1:13" r="61">
      <c t="s" s="4" r="A61">
        <v>672</v>
      </c>
      <c t="n" s="6" r="I61">
        <v>1</v>
      </c>
    </row>
    <row spans="1:13" r="62">
      <c t="s" s="4" r="A62">
        <v>673</v>
      </c>
      <c t="n" s="6" r="I62">
        <v>3</v>
      </c>
    </row>
    <row spans="1:13" r="63">
      <c t="s" s="4" r="A63">
        <v>674</v>
      </c>
      <c t="n" s="6" r="I63">
        <v>4</v>
      </c>
    </row>
    <row spans="1:13" r="64">
      <c t="s" s="4" r="A64">
        <v>675</v>
      </c>
      <c t="n" s="6" r="I64">
        <v>1</v>
      </c>
    </row>
    <row spans="1:13" r="65">
      <c t="s" s="4" r="A65">
        <v>455</v>
      </c>
    </row>
    <row spans="1:13" r="66">
      <c t="s" s="3" r="A66">
        <v>651</v>
      </c>
    </row>
    <row spans="1:13" r="67">
      <c t="s" s="4" r="A67">
        <v>652</v>
      </c>
      <c t="n" s="7" r="I67">
        <v>7319</v>
      </c>
      <c t="n" s="6" r="J67">
        <v>7615</v>
      </c>
      <c t="n" s="6" r="K67">
        <v>7711</v>
      </c>
    </row>
    <row spans="1:13" r="68">
      <c t="s" s="4" r="A68">
        <v>676</v>
      </c>
    </row>
    <row spans="1:13" r="69">
      <c t="s" s="3" r="A69">
        <v>651</v>
      </c>
    </row>
    <row spans="1:13" r="70">
      <c t="s" s="4" r="A70">
        <v>652</v>
      </c>
      <c t="n" s="7" r="I70">
        <v>13</v>
      </c>
      <c t="n" s="7" r="J70">
        <v>378</v>
      </c>
      <c t="n" s="7" r="K70">
        <v>344</v>
      </c>
    </row>
    <row spans="1:13" r="71">
      <c t="s" s="4" r="A71">
        <v>677</v>
      </c>
    </row>
    <row spans="1:13" r="72">
      <c t="s" s="3" r="A72">
        <v>670</v>
      </c>
    </row>
    <row spans="1:13" r="73">
      <c t="s" s="4" r="A73">
        <v>678</v>
      </c>
      <c t="n" s="6" r="I73">
        <v>1</v>
      </c>
    </row>
    <row spans="1:13" r="74">
      <c t="s" s="4" r="A74">
        <v>679</v>
      </c>
    </row>
    <row spans="1:13" r="75">
      <c t="s" s="3" r="A75">
        <v>670</v>
      </c>
    </row>
    <row spans="1:13" r="76">
      <c t="s" s="4" r="A76">
        <v>678</v>
      </c>
      <c t="n" s="6" r="I76">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0</v>
      </c>
      <c t="s" s="2" r="B1">
        <v>1</v>
      </c>
    </row>
    <row spans="1:4" r="2">
      <c t="s" s="2" r="B2">
        <v>2</v>
      </c>
      <c t="s" s="2" r="C2">
        <v>32</v>
      </c>
      <c t="s" s="2" r="D2">
        <v>33</v>
      </c>
    </row>
    <row spans="1:4" r="3">
      <c t="s" s="3" r="A3">
        <v>206</v>
      </c>
    </row>
    <row spans="1:4" r="4">
      <c t="s" s="4" r="A4">
        <v>681</v>
      </c>
      <c t="n" s="7" r="B4">
        <v>22414</v>
      </c>
      <c t="n" s="7" r="C4">
        <v>40840</v>
      </c>
      <c t="n" s="7" r="D4">
        <v>50234</v>
      </c>
    </row>
    <row spans="1:4" r="5">
      <c t="s" s="4" r="A5">
        <v>682</v>
      </c>
      <c t="n" s="6" r="B5">
        <v>-54187</v>
      </c>
      <c t="n" s="6" r="C5">
        <v>19048</v>
      </c>
      <c t="n" s="6" r="D5">
        <v>30868</v>
      </c>
    </row>
    <row spans="1:4" r="6">
      <c t="s" s="4" r="A6">
        <v>47</v>
      </c>
      <c t="n" s="7" r="B6">
        <v>-31773</v>
      </c>
      <c t="n" s="7" r="C6">
        <v>59888</v>
      </c>
      <c t="n" s="7" r="D6">
        <v>811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83</v>
      </c>
      <c t="s" s="2" r="B1">
        <v>1</v>
      </c>
    </row>
    <row spans="1:4" r="2">
      <c t="s" s="2" r="B2">
        <v>2</v>
      </c>
      <c t="s" s="2" r="C2">
        <v>32</v>
      </c>
      <c t="s" s="2" r="D2">
        <v>33</v>
      </c>
    </row>
    <row spans="1:4" r="3">
      <c t="s" s="3" r="A3">
        <v>684</v>
      </c>
    </row>
    <row spans="1:4" r="4">
      <c t="s" s="4" r="A4">
        <v>685</v>
      </c>
      <c t="n" s="7" r="B4">
        <v>5716</v>
      </c>
      <c t="n" s="7" r="C4">
        <v>4867</v>
      </c>
      <c t="n" s="7" r="D4">
        <v>3680</v>
      </c>
    </row>
    <row spans="1:4" r="5">
      <c t="s" s="4" r="A5">
        <v>682</v>
      </c>
      <c t="n" s="6" r="B5">
        <v>3996</v>
      </c>
      <c t="n" s="6" r="C5">
        <v>8724</v>
      </c>
      <c t="n" s="6" r="D5">
        <v>10461</v>
      </c>
    </row>
    <row spans="1:4" r="6">
      <c t="s" s="3" r="A6">
        <v>686</v>
      </c>
    </row>
    <row spans="1:4" r="7">
      <c t="s" s="4" r="A7">
        <v>685</v>
      </c>
      <c t="n" s="6" r="B7">
        <v>5786</v>
      </c>
      <c t="n" s="6" r="C7">
        <v>13645</v>
      </c>
      <c t="n" s="6" r="D7">
        <v>14004</v>
      </c>
    </row>
    <row spans="1:4" r="8">
      <c t="s" s="4" r="A8">
        <v>682</v>
      </c>
      <c t="n" s="6" r="B8">
        <v>-1666</v>
      </c>
      <c t="n" s="6" r="C8">
        <v>1544</v>
      </c>
      <c t="n" s="6" r="D8">
        <v>1621</v>
      </c>
    </row>
    <row spans="1:4" r="9">
      <c t="s" s="4" r="A9">
        <v>687</v>
      </c>
      <c t="n" s="6" r="B9">
        <v>13832</v>
      </c>
      <c t="n" s="6" r="C9">
        <v>28780</v>
      </c>
      <c t="n" s="6" r="D9">
        <v>29766</v>
      </c>
    </row>
    <row spans="1:4" r="10">
      <c t="s" s="4" r="A10">
        <v>688</v>
      </c>
      <c t="n" s="7" r="B10">
        <v>9690</v>
      </c>
      <c t="n" s="7" r="C10">
        <v>13017</v>
      </c>
      <c t="n" s="7" r="D10">
        <v>210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9</v>
      </c>
      <c t="s" s="2" r="B1">
        <v>1</v>
      </c>
    </row>
    <row spans="1:4" r="2">
      <c t="s" s="2" r="B2">
        <v>2</v>
      </c>
      <c t="s" s="2" r="C2">
        <v>32</v>
      </c>
      <c t="s" s="2" r="D2">
        <v>33</v>
      </c>
    </row>
    <row spans="1:4" r="3">
      <c t="s" s="3" r="A3">
        <v>690</v>
      </c>
    </row>
    <row spans="1:4" r="4">
      <c t="s" s="4" r="A4">
        <v>691</v>
      </c>
      <c t="s" s="4" r="B4">
        <v>692</v>
      </c>
    </row>
    <row spans="1:4" r="5">
      <c t="s" s="4" r="A5">
        <v>693</v>
      </c>
      <c t="n" s="7" r="B5">
        <v>-11121</v>
      </c>
      <c t="n" s="7" r="C5">
        <v>20961</v>
      </c>
      <c t="n" s="7" r="D5">
        <v>28385</v>
      </c>
    </row>
    <row spans="1:4" r="6">
      <c t="s" s="4" r="A6">
        <v>694</v>
      </c>
      <c t="n" s="6" r="B6">
        <v>1872</v>
      </c>
      <c t="n" s="6" r="C6">
        <v>1975</v>
      </c>
      <c t="n" s="6" r="D6">
        <v>988</v>
      </c>
    </row>
    <row spans="1:4" r="7">
      <c t="s" s="4" r="A7">
        <v>695</v>
      </c>
      <c t="n" s="6" r="B7">
        <v>15824</v>
      </c>
      <c t="n" s="6" r="C7">
        <v>0</v>
      </c>
      <c t="n" s="6" r="D7">
        <v>0</v>
      </c>
    </row>
    <row spans="1:4" r="8">
      <c t="s" s="4" r="A8">
        <v>696</v>
      </c>
      <c t="n" s="6" r="B8">
        <v>3804</v>
      </c>
      <c t="n" s="6" r="C8">
        <v>1544</v>
      </c>
      <c t="n" s="6" r="D8">
        <v>-778</v>
      </c>
    </row>
    <row spans="1:4" r="9">
      <c t="s" s="4" r="A9">
        <v>697</v>
      </c>
      <c t="n" s="6" r="B9">
        <v>3643</v>
      </c>
      <c t="n" s="6" r="C9">
        <v>3023</v>
      </c>
      <c t="n" s="6" r="D9">
        <v>2479</v>
      </c>
    </row>
    <row spans="1:4" r="10">
      <c t="s" s="4" r="A10">
        <v>698</v>
      </c>
      <c t="n" s="6" r="B10">
        <v>-1912</v>
      </c>
      <c t="n" s="6" r="C10">
        <v>-266</v>
      </c>
      <c t="n" s="6" r="D10">
        <v>-1909</v>
      </c>
    </row>
    <row spans="1:4" r="11">
      <c t="s" s="4" r="A11">
        <v>699</v>
      </c>
      <c t="n" s="6" r="B11">
        <v>-651</v>
      </c>
      <c t="n" s="6" r="C11">
        <v>-1043</v>
      </c>
      <c t="n" s="6" r="D11">
        <v>-3542</v>
      </c>
    </row>
    <row spans="1:4" r="12">
      <c t="s" s="4" r="A12">
        <v>700</v>
      </c>
      <c t="n" s="6" r="B12">
        <v>1441</v>
      </c>
      <c t="n" s="6" r="C12">
        <v>1662</v>
      </c>
      <c t="n" s="6" r="D12">
        <v>1102</v>
      </c>
    </row>
    <row spans="1:4" r="13">
      <c t="s" s="4" r="A13">
        <v>701</v>
      </c>
      <c t="n" s="6" r="B13">
        <v>412</v>
      </c>
      <c t="n" s="6" r="C13">
        <v>1002</v>
      </c>
      <c t="n" s="6" r="D13">
        <v>1749</v>
      </c>
    </row>
    <row spans="1:4" r="14">
      <c t="s" s="4" r="A14">
        <v>702</v>
      </c>
      <c t="n" s="6" r="B14">
        <v>520</v>
      </c>
      <c t="n" s="6" r="C14">
        <v>-78</v>
      </c>
      <c t="n" s="6" r="D14">
        <v>1292</v>
      </c>
    </row>
    <row spans="1:4" r="15">
      <c t="s" s="4" r="A15">
        <v>687</v>
      </c>
      <c t="n" s="6" r="B15">
        <v>13832</v>
      </c>
      <c t="n" s="7" r="C15">
        <v>28780</v>
      </c>
      <c t="n" s="7" r="D15">
        <v>29766</v>
      </c>
    </row>
    <row spans="1:4" r="16">
      <c t="s" s="4" r="A16">
        <v>703</v>
      </c>
      <c t="n" s="7" r="B16">
        <v>1393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04</v>
      </c>
      <c t="s" s="2" r="B1">
        <v>1</v>
      </c>
    </row>
    <row spans="1:5" r="2">
      <c t="s" s="2" r="B2">
        <v>2</v>
      </c>
      <c t="s" s="2" r="C2">
        <v>32</v>
      </c>
      <c t="s" s="2" r="D2">
        <v>33</v>
      </c>
      <c t="s" s="2" r="E2">
        <v>705</v>
      </c>
    </row>
    <row spans="1:5" r="3">
      <c t="s" s="3" r="A3">
        <v>706</v>
      </c>
    </row>
    <row spans="1:5" r="4">
      <c t="s" s="4" r="A4">
        <v>707</v>
      </c>
      <c t="n" s="7" r="B4">
        <v>12057</v>
      </c>
      <c t="n" s="7" r="C4">
        <v>10497</v>
      </c>
    </row>
    <row spans="1:5" r="5">
      <c t="s" s="4" r="A5">
        <v>113</v>
      </c>
      <c t="n" s="6" r="B5">
        <v>42485</v>
      </c>
      <c t="n" s="6" r="C5">
        <v>47740</v>
      </c>
    </row>
    <row spans="1:5" r="6">
      <c t="s" s="4" r="A6">
        <v>103</v>
      </c>
      <c t="n" s="6" r="B6">
        <v>9999</v>
      </c>
      <c t="n" s="6" r="C6">
        <v>10025</v>
      </c>
    </row>
    <row spans="1:5" r="7">
      <c t="s" s="4" r="A7">
        <v>108</v>
      </c>
      <c t="n" s="6" r="B7">
        <v>10725</v>
      </c>
      <c t="n" s="6" r="C7">
        <v>10562</v>
      </c>
    </row>
    <row spans="1:5" r="8">
      <c t="s" s="4" r="A8">
        <v>708</v>
      </c>
      <c t="n" s="6" r="B8">
        <v>1804</v>
      </c>
      <c t="n" s="6" r="C8">
        <v>2148</v>
      </c>
    </row>
    <row spans="1:5" r="9">
      <c t="s" s="4" r="A9">
        <v>709</v>
      </c>
      <c t="n" s="6" r="B9">
        <v>6178</v>
      </c>
      <c t="n" s="6" r="C9">
        <v>6036</v>
      </c>
    </row>
    <row spans="1:5" r="10">
      <c t="s" s="4" r="A10">
        <v>710</v>
      </c>
      <c t="n" s="6" r="B10">
        <v>32232</v>
      </c>
      <c t="n" s="6" r="C10">
        <v>44837</v>
      </c>
    </row>
    <row spans="1:5" r="11">
      <c t="s" s="4" r="A11">
        <v>711</v>
      </c>
      <c t="n" s="6" r="B11">
        <v>27123</v>
      </c>
      <c t="n" s="6" r="C11">
        <v>20094</v>
      </c>
    </row>
    <row spans="1:5" r="12">
      <c t="s" s="4" r="A12">
        <v>702</v>
      </c>
      <c t="n" s="6" r="B12">
        <v>3099</v>
      </c>
      <c t="n" s="6" r="C12">
        <v>2223</v>
      </c>
    </row>
    <row spans="1:5" r="13">
      <c t="s" s="4" r="A13">
        <v>712</v>
      </c>
      <c t="n" s="6" r="B13">
        <v>145702</v>
      </c>
      <c t="n" s="6" r="C13">
        <v>154162</v>
      </c>
    </row>
    <row spans="1:5" r="14">
      <c t="s" s="3" r="A14">
        <v>713</v>
      </c>
    </row>
    <row spans="1:5" r="15">
      <c t="s" s="4" r="A15">
        <v>714</v>
      </c>
      <c t="n" s="6" r="B15">
        <v>6300</v>
      </c>
      <c t="n" s="6" r="C15">
        <v>10724</v>
      </c>
    </row>
    <row spans="1:5" r="16">
      <c t="s" s="4" r="A16">
        <v>715</v>
      </c>
      <c t="n" s="6" r="B16">
        <v>12143</v>
      </c>
      <c t="n" s="6" r="C16">
        <v>14813</v>
      </c>
    </row>
    <row spans="1:5" r="17">
      <c t="s" s="4" r="A17">
        <v>135</v>
      </c>
      <c t="n" s="6" r="B17">
        <v>63775</v>
      </c>
      <c t="n" s="6" r="C17">
        <v>60553</v>
      </c>
    </row>
    <row spans="1:5" r="18">
      <c t="s" s="4" r="A18">
        <v>716</v>
      </c>
      <c t="n" s="6" r="B18">
        <v>294</v>
      </c>
      <c t="n" s="6" r="C18">
        <v>343</v>
      </c>
    </row>
    <row spans="1:5" r="19">
      <c t="s" s="4" r="A19">
        <v>717</v>
      </c>
      <c t="n" s="6" r="B19">
        <v>82512</v>
      </c>
      <c t="n" s="6" r="C19">
        <v>86433</v>
      </c>
    </row>
    <row spans="1:5" r="20">
      <c t="s" s="4" r="A20">
        <v>718</v>
      </c>
      <c t="n" s="6" r="B20">
        <v>63190</v>
      </c>
      <c t="n" s="6" r="C20">
        <v>67729</v>
      </c>
    </row>
    <row spans="1:5" r="21">
      <c t="s" s="4" r="A21">
        <v>719</v>
      </c>
      <c t="n" s="6" r="B21">
        <v>-17204</v>
      </c>
      <c t="n" s="6" r="C21">
        <v>-15231</v>
      </c>
      <c t="n" s="7" r="D21">
        <v>-12518</v>
      </c>
      <c t="n" s="7" r="E21">
        <v>-7927</v>
      </c>
    </row>
    <row spans="1:5" r="22">
      <c t="s" s="4" r="A22">
        <v>720</v>
      </c>
      <c t="n" s="6" r="B22">
        <v>45986</v>
      </c>
      <c t="n" s="6" r="C22">
        <v>52498</v>
      </c>
    </row>
    <row spans="1:5" r="23">
      <c t="s" s="3" r="A23">
        <v>721</v>
      </c>
    </row>
    <row spans="1:5" r="24">
      <c t="s" s="4" r="A24">
        <v>722</v>
      </c>
      <c t="n" s="6" r="B24">
        <v>0</v>
      </c>
      <c t="n" s="6" r="C24">
        <v>565</v>
      </c>
    </row>
    <row spans="1:5" r="25">
      <c t="s" s="4" r="A25">
        <v>723</v>
      </c>
      <c t="n" s="6" r="B25">
        <v>0</v>
      </c>
      <c t="n" s="6" r="C25">
        <v>-14523</v>
      </c>
    </row>
    <row spans="1:5" r="26">
      <c t="s" s="4" r="A26">
        <v>95</v>
      </c>
      <c t="n" s="6" r="B26">
        <v>47371</v>
      </c>
      <c t="n" s="6" r="C26">
        <v>66927</v>
      </c>
    </row>
    <row spans="1:5" r="27">
      <c t="s" s="4" r="A27">
        <v>724</v>
      </c>
      <c t="n" s="6" r="B27">
        <v>-1385</v>
      </c>
      <c t="n" s="6" r="C27">
        <v>-471</v>
      </c>
    </row>
    <row spans="1:5" r="28">
      <c t="s" s="4" r="A28">
        <v>720</v>
      </c>
      <c t="n" s="6" r="B28">
        <v>45986</v>
      </c>
      <c t="n" s="7" r="C28">
        <v>52498</v>
      </c>
    </row>
    <row spans="1:5" r="29">
      <c t="s" s="3" r="A29">
        <v>725</v>
      </c>
    </row>
    <row spans="1:5" r="30">
      <c t="s" s="4" r="A30">
        <v>711</v>
      </c>
      <c t="n" s="6" r="B30">
        <v>28660</v>
      </c>
    </row>
    <row spans="1:5" r="31">
      <c t="s" s="4" r="A31">
        <v>726</v>
      </c>
      <c t="n" s="6" r="B31">
        <v>691</v>
      </c>
    </row>
    <row spans="1:5" r="32">
      <c t="s" s="4" r="A32">
        <v>727</v>
      </c>
      <c t="n" s="6" r="B32">
        <v>846</v>
      </c>
    </row>
    <row spans="1:5" r="33">
      <c t="s" s="4" r="A33">
        <v>728</v>
      </c>
      <c t="n" s="6" r="B33">
        <v>16871</v>
      </c>
    </row>
    <row spans="1:5" r="34">
      <c t="s" s="4" r="A34">
        <v>729</v>
      </c>
      <c t="n" s="7" r="B34">
        <v>11789</v>
      </c>
    </row>
    <row spans="1:5" r="35">
      <c t="s" s="4" r="A35">
        <v>730</v>
      </c>
      <c t="s" s="4" r="B35">
        <v>7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732</v>
      </c>
      <c t="s" s="2" r="B1">
        <v>1</v>
      </c>
    </row>
    <row spans="1:4" r="2">
      <c t="s" s="2" r="B2">
        <v>2</v>
      </c>
      <c t="s" s="2" r="C2">
        <v>32</v>
      </c>
      <c t="s" s="2" r="D2">
        <v>33</v>
      </c>
    </row>
    <row spans="1:4" r="3">
      <c t="s" s="3" r="A3">
        <v>733</v>
      </c>
    </row>
    <row spans="1:4" r="4">
      <c t="s" s="4" r="A4">
        <v>734</v>
      </c>
      <c t="n" s="7" r="B4">
        <v>15231</v>
      </c>
      <c t="n" s="7" r="C4">
        <v>12518</v>
      </c>
      <c t="n" s="7" r="D4">
        <v>7927</v>
      </c>
    </row>
    <row spans="1:4" r="5">
      <c t="s" s="4" r="A5">
        <v>735</v>
      </c>
      <c t="n" s="6" r="B5">
        <v>0</v>
      </c>
      <c t="n" s="6" r="C5">
        <v>0</v>
      </c>
      <c t="n" s="6" r="D5">
        <v>2277</v>
      </c>
    </row>
    <row spans="1:4" r="6">
      <c t="s" s="4" r="A6">
        <v>736</v>
      </c>
      <c t="n" s="6" r="B6">
        <v>1973</v>
      </c>
      <c t="n" s="6" r="C6">
        <v>2713</v>
      </c>
      <c t="n" s="6" r="D6">
        <v>2314</v>
      </c>
    </row>
    <row spans="1:4" r="7">
      <c t="s" s="4" r="A7">
        <v>737</v>
      </c>
      <c t="n" s="7" r="B7">
        <v>17204</v>
      </c>
      <c t="n" s="7" r="C7">
        <v>15231</v>
      </c>
      <c t="n" s="7" r="D7">
        <v>125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8</v>
      </c>
      <c t="s" s="2" r="B1">
        <v>1</v>
      </c>
    </row>
    <row spans="1:4" r="2">
      <c t="s" s="2" r="B2">
        <v>2</v>
      </c>
      <c t="s" s="2" r="C2">
        <v>32</v>
      </c>
      <c t="s" s="2" r="D2">
        <v>33</v>
      </c>
    </row>
    <row spans="1:4" r="3">
      <c t="s" s="3" r="A3">
        <v>739</v>
      </c>
    </row>
    <row spans="1:4" r="4">
      <c t="s" s="4" r="A4">
        <v>740</v>
      </c>
      <c t="n" s="7" r="B4">
        <v>5897</v>
      </c>
      <c t="n" s="7" r="C4">
        <v>7924</v>
      </c>
      <c t="n" s="7" r="D4">
        <v>1754</v>
      </c>
    </row>
    <row spans="1:4" r="5">
      <c t="s" s="4" r="A5">
        <v>741</v>
      </c>
      <c t="n" s="6" r="B5">
        <v>229</v>
      </c>
      <c t="n" s="6" r="D5">
        <v>4826</v>
      </c>
    </row>
    <row spans="1:4" r="6">
      <c t="s" s="4" r="A6">
        <v>742</v>
      </c>
      <c t="n" s="6" r="B6">
        <v>2349</v>
      </c>
      <c t="n" s="6" r="C6">
        <v>49</v>
      </c>
      <c t="n" s="6" r="D6">
        <v>2036</v>
      </c>
    </row>
    <row spans="1:4" r="7">
      <c t="s" s="4" r="A7">
        <v>743</v>
      </c>
      <c t="n" s="6" r="B7">
        <v>-64</v>
      </c>
      <c t="n" s="6" r="C7">
        <v>-412</v>
      </c>
      <c t="n" s="6" r="D7">
        <v>-692</v>
      </c>
    </row>
    <row spans="1:4" r="8">
      <c t="s" s="4" r="A8">
        <v>744</v>
      </c>
      <c t="n" s="6" r="C8">
        <v>-1664</v>
      </c>
    </row>
    <row spans="1:4" r="9">
      <c t="s" s="4" r="A9">
        <v>745</v>
      </c>
      <c t="n" s="6" r="B9">
        <v>-2224</v>
      </c>
    </row>
    <row spans="1:4" r="10">
      <c t="s" s="4" r="A10">
        <v>746</v>
      </c>
      <c t="n" s="6" r="B10">
        <v>6187</v>
      </c>
      <c t="n" s="6" r="C10">
        <v>5897</v>
      </c>
      <c t="n" s="6" r="D10">
        <v>7924</v>
      </c>
    </row>
    <row spans="1:4" r="11">
      <c t="s" s="4" r="A11">
        <v>747</v>
      </c>
      <c t="n" s="6" r="B11">
        <v>31</v>
      </c>
      <c t="n" s="6" r="C11">
        <v>104</v>
      </c>
      <c t="n" s="6" r="D11">
        <v>134</v>
      </c>
    </row>
    <row spans="1:4" r="12">
      <c t="s" s="4" r="A12">
        <v>748</v>
      </c>
      <c t="n" s="6" r="B12">
        <v>3899</v>
      </c>
      <c t="n" s="7" r="C12">
        <v>2475</v>
      </c>
      <c t="n" s="7" r="D12">
        <v>2693</v>
      </c>
    </row>
    <row spans="1:4" r="13">
      <c t="s" s="4" r="A13">
        <v>749</v>
      </c>
      <c t="n" s="7" r="B13">
        <v>1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750</v>
      </c>
      <c t="s" s="2" r="B1">
        <v>1</v>
      </c>
    </row>
    <row spans="1:4" r="2">
      <c t="s" s="2" r="B2">
        <v>751</v>
      </c>
      <c t="s" s="2" r="C2">
        <v>377</v>
      </c>
      <c t="s" s="2" r="D2">
        <v>407</v>
      </c>
    </row>
    <row spans="1:4" r="3">
      <c t="s" s="3" r="A3">
        <v>752</v>
      </c>
    </row>
    <row spans="1:4" r="4">
      <c t="s" s="4" r="A4">
        <v>753</v>
      </c>
      <c t="n" s="7" r="B4">
        <v>23652</v>
      </c>
      <c t="n" s="7" r="C4">
        <v>24249</v>
      </c>
      <c t="n" s="7" r="D4">
        <v>21507</v>
      </c>
    </row>
    <row spans="1:4" r="5">
      <c t="s" s="4" r="A5">
        <v>754</v>
      </c>
      <c t="n" s="7" r="B5">
        <v>31078</v>
      </c>
      <c t="n" s="7" r="C5">
        <v>-103497</v>
      </c>
    </row>
    <row spans="1:4" r="6">
      <c t="s" s="4" r="A6">
        <v>755</v>
      </c>
      <c t="s" s="4" r="B6">
        <v>756</v>
      </c>
    </row>
    <row spans="1:4" r="7">
      <c t="s" s="4" r="A7">
        <v>757</v>
      </c>
      <c t="n" s="7" r="B7">
        <v>12963</v>
      </c>
    </row>
    <row spans="1:4" r="8">
      <c t="s" s="4" r="A8">
        <v>758</v>
      </c>
      <c t="n" s="7" r="B8">
        <v>8542</v>
      </c>
    </row>
    <row spans="1:4" r="9">
      <c t="s" s="4" r="A9">
        <v>681</v>
      </c>
    </row>
    <row spans="1:4" r="10">
      <c t="s" s="3" r="A10">
        <v>752</v>
      </c>
    </row>
    <row spans="1:4" r="11">
      <c t="s" s="4" r="A11">
        <v>759</v>
      </c>
      <c t="n" s="6" r="B11">
        <v>2</v>
      </c>
    </row>
    <row spans="1:4" r="12">
      <c t="s" s="4" r="A12">
        <v>760</v>
      </c>
    </row>
    <row spans="1:4" r="13">
      <c t="s" s="3" r="A13">
        <v>752</v>
      </c>
    </row>
    <row spans="1:4" r="14">
      <c t="s" s="4" r="A14">
        <v>761</v>
      </c>
      <c t="n" s="7" r="B14">
        <v>9000</v>
      </c>
    </row>
    <row spans="1:4" r="15">
      <c t="s" s="4" r="A15">
        <v>762</v>
      </c>
      <c t="s" s="4" r="B15">
        <v>448</v>
      </c>
    </row>
    <row spans="1:4" r="16">
      <c t="s" s="4" r="A16">
        <v>763</v>
      </c>
      <c t="n" s="7" r="B16">
        <v>9000</v>
      </c>
    </row>
    <row spans="1:4" r="17">
      <c t="s" s="4" r="A17">
        <v>764</v>
      </c>
    </row>
    <row spans="1:4" r="18">
      <c t="s" s="3" r="A18">
        <v>752</v>
      </c>
    </row>
    <row spans="1:4" r="19">
      <c t="s" s="4" r="A19">
        <v>765</v>
      </c>
      <c t="n" s="6" r="B19">
        <v>3</v>
      </c>
    </row>
    <row spans="1:4" r="20">
      <c t="s" s="4" r="A20">
        <v>763</v>
      </c>
      <c t="n" s="7" r="B20">
        <v>6300</v>
      </c>
    </row>
    <row spans="1:4" r="21">
      <c t="s" s="4" r="A21">
        <v>766</v>
      </c>
    </row>
    <row spans="1:4" r="22">
      <c t="s" s="3" r="A22">
        <v>752</v>
      </c>
    </row>
    <row spans="1:4" r="23">
      <c t="s" s="4" r="A23">
        <v>754</v>
      </c>
      <c t="n" s="6" r="B23">
        <v>5500</v>
      </c>
    </row>
    <row spans="1:4" r="24">
      <c t="s" s="4" r="A24">
        <v>767</v>
      </c>
      <c t="n" s="6" r="B24">
        <v>1400</v>
      </c>
    </row>
    <row spans="1:4" r="25">
      <c t="s" s="4" r="A25">
        <v>768</v>
      </c>
      <c t="n" s="6" r="B25">
        <v>4100</v>
      </c>
    </row>
    <row spans="1:4" r="26">
      <c t="s" s="4" r="A26">
        <v>769</v>
      </c>
      <c t="n" s="7" r="B26">
        <v>6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v>
      </c>
      <c t="s" s="2" r="B1">
        <v>2</v>
      </c>
      <c t="s" s="2" r="C1">
        <v>32</v>
      </c>
    </row>
    <row spans="1:3" r="2">
      <c t="s" s="3" r="A2">
        <v>80</v>
      </c>
    </row>
    <row spans="1:3" r="3">
      <c t="s" s="4" r="A3">
        <v>81</v>
      </c>
      <c t="n" s="7" r="B3">
        <v>76066</v>
      </c>
      <c t="n" s="7" r="C3">
        <v>52456</v>
      </c>
    </row>
    <row spans="1:3" r="4">
      <c t="s" s="4" r="A4">
        <v>82</v>
      </c>
      <c t="n" s="6" r="B4">
        <v>164596</v>
      </c>
      <c t="n" s="6" r="C4">
        <v>180096</v>
      </c>
    </row>
    <row spans="1:3" r="5">
      <c t="s" s="4" r="A5">
        <v>83</v>
      </c>
      <c t="n" s="6" r="B5">
        <v>98659</v>
      </c>
      <c t="n" s="6" r="C5">
        <v>103163</v>
      </c>
    </row>
    <row spans="1:3" r="6">
      <c t="s" s="4" r="A6">
        <v>84</v>
      </c>
      <c t="n" s="6" r="B6">
        <v>4255</v>
      </c>
      <c t="n" s="6" r="C6">
        <v>2779</v>
      </c>
    </row>
    <row spans="1:3" r="7">
      <c t="s" s="4" r="A7">
        <v>85</v>
      </c>
      <c t="n" s="6" r="B7">
        <v>26601</v>
      </c>
      <c t="n" s="6" r="C7">
        <v>29089</v>
      </c>
    </row>
    <row spans="1:3" r="8">
      <c t="s" s="4" r="A8">
        <v>86</v>
      </c>
      <c t="n" s="6" r="B8">
        <v>370177</v>
      </c>
      <c t="n" s="6" r="C8">
        <v>367583</v>
      </c>
    </row>
    <row spans="1:3" r="9">
      <c t="s" s="3" r="A9">
        <v>87</v>
      </c>
    </row>
    <row spans="1:3" r="10">
      <c t="s" s="4" r="A10">
        <v>88</v>
      </c>
      <c t="n" s="6" r="B10">
        <v>140383</v>
      </c>
      <c t="n" s="6" r="C10">
        <v>143273</v>
      </c>
    </row>
    <row spans="1:3" r="11">
      <c t="s" s="4" r="A11">
        <v>89</v>
      </c>
      <c t="n" s="6" r="B11">
        <v>-102331</v>
      </c>
      <c t="n" s="6" r="C11">
        <v>-102414</v>
      </c>
    </row>
    <row spans="1:3" r="12">
      <c t="s" s="4" r="A12">
        <v>90</v>
      </c>
      <c t="n" s="6" r="B12">
        <v>38052</v>
      </c>
      <c t="n" s="6" r="C12">
        <v>40859</v>
      </c>
    </row>
    <row spans="1:3" r="13">
      <c t="s" s="3" r="A13">
        <v>91</v>
      </c>
    </row>
    <row spans="1:3" r="14">
      <c t="s" s="4" r="A14">
        <v>92</v>
      </c>
      <c t="n" s="6" r="B14">
        <v>95616</v>
      </c>
      <c t="n" s="6" r="C14">
        <v>131885</v>
      </c>
    </row>
    <row spans="1:3" r="15">
      <c t="s" s="4" r="A15">
        <v>93</v>
      </c>
      <c t="n" s="6" r="B15">
        <v>104861</v>
      </c>
      <c t="n" s="6" r="C15">
        <v>75895</v>
      </c>
    </row>
    <row spans="1:3" r="16">
      <c t="s" s="4" r="A16">
        <v>94</v>
      </c>
      <c t="n" s="6" r="B16">
        <v>79996</v>
      </c>
      <c t="n" s="6" r="C16">
        <v>75536</v>
      </c>
    </row>
    <row spans="1:3" r="17">
      <c t="s" s="4" r="A17">
        <v>95</v>
      </c>
      <c t="n" s="6" r="B17">
        <v>47371</v>
      </c>
      <c t="n" s="6" r="C17">
        <v>66927</v>
      </c>
    </row>
    <row spans="1:3" r="18">
      <c t="s" s="4" r="A18">
        <v>96</v>
      </c>
      <c t="n" s="6" r="B18">
        <v>47333</v>
      </c>
      <c t="n" s="6" r="C18">
        <v>30634</v>
      </c>
    </row>
    <row spans="1:3" r="19">
      <c t="s" s="4" r="A19">
        <v>97</v>
      </c>
      <c t="n" s="6" r="B19">
        <v>375177</v>
      </c>
      <c t="n" s="6" r="C19">
        <v>380877</v>
      </c>
    </row>
    <row spans="1:3" r="20">
      <c t="s" s="4" r="A20">
        <v>98</v>
      </c>
      <c t="n" s="6" r="B20">
        <v>783406</v>
      </c>
      <c t="n" s="6" r="C20">
        <v>789319</v>
      </c>
    </row>
    <row spans="1:3" r="21">
      <c t="s" s="3" r="A21">
        <v>99</v>
      </c>
    </row>
    <row spans="1:3" r="22">
      <c t="s" s="4" r="A22">
        <v>100</v>
      </c>
      <c t="n" s="6" r="B22">
        <v>19958</v>
      </c>
      <c t="n" s="6" r="C22">
        <v>2002</v>
      </c>
    </row>
    <row spans="1:3" r="23">
      <c t="s" s="4" r="A23">
        <v>101</v>
      </c>
      <c t="n" s="6" r="B23">
        <v>44615</v>
      </c>
      <c t="n" s="6" r="C23">
        <v>48597</v>
      </c>
    </row>
    <row spans="1:3" r="24">
      <c t="s" s="4" r="A24">
        <v>102</v>
      </c>
      <c t="n" s="6" r="B24">
        <v>68843</v>
      </c>
      <c t="n" s="6" r="C24">
        <v>82151</v>
      </c>
    </row>
    <row spans="1:3" r="25">
      <c t="s" s="4" r="A25">
        <v>103</v>
      </c>
      <c t="n" s="6" r="B25">
        <v>14122</v>
      </c>
      <c t="n" s="6" r="C25">
        <v>14491</v>
      </c>
    </row>
    <row spans="1:3" r="26">
      <c t="s" s="4" r="A26">
        <v>104</v>
      </c>
      <c t="n" s="6" r="B26">
        <v>4419</v>
      </c>
      <c t="n" s="6" r="C26">
        <v>2618</v>
      </c>
    </row>
    <row spans="1:3" r="27">
      <c t="s" s="4" r="A27">
        <v>105</v>
      </c>
      <c t="n" s="6" r="B27">
        <v>0</v>
      </c>
      <c t="n" s="6" r="C27">
        <v>14523</v>
      </c>
    </row>
    <row spans="1:3" r="28">
      <c t="s" s="4" r="A28">
        <v>106</v>
      </c>
      <c t="n" s="6" r="B28">
        <v>13303</v>
      </c>
      <c t="n" s="6" r="C28">
        <v>13576</v>
      </c>
    </row>
    <row spans="1:3" r="29">
      <c t="s" s="4" r="A29">
        <v>107</v>
      </c>
      <c t="n" s="6" r="B29">
        <v>44577</v>
      </c>
      <c t="n" s="6" r="C29">
        <v>35784</v>
      </c>
    </row>
    <row spans="1:3" r="30">
      <c t="s" s="4" r="A30">
        <v>108</v>
      </c>
      <c t="n" s="6" r="B30">
        <v>46552</v>
      </c>
      <c t="n" s="6" r="C30">
        <v>45054</v>
      </c>
    </row>
    <row spans="1:3" r="31">
      <c t="s" s="4" r="A31">
        <v>109</v>
      </c>
      <c t="n" s="6" r="B31">
        <v>1959</v>
      </c>
      <c t="n" s="6" r="C31">
        <v>763</v>
      </c>
    </row>
    <row spans="1:3" r="32">
      <c t="s" s="4" r="A32">
        <v>110</v>
      </c>
      <c t="n" s="6" r="B32">
        <v>258348</v>
      </c>
      <c t="n" s="6" r="C32">
        <v>259559</v>
      </c>
    </row>
    <row spans="1:3" r="33">
      <c t="s" s="3" r="A33">
        <v>111</v>
      </c>
    </row>
    <row spans="1:3" r="34">
      <c t="s" s="4" r="A34">
        <v>112</v>
      </c>
      <c t="n" s="6" r="B34">
        <v>225365</v>
      </c>
      <c t="n" s="6" r="C34">
        <v>154046</v>
      </c>
    </row>
    <row spans="1:3" r="35">
      <c t="s" s="4" r="A35">
        <v>108</v>
      </c>
      <c t="n" s="6" r="B35">
        <v>26592</v>
      </c>
      <c t="n" s="6" r="C35">
        <v>26706</v>
      </c>
    </row>
    <row spans="1:3" r="36">
      <c t="s" s="4" r="A36">
        <v>103</v>
      </c>
      <c t="n" s="6" r="B36">
        <v>9354</v>
      </c>
      <c t="n" s="6" r="C36">
        <v>10041</v>
      </c>
    </row>
    <row spans="1:3" r="37">
      <c t="s" s="4" r="A37">
        <v>113</v>
      </c>
      <c t="n" s="6" r="B37">
        <v>121732</v>
      </c>
      <c t="n" s="6" r="C37">
        <v>142343</v>
      </c>
    </row>
    <row spans="1:3" r="38">
      <c t="s" s="4" r="A38">
        <v>114</v>
      </c>
      <c t="n" s="6" r="B38">
        <v>17664</v>
      </c>
      <c t="n" s="6" r="C38">
        <v>17271</v>
      </c>
    </row>
    <row spans="1:3" r="39">
      <c t="s" s="4" r="A39">
        <v>115</v>
      </c>
      <c t="n" s="6" r="B39">
        <v>400707</v>
      </c>
      <c t="n" s="6" r="C39">
        <v>350407</v>
      </c>
    </row>
    <row spans="1:3" r="40">
      <c t="s" s="3" r="A40">
        <v>116</v>
      </c>
    </row>
    <row spans="1:3" r="41">
      <c t="s" s="4" r="A41">
        <v>117</v>
      </c>
      <c t="n" s="6" r="B41">
        <v>41936</v>
      </c>
      <c t="n" s="6" r="C41">
        <v>38617</v>
      </c>
    </row>
    <row spans="1:3" r="42">
      <c t="s" s="4" r="A42">
        <v>118</v>
      </c>
      <c t="n" s="6" r="B42">
        <v>239161</v>
      </c>
      <c t="n" s="6" r="C42">
        <v>301091</v>
      </c>
    </row>
    <row spans="1:3" r="43">
      <c t="s" s="4" r="A43">
        <v>119</v>
      </c>
      <c t="n" s="6" r="B43">
        <v>-222631</v>
      </c>
      <c t="n" s="6" r="C43">
        <v>-221958</v>
      </c>
    </row>
    <row spans="1:3" r="44">
      <c t="s" s="4" r="A44">
        <v>120</v>
      </c>
      <c t="n" s="6" r="B44">
        <v>113693</v>
      </c>
      <c t="n" s="6" r="C44">
        <v>172937</v>
      </c>
    </row>
    <row spans="1:3" r="45">
      <c t="s" s="4" r="A45">
        <v>121</v>
      </c>
      <c t="n" s="6" r="B45">
        <v>10658</v>
      </c>
      <c t="n" s="6" r="C45">
        <v>6416</v>
      </c>
    </row>
    <row spans="1:3" r="46">
      <c t="s" s="4" r="A46">
        <v>122</v>
      </c>
      <c t="n" s="6" r="B46">
        <v>124351</v>
      </c>
      <c t="n" s="6" r="C46">
        <v>179353</v>
      </c>
    </row>
    <row spans="1:3" r="47">
      <c t="s" s="4" r="A47">
        <v>123</v>
      </c>
      <c t="n" s="6" r="B47">
        <v>783406</v>
      </c>
      <c t="n" s="6" r="C47">
        <v>789319</v>
      </c>
    </row>
    <row spans="1:3" r="48">
      <c t="s" s="4" r="A48">
        <v>28</v>
      </c>
    </row>
    <row spans="1:3" r="49">
      <c t="s" s="3" r="A49">
        <v>116</v>
      </c>
    </row>
    <row spans="1:3" r="50">
      <c t="s" s="4" r="A50">
        <v>124</v>
      </c>
      <c t="n" s="6" r="B50">
        <v>30537</v>
      </c>
      <c t="n" s="6" r="C50">
        <v>30497</v>
      </c>
    </row>
    <row spans="1:3" r="51">
      <c t="s" s="4" r="A51">
        <v>30</v>
      </c>
    </row>
    <row spans="1:3" r="52">
      <c t="s" s="3" r="A52">
        <v>116</v>
      </c>
    </row>
    <row spans="1:3" r="53">
      <c t="s" s="4" r="A53">
        <v>124</v>
      </c>
      <c t="n" s="7" r="B53">
        <v>24690</v>
      </c>
      <c t="n" s="7" r="C53">
        <v>246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0</v>
      </c>
      <c t="s" s="2" r="B1">
        <v>2</v>
      </c>
      <c t="s" s="2" r="C1">
        <v>32</v>
      </c>
    </row>
    <row spans="1:3" r="2">
      <c t="s" s="3" r="A2">
        <v>771</v>
      </c>
    </row>
    <row spans="1:3" r="3">
      <c t="s" s="4" r="A3">
        <v>772</v>
      </c>
      <c t="n" s="7" r="B3">
        <v>538507</v>
      </c>
      <c t="n" s="7" r="C3">
        <v>806269</v>
      </c>
    </row>
    <row spans="1:3" r="4">
      <c t="s" s="4" r="A4">
        <v>773</v>
      </c>
      <c t="n" s="6" r="B4">
        <v>413204</v>
      </c>
      <c t="n" s="6" r="C4">
        <v>659875</v>
      </c>
    </row>
    <row spans="1:3" r="5">
      <c t="s" s="3" r="A5">
        <v>774</v>
      </c>
    </row>
    <row spans="1:3" r="6">
      <c t="s" s="4" r="A6">
        <v>772</v>
      </c>
      <c t="n" s="6" r="B6">
        <v>261186</v>
      </c>
      <c t="n" s="6" r="C6">
        <v>62478</v>
      </c>
    </row>
    <row spans="1:3" r="7">
      <c t="s" s="4" r="A7">
        <v>773</v>
      </c>
      <c t="n" s="7" r="B7">
        <v>276295</v>
      </c>
      <c t="n" s="7" r="C7">
        <v>658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5</v>
      </c>
      <c t="s" s="2" r="B1">
        <v>1</v>
      </c>
    </row>
    <row spans="1:3" r="2">
      <c t="s" s="2" r="B2">
        <v>2</v>
      </c>
      <c t="s" s="2" r="C2">
        <v>32</v>
      </c>
    </row>
    <row spans="1:3" r="3">
      <c t="s" s="3" r="A3">
        <v>776</v>
      </c>
    </row>
    <row spans="1:3" r="4">
      <c t="s" s="4" r="A4">
        <v>777</v>
      </c>
      <c t="n" s="7" r="B4">
        <v>868747</v>
      </c>
      <c t="n" s="7" r="C4">
        <v>787053</v>
      </c>
    </row>
    <row spans="1:3" r="5">
      <c t="s" s="4" r="A5">
        <v>778</v>
      </c>
      <c t="n" s="6" r="B5">
        <v>1698</v>
      </c>
      <c t="n" s="6" r="C5">
        <v>2667</v>
      </c>
    </row>
    <row spans="1:3" r="6">
      <c t="s" s="4" r="A6">
        <v>779</v>
      </c>
      <c t="n" s="6" r="B6">
        <v>32655</v>
      </c>
      <c t="n" s="6" r="C6">
        <v>35269</v>
      </c>
    </row>
    <row spans="1:3" r="7">
      <c t="s" s="4" r="A7">
        <v>780</v>
      </c>
      <c t="n" s="6" r="B7">
        <v>187</v>
      </c>
      <c t="n" s="6" r="C7">
        <v>478</v>
      </c>
    </row>
    <row spans="1:3" r="8">
      <c t="s" s="4" r="A8">
        <v>781</v>
      </c>
      <c t="n" s="6" r="B8">
        <v>-31078</v>
      </c>
      <c t="n" s="6" r="C8">
        <v>103497</v>
      </c>
    </row>
    <row spans="1:3" r="9">
      <c t="s" s="4" r="A9">
        <v>782</v>
      </c>
      <c t="n" s="6" r="B9">
        <v>-5490</v>
      </c>
      <c t="n" s="6" r="C9">
        <v>0</v>
      </c>
    </row>
    <row spans="1:3" r="10">
      <c t="s" s="4" r="A10">
        <v>783</v>
      </c>
      <c t="n" s="6" r="B10">
        <v>-52187</v>
      </c>
      <c t="n" s="6" r="C10">
        <v>-56418</v>
      </c>
    </row>
    <row spans="1:3" r="11">
      <c t="s" s="4" r="A11">
        <v>525</v>
      </c>
      <c t="n" s="6" r="B11">
        <v>-14839</v>
      </c>
      <c t="n" s="6" r="C11">
        <v>-3799</v>
      </c>
    </row>
    <row spans="1:3" r="12">
      <c t="s" s="4" r="A12">
        <v>784</v>
      </c>
      <c t="n" s="6" r="B12">
        <v>799693</v>
      </c>
      <c t="n" s="6" r="C12">
        <v>868747</v>
      </c>
    </row>
    <row spans="1:3" r="13">
      <c t="s" s="3" r="A13">
        <v>785</v>
      </c>
    </row>
    <row spans="1:3" r="14">
      <c t="s" s="4" r="A14">
        <v>777</v>
      </c>
      <c t="n" s="6" r="B14">
        <v>725770</v>
      </c>
      <c t="n" s="6" r="C14">
        <v>681620</v>
      </c>
    </row>
    <row spans="1:3" r="15">
      <c t="s" s="4" r="A15">
        <v>786</v>
      </c>
      <c t="n" s="6" r="B15">
        <v>12863</v>
      </c>
      <c t="n" s="6" r="C15">
        <v>79761</v>
      </c>
    </row>
    <row spans="1:3" r="16">
      <c t="s" s="4" r="A16">
        <v>787</v>
      </c>
      <c t="n" s="6" r="B16">
        <v>16600</v>
      </c>
      <c t="n" s="6" r="C16">
        <v>23585</v>
      </c>
    </row>
    <row spans="1:3" r="17">
      <c t="s" s="4" r="A17">
        <v>780</v>
      </c>
      <c t="n" s="6" r="B17">
        <v>187</v>
      </c>
      <c t="n" s="6" r="C17">
        <v>478</v>
      </c>
    </row>
    <row spans="1:3" r="18">
      <c t="s" s="4" r="A18">
        <v>783</v>
      </c>
      <c t="n" s="6" r="B18">
        <v>-52187</v>
      </c>
      <c t="n" s="6" r="C18">
        <v>-56418</v>
      </c>
    </row>
    <row spans="1:3" r="19">
      <c t="s" s="4" r="A19">
        <v>525</v>
      </c>
      <c t="n" s="6" r="B19">
        <v>-13734</v>
      </c>
      <c t="n" s="6" r="C19">
        <v>-3256</v>
      </c>
    </row>
    <row spans="1:3" r="20">
      <c t="s" s="4" r="A20">
        <v>784</v>
      </c>
      <c t="n" s="6" r="B20">
        <v>689499</v>
      </c>
      <c t="n" s="6" r="C20">
        <v>725770</v>
      </c>
    </row>
    <row spans="1:3" r="21">
      <c t="s" s="4" r="A21">
        <v>788</v>
      </c>
      <c t="n" s="7" r="B21">
        <v>-110194</v>
      </c>
      <c t="n" s="7" r="C21">
        <v>-1429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9</v>
      </c>
      <c t="s" s="2" r="B1">
        <v>2</v>
      </c>
      <c t="s" s="2" r="C1">
        <v>32</v>
      </c>
    </row>
    <row spans="1:3" r="2">
      <c t="s" s="3" r="A2">
        <v>752</v>
      </c>
    </row>
    <row spans="1:3" r="3">
      <c t="s" s="4" r="A3">
        <v>790</v>
      </c>
      <c t="n" s="7" r="B3">
        <v>3249</v>
      </c>
      <c t="n" s="7" r="C3">
        <v>3726</v>
      </c>
    </row>
    <row spans="1:3" r="4">
      <c t="s" s="4" r="A4">
        <v>791</v>
      </c>
      <c t="n" s="6" r="B4">
        <v>121732</v>
      </c>
      <c t="n" s="6" r="C4">
        <v>142343</v>
      </c>
    </row>
    <row spans="1:3" r="5">
      <c t="s" s="4" r="A5">
        <v>792</v>
      </c>
      <c t="n" s="6" r="B5">
        <v>-15109</v>
      </c>
      <c t="n" s="6" r="C5">
        <v>-3417</v>
      </c>
    </row>
    <row spans="1:3" r="6">
      <c t="s" s="4" r="A6">
        <v>793</v>
      </c>
      <c t="n" s="6" r="B6">
        <v>322</v>
      </c>
      <c t="n" s="6" r="C6">
        <v>325</v>
      </c>
    </row>
    <row spans="1:3" r="7">
      <c t="s" s="4" r="A7">
        <v>794</v>
      </c>
      <c t="n" s="6" r="B7">
        <v>110194</v>
      </c>
      <c t="n" s="6" r="C7">
        <v>142977</v>
      </c>
    </row>
    <row spans="1:3" r="8">
      <c t="s" s="4" r="A8">
        <v>795</v>
      </c>
      <c t="n" s="6" r="B8">
        <v>-309120</v>
      </c>
      <c t="n" s="6" r="C8">
        <v>-333749</v>
      </c>
    </row>
    <row spans="1:3" r="9">
      <c t="s" s="4" r="A9">
        <v>796</v>
      </c>
    </row>
    <row spans="1:3" r="10">
      <c t="s" s="3" r="A10">
        <v>752</v>
      </c>
    </row>
    <row spans="1:3" r="11">
      <c t="s" s="4" r="A11">
        <v>790</v>
      </c>
      <c t="n" s="6" r="B11">
        <v>120542</v>
      </c>
      <c t="n" s="6" r="C11">
        <v>126857</v>
      </c>
    </row>
    <row spans="1:3" r="12">
      <c t="s" s="4" r="A12">
        <v>797</v>
      </c>
    </row>
    <row spans="1:3" r="13">
      <c t="s" s="3" r="A13">
        <v>752</v>
      </c>
    </row>
    <row spans="1:3" r="14">
      <c t="s" s="4" r="A14">
        <v>790</v>
      </c>
      <c t="n" s="6" r="B14">
        <v>0</v>
      </c>
      <c t="n" s="6" r="C14">
        <v>8059</v>
      </c>
    </row>
    <row spans="1:3" r="15">
      <c t="s" s="4" r="A15">
        <v>798</v>
      </c>
    </row>
    <row spans="1:3" r="16">
      <c t="s" s="3" r="A16">
        <v>752</v>
      </c>
    </row>
    <row spans="1:3" r="17">
      <c t="s" s="4" r="A17">
        <v>790</v>
      </c>
      <c t="n" s="7" r="B17">
        <v>1190</v>
      </c>
      <c t="n" s="7" r="C17">
        <v>74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9</v>
      </c>
      <c t="s" s="2" r="B1">
        <v>1</v>
      </c>
    </row>
    <row spans="1:3" r="2">
      <c t="s" s="2" r="B2">
        <v>2</v>
      </c>
      <c t="s" s="2" r="C2">
        <v>32</v>
      </c>
    </row>
    <row spans="1:3" r="3">
      <c t="s" s="4" r="A3">
        <v>800</v>
      </c>
    </row>
    <row spans="1:3" r="4">
      <c t="s" s="3" r="A4">
        <v>801</v>
      </c>
    </row>
    <row spans="1:3" r="5">
      <c t="s" s="4" r="A5">
        <v>802</v>
      </c>
      <c t="n" s="7" r="B5">
        <v>-334661</v>
      </c>
      <c t="n" s="7" r="C5">
        <v>-277962</v>
      </c>
    </row>
    <row spans="1:3" r="6">
      <c t="s" s="4" r="A6">
        <v>803</v>
      </c>
      <c t="n" s="6" r="B6">
        <v>14223</v>
      </c>
      <c t="n" s="6" r="C6">
        <v>11828</v>
      </c>
    </row>
    <row spans="1:3" r="7">
      <c t="s" s="4" r="A7">
        <v>804</v>
      </c>
      <c t="n" s="6" r="B7">
        <v>7439</v>
      </c>
      <c t="n" s="6" r="C7">
        <v>-69273</v>
      </c>
    </row>
    <row spans="1:3" r="8">
      <c t="s" s="4" r="A8">
        <v>805</v>
      </c>
      <c t="n" s="6" r="B8">
        <v>3119</v>
      </c>
      <c t="n" s="6" r="C8">
        <v>746</v>
      </c>
    </row>
    <row spans="1:3" r="9">
      <c t="s" s="4" r="A9">
        <v>806</v>
      </c>
      <c t="n" s="6" r="B9">
        <v>-309880</v>
      </c>
      <c t="n" s="6" r="C9">
        <v>-334661</v>
      </c>
    </row>
    <row spans="1:3" r="10">
      <c t="s" s="4" r="A10">
        <v>807</v>
      </c>
    </row>
    <row spans="1:3" r="11">
      <c t="s" s="3" r="A11">
        <v>801</v>
      </c>
    </row>
    <row spans="1:3" r="12">
      <c t="s" s="4" r="A12">
        <v>802</v>
      </c>
      <c t="n" s="6" r="B12">
        <v>912</v>
      </c>
      <c t="n" s="6" r="C12">
        <v>1465</v>
      </c>
    </row>
    <row spans="1:3" r="13">
      <c t="s" s="4" r="A13">
        <v>803</v>
      </c>
      <c t="n" s="6" r="B13">
        <v>-152</v>
      </c>
      <c t="n" s="6" r="C13">
        <v>-153</v>
      </c>
    </row>
    <row spans="1:3" r="14">
      <c t="s" s="4" r="A14">
        <v>804</v>
      </c>
      <c t="n" s="6" r="B14">
        <v>0</v>
      </c>
      <c t="n" s="6" r="C14">
        <v>-400</v>
      </c>
    </row>
    <row spans="1:3" r="15">
      <c t="s" s="4" r="A15">
        <v>806</v>
      </c>
      <c t="n" s="7" r="B15">
        <v>760</v>
      </c>
      <c t="n" s="7" r="C15">
        <v>9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8</v>
      </c>
      <c t="s" s="2" r="B1">
        <v>1</v>
      </c>
    </row>
    <row spans="1:4" r="2">
      <c t="s" s="2" r="B2">
        <v>2</v>
      </c>
      <c t="s" s="2" r="C2">
        <v>32</v>
      </c>
      <c t="s" s="2" r="D2">
        <v>33</v>
      </c>
    </row>
    <row spans="1:4" r="3">
      <c t="s" s="3" r="A3">
        <v>809</v>
      </c>
    </row>
    <row spans="1:4" r="4">
      <c t="s" s="4" r="A4">
        <v>778</v>
      </c>
      <c t="n" s="7" r="B4">
        <v>1698</v>
      </c>
      <c t="n" s="7" r="C4">
        <v>2667</v>
      </c>
    </row>
    <row spans="1:4" r="5">
      <c t="s" s="4" r="A5">
        <v>779</v>
      </c>
      <c t="n" s="6" r="B5">
        <v>32655</v>
      </c>
      <c t="n" s="6" r="C5">
        <v>35269</v>
      </c>
    </row>
    <row spans="1:4" r="6">
      <c t="s" s="3" r="A6">
        <v>810</v>
      </c>
    </row>
    <row spans="1:4" r="7">
      <c t="n" s="6" r="A7">
        <v>2016</v>
      </c>
      <c t="n" s="6" r="B7">
        <v>43644</v>
      </c>
    </row>
    <row spans="1:4" r="8">
      <c t="n" s="6" r="A8">
        <v>2017</v>
      </c>
      <c t="n" s="6" r="B8">
        <v>44364</v>
      </c>
    </row>
    <row spans="1:4" r="9">
      <c t="n" s="6" r="A9">
        <v>2018</v>
      </c>
      <c t="n" s="6" r="B9">
        <v>44965</v>
      </c>
    </row>
    <row spans="1:4" r="10">
      <c t="n" s="6" r="A10">
        <v>2019</v>
      </c>
      <c t="n" s="6" r="B10">
        <v>45548</v>
      </c>
    </row>
    <row spans="1:4" r="11">
      <c t="n" s="6" r="A11">
        <v>2020</v>
      </c>
      <c t="n" s="6" r="B11">
        <v>46043</v>
      </c>
    </row>
    <row spans="1:4" r="12">
      <c t="s" s="4" r="A12">
        <v>811</v>
      </c>
      <c t="n" s="6" r="B12">
        <v>233183</v>
      </c>
    </row>
    <row spans="1:4" r="13">
      <c t="s" s="4" r="A13">
        <v>800</v>
      </c>
    </row>
    <row spans="1:4" r="14">
      <c t="s" s="3" r="A14">
        <v>809</v>
      </c>
    </row>
    <row spans="1:4" r="15">
      <c t="s" s="4" r="A15">
        <v>778</v>
      </c>
      <c t="n" s="6" r="B15">
        <v>1698</v>
      </c>
      <c t="n" s="6" r="C15">
        <v>2667</v>
      </c>
      <c t="n" s="7" r="D15">
        <v>2922</v>
      </c>
    </row>
    <row spans="1:4" r="16">
      <c t="s" s="4" r="A16">
        <v>779</v>
      </c>
      <c t="n" s="6" r="B16">
        <v>32655</v>
      </c>
      <c t="n" s="6" r="C16">
        <v>35270</v>
      </c>
      <c t="n" s="6" r="D16">
        <v>33309</v>
      </c>
    </row>
    <row spans="1:4" r="17">
      <c t="s" s="4" r="A17">
        <v>812</v>
      </c>
      <c t="n" s="6" r="B17">
        <v>-41710</v>
      </c>
      <c t="n" s="6" r="C17">
        <v>-45481</v>
      </c>
      <c t="n" s="6" r="D17">
        <v>-42949</v>
      </c>
    </row>
    <row spans="1:4" r="18">
      <c t="s" s="4" r="A18">
        <v>813</v>
      </c>
      <c t="n" s="6" r="B18">
        <v>13371</v>
      </c>
      <c t="n" s="6" r="C18">
        <v>11828</v>
      </c>
      <c t="n" s="6" r="D18">
        <v>13263</v>
      </c>
    </row>
    <row spans="1:4" r="19">
      <c t="s" s="4" r="A19">
        <v>814</v>
      </c>
      <c t="n" s="7" r="B19">
        <v>6014</v>
      </c>
      <c t="n" s="7" r="C19">
        <v>4284</v>
      </c>
      <c t="n" s="7" r="D19">
        <v>65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815</v>
      </c>
      <c t="s" s="2" r="B1">
        <v>1</v>
      </c>
    </row>
    <row spans="1:4" r="2">
      <c t="s" s="2" r="B2">
        <v>816</v>
      </c>
      <c t="s" s="2" r="C2">
        <v>2</v>
      </c>
      <c t="s" s="2" r="D2">
        <v>32</v>
      </c>
    </row>
    <row spans="1:4" r="3">
      <c t="s" s="4" r="A3">
        <v>796</v>
      </c>
    </row>
    <row spans="1:4" r="4">
      <c t="s" s="3" r="A4">
        <v>752</v>
      </c>
    </row>
    <row spans="1:4" r="5">
      <c t="s" s="4" r="A5">
        <v>817</v>
      </c>
      <c t="n" s="7" r="C5">
        <v>-10500</v>
      </c>
    </row>
    <row spans="1:4" r="6">
      <c t="s" s="4" r="A6">
        <v>818</v>
      </c>
      <c t="s" s="4" r="C6">
        <v>819</v>
      </c>
      <c t="s" s="4" r="D6">
        <v>820</v>
      </c>
    </row>
    <row spans="1:4" r="7">
      <c t="s" s="4" r="A7">
        <v>821</v>
      </c>
      <c t="s" s="4" r="C7">
        <v>820</v>
      </c>
      <c t="s" s="4" r="D7">
        <v>822</v>
      </c>
    </row>
    <row spans="1:4" r="8">
      <c t="s" s="4" r="A8">
        <v>823</v>
      </c>
      <c t="s" s="4" r="C8">
        <v>824</v>
      </c>
      <c t="s" s="4" r="D8">
        <v>824</v>
      </c>
    </row>
    <row spans="1:4" r="9">
      <c t="s" s="4" r="A9">
        <v>797</v>
      </c>
    </row>
    <row spans="1:4" r="10">
      <c t="s" s="3" r="A10">
        <v>752</v>
      </c>
    </row>
    <row spans="1:4" r="11">
      <c t="s" s="4" r="A11">
        <v>818</v>
      </c>
      <c t="s" s="4" r="C11">
        <v>825</v>
      </c>
      <c t="s" s="4" r="D11">
        <v>826</v>
      </c>
    </row>
    <row spans="1:4" r="12">
      <c t="s" s="4" r="A12">
        <v>821</v>
      </c>
      <c t="s" s="4" r="C12">
        <v>826</v>
      </c>
      <c t="s" s="4" r="D12">
        <v>827</v>
      </c>
    </row>
    <row spans="1:4" r="13">
      <c t="s" s="4" r="A13">
        <v>823</v>
      </c>
      <c t="s" s="4" r="C13">
        <v>828</v>
      </c>
      <c t="s" s="4" r="D13">
        <v>829</v>
      </c>
    </row>
    <row spans="1:4" r="14">
      <c t="s" s="4" r="A14">
        <v>830</v>
      </c>
    </row>
    <row spans="1:4" r="15">
      <c t="s" s="3" r="A15">
        <v>752</v>
      </c>
    </row>
    <row spans="1:4" r="16">
      <c t="s" s="4" r="A16">
        <v>823</v>
      </c>
      <c t="s" s="4" r="B16">
        <v>824</v>
      </c>
    </row>
    <row spans="1:4" r="17">
      <c t="s" s="4" r="A17">
        <v>831</v>
      </c>
    </row>
    <row spans="1:4" r="18">
      <c t="s" s="3" r="A18">
        <v>752</v>
      </c>
    </row>
    <row spans="1:4" r="19">
      <c t="s" s="4" r="A19">
        <v>823</v>
      </c>
      <c t="s" s="4" r="B19">
        <v>8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2</v>
      </c>
      <c t="s" s="2" r="B1">
        <v>2</v>
      </c>
      <c t="s" s="2" r="C1">
        <v>32</v>
      </c>
    </row>
    <row spans="1:3" r="2">
      <c t="s" s="4" r="A2">
        <v>796</v>
      </c>
    </row>
    <row spans="1:3" r="3">
      <c t="s" s="3" r="A3">
        <v>752</v>
      </c>
    </row>
    <row spans="1:3" r="4">
      <c t="s" s="4" r="A4">
        <v>833</v>
      </c>
      <c t="s" s="4" r="B4">
        <v>475</v>
      </c>
      <c t="s" s="4" r="C4">
        <v>475</v>
      </c>
    </row>
    <row spans="1:3" r="5">
      <c t="s" s="4" r="A5">
        <v>834</v>
      </c>
    </row>
    <row spans="1:3" r="6">
      <c t="s" s="3" r="A6">
        <v>752</v>
      </c>
    </row>
    <row spans="1:3" r="7">
      <c t="s" s="4" r="A7">
        <v>833</v>
      </c>
      <c t="s" s="4" r="B7">
        <v>835</v>
      </c>
      <c t="s" s="4" r="C7">
        <v>836</v>
      </c>
    </row>
    <row spans="1:3" r="8">
      <c t="s" s="4" r="A8">
        <v>837</v>
      </c>
    </row>
    <row spans="1:3" r="9">
      <c t="s" s="3" r="A9">
        <v>752</v>
      </c>
    </row>
    <row spans="1:3" r="10">
      <c t="s" s="4" r="A10">
        <v>833</v>
      </c>
      <c t="s" s="4" r="B10">
        <v>838</v>
      </c>
      <c t="s" s="4" r="C10">
        <v>839</v>
      </c>
    </row>
    <row spans="1:3" r="11">
      <c t="s" s="4" r="A11">
        <v>840</v>
      </c>
    </row>
    <row spans="1:3" r="12">
      <c t="s" s="3" r="A12">
        <v>752</v>
      </c>
    </row>
    <row spans="1:3" r="13">
      <c t="s" s="4" r="A13">
        <v>833</v>
      </c>
      <c t="s" s="4" r="B13">
        <v>841</v>
      </c>
      <c t="s" s="4" r="C13">
        <v>842</v>
      </c>
    </row>
    <row spans="1:3" r="14">
      <c t="s" s="4" r="A14">
        <v>843</v>
      </c>
    </row>
    <row spans="1:3" r="15">
      <c t="s" s="3" r="A15">
        <v>752</v>
      </c>
    </row>
    <row spans="1:3" r="16">
      <c t="s" s="4" r="A16">
        <v>833</v>
      </c>
      <c t="s" s="4" r="B16">
        <v>844</v>
      </c>
      <c t="s" s="4" r="C16">
        <v>423</v>
      </c>
    </row>
    <row spans="1:3" r="17">
      <c t="s" s="4" r="A17">
        <v>797</v>
      </c>
    </row>
    <row spans="1:3" r="18">
      <c t="s" s="3" r="A18">
        <v>752</v>
      </c>
    </row>
    <row spans="1:3" r="19">
      <c t="s" s="4" r="A19">
        <v>833</v>
      </c>
      <c t="s" s="4" r="B19">
        <v>475</v>
      </c>
      <c t="s" s="4" r="C19">
        <v>475</v>
      </c>
    </row>
    <row spans="1:3" r="20">
      <c t="s" s="4" r="A20">
        <v>845</v>
      </c>
    </row>
    <row spans="1:3" r="21">
      <c t="s" s="3" r="A21">
        <v>752</v>
      </c>
    </row>
    <row spans="1:3" r="22">
      <c t="s" s="4" r="A22">
        <v>833</v>
      </c>
      <c t="s" s="4" r="B22">
        <v>846</v>
      </c>
      <c t="s" s="4" r="C22">
        <v>847</v>
      </c>
    </row>
    <row spans="1:3" r="23">
      <c t="s" s="4" r="A23">
        <v>848</v>
      </c>
    </row>
    <row spans="1:3" r="24">
      <c t="s" s="3" r="A24">
        <v>752</v>
      </c>
    </row>
    <row spans="1:3" r="25">
      <c t="s" s="4" r="A25">
        <v>833</v>
      </c>
      <c t="s" s="4" r="B25">
        <v>849</v>
      </c>
      <c t="s" s="4" r="C25">
        <v>850</v>
      </c>
    </row>
    <row spans="1:3" r="26">
      <c t="s" s="4" r="A26">
        <v>851</v>
      </c>
    </row>
    <row spans="1:3" r="27">
      <c t="s" s="3" r="A27">
        <v>752</v>
      </c>
    </row>
    <row spans="1:3" r="28">
      <c t="s" s="4" r="A28">
        <v>833</v>
      </c>
      <c t="s" s="4" r="B28">
        <v>852</v>
      </c>
      <c t="s" s="4" r="C28">
        <v>853</v>
      </c>
    </row>
    <row spans="1:3" r="29">
      <c t="s" s="4" r="A29">
        <v>854</v>
      </c>
    </row>
    <row spans="1:3" r="30">
      <c t="s" s="3" r="A30">
        <v>752</v>
      </c>
    </row>
    <row spans="1:3" r="31">
      <c t="s" s="4" r="A31">
        <v>833</v>
      </c>
      <c t="s" s="4" r="B31">
        <v>855</v>
      </c>
      <c t="s" s="4" r="C31">
        <v>85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44"/>
    <col customWidth="1" max="3" min="3" width="20"/>
  </cols>
  <sheetData>
    <row spans="1:3" r="1">
      <c t="s" s="1" r="A1">
        <v>857</v>
      </c>
      <c t="s" s="2" r="B1">
        <v>1</v>
      </c>
    </row>
    <row spans="1:3" r="2">
      <c t="s" s="2" r="B2">
        <v>858</v>
      </c>
      <c t="s" s="2" r="C2">
        <v>859</v>
      </c>
    </row>
    <row spans="1:3" r="3">
      <c t="s" s="3" r="A3">
        <v>860</v>
      </c>
    </row>
    <row spans="1:3" r="4">
      <c t="s" s="4" r="A4">
        <v>380</v>
      </c>
      <c t="n" s="6" r="B4">
        <v>2</v>
      </c>
    </row>
    <row spans="1:3" r="5">
      <c t="s" s="4" r="A5">
        <v>28</v>
      </c>
    </row>
    <row spans="1:3" r="6">
      <c t="s" s="3" r="A6">
        <v>860</v>
      </c>
    </row>
    <row spans="1:3" r="7">
      <c t="s" s="4" r="A7">
        <v>394</v>
      </c>
      <c t="s" s="4" r="B7">
        <v>395</v>
      </c>
    </row>
    <row spans="1:3" r="8">
      <c t="s" s="4" r="A8">
        <v>861</v>
      </c>
      <c t="n" s="6" r="B8">
        <v>517700</v>
      </c>
    </row>
    <row spans="1:3" r="9">
      <c t="s" s="4" r="A9">
        <v>862</v>
      </c>
      <c t="n" s="8" r="B9">
        <v>6.62</v>
      </c>
    </row>
    <row spans="1:3" r="10">
      <c t="s" s="4" r="A10">
        <v>30</v>
      </c>
    </row>
    <row spans="1:3" r="11">
      <c t="s" s="3" r="A11">
        <v>860</v>
      </c>
    </row>
    <row spans="1:3" r="12">
      <c t="s" s="4" r="A12">
        <v>861</v>
      </c>
      <c t="n" s="6" r="B12">
        <v>0</v>
      </c>
    </row>
    <row spans="1:3" r="13">
      <c t="s" s="4" r="A13">
        <v>863</v>
      </c>
    </row>
    <row spans="1:3" r="14">
      <c t="s" s="3" r="A14">
        <v>860</v>
      </c>
    </row>
    <row spans="1:3" r="15">
      <c t="s" s="4" r="A15">
        <v>864</v>
      </c>
      <c t="n" s="6" r="B15">
        <v>1455300</v>
      </c>
    </row>
    <row spans="1:3" r="16">
      <c t="s" s="4" r="A16">
        <v>865</v>
      </c>
    </row>
    <row spans="1:3" r="17">
      <c t="s" s="3" r="A17">
        <v>860</v>
      </c>
    </row>
    <row spans="1:3" r="18">
      <c t="s" s="4" r="A18">
        <v>866</v>
      </c>
      <c t="n" s="6" r="C18">
        <v>2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7</v>
      </c>
      <c t="s" s="2" r="B1">
        <v>1</v>
      </c>
    </row>
    <row spans="1:4" r="2">
      <c t="s" s="2" r="B2">
        <v>2</v>
      </c>
      <c t="s" s="2" r="C2">
        <v>32</v>
      </c>
      <c t="s" s="2" r="D2">
        <v>33</v>
      </c>
    </row>
    <row spans="1:4" r="3">
      <c t="s" s="4" r="A3">
        <v>28</v>
      </c>
    </row>
    <row spans="1:4" r="4">
      <c t="s" s="3" r="A4">
        <v>868</v>
      </c>
    </row>
    <row spans="1:4" r="5">
      <c t="s" s="4" r="A5">
        <v>869</v>
      </c>
      <c t="n" s="7" r="B5">
        <v>-32651</v>
      </c>
      <c t="n" s="7" r="C5">
        <v>10408</v>
      </c>
      <c t="n" s="7" r="D5">
        <v>23063</v>
      </c>
    </row>
    <row spans="1:4" r="6">
      <c t="s" s="4" r="A6">
        <v>870</v>
      </c>
      <c t="n" s="6" r="B6">
        <v>8573</v>
      </c>
      <c t="n" s="6" r="C6">
        <v>7273</v>
      </c>
      <c t="n" s="6" r="D6">
        <v>5384</v>
      </c>
    </row>
    <row spans="1:4" r="7">
      <c t="s" s="4" r="A7">
        <v>871</v>
      </c>
      <c t="n" s="7" r="B7">
        <v>-24078</v>
      </c>
      <c t="n" s="7" r="C7">
        <v>17681</v>
      </c>
      <c t="n" s="7" r="D7">
        <v>28447</v>
      </c>
    </row>
    <row spans="1:4" r="8">
      <c t="s" s="3" r="A8">
        <v>872</v>
      </c>
    </row>
    <row spans="1:4" r="9">
      <c t="s" s="4" r="A9">
        <v>873</v>
      </c>
      <c t="n" s="6" r="B9">
        <v>30596</v>
      </c>
      <c t="n" s="6" r="C9">
        <v>30237</v>
      </c>
      <c t="n" s="6" r="D9">
        <v>29853</v>
      </c>
    </row>
    <row spans="1:4" r="10">
      <c t="s" s="4" r="A10">
        <v>53</v>
      </c>
      <c t="n" s="8" r="B10">
        <v>-0.79</v>
      </c>
      <c t="n" s="8" r="C10">
        <v>0.58</v>
      </c>
      <c t="n" s="8" r="D10">
        <v>0.95</v>
      </c>
    </row>
    <row spans="1:4" r="11">
      <c t="s" s="4" r="A11">
        <v>30</v>
      </c>
    </row>
    <row spans="1:4" r="12">
      <c t="s" s="3" r="A12">
        <v>868</v>
      </c>
    </row>
    <row spans="1:4" r="13">
      <c t="s" s="4" r="A13">
        <v>869</v>
      </c>
      <c t="n" s="7" r="B13">
        <v>-26348</v>
      </c>
      <c t="n" s="7" r="C13">
        <v>8499</v>
      </c>
      <c t="n" s="7" r="D13">
        <v>19075</v>
      </c>
    </row>
    <row spans="1:4" r="14">
      <c t="s" s="4" r="A14">
        <v>870</v>
      </c>
      <c t="n" s="6" r="B14">
        <v>4938</v>
      </c>
      <c t="n" s="6" r="C14">
        <v>4444</v>
      </c>
      <c t="n" s="6" r="D14">
        <v>3456</v>
      </c>
    </row>
    <row spans="1:4" r="15">
      <c t="s" s="4" r="A15">
        <v>871</v>
      </c>
      <c t="n" s="7" r="B15">
        <v>-21410</v>
      </c>
      <c t="n" s="7" r="C15">
        <v>12943</v>
      </c>
      <c t="n" s="7" r="D15">
        <v>22531</v>
      </c>
    </row>
    <row spans="1:4" r="16">
      <c t="s" s="3" r="A16">
        <v>872</v>
      </c>
    </row>
    <row spans="1:4" r="17">
      <c t="s" s="4" r="A17">
        <v>873</v>
      </c>
      <c t="n" s="6" r="B17">
        <v>24690</v>
      </c>
      <c t="n" s="6" r="C17">
        <v>24690</v>
      </c>
      <c t="n" s="6" r="D17">
        <v>24690</v>
      </c>
    </row>
    <row spans="1:4" r="18">
      <c t="s" s="4" r="A18">
        <v>53</v>
      </c>
      <c t="n" s="8" r="B18">
        <v>-0.87</v>
      </c>
      <c t="n" s="8" r="C18">
        <v>0.52</v>
      </c>
      <c t="n" s="8" r="D18">
        <v>0.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874</v>
      </c>
      <c t="s" s="2" r="B1">
        <v>1</v>
      </c>
    </row>
    <row spans="1:6" r="2">
      <c t="s" s="2" r="B2">
        <v>2</v>
      </c>
      <c t="s" s="2" r="C2">
        <v>32</v>
      </c>
      <c t="s" s="2" r="E2">
        <v>33</v>
      </c>
    </row>
    <row spans="1:6" r="3">
      <c t="s" s="4" r="A3">
        <v>28</v>
      </c>
    </row>
    <row spans="1:6" r="4">
      <c t="s" s="3" r="A4">
        <v>868</v>
      </c>
    </row>
    <row spans="1:6" r="5">
      <c t="s" s="4" r="A5">
        <v>869</v>
      </c>
      <c t="n" s="7" r="B5">
        <v>-32651</v>
      </c>
      <c t="n" s="7" r="C5">
        <v>10522</v>
      </c>
      <c t="n" s="7" r="E5">
        <v>23407</v>
      </c>
    </row>
    <row spans="1:6" r="6">
      <c t="s" s="4" r="A6">
        <v>870</v>
      </c>
      <c t="n" s="6" r="B6">
        <v>8573</v>
      </c>
      <c t="n" s="6" r="C6">
        <v>7273</v>
      </c>
      <c t="n" s="6" r="E6">
        <v>5384</v>
      </c>
    </row>
    <row spans="1:6" r="7">
      <c t="s" s="4" r="A7">
        <v>875</v>
      </c>
      <c t="n" s="7" r="B7">
        <v>-24078</v>
      </c>
      <c t="n" s="7" r="C7">
        <v>17795</v>
      </c>
      <c t="n" s="7" r="E7">
        <v>28791</v>
      </c>
    </row>
    <row spans="1:6" r="8">
      <c t="s" s="3" r="A8">
        <v>872</v>
      </c>
    </row>
    <row spans="1:6" r="9">
      <c t="s" s="4" r="A9">
        <v>873</v>
      </c>
      <c t="n" s="6" r="B9">
        <v>30596</v>
      </c>
      <c t="n" s="6" r="C9">
        <v>30237</v>
      </c>
      <c t="n" s="6" r="E9">
        <v>29853</v>
      </c>
    </row>
    <row spans="1:6" r="10">
      <c t="s" s="4" r="A10">
        <v>876</v>
      </c>
      <c t="n" s="6" r="B10">
        <v>0</v>
      </c>
      <c t="n" s="6" r="C10">
        <v>746</v>
      </c>
      <c t="s" s="4" r="D10">
        <v>524</v>
      </c>
      <c t="n" s="6" r="E10">
        <v>1002</v>
      </c>
      <c t="s" s="4" r="F10">
        <v>524</v>
      </c>
    </row>
    <row spans="1:6" r="11">
      <c t="s" s="4" r="A11">
        <v>877</v>
      </c>
      <c t="n" s="6" r="B11">
        <v>30596</v>
      </c>
      <c t="n" s="6" r="C11">
        <v>30983</v>
      </c>
      <c t="n" s="6" r="E11">
        <v>30855</v>
      </c>
    </row>
    <row spans="1:6" r="12">
      <c t="s" s="4" r="A12">
        <v>55</v>
      </c>
      <c t="n" s="8" r="B12">
        <v>-0.79</v>
      </c>
      <c t="n" s="8" r="C12">
        <v>0.57</v>
      </c>
      <c t="n" s="8" r="E12">
        <v>0.93</v>
      </c>
    </row>
    <row spans="1:6" r="13">
      <c t="s" s="4" r="A13">
        <v>30</v>
      </c>
    </row>
    <row spans="1:6" r="14">
      <c t="s" s="3" r="A14">
        <v>868</v>
      </c>
    </row>
    <row spans="1:6" r="15">
      <c t="s" s="4" r="A15">
        <v>869</v>
      </c>
      <c t="n" s="7" r="B15">
        <v>-26348</v>
      </c>
      <c t="n" s="7" r="C15">
        <v>8385</v>
      </c>
      <c t="n" s="7" r="E15">
        <v>18731</v>
      </c>
    </row>
    <row spans="1:6" r="16">
      <c t="s" s="4" r="A16">
        <v>870</v>
      </c>
      <c t="n" s="6" r="B16">
        <v>4938</v>
      </c>
      <c t="n" s="6" r="C16">
        <v>4444</v>
      </c>
      <c t="n" s="6" r="E16">
        <v>3456</v>
      </c>
    </row>
    <row spans="1:6" r="17">
      <c t="s" s="4" r="A17">
        <v>875</v>
      </c>
      <c t="n" s="7" r="B17">
        <v>-21410</v>
      </c>
      <c t="n" s="7" r="C17">
        <v>12829</v>
      </c>
      <c t="n" s="7" r="E17">
        <v>22187</v>
      </c>
    </row>
    <row spans="1:6" r="18">
      <c t="s" s="3" r="A18">
        <v>872</v>
      </c>
    </row>
    <row spans="1:6" r="19">
      <c t="s" s="4" r="A19">
        <v>873</v>
      </c>
      <c t="n" s="6" r="B19">
        <v>24690</v>
      </c>
      <c t="n" s="6" r="C19">
        <v>24690</v>
      </c>
      <c t="n" s="6" r="E19">
        <v>24690</v>
      </c>
    </row>
    <row spans="1:6" r="20">
      <c t="s" s="4" r="A20">
        <v>876</v>
      </c>
      <c t="n" s="6" r="B20">
        <v>0</v>
      </c>
      <c t="n" s="6" r="C20">
        <v>0</v>
      </c>
      <c t="n" s="6" r="E20">
        <v>0</v>
      </c>
    </row>
    <row spans="1:6" r="21">
      <c t="s" s="4" r="A21">
        <v>877</v>
      </c>
      <c t="n" s="6" r="B21">
        <v>24690</v>
      </c>
      <c t="n" s="6" r="C21">
        <v>24690</v>
      </c>
      <c t="n" s="6" r="E21">
        <v>24690</v>
      </c>
    </row>
    <row spans="1:6" r="22">
      <c t="s" s="4" r="A22">
        <v>55</v>
      </c>
      <c t="n" s="8" r="B22">
        <v>-0.87</v>
      </c>
      <c t="n" s="8" r="C22">
        <v>0.52</v>
      </c>
      <c t="n" s="8" r="E22">
        <v>0.9</v>
      </c>
    </row>
    <row spans="1:6" r="23">
      <c t="n" r="A23"/>
    </row>
    <row spans="1:6" r="24">
      <c t="s" s="4" r="A24">
        <v>524</v>
      </c>
      <c t="s" s="4" r="B24">
        <v>878</v>
      </c>
    </row>
  </sheetData>
  <mergeCells count="6">
    <mergeCell ref="A1:A2"/>
    <mergeCell ref="B1:F1"/>
    <mergeCell ref="C2:D2"/>
    <mergeCell ref="E2:F2"/>
    <mergeCell ref="A23:F23"/>
    <mergeCell ref="B24:F24"/>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125</v>
      </c>
      <c t="s" s="2" r="B1">
        <v>2</v>
      </c>
      <c t="s" s="2" r="C1">
        <v>32</v>
      </c>
    </row>
    <row spans="1:3" r="2">
      <c t="s" s="3" r="A2">
        <v>80</v>
      </c>
    </row>
    <row spans="1:3" r="3">
      <c t="s" s="4" r="A3">
        <v>126</v>
      </c>
      <c t="n" s="7" r="B3">
        <v>13133</v>
      </c>
      <c t="n" s="7" r="C3">
        <v>10960</v>
      </c>
    </row>
    <row spans="1:3" r="4">
      <c t="s" s="4" r="A4">
        <v>28</v>
      </c>
    </row>
    <row spans="1:3" r="5">
      <c t="s" s="3" r="A5">
        <v>116</v>
      </c>
    </row>
    <row spans="1:3" r="6">
      <c t="s" s="4" r="A6">
        <v>127</v>
      </c>
      <c t="n" s="7" r="B6">
        <v>1</v>
      </c>
      <c t="n" s="7" r="C6">
        <v>1</v>
      </c>
    </row>
    <row spans="1:3" r="7">
      <c t="s" s="4" r="A7">
        <v>128</v>
      </c>
      <c t="n" s="6" r="B7">
        <v>50000000</v>
      </c>
      <c t="n" s="6" r="C7">
        <v>50000000</v>
      </c>
    </row>
    <row spans="1:3" r="8">
      <c t="s" s="4" r="A8">
        <v>129</v>
      </c>
      <c t="n" s="6" r="B8">
        <v>30537000</v>
      </c>
      <c t="n" s="6" r="C8">
        <v>30497000</v>
      </c>
    </row>
    <row spans="1:3" r="9">
      <c t="s" s="4" r="A9">
        <v>130</v>
      </c>
      <c t="n" s="6" r="B9">
        <v>30537000</v>
      </c>
      <c t="n" s="6" r="C9">
        <v>30497000</v>
      </c>
    </row>
    <row spans="1:3" r="10">
      <c t="s" s="4" r="A10">
        <v>30</v>
      </c>
    </row>
    <row spans="1:3" r="11">
      <c t="s" s="3" r="A11">
        <v>116</v>
      </c>
    </row>
    <row spans="1:3" r="12">
      <c t="s" s="4" r="A12">
        <v>127</v>
      </c>
      <c t="n" s="7" r="B12">
        <v>1</v>
      </c>
      <c t="n" s="7" r="C12">
        <v>1</v>
      </c>
    </row>
    <row spans="1:3" r="13">
      <c t="s" s="4" r="A13">
        <v>128</v>
      </c>
      <c t="n" s="6" r="B13">
        <v>50000000</v>
      </c>
      <c t="n" s="6" r="C13">
        <v>50000000</v>
      </c>
    </row>
    <row spans="1:3" r="14">
      <c t="s" s="4" r="A14">
        <v>129</v>
      </c>
      <c t="n" s="6" r="B14">
        <v>24690000</v>
      </c>
      <c t="n" s="6" r="C14">
        <v>24690000</v>
      </c>
    </row>
    <row spans="1:3" r="15">
      <c t="s" s="4" r="A15">
        <v>130</v>
      </c>
      <c t="n" s="6" r="B15">
        <v>24690000</v>
      </c>
      <c t="n" s="6" r="C15">
        <v>2469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79</v>
      </c>
      <c t="s" s="2" r="C1">
        <v>1</v>
      </c>
    </row>
    <row spans="1:5" r="2">
      <c t="s" s="2" r="C2">
        <v>2</v>
      </c>
      <c t="s" s="2" r="D2">
        <v>32</v>
      </c>
      <c t="s" s="2" r="E2">
        <v>33</v>
      </c>
    </row>
    <row spans="1:5" r="3">
      <c t="s" s="3" r="A3">
        <v>880</v>
      </c>
    </row>
    <row spans="1:5" r="4">
      <c t="s" s="4" r="A4">
        <v>881</v>
      </c>
      <c t="n" s="6" r="C4">
        <v>494</v>
      </c>
    </row>
    <row spans="1:5" r="5">
      <c t="s" s="4" r="A5">
        <v>882</v>
      </c>
    </row>
    <row spans="1:5" r="6">
      <c t="s" s="3" r="A6">
        <v>880</v>
      </c>
    </row>
    <row spans="1:5" r="7">
      <c t="s" s="4" r="A7">
        <v>881</v>
      </c>
      <c t="n" s="6" r="C7">
        <v>24</v>
      </c>
      <c t="n" s="6" r="D7">
        <v>0</v>
      </c>
      <c t="n" s="6" r="E7">
        <v>1212</v>
      </c>
    </row>
    <row spans="1:5" r="8">
      <c t="s" s="4" r="A8">
        <v>883</v>
      </c>
    </row>
    <row spans="1:5" r="9">
      <c t="s" s="3" r="A9">
        <v>880</v>
      </c>
    </row>
    <row spans="1:5" r="10">
      <c t="s" s="4" r="A10">
        <v>881</v>
      </c>
      <c t="s" s="4" r="B10">
        <v>524</v>
      </c>
      <c t="n" s="6" r="C10">
        <v>1045</v>
      </c>
      <c t="n" s="6" r="D10">
        <v>1568</v>
      </c>
      <c t="n" s="6" r="E10">
        <v>1290</v>
      </c>
    </row>
    <row spans="1:5" r="11">
      <c t="n" r="A11"/>
    </row>
    <row spans="1:5" r="12">
      <c t="s" s="4" r="A12">
        <v>524</v>
      </c>
      <c t="s" s="4" r="B12">
        <v>884</v>
      </c>
    </row>
  </sheetData>
  <mergeCells count="4">
    <mergeCell ref="A1:B2"/>
    <mergeCell ref="C1:E1"/>
    <mergeCell ref="A11:D11"/>
    <mergeCell ref="B12:D1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85</v>
      </c>
      <c t="s" s="2" r="C1">
        <v>1</v>
      </c>
    </row>
    <row spans="1:5" r="2">
      <c t="s" s="2" r="C2">
        <v>2</v>
      </c>
      <c t="s" s="2" r="D2">
        <v>32</v>
      </c>
      <c t="s" s="2" r="E2">
        <v>33</v>
      </c>
    </row>
    <row spans="1:5" r="3">
      <c t="s" s="3" r="A3">
        <v>886</v>
      </c>
    </row>
    <row spans="1:5" r="4">
      <c t="s" s="4" r="A4">
        <v>887</v>
      </c>
      <c t="n" s="7" r="C4">
        <v>-221958</v>
      </c>
    </row>
    <row spans="1:5" r="5">
      <c t="s" s="4" r="A5">
        <v>888</v>
      </c>
      <c t="n" s="6" r="C5">
        <v>8209</v>
      </c>
      <c t="n" s="7" r="D5">
        <v>-43181</v>
      </c>
      <c t="n" s="7" r="E5">
        <v>15671</v>
      </c>
    </row>
    <row spans="1:5" r="6">
      <c t="s" s="4" r="A6">
        <v>889</v>
      </c>
      <c t="n" s="6" r="C6">
        <v>-1411</v>
      </c>
      <c t="n" s="6" r="D6">
        <v>-43145</v>
      </c>
      <c t="n" s="6" r="E6">
        <v>20222</v>
      </c>
    </row>
    <row spans="1:5" r="7">
      <c t="s" s="4" r="A7">
        <v>887</v>
      </c>
      <c t="n" s="6" r="C7">
        <v>-222631</v>
      </c>
      <c t="n" s="6" r="D7">
        <v>-221958</v>
      </c>
    </row>
    <row spans="1:5" r="8">
      <c t="s" s="4" r="A8">
        <v>754</v>
      </c>
      <c t="n" s="6" r="C8">
        <v>31078</v>
      </c>
      <c t="n" s="6" r="D8">
        <v>-103497</v>
      </c>
    </row>
    <row spans="1:5" r="9">
      <c t="s" s="4" r="A9">
        <v>890</v>
      </c>
    </row>
    <row spans="1:5" r="10">
      <c t="s" s="3" r="A10">
        <v>886</v>
      </c>
    </row>
    <row spans="1:5" r="11">
      <c t="s" s="4" r="A11">
        <v>887</v>
      </c>
      <c t="n" s="6" r="C11">
        <v>-221958</v>
      </c>
      <c t="n" s="6" r="D11">
        <v>-179210</v>
      </c>
    </row>
    <row spans="1:5" r="12">
      <c t="s" s="4" r="A12">
        <v>891</v>
      </c>
      <c t="n" s="6" r="C12">
        <v>-19688</v>
      </c>
      <c t="n" s="6" r="D12">
        <v>-8203</v>
      </c>
    </row>
    <row spans="1:5" r="13">
      <c t="s" s="4" r="A13">
        <v>888</v>
      </c>
      <c t="n" s="6" r="C13">
        <v>8209</v>
      </c>
      <c t="n" s="6" r="D13">
        <v>-43181</v>
      </c>
    </row>
    <row spans="1:5" r="14">
      <c t="s" s="4" r="A14">
        <v>892</v>
      </c>
      <c t="s" s="4" r="B14">
        <v>524</v>
      </c>
      <c t="n" s="6" r="C14">
        <v>10806</v>
      </c>
      <c t="n" s="6" r="D14">
        <v>8636</v>
      </c>
    </row>
    <row spans="1:5" r="15">
      <c t="s" s="4" r="A15">
        <v>889</v>
      </c>
      <c t="n" s="6" r="C15">
        <v>-673</v>
      </c>
      <c t="n" s="6" r="D15">
        <v>-42748</v>
      </c>
      <c t="n" s="6" r="E15">
        <v>20271</v>
      </c>
    </row>
    <row spans="1:5" r="16">
      <c t="s" s="4" r="A16">
        <v>887</v>
      </c>
      <c t="n" s="6" r="C16">
        <v>-222631</v>
      </c>
      <c t="n" s="6" r="D16">
        <v>-221958</v>
      </c>
      <c t="n" s="6" r="E16">
        <v>-179210</v>
      </c>
    </row>
    <row spans="1:5" r="17">
      <c t="s" s="4" r="A17">
        <v>893</v>
      </c>
    </row>
    <row spans="1:5" r="18">
      <c t="s" s="3" r="A18">
        <v>886</v>
      </c>
    </row>
    <row spans="1:5" r="19">
      <c t="s" s="4" r="A19">
        <v>887</v>
      </c>
      <c t="n" s="6" r="C19">
        <v>-4659</v>
      </c>
      <c t="n" s="6" r="D19">
        <v>3544</v>
      </c>
    </row>
    <row spans="1:5" r="20">
      <c t="s" s="4" r="A20">
        <v>891</v>
      </c>
      <c t="n" s="6" r="C20">
        <v>-19688</v>
      </c>
      <c t="n" s="6" r="D20">
        <v>-8203</v>
      </c>
    </row>
    <row spans="1:5" r="21">
      <c t="s" s="4" r="A21">
        <v>889</v>
      </c>
      <c t="n" s="6" r="C21">
        <v>-19688</v>
      </c>
      <c t="n" s="6" r="D21">
        <v>-8203</v>
      </c>
    </row>
    <row spans="1:5" r="22">
      <c t="s" s="4" r="A22">
        <v>887</v>
      </c>
      <c t="n" s="6" r="C22">
        <v>-24347</v>
      </c>
      <c t="n" s="6" r="D22">
        <v>-4659</v>
      </c>
      <c t="n" s="6" r="E22">
        <v>3544</v>
      </c>
    </row>
    <row spans="1:5" r="23">
      <c t="s" s="4" r="A23">
        <v>800</v>
      </c>
    </row>
    <row spans="1:5" r="24">
      <c t="s" s="3" r="A24">
        <v>886</v>
      </c>
    </row>
    <row spans="1:5" r="25">
      <c t="s" s="4" r="A25">
        <v>887</v>
      </c>
      <c t="n" s="6" r="C25">
        <v>-217299</v>
      </c>
      <c t="n" s="6" r="D25">
        <v>-182754</v>
      </c>
    </row>
    <row spans="1:5" r="26">
      <c t="s" s="4" r="A26">
        <v>888</v>
      </c>
      <c t="n" s="6" r="C26">
        <v>8209</v>
      </c>
      <c t="n" s="6" r="D26">
        <v>-43181</v>
      </c>
    </row>
    <row spans="1:5" r="27">
      <c t="s" s="4" r="A27">
        <v>892</v>
      </c>
      <c t="s" s="4" r="B27">
        <v>524</v>
      </c>
      <c t="n" s="6" r="C27">
        <v>10806</v>
      </c>
      <c t="n" s="6" r="D27">
        <v>8636</v>
      </c>
    </row>
    <row spans="1:5" r="28">
      <c t="s" s="4" r="A28">
        <v>889</v>
      </c>
      <c t="n" s="6" r="C28">
        <v>19015</v>
      </c>
      <c t="n" s="6" r="D28">
        <v>-34545</v>
      </c>
    </row>
    <row spans="1:5" r="29">
      <c t="s" s="4" r="A29">
        <v>887</v>
      </c>
      <c t="n" s="6" r="C29">
        <v>-198284</v>
      </c>
      <c t="n" s="7" r="D29">
        <v>-217299</v>
      </c>
      <c t="n" s="7" r="E29">
        <v>-182754</v>
      </c>
    </row>
    <row spans="1:5" r="30">
      <c t="s" s="4" r="A30">
        <v>766</v>
      </c>
    </row>
    <row spans="1:5" r="31">
      <c t="s" s="3" r="A31">
        <v>886</v>
      </c>
    </row>
    <row spans="1:5" r="32">
      <c t="s" s="4" r="A32">
        <v>754</v>
      </c>
      <c t="n" s="6" r="C32">
        <v>5500</v>
      </c>
    </row>
    <row spans="1:5" r="33">
      <c t="s" s="4" r="A33">
        <v>767</v>
      </c>
      <c t="n" s="6" r="C33">
        <v>1400</v>
      </c>
    </row>
    <row spans="1:5" r="34">
      <c t="s" s="4" r="A34">
        <v>768</v>
      </c>
      <c t="n" s="7" r="C34">
        <v>4100</v>
      </c>
    </row>
    <row spans="1:5" r="35">
      <c t="n" r="A35"/>
    </row>
    <row spans="1:5" r="36">
      <c t="s" s="4" r="A36">
        <v>524</v>
      </c>
      <c t="s" s="4" r="B36">
        <v>894</v>
      </c>
    </row>
  </sheetData>
  <mergeCells count="4">
    <mergeCell ref="A1:B2"/>
    <mergeCell ref="C1:E1"/>
    <mergeCell ref="A35:D35"/>
    <mergeCell ref="B36:D3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3"/>
    <col customWidth="1" max="5" min="5" width="17"/>
  </cols>
  <sheetData>
    <row spans="1:5" r="1">
      <c t="s" s="1" r="A1">
        <v>895</v>
      </c>
      <c t="s" s="2" r="B1">
        <v>1</v>
      </c>
    </row>
    <row spans="1:5" r="2">
      <c t="s" s="2" r="B2">
        <v>2</v>
      </c>
      <c t="s" s="2" r="C2">
        <v>32</v>
      </c>
      <c t="s" s="2" r="D2">
        <v>33</v>
      </c>
      <c t="s" s="2" r="E2">
        <v>705</v>
      </c>
    </row>
    <row spans="1:5" r="3">
      <c t="s" s="3" r="A3">
        <v>896</v>
      </c>
    </row>
    <row spans="1:5" r="4">
      <c t="s" s="4" r="A4">
        <v>138</v>
      </c>
      <c t="n" s="7" r="B4">
        <v>3229</v>
      </c>
      <c t="n" s="7" r="C4">
        <v>1189</v>
      </c>
      <c t="n" s="7" r="D4">
        <v>3835</v>
      </c>
    </row>
    <row spans="1:5" r="5">
      <c t="s" s="4" r="A5">
        <v>897</v>
      </c>
      <c t="n" s="7" r="B5">
        <v>921</v>
      </c>
      <c t="n" s="7" r="C5">
        <v>311</v>
      </c>
      <c t="n" s="7" r="D5">
        <v>1338</v>
      </c>
    </row>
    <row spans="1:5" r="6">
      <c t="s" s="4" r="A6">
        <v>28</v>
      </c>
    </row>
    <row spans="1:5" r="7">
      <c t="s" s="3" r="A7">
        <v>898</v>
      </c>
    </row>
    <row spans="1:5" r="8">
      <c t="s" s="4" r="A8">
        <v>899</v>
      </c>
      <c t="n" s="6" r="B8">
        <v>836</v>
      </c>
      <c t="n" s="6" r="C8">
        <v>1660</v>
      </c>
      <c t="n" s="6" r="D8">
        <v>1114</v>
      </c>
    </row>
    <row spans="1:5" r="9">
      <c t="s" s="4" r="A9">
        <v>900</v>
      </c>
      <c t="n" s="6" r="B9">
        <v>0</v>
      </c>
      <c t="n" s="6" r="C9">
        <v>0</v>
      </c>
      <c t="n" s="6" r="D9">
        <v>749</v>
      </c>
    </row>
    <row spans="1:5" r="10">
      <c t="s" s="4" r="A10">
        <v>901</v>
      </c>
      <c t="n" s="6" r="B10">
        <v>-106</v>
      </c>
      <c t="n" s="6" r="C10">
        <v>-449</v>
      </c>
      <c t="n" s="6" r="D10">
        <v>-49</v>
      </c>
    </row>
    <row spans="1:5" r="11">
      <c t="s" s="4" r="A11">
        <v>902</v>
      </c>
      <c t="n" s="6" r="B11">
        <v>-212</v>
      </c>
      <c t="n" s="6" r="C11">
        <v>-375</v>
      </c>
      <c t="n" s="6" r="D11">
        <v>-154</v>
      </c>
    </row>
    <row spans="1:5" r="12">
      <c t="s" s="4" r="A12">
        <v>903</v>
      </c>
      <c t="n" s="6" r="B12">
        <v>518</v>
      </c>
      <c t="n" s="6" r="C12">
        <v>836</v>
      </c>
      <c t="n" s="6" r="D12">
        <v>1660</v>
      </c>
      <c t="n" s="6" r="E12">
        <v>1114</v>
      </c>
    </row>
    <row spans="1:5" r="13">
      <c t="s" s="4" r="A13">
        <v>904</v>
      </c>
      <c t="n" s="6" r="B13">
        <v>391</v>
      </c>
    </row>
    <row spans="1:5" r="14">
      <c t="s" s="3" r="A14">
        <v>905</v>
      </c>
    </row>
    <row spans="1:5" r="15">
      <c t="s" s="4" r="A15">
        <v>906</v>
      </c>
      <c t="n" s="8" r="B15">
        <v>5.4</v>
      </c>
      <c t="n" s="8" r="C15">
        <v>5.57</v>
      </c>
      <c t="n" s="8" r="D15">
        <v>5.86</v>
      </c>
    </row>
    <row spans="1:5" r="16">
      <c t="s" s="4" r="A16">
        <v>907</v>
      </c>
      <c t="n" s="9" r="D16">
        <v>5.08</v>
      </c>
    </row>
    <row spans="1:5" r="17">
      <c t="s" s="4" r="A17">
        <v>908</v>
      </c>
      <c t="n" s="9" r="B17">
        <v>5.2</v>
      </c>
      <c t="n" s="9" r="C17">
        <v>5.11</v>
      </c>
      <c t="n" s="9" r="D17">
        <v>5.57</v>
      </c>
    </row>
    <row spans="1:5" r="18">
      <c t="s" s="4" r="A18">
        <v>909</v>
      </c>
      <c t="n" s="9" r="B18">
        <v>5.86</v>
      </c>
      <c t="n" s="9" r="C18">
        <v>6.51</v>
      </c>
      <c t="n" s="9" r="D18">
        <v>5.22</v>
      </c>
    </row>
    <row spans="1:5" r="19">
      <c t="s" s="4" r="A19">
        <v>910</v>
      </c>
      <c t="n" s="9" r="B19">
        <v>5.26</v>
      </c>
      <c t="n" s="8" r="C19">
        <v>5.4</v>
      </c>
      <c t="n" s="8" r="D19">
        <v>5.57</v>
      </c>
      <c t="n" s="8" r="E19">
        <v>5.86</v>
      </c>
    </row>
    <row spans="1:5" r="20">
      <c t="s" s="4" r="A20">
        <v>911</v>
      </c>
      <c t="n" s="8" r="B20">
        <v>5.31</v>
      </c>
    </row>
    <row spans="1:5" r="21">
      <c t="s" s="3" r="A21">
        <v>912</v>
      </c>
    </row>
    <row spans="1:5" r="22">
      <c t="s" s="4" r="A22">
        <v>913</v>
      </c>
      <c t="s" s="4" r="B22">
        <v>914</v>
      </c>
      <c t="s" s="4" r="C22">
        <v>915</v>
      </c>
      <c t="s" s="4" r="D22">
        <v>916</v>
      </c>
      <c t="s" s="4" r="E22">
        <v>917</v>
      </c>
    </row>
    <row spans="1:5" r="23">
      <c t="s" s="4" r="A23">
        <v>918</v>
      </c>
      <c t="s" s="4" r="B23">
        <v>919</v>
      </c>
    </row>
    <row spans="1:5" r="24">
      <c t="s" s="4" r="A24">
        <v>920</v>
      </c>
      <c t="n" s="7" r="B24">
        <v>8</v>
      </c>
      <c t="n" s="7" r="C24">
        <v>2647</v>
      </c>
      <c t="n" s="7" r="D24">
        <v>3517</v>
      </c>
      <c t="n" s="7" r="E24">
        <v>0</v>
      </c>
    </row>
    <row spans="1:5" r="25">
      <c t="s" s="4" r="A25">
        <v>921</v>
      </c>
      <c t="n" s="6" r="B25">
        <v>8</v>
      </c>
    </row>
    <row spans="1:5" r="26">
      <c t="s" s="4" r="A26">
        <v>922</v>
      </c>
      <c t="n" s="8" r="D26">
        <v>1.86</v>
      </c>
    </row>
    <row spans="1:5" r="27">
      <c t="s" s="4" r="A27">
        <v>923</v>
      </c>
      <c t="n" s="6" r="B27">
        <v>199</v>
      </c>
      <c t="n" s="6" r="C27">
        <v>1622</v>
      </c>
      <c t="n" s="7" r="D27">
        <v>49</v>
      </c>
    </row>
    <row spans="1:5" r="28">
      <c t="s" s="4" r="A28">
        <v>924</v>
      </c>
      <c t="n" s="7" r="B28">
        <v>0</v>
      </c>
      <c t="n" s="6" r="C28">
        <v>846</v>
      </c>
      <c t="n" s="6" r="D28">
        <v>0</v>
      </c>
    </row>
    <row spans="1:5" r="29">
      <c t="s" s="4" r="A29">
        <v>925</v>
      </c>
    </row>
    <row spans="1:5" r="30">
      <c t="s" s="3" r="A30">
        <v>896</v>
      </c>
    </row>
    <row spans="1:5" r="31">
      <c t="s" s="4" r="A31">
        <v>926</v>
      </c>
      <c t="s" s="4" r="B31">
        <v>448</v>
      </c>
    </row>
    <row spans="1:5" r="32">
      <c t="s" s="4" r="A32">
        <v>927</v>
      </c>
      <c t="s" s="4" r="B32">
        <v>928</v>
      </c>
    </row>
    <row spans="1:5" r="33">
      <c t="s" s="4" r="A33">
        <v>929</v>
      </c>
      <c t="s" s="4" r="B33">
        <v>450</v>
      </c>
    </row>
    <row spans="1:5" r="34">
      <c t="s" s="4" r="A34">
        <v>930</v>
      </c>
      <c t="n" s="7" r="B34">
        <v>25</v>
      </c>
      <c t="n" s="7" r="C34">
        <v>474</v>
      </c>
      <c t="n" s="7" r="D34">
        <v>640</v>
      </c>
    </row>
    <row spans="1:5" r="35">
      <c t="s" s="3" r="A35">
        <v>912</v>
      </c>
    </row>
    <row spans="1:5" r="36">
      <c t="s" s="4" r="A36">
        <v>931</v>
      </c>
      <c t="n" s="7" r="B36">
        <v>19</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2</v>
      </c>
      <c t="s" s="2" r="B1">
        <v>1</v>
      </c>
    </row>
    <row spans="1:4" r="2">
      <c t="s" s="2" r="B2">
        <v>2</v>
      </c>
      <c t="s" s="2" r="C2">
        <v>32</v>
      </c>
      <c t="s" s="2" r="D2">
        <v>33</v>
      </c>
    </row>
    <row spans="1:4" r="3">
      <c t="s" s="3" r="A3">
        <v>896</v>
      </c>
    </row>
    <row spans="1:4" r="4">
      <c t="s" s="4" r="A4">
        <v>933</v>
      </c>
      <c t="s" s="4" r="B4">
        <v>448</v>
      </c>
    </row>
    <row spans="1:4" r="5">
      <c t="s" s="4" r="A5">
        <v>28</v>
      </c>
    </row>
    <row spans="1:4" r="6">
      <c t="s" s="3" r="A6">
        <v>934</v>
      </c>
    </row>
    <row spans="1:4" r="7">
      <c t="s" s="4" r="A7">
        <v>935</v>
      </c>
      <c t="n" s="6" r="B7">
        <v>1775711</v>
      </c>
      <c t="n" s="6" r="C7">
        <v>1641000</v>
      </c>
      <c t="n" s="6" r="D7">
        <v>1169125</v>
      </c>
    </row>
    <row spans="1:4" r="8">
      <c t="s" s="4" r="A8">
        <v>900</v>
      </c>
      <c t="n" s="6" r="B8">
        <v>1104300</v>
      </c>
      <c t="n" s="6" r="C8">
        <v>1086000</v>
      </c>
      <c t="n" s="6" r="D8">
        <v>981000</v>
      </c>
    </row>
    <row spans="1:4" r="9">
      <c t="s" s="4" r="A9">
        <v>936</v>
      </c>
      <c t="n" s="6" r="B9">
        <v>-259150</v>
      </c>
      <c t="n" s="6" r="C9">
        <v>-193289</v>
      </c>
      <c t="n" s="6" r="D9">
        <v>-449958</v>
      </c>
    </row>
    <row spans="1:4" r="10">
      <c t="s" s="4" r="A10">
        <v>937</v>
      </c>
      <c t="n" s="6" r="B10">
        <v>-1304675</v>
      </c>
      <c t="n" s="6" r="C10">
        <v>-758000</v>
      </c>
      <c t="n" s="6" r="D10">
        <v>-59167</v>
      </c>
    </row>
    <row spans="1:4" r="11">
      <c t="s" s="4" r="A11">
        <v>938</v>
      </c>
      <c t="n" s="6" r="B11">
        <v>1316186</v>
      </c>
      <c t="n" s="6" r="C11">
        <v>1775711</v>
      </c>
      <c t="n" s="6" r="D11">
        <v>1641000</v>
      </c>
    </row>
    <row spans="1:4" r="12">
      <c t="s" s="3" r="A12">
        <v>939</v>
      </c>
    </row>
    <row spans="1:4" r="13">
      <c t="s" s="4" r="A13">
        <v>940</v>
      </c>
      <c t="n" s="8" r="B13">
        <v>5.93</v>
      </c>
      <c t="n" s="8" r="C13">
        <v>4.26</v>
      </c>
      <c t="n" s="8" r="D13">
        <v>3.68</v>
      </c>
    </row>
    <row spans="1:4" r="14">
      <c t="s" s="4" r="A14">
        <v>941</v>
      </c>
      <c t="n" s="9" r="B14">
        <v>6.46</v>
      </c>
      <c t="n" s="9" r="C14">
        <v>6.93</v>
      </c>
      <c t="n" s="9" r="D14">
        <v>4.75</v>
      </c>
    </row>
    <row spans="1:4" r="15">
      <c t="s" s="4" r="A15">
        <v>942</v>
      </c>
      <c t="n" s="9" r="B15">
        <v>6.22</v>
      </c>
      <c t="n" s="9" r="C15">
        <v>5.47</v>
      </c>
      <c t="n" s="9" r="D15">
        <v>3.76</v>
      </c>
    </row>
    <row spans="1:4" r="16">
      <c t="s" s="4" r="A16">
        <v>943</v>
      </c>
      <c t="n" s="9" r="B16">
        <v>5.56</v>
      </c>
      <c t="n" s="9" r="C16">
        <v>3.85</v>
      </c>
      <c t="n" s="9" r="D16">
        <v>4.03</v>
      </c>
    </row>
    <row spans="1:4" r="17">
      <c t="s" s="4" r="A17">
        <v>944</v>
      </c>
      <c t="n" s="8" r="B17">
        <v>6.65</v>
      </c>
      <c t="n" s="8" r="C17">
        <v>5.93</v>
      </c>
      <c t="n" s="8" r="D17">
        <v>4.26</v>
      </c>
    </row>
    <row spans="1:4" r="18">
      <c t="s" s="4" r="A18">
        <v>945</v>
      </c>
      <c t="n" s="7" r="B18">
        <v>1612</v>
      </c>
      <c t="n" s="7" r="C18">
        <v>1057</v>
      </c>
      <c t="n" s="7" r="D18">
        <v>1693</v>
      </c>
    </row>
    <row spans="1:4" r="19">
      <c t="s" s="4" r="A19">
        <v>930</v>
      </c>
      <c t="n" s="6" r="B19">
        <v>1911</v>
      </c>
      <c t="n" s="7" r="C19">
        <v>-518</v>
      </c>
      <c t="n" s="7" r="D19">
        <v>2223</v>
      </c>
    </row>
    <row spans="1:4" r="20">
      <c t="s" s="4" r="A20">
        <v>931</v>
      </c>
      <c t="n" s="7" r="B20">
        <v>11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6</v>
      </c>
      <c t="s" s="2" r="B1">
        <v>1</v>
      </c>
    </row>
    <row spans="1:4" r="2">
      <c t="s" s="2" r="B2">
        <v>2</v>
      </c>
      <c t="s" s="2" r="C2">
        <v>32</v>
      </c>
      <c t="s" s="2" r="D2">
        <v>33</v>
      </c>
    </row>
    <row spans="1:4" r="3">
      <c t="s" s="3" r="A3">
        <v>934</v>
      </c>
    </row>
    <row spans="1:4" r="4">
      <c t="s" s="4" r="A4">
        <v>935</v>
      </c>
      <c t="n" s="6" r="B4">
        <v>88334</v>
      </c>
      <c t="n" s="6" r="C4">
        <v>69000</v>
      </c>
      <c t="n" s="6" r="D4">
        <v>67167</v>
      </c>
    </row>
    <row spans="1:4" r="5">
      <c t="s" s="4" r="A5">
        <v>900</v>
      </c>
      <c t="n" s="6" r="B5">
        <v>53000</v>
      </c>
      <c t="n" s="6" r="C5">
        <v>154145</v>
      </c>
      <c t="n" s="6" r="D5">
        <v>86017</v>
      </c>
    </row>
    <row spans="1:4" r="6">
      <c t="s" s="4" r="A6">
        <v>936</v>
      </c>
      <c t="n" s="6" r="B6">
        <v>-38332</v>
      </c>
      <c t="n" s="6" r="C6">
        <v>-129811</v>
      </c>
      <c t="n" s="6" r="D6">
        <v>-84184</v>
      </c>
    </row>
    <row spans="1:4" r="7">
      <c t="s" s="4" r="A7">
        <v>937</v>
      </c>
      <c t="n" s="6" r="B7">
        <v>-2000</v>
      </c>
      <c t="n" s="6" r="C7">
        <v>-5000</v>
      </c>
    </row>
    <row spans="1:4" r="8">
      <c t="s" s="4" r="A8">
        <v>938</v>
      </c>
      <c t="n" s="6" r="B8">
        <v>101002</v>
      </c>
      <c t="n" s="6" r="C8">
        <v>88334</v>
      </c>
      <c t="n" s="6" r="D8">
        <v>69000</v>
      </c>
    </row>
    <row spans="1:4" r="9">
      <c t="s" s="3" r="A9">
        <v>939</v>
      </c>
    </row>
    <row spans="1:4" r="10">
      <c t="s" s="4" r="A10">
        <v>940</v>
      </c>
      <c t="n" s="8" r="B10">
        <v>7.83</v>
      </c>
      <c t="n" s="8" r="C10">
        <v>5.07</v>
      </c>
      <c t="n" s="8" r="D10">
        <v>4.29</v>
      </c>
    </row>
    <row spans="1:4" r="11">
      <c t="s" s="4" r="A11">
        <v>941</v>
      </c>
      <c t="n" s="9" r="B11">
        <v>6.72</v>
      </c>
      <c t="n" s="9" r="C11">
        <v>7.85</v>
      </c>
      <c t="n" s="9" r="D11">
        <v>5.88</v>
      </c>
    </row>
    <row spans="1:4" r="12">
      <c t="s" s="4" r="A12">
        <v>942</v>
      </c>
      <c t="n" s="9" r="B12">
        <v>4.44</v>
      </c>
      <c t="n" s="9" r="C12">
        <v>6.44</v>
      </c>
      <c t="n" s="9" r="D12">
        <v>5.27</v>
      </c>
    </row>
    <row spans="1:4" r="13">
      <c t="s" s="4" r="A13">
        <v>943</v>
      </c>
      <c t="n" s="9" r="B13">
        <v>3.91</v>
      </c>
      <c t="n" s="9" r="C13">
        <v>6.59</v>
      </c>
    </row>
    <row spans="1:4" r="14">
      <c t="s" s="4" r="A14">
        <v>944</v>
      </c>
      <c t="n" s="8" r="B14">
        <v>5.01</v>
      </c>
      <c t="n" s="8" r="C14">
        <v>7.83</v>
      </c>
      <c t="n" s="8" r="D14">
        <v>5.07</v>
      </c>
    </row>
    <row spans="1:4" r="15">
      <c t="s" s="4" r="A15">
        <v>930</v>
      </c>
      <c t="n" s="7" r="B15">
        <v>886</v>
      </c>
      <c t="n" s="7" r="C15">
        <v>848</v>
      </c>
      <c t="n" s="7" r="D15">
        <v>664</v>
      </c>
    </row>
    <row spans="1:4" r="16">
      <c t="s" s="4" r="A16">
        <v>931</v>
      </c>
      <c t="n" s="7" r="B16">
        <v>4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56"/>
    <col customWidth="1" max="3" min="3" width="37"/>
    <col customWidth="1" max="4" min="4" width="37"/>
    <col customWidth="1" max="5" min="5" width="27"/>
  </cols>
  <sheetData>
    <row spans="1:5" r="1">
      <c t="s" s="1" r="A1">
        <v>947</v>
      </c>
      <c t="s" s="2" r="B1">
        <v>1</v>
      </c>
    </row>
    <row spans="1:5" r="2">
      <c t="s" s="2" r="B2">
        <v>948</v>
      </c>
      <c t="s" s="2" r="C2">
        <v>949</v>
      </c>
      <c t="s" s="2" r="D2">
        <v>950</v>
      </c>
      <c t="s" s="2" r="E2">
        <v>951</v>
      </c>
    </row>
    <row spans="1:5" r="3">
      <c t="s" s="3" r="A3">
        <v>896</v>
      </c>
    </row>
    <row spans="1:5" r="4">
      <c t="s" s="4" r="A4">
        <v>952</v>
      </c>
      <c t="n" s="6" r="B4">
        <v>3</v>
      </c>
    </row>
    <row spans="1:5" r="5">
      <c t="s" s="4" r="A5">
        <v>953</v>
      </c>
    </row>
    <row spans="1:5" r="6">
      <c t="s" s="3" r="A6">
        <v>896</v>
      </c>
    </row>
    <row spans="1:5" r="7">
      <c t="s" s="4" r="A7">
        <v>954</v>
      </c>
      <c t="n" s="6" r="B7">
        <v>1500000</v>
      </c>
      <c t="n" s="6" r="E7">
        <v>1500000</v>
      </c>
    </row>
    <row spans="1:5" r="8">
      <c t="s" s="4" r="A8">
        <v>955</v>
      </c>
      <c t="n" s="7" r="B8">
        <v>21000</v>
      </c>
    </row>
    <row spans="1:5" r="9">
      <c t="s" s="4" r="A9">
        <v>956</v>
      </c>
      <c t="s" s="4" r="B9">
        <v>957</v>
      </c>
    </row>
    <row spans="1:5" r="10">
      <c t="s" s="4" r="A10">
        <v>958</v>
      </c>
      <c t="s" s="4" r="B10">
        <v>959</v>
      </c>
    </row>
    <row spans="1:5" r="11">
      <c t="s" s="4" r="A11">
        <v>929</v>
      </c>
      <c t="s" s="4" r="B11">
        <v>960</v>
      </c>
    </row>
    <row spans="1:5" r="12">
      <c t="s" s="4" r="A12">
        <v>956</v>
      </c>
      <c t="s" s="4" r="B12">
        <v>957</v>
      </c>
    </row>
    <row spans="1:5" r="13">
      <c t="s" s="4" r="A13">
        <v>961</v>
      </c>
      <c t="n" s="6" r="B13">
        <v>90919</v>
      </c>
      <c t="n" s="6" r="C13">
        <v>154519</v>
      </c>
      <c t="n" s="6" r="D13">
        <v>146891</v>
      </c>
    </row>
    <row spans="1:5" r="14">
      <c t="s" s="4" r="A14">
        <v>962</v>
      </c>
      <c t="n" s="8" r="B14">
        <v>5.73</v>
      </c>
      <c t="n" s="8" r="C14">
        <v>4.33</v>
      </c>
      <c t="n" s="8" r="D14">
        <v>3.29</v>
      </c>
    </row>
    <row spans="1:5" r="15">
      <c t="s" s="4" r="A15">
        <v>963</v>
      </c>
      <c t="n" s="6" r="B15">
        <v>106000</v>
      </c>
      <c t="n" s="6" r="E15">
        <v>106000</v>
      </c>
    </row>
    <row spans="1:5" r="16">
      <c t="s" s="4" r="A16">
        <v>964</v>
      </c>
      <c t="n" s="7" r="B16">
        <v>288000</v>
      </c>
      <c t="n" s="7" r="C16">
        <v>259000</v>
      </c>
      <c t="n" s="7" r="D16">
        <v>198000</v>
      </c>
    </row>
    <row spans="1:5" r="17">
      <c t="s" s="4" r="A17">
        <v>965</v>
      </c>
    </row>
    <row spans="1:5" r="18">
      <c t="s" s="3" r="A18">
        <v>896</v>
      </c>
    </row>
    <row spans="1:5" r="19">
      <c t="s" s="4" r="A19">
        <v>954</v>
      </c>
      <c t="n" s="6" r="B19">
        <v>2000000</v>
      </c>
      <c t="n" s="6" r="E19">
        <v>2000000</v>
      </c>
    </row>
    <row spans="1:5" r="20">
      <c t="s" s="4" r="A20">
        <v>958</v>
      </c>
      <c t="s" s="4" r="B20">
        <v>959</v>
      </c>
    </row>
    <row spans="1:5" r="21">
      <c t="s" s="4" r="A21">
        <v>956</v>
      </c>
      <c t="s" s="4" r="B21">
        <v>957</v>
      </c>
    </row>
    <row spans="1:5" r="22">
      <c t="s" s="4" r="A22">
        <v>961</v>
      </c>
      <c t="n" s="6" r="B22">
        <v>104267</v>
      </c>
      <c t="n" s="6" r="C22">
        <v>264998</v>
      </c>
      <c t="n" s="6" r="D22">
        <v>495968</v>
      </c>
    </row>
    <row spans="1:5" r="23">
      <c t="s" s="4" r="A23">
        <v>964</v>
      </c>
      <c t="n" s="7" r="B23">
        <v>123000</v>
      </c>
      <c t="n" s="7" r="C23">
        <v>126000</v>
      </c>
      <c t="n" s="7" r="D23">
        <v>110000</v>
      </c>
    </row>
    <row spans="1:5" r="24">
      <c t="s" s="4" r="A24">
        <v>966</v>
      </c>
      <c t="n" s="13" r="E24">
        <v>250</v>
      </c>
    </row>
    <row spans="1:5" r="25">
      <c t="s" s="4" r="A25">
        <v>967</v>
      </c>
      <c t="n" s="6" r="B25">
        <v>314000</v>
      </c>
      <c t="n" s="6" r="E25">
        <v>314000</v>
      </c>
    </row>
    <row spans="1:5" r="26">
      <c t="s" s="4" r="A26">
        <v>968</v>
      </c>
    </row>
    <row spans="1:5" r="27">
      <c t="s" s="3" r="A27">
        <v>896</v>
      </c>
    </row>
    <row spans="1:5" r="28">
      <c t="s" s="4" r="A28">
        <v>962</v>
      </c>
      <c t="n" s="8" r="B28">
        <v>3.23</v>
      </c>
    </row>
    <row spans="1:5" r="29">
      <c t="s" s="4" r="A29">
        <v>969</v>
      </c>
    </row>
    <row spans="1:5" r="30">
      <c t="s" s="3" r="A30">
        <v>896</v>
      </c>
    </row>
    <row spans="1:5" r="31">
      <c t="s" s="4" r="A31">
        <v>962</v>
      </c>
      <c t="n" s="8" r="B31">
        <v>6.22</v>
      </c>
    </row>
    <row spans="1:5" r="32">
      <c t="s" s="4" r="A32">
        <v>970</v>
      </c>
    </row>
    <row spans="1:5" r="33">
      <c t="s" s="3" r="A33">
        <v>896</v>
      </c>
    </row>
    <row spans="1:5" r="34">
      <c t="s" s="4" r="A34">
        <v>954</v>
      </c>
      <c t="n" s="6" r="B34">
        <v>1000000</v>
      </c>
      <c t="n" s="6" r="E34">
        <v>1000000</v>
      </c>
    </row>
    <row spans="1:5" r="35">
      <c t="s" s="4" r="A35">
        <v>955</v>
      </c>
      <c t="n" s="7" r="B35">
        <v>21250</v>
      </c>
    </row>
    <row spans="1:5" r="36">
      <c t="s" s="4" r="A36">
        <v>956</v>
      </c>
      <c t="s" s="4" r="B36">
        <v>957</v>
      </c>
    </row>
    <row spans="1:5" r="37">
      <c t="s" s="4" r="A37">
        <v>961</v>
      </c>
      <c t="n" s="6" r="B37">
        <v>6916</v>
      </c>
      <c t="n" s="6" r="C37">
        <v>11900</v>
      </c>
      <c t="n" s="6" r="D37">
        <v>10794</v>
      </c>
    </row>
    <row spans="1:5" r="38">
      <c t="s" s="4" r="A38">
        <v>971</v>
      </c>
      <c t="n" s="6" r="B38">
        <v>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t="s" s="1" r="A1">
        <v>972</v>
      </c>
      <c t="s" s="2" r="C1">
        <v>1</v>
      </c>
    </row>
    <row spans="1:6" r="2">
      <c t="s" s="2" r="C2">
        <v>2</v>
      </c>
      <c t="s" s="2" r="D2">
        <v>32</v>
      </c>
      <c t="s" s="2" r="F2">
        <v>33</v>
      </c>
    </row>
    <row spans="1:6" r="3">
      <c t="s" s="3" r="A3">
        <v>973</v>
      </c>
    </row>
    <row spans="1:6" r="4">
      <c t="s" s="4" r="A4">
        <v>974</v>
      </c>
      <c t="s" s="4" r="C4">
        <v>975</v>
      </c>
    </row>
    <row spans="1:6" r="5">
      <c t="s" s="4" r="A5">
        <v>136</v>
      </c>
      <c t="n" s="7" r="C5">
        <v>49314</v>
      </c>
      <c t="n" s="7" r="D5">
        <v>0</v>
      </c>
      <c t="n" s="7" r="F5">
        <v>0</v>
      </c>
    </row>
    <row spans="1:6" r="6">
      <c t="s" s="4" r="A6">
        <v>976</v>
      </c>
    </row>
    <row spans="1:6" r="7">
      <c t="s" s="3" r="A7">
        <v>973</v>
      </c>
    </row>
    <row spans="1:6" r="8">
      <c t="s" s="4" r="A8">
        <v>977</v>
      </c>
      <c t="s" s="4" r="B8">
        <v>524</v>
      </c>
      <c t="n" s="6" r="C8">
        <v>11</v>
      </c>
      <c t="n" s="6" r="D8">
        <v>11</v>
      </c>
    </row>
    <row spans="1:6" r="9">
      <c t="s" s="4" r="A9">
        <v>978</v>
      </c>
    </row>
    <row spans="1:6" r="10">
      <c t="s" s="3" r="A10">
        <v>973</v>
      </c>
    </row>
    <row spans="1:6" r="11">
      <c t="s" s="4" r="A11">
        <v>977</v>
      </c>
      <c t="n" s="6" r="C11">
        <v>11</v>
      </c>
      <c t="n" s="6" r="D11">
        <v>11</v>
      </c>
      <c t="s" s="4" r="E11">
        <v>524</v>
      </c>
    </row>
    <row spans="1:6" r="12">
      <c t="s" s="4" r="A12">
        <v>979</v>
      </c>
    </row>
    <row spans="1:6" r="13">
      <c t="s" s="3" r="A13">
        <v>973</v>
      </c>
    </row>
    <row spans="1:6" r="14">
      <c t="s" s="4" r="A14">
        <v>980</v>
      </c>
      <c t="s" s="4" r="B14">
        <v>981</v>
      </c>
      <c t="n" s="6" r="C14">
        <v>6060</v>
      </c>
      <c t="n" s="6" r="D14">
        <v>3140</v>
      </c>
    </row>
    <row spans="1:6" r="15">
      <c t="s" s="4" r="A15">
        <v>982</v>
      </c>
    </row>
    <row spans="1:6" r="16">
      <c t="s" s="3" r="A16">
        <v>973</v>
      </c>
    </row>
    <row spans="1:6" r="17">
      <c t="s" s="4" r="A17">
        <v>980</v>
      </c>
      <c t="n" s="6" r="C17">
        <v>6060</v>
      </c>
      <c t="n" s="6" r="D17">
        <v>3140</v>
      </c>
    </row>
    <row spans="1:6" r="18">
      <c t="s" s="4" r="A18">
        <v>983</v>
      </c>
    </row>
    <row spans="1:6" r="19">
      <c t="s" s="3" r="A19">
        <v>973</v>
      </c>
    </row>
    <row spans="1:6" r="20">
      <c t="s" s="4" r="A20">
        <v>501</v>
      </c>
      <c t="s" s="4" r="B20">
        <v>984</v>
      </c>
      <c t="n" s="6" r="C20">
        <v>1921</v>
      </c>
      <c t="n" s="6" r="D20">
        <v>1153</v>
      </c>
    </row>
    <row spans="1:6" r="21">
      <c t="s" s="4" r="A21">
        <v>985</v>
      </c>
    </row>
    <row spans="1:6" r="22">
      <c t="s" s="3" r="A22">
        <v>973</v>
      </c>
    </row>
    <row spans="1:6" r="23">
      <c t="s" s="4" r="A23">
        <v>501</v>
      </c>
      <c t="n" s="6" r="C23">
        <v>1921</v>
      </c>
      <c t="n" s="6" r="D23">
        <v>1153</v>
      </c>
    </row>
    <row spans="1:6" r="24">
      <c t="s" s="4" r="A24">
        <v>986</v>
      </c>
    </row>
    <row spans="1:6" r="25">
      <c t="s" s="3" r="A25">
        <v>973</v>
      </c>
    </row>
    <row spans="1:6" r="26">
      <c t="s" s="4" r="A26">
        <v>987</v>
      </c>
      <c t="n" s="6" r="D26">
        <v>0</v>
      </c>
      <c t="n" s="7" r="F26">
        <v>2000</v>
      </c>
    </row>
    <row spans="1:6" r="27">
      <c t="s" s="4" r="A27">
        <v>988</v>
      </c>
      <c t="n" s="7" r="D27">
        <v>1271</v>
      </c>
    </row>
    <row spans="1:6" r="28">
      <c t="s" s="4" r="A28">
        <v>497</v>
      </c>
    </row>
    <row spans="1:6" r="29">
      <c t="s" s="3" r="A29">
        <v>973</v>
      </c>
    </row>
    <row spans="1:6" r="30">
      <c t="s" s="4" r="A30">
        <v>989</v>
      </c>
      <c t="n" s="7" r="C30">
        <v>2027</v>
      </c>
    </row>
    <row spans="1:6" r="31">
      <c t="n" r="A31"/>
    </row>
    <row spans="1:6" r="32">
      <c t="s" s="4" r="A32">
        <v>524</v>
      </c>
      <c t="s" s="4" r="B32">
        <v>990</v>
      </c>
    </row>
    <row spans="1:6" r="33">
      <c t="s" s="4" r="A33">
        <v>981</v>
      </c>
      <c t="s" s="4" r="B33">
        <v>991</v>
      </c>
    </row>
    <row spans="1:6" r="34">
      <c t="s" s="4" r="A34">
        <v>984</v>
      </c>
      <c t="s" s="4" r="B34">
        <v>992</v>
      </c>
    </row>
  </sheetData>
  <mergeCells count="7">
    <mergeCell ref="A1:B2"/>
    <mergeCell ref="C1:F1"/>
    <mergeCell ref="D2:E2"/>
    <mergeCell ref="A31:E31"/>
    <mergeCell ref="B32:E32"/>
    <mergeCell ref="B33:E33"/>
    <mergeCell ref="B34:E3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3</v>
      </c>
      <c t="s" s="2" r="B1">
        <v>1</v>
      </c>
    </row>
    <row spans="1:3" r="2">
      <c t="s" s="2" r="B2">
        <v>2</v>
      </c>
      <c t="s" s="2" r="C2">
        <v>32</v>
      </c>
    </row>
    <row spans="1:3" r="3">
      <c t="s" s="3" r="A3">
        <v>973</v>
      </c>
    </row>
    <row spans="1:3" r="4">
      <c t="s" s="4" r="A4">
        <v>994</v>
      </c>
      <c t="n" s="7" r="B4">
        <v>725770</v>
      </c>
      <c t="n" s="7" r="C4">
        <v>681620</v>
      </c>
    </row>
    <row spans="1:3" r="5">
      <c t="s" s="3" r="A5">
        <v>995</v>
      </c>
    </row>
    <row spans="1:3" r="6">
      <c t="s" s="4" r="A6">
        <v>777</v>
      </c>
      <c t="n" s="6" r="B6">
        <v>725770</v>
      </c>
      <c t="n" s="6" r="C6">
        <v>681620</v>
      </c>
    </row>
    <row spans="1:3" r="7">
      <c t="s" s="4" r="A7">
        <v>784</v>
      </c>
      <c t="n" s="6" r="B7">
        <v>689499</v>
      </c>
      <c t="n" s="6" r="C7">
        <v>725770</v>
      </c>
    </row>
    <row spans="1:3" r="8">
      <c t="s" s="4" r="A8">
        <v>996</v>
      </c>
    </row>
    <row spans="1:3" r="9">
      <c t="s" s="3" r="A9">
        <v>973</v>
      </c>
    </row>
    <row spans="1:3" r="10">
      <c t="s" s="4" r="A10">
        <v>994</v>
      </c>
      <c t="n" s="6" r="B10">
        <v>421385</v>
      </c>
      <c t="n" s="6" r="C10">
        <v>421385</v>
      </c>
    </row>
    <row spans="1:3" r="11">
      <c t="s" s="3" r="A11">
        <v>995</v>
      </c>
    </row>
    <row spans="1:3" r="12">
      <c t="s" s="4" r="A12">
        <v>777</v>
      </c>
      <c t="n" s="6" r="B12">
        <v>421385</v>
      </c>
    </row>
    <row spans="1:3" r="13">
      <c t="s" s="4" r="A13">
        <v>784</v>
      </c>
      <c t="n" s="6" r="B13">
        <v>380665</v>
      </c>
      <c t="n" s="6" r="C13">
        <v>421385</v>
      </c>
    </row>
    <row spans="1:3" r="14">
      <c t="s" s="4" r="A14">
        <v>997</v>
      </c>
    </row>
    <row spans="1:3" r="15">
      <c t="s" s="3" r="A15">
        <v>973</v>
      </c>
    </row>
    <row spans="1:3" r="16">
      <c t="s" s="4" r="A16">
        <v>994</v>
      </c>
      <c t="n" s="6" r="B16">
        <v>19472</v>
      </c>
      <c t="n" s="6" r="C16">
        <v>19472</v>
      </c>
    </row>
    <row spans="1:3" r="17">
      <c t="s" s="3" r="A17">
        <v>995</v>
      </c>
    </row>
    <row spans="1:3" r="18">
      <c t="s" s="4" r="A18">
        <v>777</v>
      </c>
      <c t="n" s="6" r="B18">
        <v>19472</v>
      </c>
    </row>
    <row spans="1:3" r="19">
      <c t="s" s="4" r="A19">
        <v>784</v>
      </c>
      <c t="n" s="6" r="B19">
        <v>35816</v>
      </c>
      <c t="n" s="6" r="C19">
        <v>19472</v>
      </c>
    </row>
    <row spans="1:3" r="20">
      <c t="s" s="4" r="A20">
        <v>998</v>
      </c>
    </row>
    <row spans="1:3" r="21">
      <c t="s" s="3" r="A21">
        <v>973</v>
      </c>
    </row>
    <row spans="1:3" r="22">
      <c t="s" s="4" r="A22">
        <v>994</v>
      </c>
      <c t="n" s="6" r="B22">
        <v>401913</v>
      </c>
      <c t="n" s="6" r="C22">
        <v>401913</v>
      </c>
    </row>
    <row spans="1:3" r="23">
      <c t="s" s="3" r="A23">
        <v>995</v>
      </c>
    </row>
    <row spans="1:3" r="24">
      <c t="s" s="4" r="A24">
        <v>777</v>
      </c>
      <c t="n" s="6" r="B24">
        <v>401913</v>
      </c>
    </row>
    <row spans="1:3" r="25">
      <c t="s" s="4" r="A25">
        <v>784</v>
      </c>
      <c t="n" s="6" r="B25">
        <v>344849</v>
      </c>
      <c t="n" s="6" r="C25">
        <v>401913</v>
      </c>
    </row>
    <row spans="1:3" r="26">
      <c t="s" s="4" r="A26">
        <v>999</v>
      </c>
    </row>
    <row spans="1:3" r="27">
      <c t="s" s="3" r="A27">
        <v>973</v>
      </c>
    </row>
    <row spans="1:3" r="28">
      <c t="s" s="4" r="A28">
        <v>994</v>
      </c>
      <c t="n" s="6" r="B28">
        <v>228</v>
      </c>
      <c t="n" s="6" r="C28">
        <v>228</v>
      </c>
    </row>
    <row spans="1:3" r="29">
      <c t="s" s="3" r="A29">
        <v>995</v>
      </c>
    </row>
    <row spans="1:3" r="30">
      <c t="s" s="4" r="A30">
        <v>777</v>
      </c>
      <c t="n" s="6" r="B30">
        <v>228</v>
      </c>
    </row>
    <row spans="1:3" r="31">
      <c t="s" s="4" r="A31">
        <v>784</v>
      </c>
      <c t="n" s="6" r="B31">
        <v>5928</v>
      </c>
      <c t="n" s="6" r="C31">
        <v>228</v>
      </c>
    </row>
    <row spans="1:3" r="32">
      <c t="s" s="4" r="A32">
        <v>1000</v>
      </c>
    </row>
    <row spans="1:3" r="33">
      <c t="s" s="3" r="A33">
        <v>973</v>
      </c>
    </row>
    <row spans="1:3" r="34">
      <c t="s" s="4" r="A34">
        <v>994</v>
      </c>
      <c t="n" s="6" r="B34">
        <v>228</v>
      </c>
      <c t="n" s="6" r="C34">
        <v>228</v>
      </c>
    </row>
    <row spans="1:3" r="35">
      <c t="s" s="3" r="A35">
        <v>995</v>
      </c>
    </row>
    <row spans="1:3" r="36">
      <c t="s" s="4" r="A36">
        <v>777</v>
      </c>
      <c t="n" s="6" r="B36">
        <v>228</v>
      </c>
    </row>
    <row spans="1:3" r="37">
      <c t="s" s="4" r="A37">
        <v>784</v>
      </c>
      <c t="n" s="6" r="B37">
        <v>5928</v>
      </c>
      <c t="n" s="6" r="C37">
        <v>228</v>
      </c>
    </row>
    <row spans="1:3" r="38">
      <c t="s" s="4" r="A38">
        <v>1001</v>
      </c>
    </row>
    <row spans="1:3" r="39">
      <c t="s" s="3" r="A39">
        <v>973</v>
      </c>
    </row>
    <row spans="1:3" r="40">
      <c t="s" s="4" r="A40">
        <v>994</v>
      </c>
      <c t="n" s="6" r="B40">
        <v>6168</v>
      </c>
      <c t="n" s="6" r="C40">
        <v>6168</v>
      </c>
    </row>
    <row spans="1:3" r="41">
      <c t="s" s="3" r="A41">
        <v>995</v>
      </c>
    </row>
    <row spans="1:3" r="42">
      <c t="s" s="4" r="A42">
        <v>777</v>
      </c>
      <c t="n" s="6" r="B42">
        <v>6168</v>
      </c>
    </row>
    <row spans="1:3" r="43">
      <c t="s" s="4" r="A43">
        <v>784</v>
      </c>
      <c t="n" s="6" r="B43">
        <v>6876</v>
      </c>
      <c t="n" s="6" r="C43">
        <v>6168</v>
      </c>
    </row>
    <row spans="1:3" r="44">
      <c t="s" s="4" r="A44">
        <v>1002</v>
      </c>
    </row>
    <row spans="1:3" r="45">
      <c t="s" s="3" r="A45">
        <v>973</v>
      </c>
    </row>
    <row spans="1:3" r="46">
      <c t="s" s="4" r="A46">
        <v>994</v>
      </c>
      <c t="n" s="6" r="B46">
        <v>6168</v>
      </c>
      <c t="n" s="6" r="C46">
        <v>6168</v>
      </c>
    </row>
    <row spans="1:3" r="47">
      <c t="s" s="3" r="A47">
        <v>995</v>
      </c>
    </row>
    <row spans="1:3" r="48">
      <c t="s" s="4" r="A48">
        <v>777</v>
      </c>
      <c t="n" s="6" r="B48">
        <v>6168</v>
      </c>
    </row>
    <row spans="1:3" r="49">
      <c t="s" s="4" r="A49">
        <v>784</v>
      </c>
      <c t="n" s="6" r="B49">
        <v>6876</v>
      </c>
      <c t="n" s="6" r="C49">
        <v>6168</v>
      </c>
    </row>
    <row spans="1:3" r="50">
      <c t="s" s="4" r="A50">
        <v>1003</v>
      </c>
    </row>
    <row spans="1:3" r="51">
      <c t="s" s="3" r="A51">
        <v>973</v>
      </c>
    </row>
    <row spans="1:3" r="52">
      <c t="s" s="4" r="A52">
        <v>994</v>
      </c>
      <c t="n" s="6" r="B52">
        <v>104073</v>
      </c>
      <c t="n" s="6" r="C52">
        <v>104073</v>
      </c>
    </row>
    <row spans="1:3" r="53">
      <c t="s" s="3" r="A53">
        <v>995</v>
      </c>
    </row>
    <row spans="1:3" r="54">
      <c t="s" s="4" r="A54">
        <v>777</v>
      </c>
      <c t="n" s="6" r="B54">
        <v>104073</v>
      </c>
    </row>
    <row spans="1:3" r="55">
      <c t="s" s="4" r="A55">
        <v>784</v>
      </c>
      <c t="n" s="6" r="B55">
        <v>73397</v>
      </c>
      <c t="n" s="6" r="C55">
        <v>104073</v>
      </c>
    </row>
    <row spans="1:3" r="56">
      <c t="s" s="4" r="A56">
        <v>1004</v>
      </c>
    </row>
    <row spans="1:3" r="57">
      <c t="s" s="3" r="A57">
        <v>973</v>
      </c>
    </row>
    <row spans="1:3" r="58">
      <c t="s" s="4" r="A58">
        <v>994</v>
      </c>
      <c t="n" s="6" r="B58">
        <v>104073</v>
      </c>
      <c t="n" s="6" r="C58">
        <v>104073</v>
      </c>
    </row>
    <row spans="1:3" r="59">
      <c t="s" s="3" r="A59">
        <v>995</v>
      </c>
    </row>
    <row spans="1:3" r="60">
      <c t="s" s="4" r="A60">
        <v>777</v>
      </c>
      <c t="n" s="6" r="B60">
        <v>104073</v>
      </c>
    </row>
    <row spans="1:3" r="61">
      <c t="s" s="4" r="A61">
        <v>784</v>
      </c>
      <c t="n" s="6" r="B61">
        <v>73397</v>
      </c>
      <c t="n" s="6" r="C61">
        <v>104073</v>
      </c>
    </row>
    <row spans="1:3" r="62">
      <c t="s" s="4" r="A62">
        <v>1005</v>
      </c>
    </row>
    <row spans="1:3" r="63">
      <c t="s" s="3" r="A63">
        <v>973</v>
      </c>
    </row>
    <row spans="1:3" r="64">
      <c t="s" s="4" r="A64">
        <v>994</v>
      </c>
      <c t="n" s="6" r="B64">
        <v>36604</v>
      </c>
      <c t="n" s="6" r="C64">
        <v>36604</v>
      </c>
    </row>
    <row spans="1:3" r="65">
      <c t="s" s="3" r="A65">
        <v>995</v>
      </c>
    </row>
    <row spans="1:3" r="66">
      <c t="s" s="4" r="A66">
        <v>777</v>
      </c>
      <c t="n" s="6" r="B66">
        <v>36604</v>
      </c>
    </row>
    <row spans="1:3" r="67">
      <c t="s" s="4" r="A67">
        <v>784</v>
      </c>
      <c t="n" s="6" r="B67">
        <v>33109</v>
      </c>
      <c t="n" s="6" r="C67">
        <v>36604</v>
      </c>
    </row>
    <row spans="1:3" r="68">
      <c t="s" s="4" r="A68">
        <v>1006</v>
      </c>
    </row>
    <row spans="1:3" r="69">
      <c t="s" s="3" r="A69">
        <v>973</v>
      </c>
    </row>
    <row spans="1:3" r="70">
      <c t="s" s="4" r="A70">
        <v>994</v>
      </c>
      <c t="n" s="6" r="B70">
        <v>36604</v>
      </c>
      <c t="n" s="6" r="C70">
        <v>36604</v>
      </c>
    </row>
    <row spans="1:3" r="71">
      <c t="s" s="3" r="A71">
        <v>995</v>
      </c>
    </row>
    <row spans="1:3" r="72">
      <c t="s" s="4" r="A72">
        <v>777</v>
      </c>
      <c t="n" s="6" r="B72">
        <v>36604</v>
      </c>
    </row>
    <row spans="1:3" r="73">
      <c t="s" s="4" r="A73">
        <v>784</v>
      </c>
      <c t="n" s="6" r="B73">
        <v>33109</v>
      </c>
      <c t="n" s="6" r="C73">
        <v>36604</v>
      </c>
    </row>
    <row spans="1:3" r="74">
      <c t="s" s="4" r="A74">
        <v>1007</v>
      </c>
    </row>
    <row spans="1:3" r="75">
      <c t="s" s="3" r="A75">
        <v>973</v>
      </c>
    </row>
    <row spans="1:3" r="76">
      <c t="s" s="4" r="A76">
        <v>994</v>
      </c>
      <c t="n" s="6" r="B76">
        <v>256196</v>
      </c>
      <c t="n" s="6" r="C76">
        <v>256196</v>
      </c>
    </row>
    <row spans="1:3" r="77">
      <c t="s" s="3" r="A77">
        <v>995</v>
      </c>
    </row>
    <row spans="1:3" r="78">
      <c t="s" s="4" r="A78">
        <v>777</v>
      </c>
      <c t="n" s="6" r="B78">
        <v>256196</v>
      </c>
    </row>
    <row spans="1:3" r="79">
      <c t="s" s="4" r="A79">
        <v>784</v>
      </c>
      <c t="n" s="6" r="B79">
        <v>238244</v>
      </c>
      <c t="n" s="6" r="C79">
        <v>256196</v>
      </c>
    </row>
    <row spans="1:3" r="80">
      <c t="s" s="4" r="A80">
        <v>1008</v>
      </c>
    </row>
    <row spans="1:3" r="81">
      <c t="s" s="3" r="A81">
        <v>973</v>
      </c>
    </row>
    <row spans="1:3" r="82">
      <c t="s" s="4" r="A82">
        <v>994</v>
      </c>
      <c t="n" s="6" r="B82">
        <v>19244</v>
      </c>
      <c t="n" s="6" r="C82">
        <v>19244</v>
      </c>
    </row>
    <row spans="1:3" r="83">
      <c t="s" s="3" r="A83">
        <v>995</v>
      </c>
    </row>
    <row spans="1:3" r="84">
      <c t="s" s="4" r="A84">
        <v>777</v>
      </c>
      <c t="n" s="6" r="B84">
        <v>19244</v>
      </c>
    </row>
    <row spans="1:3" r="85">
      <c t="s" s="4" r="A85">
        <v>784</v>
      </c>
      <c t="n" s="6" r="B85">
        <v>29888</v>
      </c>
      <c t="n" s="6" r="C85">
        <v>19244</v>
      </c>
    </row>
    <row spans="1:3" r="86">
      <c t="s" s="4" r="A86">
        <v>1009</v>
      </c>
    </row>
    <row spans="1:3" r="87">
      <c t="s" s="3" r="A87">
        <v>973</v>
      </c>
    </row>
    <row spans="1:3" r="88">
      <c t="s" s="4" r="A88">
        <v>994</v>
      </c>
      <c t="n" s="6" r="B88">
        <v>236952</v>
      </c>
      <c t="n" s="6" r="C88">
        <v>236952</v>
      </c>
    </row>
    <row spans="1:3" r="89">
      <c t="s" s="3" r="A89">
        <v>995</v>
      </c>
    </row>
    <row spans="1:3" r="90">
      <c t="s" s="4" r="A90">
        <v>777</v>
      </c>
      <c t="n" s="6" r="B90">
        <v>236952</v>
      </c>
    </row>
    <row spans="1:3" r="91">
      <c t="s" s="4" r="A91">
        <v>784</v>
      </c>
      <c t="n" s="6" r="B91">
        <v>208356</v>
      </c>
      <c t="n" s="6" r="C91">
        <v>236952</v>
      </c>
    </row>
    <row spans="1:3" r="92">
      <c t="s" s="4" r="A92">
        <v>1010</v>
      </c>
    </row>
    <row spans="1:3" r="93">
      <c t="s" s="3" r="A93">
        <v>973</v>
      </c>
    </row>
    <row spans="1:3" r="94">
      <c t="s" s="4" r="A94">
        <v>994</v>
      </c>
      <c t="n" s="6" r="B94">
        <v>17378</v>
      </c>
      <c t="n" s="6" r="C94">
        <v>17378</v>
      </c>
    </row>
    <row spans="1:3" r="95">
      <c t="s" s="3" r="A95">
        <v>995</v>
      </c>
    </row>
    <row spans="1:3" r="96">
      <c t="s" s="4" r="A96">
        <v>777</v>
      </c>
      <c t="n" s="6" r="B96">
        <v>17378</v>
      </c>
    </row>
    <row spans="1:3" r="97">
      <c t="s" s="4" r="A97">
        <v>784</v>
      </c>
      <c t="n" s="6" r="B97">
        <v>12165</v>
      </c>
      <c t="n" s="6" r="C97">
        <v>17378</v>
      </c>
    </row>
    <row spans="1:3" r="98">
      <c t="s" s="4" r="A98">
        <v>1011</v>
      </c>
    </row>
    <row spans="1:3" r="99">
      <c t="s" s="3" r="A99">
        <v>973</v>
      </c>
    </row>
    <row spans="1:3" r="100">
      <c t="s" s="4" r="A100">
        <v>994</v>
      </c>
      <c t="n" s="6" r="B100">
        <v>0</v>
      </c>
      <c t="n" s="6" r="C100">
        <v>0</v>
      </c>
    </row>
    <row spans="1:3" r="101">
      <c t="s" s="3" r="A101">
        <v>995</v>
      </c>
    </row>
    <row spans="1:3" r="102">
      <c t="s" s="4" r="A102">
        <v>777</v>
      </c>
      <c t="n" s="6" r="B102">
        <v>0</v>
      </c>
    </row>
    <row spans="1:3" r="103">
      <c t="s" s="4" r="A103">
        <v>784</v>
      </c>
      <c t="n" s="6" r="B103">
        <v>0</v>
      </c>
      <c t="n" s="6" r="C103">
        <v>0</v>
      </c>
    </row>
    <row spans="1:3" r="104">
      <c t="s" s="4" r="A104">
        <v>1012</v>
      </c>
    </row>
    <row spans="1:3" r="105">
      <c t="s" s="3" r="A105">
        <v>973</v>
      </c>
    </row>
    <row spans="1:3" r="106">
      <c t="s" s="4" r="A106">
        <v>994</v>
      </c>
      <c t="n" s="6" r="B106">
        <v>17378</v>
      </c>
      <c t="n" s="6" r="C106">
        <v>17378</v>
      </c>
    </row>
    <row spans="1:3" r="107">
      <c t="s" s="3" r="A107">
        <v>995</v>
      </c>
    </row>
    <row spans="1:3" r="108">
      <c t="s" s="4" r="A108">
        <v>777</v>
      </c>
      <c t="n" s="6" r="B108">
        <v>17378</v>
      </c>
    </row>
    <row spans="1:3" r="109">
      <c t="s" s="4" r="A109">
        <v>784</v>
      </c>
      <c t="n" s="6" r="B109">
        <v>12165</v>
      </c>
      <c t="n" s="6" r="C109">
        <v>17378</v>
      </c>
    </row>
    <row spans="1:3" r="110">
      <c t="s" s="4" r="A110">
        <v>1013</v>
      </c>
    </row>
    <row spans="1:3" r="111">
      <c t="s" s="3" r="A111">
        <v>973</v>
      </c>
    </row>
    <row spans="1:3" r="112">
      <c t="s" s="4" r="A112">
        <v>994</v>
      </c>
      <c t="n" s="6" r="B112">
        <v>738</v>
      </c>
      <c t="n" s="6" r="C112">
        <v>738</v>
      </c>
    </row>
    <row spans="1:3" r="113">
      <c t="s" s="3" r="A113">
        <v>995</v>
      </c>
    </row>
    <row spans="1:3" r="114">
      <c t="s" s="4" r="A114">
        <v>777</v>
      </c>
      <c t="n" s="6" r="B114">
        <v>738</v>
      </c>
    </row>
    <row spans="1:3" r="115">
      <c t="s" s="4" r="A115">
        <v>784</v>
      </c>
      <c t="n" s="6" r="B115">
        <v>10946</v>
      </c>
      <c t="n" s="6" r="C115">
        <v>738</v>
      </c>
    </row>
    <row spans="1:3" r="116">
      <c t="s" s="4" r="A116">
        <v>1014</v>
      </c>
    </row>
    <row spans="1:3" r="117">
      <c t="s" s="3" r="A117">
        <v>973</v>
      </c>
    </row>
    <row spans="1:3" r="118">
      <c t="s" s="4" r="A118">
        <v>994</v>
      </c>
      <c t="n" s="6" r="B118">
        <v>738</v>
      </c>
      <c t="n" s="6" r="C118">
        <v>738</v>
      </c>
    </row>
    <row spans="1:3" r="119">
      <c t="s" s="3" r="A119">
        <v>995</v>
      </c>
    </row>
    <row spans="1:3" r="120">
      <c t="s" s="4" r="A120">
        <v>777</v>
      </c>
      <c t="n" s="6" r="B120">
        <v>738</v>
      </c>
    </row>
    <row spans="1:3" r="121">
      <c t="s" s="4" r="A121">
        <v>784</v>
      </c>
      <c t="n" s="6" r="B121">
        <v>10946</v>
      </c>
      <c t="n" s="6" r="C121">
        <v>738</v>
      </c>
    </row>
    <row spans="1:3" r="122">
      <c t="s" s="4" r="A122">
        <v>764</v>
      </c>
    </row>
    <row spans="1:3" r="123">
      <c t="s" s="3" r="A123">
        <v>973</v>
      </c>
    </row>
    <row spans="1:3" r="124">
      <c t="s" s="4" r="A124">
        <v>994</v>
      </c>
      <c t="n" s="6" r="B124">
        <v>268425</v>
      </c>
      <c t="n" s="6" r="C124">
        <v>268425</v>
      </c>
    </row>
    <row spans="1:3" r="125">
      <c t="s" s="3" r="A125">
        <v>995</v>
      </c>
    </row>
    <row spans="1:3" r="126">
      <c t="s" s="4" r="A126">
        <v>777</v>
      </c>
      <c t="n" s="6" r="B126">
        <v>268425</v>
      </c>
    </row>
    <row spans="1:3" r="127">
      <c t="s" s="4" r="A127">
        <v>784</v>
      </c>
      <c t="n" s="6" r="B127">
        <v>276294</v>
      </c>
      <c t="n" s="6" r="C127">
        <v>268425</v>
      </c>
    </row>
    <row spans="1:3" r="128">
      <c t="s" s="4" r="A128">
        <v>1015</v>
      </c>
    </row>
    <row spans="1:3" r="129">
      <c t="s" s="3" r="A129">
        <v>973</v>
      </c>
    </row>
    <row spans="1:3" r="130">
      <c t="s" s="4" r="A130">
        <v>994</v>
      </c>
      <c t="n" s="6" r="B130">
        <v>1968</v>
      </c>
      <c t="n" s="6" r="C130">
        <v>1968</v>
      </c>
    </row>
    <row spans="1:3" r="131">
      <c t="s" s="3" r="A131">
        <v>995</v>
      </c>
    </row>
    <row spans="1:3" r="132">
      <c t="s" s="4" r="A132">
        <v>777</v>
      </c>
      <c t="n" s="6" r="B132">
        <v>1968</v>
      </c>
    </row>
    <row spans="1:3" r="133">
      <c t="s" s="4" r="A133">
        <v>784</v>
      </c>
      <c t="n" s="6" r="B133">
        <v>2600</v>
      </c>
      <c t="n" s="6" r="C133">
        <v>1968</v>
      </c>
    </row>
    <row spans="1:3" r="134">
      <c t="s" s="4" r="A134">
        <v>1016</v>
      </c>
    </row>
    <row spans="1:3" r="135">
      <c t="s" s="3" r="A135">
        <v>973</v>
      </c>
    </row>
    <row spans="1:3" r="136">
      <c t="s" s="4" r="A136">
        <v>994</v>
      </c>
      <c t="n" s="6" r="B136">
        <v>251717</v>
      </c>
      <c t="n" s="6" r="C136">
        <v>251717</v>
      </c>
    </row>
    <row spans="1:3" r="137">
      <c t="s" s="3" r="A137">
        <v>995</v>
      </c>
    </row>
    <row spans="1:3" r="138">
      <c t="s" s="4" r="A138">
        <v>777</v>
      </c>
      <c t="n" s="6" r="B138">
        <v>251717</v>
      </c>
    </row>
    <row spans="1:3" r="139">
      <c t="s" s="4" r="A139">
        <v>784</v>
      </c>
      <c t="n" s="6" r="B139">
        <v>258067</v>
      </c>
      <c t="n" s="6" r="C139">
        <v>251717</v>
      </c>
    </row>
    <row spans="1:3" r="140">
      <c t="s" s="4" r="A140">
        <v>1017</v>
      </c>
    </row>
    <row spans="1:3" r="141">
      <c t="s" s="3" r="A141">
        <v>973</v>
      </c>
    </row>
    <row spans="1:3" r="142">
      <c t="s" s="4" r="A142">
        <v>994</v>
      </c>
      <c t="n" s="6" r="B142">
        <v>14740</v>
      </c>
      <c t="n" s="6" r="C142">
        <v>14740</v>
      </c>
    </row>
    <row spans="1:3" r="143">
      <c t="s" s="3" r="A143">
        <v>995</v>
      </c>
    </row>
    <row spans="1:3" r="144">
      <c t="s" s="4" r="A144">
        <v>777</v>
      </c>
      <c t="n" s="6" r="B144">
        <v>14740</v>
      </c>
    </row>
    <row spans="1:3" r="145">
      <c t="s" s="4" r="A145">
        <v>784</v>
      </c>
      <c t="n" s="6" r="B145">
        <v>15627</v>
      </c>
      <c t="n" s="6" r="C145">
        <v>14740</v>
      </c>
    </row>
    <row spans="1:3" r="146">
      <c t="s" s="4" r="A146">
        <v>1018</v>
      </c>
    </row>
    <row spans="1:3" r="147">
      <c t="s" s="3" r="A147">
        <v>973</v>
      </c>
    </row>
    <row spans="1:3" r="148">
      <c t="s" s="4" r="A148">
        <v>994</v>
      </c>
      <c t="n" s="6" r="B148">
        <v>1968</v>
      </c>
      <c t="n" s="6" r="C148">
        <v>1968</v>
      </c>
    </row>
    <row spans="1:3" r="149">
      <c t="s" s="3" r="A149">
        <v>995</v>
      </c>
    </row>
    <row spans="1:3" r="150">
      <c t="s" s="4" r="A150">
        <v>777</v>
      </c>
      <c t="n" s="6" r="B150">
        <v>1968</v>
      </c>
    </row>
    <row spans="1:3" r="151">
      <c t="s" s="4" r="A151">
        <v>784</v>
      </c>
      <c t="n" s="6" r="B151">
        <v>2600</v>
      </c>
      <c t="n" s="6" r="C151">
        <v>1968</v>
      </c>
    </row>
    <row spans="1:3" r="152">
      <c t="s" s="4" r="A152">
        <v>1019</v>
      </c>
    </row>
    <row spans="1:3" r="153">
      <c t="s" s="3" r="A153">
        <v>973</v>
      </c>
    </row>
    <row spans="1:3" r="154">
      <c t="s" s="4" r="A154">
        <v>994</v>
      </c>
      <c t="n" s="6" r="B154">
        <v>1968</v>
      </c>
      <c t="n" s="6" r="C154">
        <v>1968</v>
      </c>
    </row>
    <row spans="1:3" r="155">
      <c t="s" s="3" r="A155">
        <v>995</v>
      </c>
    </row>
    <row spans="1:3" r="156">
      <c t="s" s="4" r="A156">
        <v>777</v>
      </c>
      <c t="n" s="6" r="B156">
        <v>1968</v>
      </c>
    </row>
    <row spans="1:3" r="157">
      <c t="s" s="4" r="A157">
        <v>784</v>
      </c>
      <c t="n" s="6" r="B157">
        <v>2600</v>
      </c>
      <c t="n" s="6" r="C157">
        <v>1968</v>
      </c>
    </row>
    <row spans="1:3" r="158">
      <c t="s" s="4" r="A158">
        <v>1020</v>
      </c>
    </row>
    <row spans="1:3" r="159">
      <c t="s" s="3" r="A159">
        <v>973</v>
      </c>
    </row>
    <row spans="1:3" r="160">
      <c t="s" s="4" r="A160">
        <v>994</v>
      </c>
      <c t="n" s="6" r="B160">
        <v>29051</v>
      </c>
      <c t="n" s="6" r="C160">
        <v>29051</v>
      </c>
    </row>
    <row spans="1:3" r="161">
      <c t="s" s="3" r="A161">
        <v>995</v>
      </c>
    </row>
    <row spans="1:3" r="162">
      <c t="s" s="4" r="A162">
        <v>777</v>
      </c>
      <c t="n" s="6" r="B162">
        <v>29051</v>
      </c>
    </row>
    <row spans="1:3" r="163">
      <c t="s" s="4" r="A163">
        <v>784</v>
      </c>
      <c t="n" s="6" r="B163">
        <v>44034</v>
      </c>
      <c t="n" s="6" r="C163">
        <v>29051</v>
      </c>
    </row>
    <row spans="1:3" r="164">
      <c t="s" s="4" r="A164">
        <v>1021</v>
      </c>
    </row>
    <row spans="1:3" r="165">
      <c t="s" s="3" r="A165">
        <v>973</v>
      </c>
    </row>
    <row spans="1:3" r="166">
      <c t="s" s="4" r="A166">
        <v>994</v>
      </c>
      <c t="n" s="6" r="B166">
        <v>29051</v>
      </c>
      <c t="n" s="6" r="C166">
        <v>29051</v>
      </c>
    </row>
    <row spans="1:3" r="167">
      <c t="s" s="3" r="A167">
        <v>995</v>
      </c>
    </row>
    <row spans="1:3" r="168">
      <c t="s" s="4" r="A168">
        <v>777</v>
      </c>
      <c t="n" s="6" r="B168">
        <v>29051</v>
      </c>
    </row>
    <row spans="1:3" r="169">
      <c t="s" s="4" r="A169">
        <v>784</v>
      </c>
      <c t="n" s="6" r="B169">
        <v>44034</v>
      </c>
      <c t="n" s="6" r="C169">
        <v>29051</v>
      </c>
    </row>
    <row spans="1:3" r="170">
      <c t="s" s="4" r="A170">
        <v>1022</v>
      </c>
    </row>
    <row spans="1:3" r="171">
      <c t="s" s="3" r="A171">
        <v>973</v>
      </c>
    </row>
    <row spans="1:3" r="172">
      <c t="s" s="4" r="A172">
        <v>994</v>
      </c>
      <c t="n" s="6" r="B172">
        <v>35506</v>
      </c>
      <c t="n" s="6" r="C172">
        <v>35506</v>
      </c>
    </row>
    <row spans="1:3" r="173">
      <c t="s" s="3" r="A173">
        <v>995</v>
      </c>
    </row>
    <row spans="1:3" r="174">
      <c t="s" s="4" r="A174">
        <v>777</v>
      </c>
      <c t="n" s="6" r="B174">
        <v>35506</v>
      </c>
    </row>
    <row spans="1:3" r="175">
      <c t="s" s="4" r="A175">
        <v>784</v>
      </c>
      <c t="n" s="6" r="B175">
        <v>23789</v>
      </c>
      <c t="n" s="6" r="C175">
        <v>35506</v>
      </c>
    </row>
    <row spans="1:3" r="176">
      <c t="s" s="4" r="A176">
        <v>1023</v>
      </c>
    </row>
    <row spans="1:3" r="177">
      <c t="s" s="3" r="A177">
        <v>973</v>
      </c>
    </row>
    <row spans="1:3" r="178">
      <c t="s" s="4" r="A178">
        <v>994</v>
      </c>
      <c t="n" s="6" r="B178">
        <v>35506</v>
      </c>
      <c t="n" s="6" r="C178">
        <v>35506</v>
      </c>
    </row>
    <row spans="1:3" r="179">
      <c t="s" s="3" r="A179">
        <v>995</v>
      </c>
    </row>
    <row spans="1:3" r="180">
      <c t="s" s="4" r="A180">
        <v>777</v>
      </c>
      <c t="n" s="6" r="B180">
        <v>35506</v>
      </c>
    </row>
    <row spans="1:3" r="181">
      <c t="s" s="4" r="A181">
        <v>784</v>
      </c>
      <c t="n" s="6" r="B181">
        <v>23789</v>
      </c>
      <c t="n" s="6" r="C181">
        <v>35506</v>
      </c>
    </row>
    <row spans="1:3" r="182">
      <c t="s" s="4" r="A182">
        <v>1024</v>
      </c>
    </row>
    <row spans="1:3" r="183">
      <c t="s" s="3" r="A183">
        <v>973</v>
      </c>
    </row>
    <row spans="1:3" r="184">
      <c t="s" s="4" r="A184">
        <v>994</v>
      </c>
      <c t="n" s="6" r="B184">
        <v>103754</v>
      </c>
      <c t="n" s="6" r="C184">
        <v>103754</v>
      </c>
    </row>
    <row spans="1:3" r="185">
      <c t="s" s="3" r="A185">
        <v>995</v>
      </c>
    </row>
    <row spans="1:3" r="186">
      <c t="s" s="4" r="A186">
        <v>777</v>
      </c>
      <c t="n" s="6" r="B186">
        <v>103754</v>
      </c>
    </row>
    <row spans="1:3" r="187">
      <c t="s" s="4" r="A187">
        <v>784</v>
      </c>
      <c t="n" s="6" r="B187">
        <v>103399</v>
      </c>
      <c t="n" s="6" r="C187">
        <v>103754</v>
      </c>
    </row>
    <row spans="1:3" r="188">
      <c t="s" s="4" r="A188">
        <v>1025</v>
      </c>
    </row>
    <row spans="1:3" r="189">
      <c t="s" s="3" r="A189">
        <v>973</v>
      </c>
    </row>
    <row spans="1:3" r="190">
      <c t="s" s="4" r="A190">
        <v>994</v>
      </c>
      <c t="n" s="6" r="B190">
        <v>103754</v>
      </c>
      <c t="n" s="6" r="C190">
        <v>103754</v>
      </c>
    </row>
    <row spans="1:3" r="191">
      <c t="s" s="3" r="A191">
        <v>995</v>
      </c>
    </row>
    <row spans="1:3" r="192">
      <c t="s" s="4" r="A192">
        <v>777</v>
      </c>
      <c t="n" s="6" r="B192">
        <v>103754</v>
      </c>
    </row>
    <row spans="1:3" r="193">
      <c t="s" s="4" r="A193">
        <v>784</v>
      </c>
      <c t="n" s="6" r="B193">
        <v>103399</v>
      </c>
      <c t="n" s="6" r="C193">
        <v>103754</v>
      </c>
    </row>
    <row spans="1:3" r="194">
      <c t="s" s="4" r="A194">
        <v>1026</v>
      </c>
    </row>
    <row spans="1:3" r="195">
      <c t="s" s="3" r="A195">
        <v>973</v>
      </c>
    </row>
    <row spans="1:3" r="196">
      <c t="s" s="4" r="A196">
        <v>994</v>
      </c>
      <c t="n" s="6" r="B196">
        <v>42672</v>
      </c>
      <c t="n" s="6" r="C196">
        <v>42672</v>
      </c>
    </row>
    <row spans="1:3" r="197">
      <c t="s" s="3" r="A197">
        <v>995</v>
      </c>
    </row>
    <row spans="1:3" r="198">
      <c t="s" s="4" r="A198">
        <v>777</v>
      </c>
      <c t="n" s="6" r="B198">
        <v>42672</v>
      </c>
    </row>
    <row spans="1:3" r="199">
      <c t="s" s="4" r="A199">
        <v>784</v>
      </c>
      <c t="n" s="6" r="B199">
        <v>44094</v>
      </c>
      <c t="n" s="6" r="C199">
        <v>42672</v>
      </c>
    </row>
    <row spans="1:3" r="200">
      <c t="s" s="4" r="A200">
        <v>1027</v>
      </c>
    </row>
    <row spans="1:3" r="201">
      <c t="s" s="3" r="A201">
        <v>973</v>
      </c>
    </row>
    <row spans="1:3" r="202">
      <c t="s" s="4" r="A202">
        <v>994</v>
      </c>
      <c t="n" s="6" r="B202">
        <v>42672</v>
      </c>
      <c t="n" s="6" r="C202">
        <v>42672</v>
      </c>
    </row>
    <row spans="1:3" r="203">
      <c t="s" s="3" r="A203">
        <v>995</v>
      </c>
    </row>
    <row spans="1:3" r="204">
      <c t="s" s="4" r="A204">
        <v>777</v>
      </c>
      <c t="n" s="6" r="B204">
        <v>42672</v>
      </c>
    </row>
    <row spans="1:3" r="205">
      <c t="s" s="4" r="A205">
        <v>784</v>
      </c>
      <c t="n" s="6" r="B205">
        <v>44094</v>
      </c>
      <c t="n" s="6" r="C205">
        <v>42672</v>
      </c>
    </row>
    <row spans="1:3" r="206">
      <c t="s" s="4" r="A206">
        <v>1028</v>
      </c>
    </row>
    <row spans="1:3" r="207">
      <c t="s" s="3" r="A207">
        <v>973</v>
      </c>
    </row>
    <row spans="1:3" r="208">
      <c t="s" s="4" r="A208">
        <v>994</v>
      </c>
      <c t="n" s="6" r="B208">
        <v>11669</v>
      </c>
      <c t="n" s="6" r="C208">
        <v>11669</v>
      </c>
    </row>
    <row spans="1:3" r="209">
      <c t="s" s="3" r="A209">
        <v>995</v>
      </c>
    </row>
    <row spans="1:3" r="210">
      <c t="s" s="4" r="A210">
        <v>777</v>
      </c>
      <c t="n" s="6" r="B210">
        <v>11669</v>
      </c>
    </row>
    <row spans="1:3" r="211">
      <c t="s" s="4" r="A211">
        <v>784</v>
      </c>
      <c t="n" s="6" r="B211">
        <v>11755</v>
      </c>
      <c t="n" s="6" r="C211">
        <v>11669</v>
      </c>
    </row>
    <row spans="1:3" r="212">
      <c t="s" s="4" r="A212">
        <v>1029</v>
      </c>
    </row>
    <row spans="1:3" r="213">
      <c t="s" s="3" r="A213">
        <v>973</v>
      </c>
    </row>
    <row spans="1:3" r="214">
      <c t="s" s="4" r="A214">
        <v>994</v>
      </c>
      <c t="n" s="6" r="B214">
        <v>11669</v>
      </c>
      <c t="n" s="6" r="C214">
        <v>11669</v>
      </c>
    </row>
    <row spans="1:3" r="215">
      <c t="s" s="3" r="A215">
        <v>995</v>
      </c>
    </row>
    <row spans="1:3" r="216">
      <c t="s" s="4" r="A216">
        <v>777</v>
      </c>
      <c t="n" s="6" r="B216">
        <v>11669</v>
      </c>
    </row>
    <row spans="1:3" r="217">
      <c t="s" s="4" r="A217">
        <v>784</v>
      </c>
      <c t="n" s="6" r="B217">
        <v>11755</v>
      </c>
      <c t="n" s="6" r="C217">
        <v>11669</v>
      </c>
    </row>
    <row spans="1:3" r="218">
      <c t="s" s="4" r="A218">
        <v>1030</v>
      </c>
    </row>
    <row spans="1:3" r="219">
      <c t="s" s="3" r="A219">
        <v>973</v>
      </c>
    </row>
    <row spans="1:3" r="220">
      <c t="s" s="4" r="A220">
        <v>994</v>
      </c>
      <c t="n" s="6" r="B220">
        <v>782</v>
      </c>
      <c t="n" s="6" r="C220">
        <v>782</v>
      </c>
    </row>
    <row spans="1:3" r="221">
      <c t="s" s="3" r="A221">
        <v>995</v>
      </c>
    </row>
    <row spans="1:3" r="222">
      <c t="s" s="4" r="A222">
        <v>777</v>
      </c>
      <c t="n" s="6" r="B222">
        <v>782</v>
      </c>
    </row>
    <row spans="1:3" r="223">
      <c t="s" s="4" r="A223">
        <v>784</v>
      </c>
      <c t="n" s="6" r="B223">
        <v>788</v>
      </c>
      <c t="n" s="6" r="C223">
        <v>782</v>
      </c>
    </row>
    <row spans="1:3" r="224">
      <c t="s" s="4" r="A224">
        <v>1031</v>
      </c>
    </row>
    <row spans="1:3" r="225">
      <c t="s" s="3" r="A225">
        <v>973</v>
      </c>
    </row>
    <row spans="1:3" r="226">
      <c t="s" s="4" r="A226">
        <v>994</v>
      </c>
      <c t="n" s="6" r="B226">
        <v>782</v>
      </c>
      <c t="n" s="6" r="C226">
        <v>782</v>
      </c>
    </row>
    <row spans="1:3" r="227">
      <c t="s" s="3" r="A227">
        <v>995</v>
      </c>
    </row>
    <row spans="1:3" r="228">
      <c t="s" s="4" r="A228">
        <v>777</v>
      </c>
      <c t="n" s="6" r="B228">
        <v>782</v>
      </c>
    </row>
    <row spans="1:3" r="229">
      <c t="s" s="4" r="A229">
        <v>784</v>
      </c>
      <c t="n" s="6" r="B229">
        <v>788</v>
      </c>
      <c t="n" s="6" r="C229">
        <v>782</v>
      </c>
    </row>
    <row spans="1:3" r="230">
      <c t="s" s="4" r="A230">
        <v>1032</v>
      </c>
    </row>
    <row spans="1:3" r="231">
      <c t="s" s="3" r="A231">
        <v>973</v>
      </c>
    </row>
    <row spans="1:3" r="232">
      <c t="s" s="4" r="A232">
        <v>994</v>
      </c>
      <c t="n" s="6" r="B232">
        <v>28283</v>
      </c>
      <c t="n" s="6" r="C232">
        <v>28283</v>
      </c>
    </row>
    <row spans="1:3" r="233">
      <c t="s" s="3" r="A233">
        <v>995</v>
      </c>
    </row>
    <row spans="1:3" r="234">
      <c t="s" s="4" r="A234">
        <v>777</v>
      </c>
      <c t="n" s="6" r="B234">
        <v>28283</v>
      </c>
    </row>
    <row spans="1:3" r="235">
      <c t="s" s="4" r="A235">
        <v>784</v>
      </c>
      <c t="n" s="6" r="B235">
        <v>30208</v>
      </c>
      <c t="n" s="6" r="C235">
        <v>28283</v>
      </c>
    </row>
    <row spans="1:3" r="236">
      <c t="s" s="4" r="A236">
        <v>1033</v>
      </c>
    </row>
    <row spans="1:3" r="237">
      <c t="s" s="3" r="A237">
        <v>973</v>
      </c>
    </row>
    <row spans="1:3" r="238">
      <c t="s" s="4" r="A238">
        <v>994</v>
      </c>
      <c t="n" s="6" r="B238">
        <v>28283</v>
      </c>
      <c t="n" s="6" r="C238">
        <v>28283</v>
      </c>
    </row>
    <row spans="1:3" r="239">
      <c t="s" s="3" r="A239">
        <v>995</v>
      </c>
    </row>
    <row spans="1:3" r="240">
      <c t="s" s="4" r="A240">
        <v>777</v>
      </c>
      <c t="n" s="6" r="B240">
        <v>28283</v>
      </c>
    </row>
    <row spans="1:3" r="241">
      <c t="s" s="4" r="A241">
        <v>784</v>
      </c>
      <c t="n" s="6" r="B241">
        <v>30208</v>
      </c>
      <c t="n" s="6" r="C241">
        <v>28283</v>
      </c>
    </row>
    <row spans="1:3" r="242">
      <c t="s" s="4" r="A242">
        <v>1034</v>
      </c>
    </row>
    <row spans="1:3" r="243">
      <c t="s" s="3" r="A243">
        <v>973</v>
      </c>
    </row>
    <row spans="1:3" r="244">
      <c t="s" s="4" r="A244">
        <v>994</v>
      </c>
      <c t="n" s="6" r="B244">
        <v>14740</v>
      </c>
      <c t="n" s="6" r="C244">
        <v>14740</v>
      </c>
    </row>
    <row spans="1:3" r="245">
      <c t="s" s="3" r="A245">
        <v>995</v>
      </c>
    </row>
    <row spans="1:3" r="246">
      <c t="s" s="4" r="A246">
        <v>777</v>
      </c>
      <c t="n" s="6" r="B246">
        <v>14740</v>
      </c>
    </row>
    <row spans="1:3" r="247">
      <c t="s" s="4" r="A247">
        <v>784</v>
      </c>
      <c t="n" s="6" r="B247">
        <v>15627</v>
      </c>
      <c t="n" s="6" r="C247">
        <v>14740</v>
      </c>
    </row>
    <row spans="1:3" r="248">
      <c t="s" s="4" r="A248">
        <v>1035</v>
      </c>
    </row>
    <row spans="1:3" r="249">
      <c t="s" s="3" r="A249">
        <v>973</v>
      </c>
    </row>
    <row spans="1:3" r="250">
      <c t="s" s="4" r="A250">
        <v>994</v>
      </c>
      <c t="n" s="6" r="B250">
        <v>14740</v>
      </c>
      <c t="n" s="6" r="C250">
        <v>13319</v>
      </c>
    </row>
    <row spans="1:3" r="251">
      <c t="s" s="3" r="A251">
        <v>995</v>
      </c>
    </row>
    <row spans="1:3" r="252">
      <c t="s" s="4" r="A252">
        <v>777</v>
      </c>
      <c t="n" s="6" r="B252">
        <v>14740</v>
      </c>
      <c t="n" s="6" r="C252">
        <v>13319</v>
      </c>
    </row>
    <row spans="1:3" r="253">
      <c t="s" s="4" r="A253">
        <v>1036</v>
      </c>
      <c t="n" s="6" r="B253">
        <v>887</v>
      </c>
      <c t="n" s="6" r="C253">
        <v>1412</v>
      </c>
    </row>
    <row spans="1:3" r="254">
      <c t="s" s="4" r="A254">
        <v>1037</v>
      </c>
      <c t="n" s="6" r="B254">
        <v>0</v>
      </c>
      <c t="n" s="6" r="C254">
        <v>9</v>
      </c>
    </row>
    <row spans="1:3" r="255">
      <c t="s" s="4" r="A255">
        <v>784</v>
      </c>
      <c t="n" s="7" r="B255">
        <v>15627</v>
      </c>
      <c t="n" s="7" r="C255">
        <v>1474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0"/>
    <col customWidth="1" max="2" min="2" width="80"/>
    <col customWidth="1" max="3" min="3" width="28"/>
    <col customWidth="1" max="4" min="4" width="21"/>
    <col customWidth="1" max="5" min="5" width="21"/>
  </cols>
  <sheetData>
    <row spans="1:5" r="1">
      <c t="s" s="1" r="A1">
        <v>1038</v>
      </c>
      <c t="s" s="2" r="C1">
        <v>1</v>
      </c>
    </row>
    <row spans="1:5" r="2">
      <c t="s" s="2" r="C2">
        <v>1039</v>
      </c>
      <c t="s" s="2" r="D2">
        <v>377</v>
      </c>
      <c t="s" s="2" r="E2">
        <v>407</v>
      </c>
    </row>
    <row spans="1:5" r="3">
      <c t="s" s="3" r="A3">
        <v>224</v>
      </c>
    </row>
    <row spans="1:5" r="4">
      <c t="s" s="4" r="A4">
        <v>381</v>
      </c>
      <c t="n" s="6" r="C4">
        <v>4</v>
      </c>
    </row>
    <row spans="1:5" r="5">
      <c t="s" s="3" r="A5">
        <v>1040</v>
      </c>
    </row>
    <row spans="1:5" r="6">
      <c t="s" s="4" r="A6">
        <v>35</v>
      </c>
      <c t="n" s="7" r="C6">
        <v>1170385</v>
      </c>
      <c t="n" s="7" r="D6">
        <v>1142851</v>
      </c>
      <c t="n" s="7" r="E6">
        <v>1163445</v>
      </c>
    </row>
    <row spans="1:5" r="7">
      <c t="s" s="4" r="A7">
        <v>465</v>
      </c>
      <c t="n" s="6" r="C7">
        <v>783406</v>
      </c>
      <c t="n" s="6" r="D7">
        <v>789319</v>
      </c>
    </row>
    <row spans="1:5" r="8">
      <c t="s" s="4" r="A8">
        <v>526</v>
      </c>
    </row>
    <row spans="1:5" r="9">
      <c t="s" s="3" r="A9">
        <v>1040</v>
      </c>
    </row>
    <row spans="1:5" r="10">
      <c t="s" s="4" r="A10">
        <v>35</v>
      </c>
      <c t="n" s="6" r="C10">
        <v>242488</v>
      </c>
      <c t="n" s="6" r="D10">
        <v>215385</v>
      </c>
      <c t="n" s="6" r="E10">
        <v>203916</v>
      </c>
    </row>
    <row spans="1:5" r="11">
      <c t="s" s="4" r="A11">
        <v>528</v>
      </c>
    </row>
    <row spans="1:5" r="12">
      <c t="s" s="3" r="A12">
        <v>1040</v>
      </c>
    </row>
    <row spans="1:5" r="13">
      <c t="s" s="4" r="A13">
        <v>35</v>
      </c>
      <c t="n" s="6" r="C13">
        <v>506650</v>
      </c>
      <c t="n" s="6" r="D13">
        <v>488284</v>
      </c>
      <c t="n" s="6" r="E13">
        <v>488488</v>
      </c>
    </row>
    <row spans="1:5" r="14">
      <c t="s" s="4" r="A14">
        <v>529</v>
      </c>
    </row>
    <row spans="1:5" r="15">
      <c t="s" s="3" r="A15">
        <v>1040</v>
      </c>
    </row>
    <row spans="1:5" r="16">
      <c t="s" s="4" r="A16">
        <v>35</v>
      </c>
      <c t="n" s="6" r="C16">
        <v>293032</v>
      </c>
      <c t="n" s="6" r="D16">
        <v>268890</v>
      </c>
      <c t="n" s="6" r="E16">
        <v>252242</v>
      </c>
    </row>
    <row spans="1:5" r="17">
      <c t="s" s="4" r="A17">
        <v>1041</v>
      </c>
    </row>
    <row spans="1:5" r="18">
      <c t="s" s="3" r="A18">
        <v>1040</v>
      </c>
    </row>
    <row spans="1:5" r="19">
      <c t="s" s="4" r="A19">
        <v>1042</v>
      </c>
      <c t="n" s="6" r="C19">
        <v>87025</v>
      </c>
      <c t="n" s="6" r="D19">
        <v>81701</v>
      </c>
      <c t="n" s="6" r="E19">
        <v>105687</v>
      </c>
    </row>
    <row spans="1:5" r="20">
      <c t="s" s="4" r="A20">
        <v>135</v>
      </c>
      <c t="s" s="4" r="B20">
        <v>524</v>
      </c>
      <c t="n" s="6" r="C20">
        <v>25983</v>
      </c>
      <c t="n" s="6" r="D20">
        <v>24283</v>
      </c>
      <c t="n" s="6" r="E20">
        <v>21807</v>
      </c>
    </row>
    <row spans="1:5" r="21">
      <c t="s" s="4" r="A21">
        <v>465</v>
      </c>
      <c t="n" s="6" r="C21">
        <v>591736</v>
      </c>
      <c t="n" s="6" r="D21">
        <v>591563</v>
      </c>
      <c t="n" s="6" r="E21">
        <v>608451</v>
      </c>
    </row>
    <row spans="1:5" r="22">
      <c t="s" s="4" r="A22">
        <v>1043</v>
      </c>
    </row>
    <row spans="1:5" r="23">
      <c t="s" s="3" r="A23">
        <v>1040</v>
      </c>
    </row>
    <row spans="1:5" r="24">
      <c t="s" s="4" r="A24">
        <v>35</v>
      </c>
      <c t="n" s="6" r="C24">
        <v>242488</v>
      </c>
      <c t="n" s="6" r="D24">
        <v>215385</v>
      </c>
      <c t="n" s="6" r="E24">
        <v>203916</v>
      </c>
    </row>
    <row spans="1:5" r="25">
      <c t="s" s="4" r="A25">
        <v>1042</v>
      </c>
      <c t="n" s="6" r="C25">
        <v>32702</v>
      </c>
      <c t="n" s="6" r="D25">
        <v>18039</v>
      </c>
      <c t="n" s="6" r="E25">
        <v>11895</v>
      </c>
    </row>
    <row spans="1:5" r="26">
      <c t="s" s="4" r="A26">
        <v>135</v>
      </c>
      <c t="s" s="4" r="B26">
        <v>524</v>
      </c>
      <c t="n" s="6" r="C26">
        <v>2780</v>
      </c>
      <c t="n" s="6" r="D26">
        <v>2415</v>
      </c>
      <c t="n" s="6" r="E26">
        <v>1822</v>
      </c>
    </row>
    <row spans="1:5" r="27">
      <c t="s" s="4" r="A27">
        <v>465</v>
      </c>
      <c t="n" s="6" r="C27">
        <v>49252</v>
      </c>
      <c t="n" s="6" r="D27">
        <v>46846</v>
      </c>
      <c t="n" s="6" r="E27">
        <v>47208</v>
      </c>
    </row>
    <row spans="1:5" r="28">
      <c t="s" s="4" r="A28">
        <v>1044</v>
      </c>
    </row>
    <row spans="1:5" r="29">
      <c t="s" s="3" r="A29">
        <v>1040</v>
      </c>
    </row>
    <row spans="1:5" r="30">
      <c t="s" s="4" r="A30">
        <v>35</v>
      </c>
      <c t="n" s="6" r="C30">
        <v>506650</v>
      </c>
      <c t="n" s="6" r="D30">
        <v>488284</v>
      </c>
      <c t="n" s="6" r="E30">
        <v>488488</v>
      </c>
    </row>
    <row spans="1:5" r="31">
      <c t="s" s="4" r="A31">
        <v>1042</v>
      </c>
      <c t="n" s="6" r="C31">
        <v>18799</v>
      </c>
      <c t="n" s="6" r="D31">
        <v>25344</v>
      </c>
      <c t="n" s="6" r="E31">
        <v>38795</v>
      </c>
    </row>
    <row spans="1:5" r="32">
      <c t="s" s="4" r="A32">
        <v>135</v>
      </c>
      <c t="s" s="4" r="B32">
        <v>524</v>
      </c>
      <c t="n" s="6" r="C32">
        <v>8579</v>
      </c>
      <c t="n" s="6" r="D32">
        <v>7525</v>
      </c>
      <c t="n" s="6" r="E32">
        <v>7352</v>
      </c>
    </row>
    <row spans="1:5" r="33">
      <c t="s" s="4" r="A33">
        <v>465</v>
      </c>
      <c t="n" s="6" r="C33">
        <v>349358</v>
      </c>
      <c t="n" s="6" r="D33">
        <v>318689</v>
      </c>
      <c t="n" s="6" r="E33">
        <v>339435</v>
      </c>
    </row>
    <row spans="1:5" r="34">
      <c t="s" s="4" r="A34">
        <v>1045</v>
      </c>
    </row>
    <row spans="1:5" r="35">
      <c t="s" s="3" r="A35">
        <v>1040</v>
      </c>
    </row>
    <row spans="1:5" r="36">
      <c t="s" s="4" r="A36">
        <v>35</v>
      </c>
      <c t="n" s="6" r="C36">
        <v>293032</v>
      </c>
      <c t="n" s="6" r="D36">
        <v>268890</v>
      </c>
      <c t="n" s="6" r="E36">
        <v>252242</v>
      </c>
    </row>
    <row spans="1:5" r="37">
      <c t="s" s="4" r="A37">
        <v>1042</v>
      </c>
      <c t="n" s="6" r="C37">
        <v>24017</v>
      </c>
      <c t="n" s="6" r="D37">
        <v>15469</v>
      </c>
      <c t="n" s="6" r="E37">
        <v>8245</v>
      </c>
    </row>
    <row spans="1:5" r="38">
      <c t="s" s="4" r="A38">
        <v>135</v>
      </c>
      <c t="s" s="4" r="B38">
        <v>524</v>
      </c>
      <c t="n" s="6" r="C38">
        <v>8841</v>
      </c>
      <c t="n" s="6" r="D38">
        <v>8448</v>
      </c>
      <c t="n" s="6" r="E38">
        <v>7381</v>
      </c>
    </row>
    <row spans="1:5" r="39">
      <c t="s" s="4" r="A39">
        <v>465</v>
      </c>
      <c t="n" s="6" r="C39">
        <v>105518</v>
      </c>
      <c t="n" s="6" r="D39">
        <v>103899</v>
      </c>
      <c t="n" s="6" r="E39">
        <v>109939</v>
      </c>
    </row>
    <row spans="1:5" r="40">
      <c t="s" s="4" r="A40">
        <v>1046</v>
      </c>
    </row>
    <row spans="1:5" r="41">
      <c t="s" s="3" r="A41">
        <v>1040</v>
      </c>
    </row>
    <row spans="1:5" r="42">
      <c t="s" s="4" r="A42">
        <v>35</v>
      </c>
      <c t="n" s="6" r="C42">
        <v>128215</v>
      </c>
      <c t="n" s="6" r="D42">
        <v>170292</v>
      </c>
      <c t="n" s="6" r="E42">
        <v>218799</v>
      </c>
    </row>
    <row spans="1:5" r="43">
      <c t="s" s="4" r="A43">
        <v>1042</v>
      </c>
      <c t="n" s="6" r="C43">
        <v>11507</v>
      </c>
      <c t="n" s="6" r="D43">
        <v>22849</v>
      </c>
      <c t="n" s="6" r="E43">
        <v>46752</v>
      </c>
    </row>
    <row spans="1:5" r="44">
      <c t="s" s="4" r="A44">
        <v>135</v>
      </c>
      <c t="s" s="4" r="B44">
        <v>524</v>
      </c>
      <c t="n" s="6" r="C44">
        <v>5783</v>
      </c>
      <c t="n" s="6" r="D44">
        <v>5895</v>
      </c>
      <c t="n" s="6" r="E44">
        <v>5252</v>
      </c>
    </row>
    <row spans="1:5" r="45">
      <c t="s" s="4" r="A45">
        <v>465</v>
      </c>
      <c t="n" s="7" r="C45">
        <v>87608</v>
      </c>
      <c t="n" s="7" r="D45">
        <v>122129</v>
      </c>
      <c t="n" s="7" r="E45">
        <v>111869</v>
      </c>
    </row>
    <row spans="1:5" r="46">
      <c t="n" r="A46"/>
    </row>
    <row spans="1:5" r="47">
      <c t="s" s="4" r="A47">
        <v>524</v>
      </c>
      <c t="s" s="4" r="B47">
        <v>1047</v>
      </c>
    </row>
  </sheetData>
  <mergeCells count="4">
    <mergeCell ref="A1:B2"/>
    <mergeCell ref="C1:E1"/>
    <mergeCell ref="A46:D46"/>
    <mergeCell ref="B47:D4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t="s" s="1" r="A1">
        <v>1048</v>
      </c>
      <c t="s" s="2" r="B1">
        <v>1</v>
      </c>
    </row>
    <row spans="1:4" r="2">
      <c t="s" s="2" r="B2">
        <v>1049</v>
      </c>
      <c t="s" s="2" r="C2">
        <v>377</v>
      </c>
      <c t="s" s="2" r="D2">
        <v>407</v>
      </c>
    </row>
    <row spans="1:4" r="3">
      <c t="s" s="3" r="A3">
        <v>1050</v>
      </c>
    </row>
    <row spans="1:4" r="4">
      <c t="s" s="4" r="A4">
        <v>35</v>
      </c>
      <c t="n" s="7" r="B4">
        <v>1170385</v>
      </c>
      <c t="n" s="7" r="C4">
        <v>1142851</v>
      </c>
      <c t="n" s="7" r="D4">
        <v>1163445</v>
      </c>
    </row>
    <row spans="1:4" r="5">
      <c t="s" s="4" r="A5">
        <v>530</v>
      </c>
    </row>
    <row spans="1:4" r="6">
      <c t="s" s="3" r="A6">
        <v>1050</v>
      </c>
    </row>
    <row spans="1:4" r="7">
      <c t="s" s="4" r="A7">
        <v>1051</v>
      </c>
      <c t="n" s="6" r="B7">
        <v>1</v>
      </c>
    </row>
    <row spans="1:4" r="8">
      <c t="s" s="4" r="A8">
        <v>526</v>
      </c>
    </row>
    <row spans="1:4" r="9">
      <c t="s" s="3" r="A9">
        <v>1050</v>
      </c>
    </row>
    <row spans="1:4" r="10">
      <c t="s" s="4" r="A10">
        <v>35</v>
      </c>
      <c t="n" s="7" r="B10">
        <v>242488</v>
      </c>
      <c t="n" s="6" r="C10">
        <v>215385</v>
      </c>
      <c t="n" s="6" r="D10">
        <v>203916</v>
      </c>
    </row>
    <row spans="1:4" r="11">
      <c t="s" s="4" r="A11">
        <v>1052</v>
      </c>
    </row>
    <row spans="1:4" r="12">
      <c t="s" s="3" r="A12">
        <v>1050</v>
      </c>
    </row>
    <row spans="1:4" r="13">
      <c t="s" s="4" r="A13">
        <v>35</v>
      </c>
      <c t="n" s="6" r="B13">
        <v>78166</v>
      </c>
      <c t="n" s="6" r="C13">
        <v>96390</v>
      </c>
      <c t="n" s="6" r="D13">
        <v>103594</v>
      </c>
    </row>
    <row spans="1:4" r="14">
      <c t="s" s="4" r="A14">
        <v>1053</v>
      </c>
    </row>
    <row spans="1:4" r="15">
      <c t="s" s="3" r="A15">
        <v>1050</v>
      </c>
    </row>
    <row spans="1:4" r="16">
      <c t="s" s="4" r="A16">
        <v>35</v>
      </c>
      <c t="n" s="6" r="B16">
        <v>28558</v>
      </c>
      <c t="n" s="6" r="C16">
        <v>24822</v>
      </c>
      <c t="n" s="6" r="D16">
        <v>28209</v>
      </c>
    </row>
    <row spans="1:4" r="17">
      <c t="s" s="4" r="A17">
        <v>1054</v>
      </c>
    </row>
    <row spans="1:4" r="18">
      <c t="s" s="3" r="A18">
        <v>1050</v>
      </c>
    </row>
    <row spans="1:4" r="19">
      <c t="s" s="4" r="A19">
        <v>35</v>
      </c>
      <c t="n" s="6" r="B19">
        <v>76441</v>
      </c>
      <c t="n" s="6" r="C19">
        <v>43656</v>
      </c>
      <c t="n" s="6" r="D19">
        <v>36067</v>
      </c>
    </row>
    <row spans="1:4" r="20">
      <c t="s" s="4" r="A20">
        <v>1055</v>
      </c>
    </row>
    <row spans="1:4" r="21">
      <c t="s" s="3" r="A21">
        <v>1050</v>
      </c>
    </row>
    <row spans="1:4" r="22">
      <c t="s" s="4" r="A22">
        <v>35</v>
      </c>
      <c t="n" s="6" r="B22">
        <v>183165</v>
      </c>
      <c t="n" s="6" r="C22">
        <v>164868</v>
      </c>
      <c t="n" s="6" r="D22">
        <v>167870</v>
      </c>
    </row>
    <row spans="1:4" r="23">
      <c t="s" s="4" r="A23">
        <v>1056</v>
      </c>
    </row>
    <row spans="1:4" r="24">
      <c t="s" s="3" r="A24">
        <v>1050</v>
      </c>
    </row>
    <row spans="1:4" r="25">
      <c t="s" s="4" r="A25">
        <v>35</v>
      </c>
      <c t="n" s="6" r="B25">
        <v>59323</v>
      </c>
      <c t="n" s="6" r="C25">
        <v>50517</v>
      </c>
      <c t="n" s="6" r="D25">
        <v>36046</v>
      </c>
    </row>
    <row spans="1:4" r="26">
      <c t="s" s="4" r="A26">
        <v>529</v>
      </c>
    </row>
    <row spans="1:4" r="27">
      <c t="s" s="3" r="A27">
        <v>1050</v>
      </c>
    </row>
    <row spans="1:4" r="28">
      <c t="s" s="4" r="A28">
        <v>35</v>
      </c>
      <c t="n" s="6" r="B28">
        <v>293032</v>
      </c>
      <c t="n" s="6" r="C28">
        <v>268890</v>
      </c>
      <c t="n" s="6" r="D28">
        <v>252242</v>
      </c>
    </row>
    <row spans="1:4" r="29">
      <c t="s" s="4" r="A29">
        <v>1057</v>
      </c>
    </row>
    <row spans="1:4" r="30">
      <c t="s" s="3" r="A30">
        <v>1050</v>
      </c>
    </row>
    <row spans="1:4" r="31">
      <c t="s" s="4" r="A31">
        <v>35</v>
      </c>
      <c t="n" s="6" r="B31">
        <v>121875</v>
      </c>
      <c t="n" s="6" r="C31">
        <v>112334</v>
      </c>
      <c t="n" s="6" r="D31">
        <v>107624</v>
      </c>
    </row>
    <row spans="1:4" r="32">
      <c t="s" s="4" r="A32">
        <v>1058</v>
      </c>
    </row>
    <row spans="1:4" r="33">
      <c t="s" s="3" r="A33">
        <v>1050</v>
      </c>
    </row>
    <row spans="1:4" r="34">
      <c t="s" s="4" r="A34">
        <v>35</v>
      </c>
      <c t="n" s="6" r="B34">
        <v>156290</v>
      </c>
      <c t="n" s="6" r="C34">
        <v>140903</v>
      </c>
      <c t="n" s="6" r="D34">
        <v>128802</v>
      </c>
    </row>
    <row spans="1:4" r="35">
      <c t="s" s="4" r="A35">
        <v>1059</v>
      </c>
    </row>
    <row spans="1:4" r="36">
      <c t="s" s="3" r="A36">
        <v>1050</v>
      </c>
    </row>
    <row spans="1:4" r="37">
      <c t="s" s="4" r="A37">
        <v>35</v>
      </c>
      <c t="n" s="7" r="B37">
        <v>14867</v>
      </c>
      <c t="n" s="7" r="C37">
        <v>15653</v>
      </c>
      <c t="n" s="7" r="D37">
        <v>158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v>
      </c>
      <c t="s" s="2" r="B1">
        <v>1</v>
      </c>
    </row>
    <row spans="1:4" r="2">
      <c t="s" s="2" r="B2">
        <v>2</v>
      </c>
      <c t="s" s="2" r="C2">
        <v>32</v>
      </c>
      <c t="s" s="2" r="D2">
        <v>33</v>
      </c>
    </row>
    <row spans="1:4" r="3">
      <c t="s" s="3" r="A3">
        <v>132</v>
      </c>
    </row>
    <row spans="1:4" r="4">
      <c t="s" s="4" r="A4">
        <v>133</v>
      </c>
      <c t="n" s="7" r="B4">
        <v>-45605</v>
      </c>
      <c t="n" s="7" r="C4">
        <v>31108</v>
      </c>
      <c t="n" s="7" r="D4">
        <v>51336</v>
      </c>
    </row>
    <row spans="1:4" r="5">
      <c t="s" s="3" r="A5">
        <v>134</v>
      </c>
    </row>
    <row spans="1:4" r="6">
      <c t="s" s="4" r="A6">
        <v>135</v>
      </c>
      <c t="n" s="6" r="B6">
        <v>43498</v>
      </c>
      <c t="n" s="6" r="C6">
        <v>37644</v>
      </c>
      <c t="n" s="6" r="D6">
        <v>33903</v>
      </c>
    </row>
    <row spans="1:4" r="7">
      <c t="s" s="4" r="A7">
        <v>136</v>
      </c>
      <c t="n" s="6" r="B7">
        <v>49314</v>
      </c>
      <c t="n" s="6" r="C7">
        <v>0</v>
      </c>
      <c t="n" s="6" r="D7">
        <v>0</v>
      </c>
    </row>
    <row spans="1:4" r="8">
      <c t="s" s="4" r="A8">
        <v>105</v>
      </c>
      <c t="n" s="6" r="B8">
        <v>4120</v>
      </c>
      <c t="n" s="6" r="C8">
        <v>15189</v>
      </c>
      <c t="n" s="6" r="D8">
        <v>15625</v>
      </c>
    </row>
    <row spans="1:4" r="9">
      <c t="s" s="4" r="A9">
        <v>137</v>
      </c>
      <c t="n" s="6" r="B9">
        <v>0</v>
      </c>
      <c t="n" s="6" r="C9">
        <v>-836</v>
      </c>
      <c t="n" s="6" r="D9">
        <v>0</v>
      </c>
    </row>
    <row spans="1:4" r="10">
      <c t="s" s="4" r="A10">
        <v>138</v>
      </c>
      <c t="n" s="6" r="B10">
        <v>3229</v>
      </c>
      <c t="n" s="6" r="C10">
        <v>1189</v>
      </c>
      <c t="n" s="6" r="D10">
        <v>3835</v>
      </c>
    </row>
    <row spans="1:4" r="11">
      <c t="s" s="4" r="A11">
        <v>139</v>
      </c>
      <c t="n" s="6" r="B11">
        <v>-356</v>
      </c>
      <c t="n" s="6" r="C11">
        <v>-239</v>
      </c>
      <c t="n" s="6" r="D11">
        <v>273</v>
      </c>
    </row>
    <row spans="1:4" r="12">
      <c t="s" s="3" r="A12">
        <v>140</v>
      </c>
    </row>
    <row spans="1:4" r="13">
      <c t="s" s="4" r="A13">
        <v>141</v>
      </c>
      <c t="n" s="6" r="B13">
        <v>26526</v>
      </c>
      <c t="n" s="6" r="C13">
        <v>-24358</v>
      </c>
      <c t="n" s="6" r="D13">
        <v>2102</v>
      </c>
    </row>
    <row spans="1:4" r="14">
      <c t="s" s="4" r="A14">
        <v>142</v>
      </c>
      <c t="n" s="6" r="B14">
        <v>3053</v>
      </c>
      <c t="n" s="6" r="C14">
        <v>-1216</v>
      </c>
      <c t="n" s="6" r="D14">
        <v>16528</v>
      </c>
    </row>
    <row spans="1:4" r="15">
      <c t="s" s="4" r="A15">
        <v>143</v>
      </c>
      <c t="n" s="6" r="B15">
        <v>5948</v>
      </c>
      <c t="n" s="6" r="C15">
        <v>3099</v>
      </c>
      <c t="n" s="6" r="D15">
        <v>-2160</v>
      </c>
    </row>
    <row spans="1:4" r="16">
      <c t="s" s="4" r="A16">
        <v>144</v>
      </c>
      <c t="n" s="6" r="B16">
        <v>-21151</v>
      </c>
      <c t="n" s="6" r="C16">
        <v>-23100</v>
      </c>
      <c t="n" s="6" r="D16">
        <v>-22328</v>
      </c>
    </row>
    <row spans="1:4" r="17">
      <c t="s" s="4" r="A17">
        <v>108</v>
      </c>
      <c t="n" s="6" r="B17">
        <v>363</v>
      </c>
      <c t="n" s="6" r="C17">
        <v>-4645</v>
      </c>
      <c t="n" s="6" r="D17">
        <v>-5895</v>
      </c>
    </row>
    <row spans="1:4" r="18">
      <c t="s" s="4" r="A18">
        <v>145</v>
      </c>
      <c t="n" s="6" r="B18">
        <v>-16402</v>
      </c>
      <c t="n" s="6" r="C18">
        <v>-18497</v>
      </c>
      <c t="n" s="6" r="D18">
        <v>-22086</v>
      </c>
    </row>
    <row spans="1:4" r="19">
      <c t="s" s="4" r="A19">
        <v>146</v>
      </c>
      <c t="n" s="6" r="B19">
        <v>9118</v>
      </c>
      <c t="n" s="6" r="C19">
        <v>-8732</v>
      </c>
      <c t="n" s="6" r="D19">
        <v>6711</v>
      </c>
    </row>
    <row spans="1:4" r="20">
      <c t="s" s="4" r="A20">
        <v>147</v>
      </c>
      <c t="n" s="6" r="B20">
        <v>61655</v>
      </c>
      <c t="n" s="6" r="C20">
        <v>6606</v>
      </c>
      <c t="n" s="6" r="D20">
        <v>77844</v>
      </c>
    </row>
    <row spans="1:4" r="21">
      <c t="s" s="3" r="A21">
        <v>148</v>
      </c>
    </row>
    <row spans="1:4" r="22">
      <c t="s" s="4" r="A22">
        <v>149</v>
      </c>
      <c t="n" s="6" r="B22">
        <v>-12144</v>
      </c>
      <c t="n" s="6" r="C22">
        <v>-12485</v>
      </c>
      <c t="n" s="6" r="D22">
        <v>-14037</v>
      </c>
    </row>
    <row spans="1:4" r="23">
      <c t="s" s="4" r="A23">
        <v>150</v>
      </c>
      <c t="n" s="6" r="B23">
        <v>0</v>
      </c>
      <c t="n" s="6" r="C23">
        <v>1289</v>
      </c>
      <c t="n" s="6" r="D23">
        <v>0</v>
      </c>
    </row>
    <row spans="1:4" r="24">
      <c t="s" s="4" r="A24">
        <v>151</v>
      </c>
      <c t="n" s="6" r="B24">
        <v>-20775</v>
      </c>
      <c t="n" s="6" r="C24">
        <v>-16712</v>
      </c>
      <c t="n" s="6" r="D24">
        <v>-16976</v>
      </c>
    </row>
    <row spans="1:4" r="25">
      <c t="s" s="4" r="A25">
        <v>152</v>
      </c>
      <c t="n" s="6" r="B25">
        <v>0</v>
      </c>
      <c t="n" s="6" r="C25">
        <v>836</v>
      </c>
      <c t="n" s="6" r="D25">
        <v>0</v>
      </c>
    </row>
    <row spans="1:4" r="26">
      <c t="s" s="4" r="A26">
        <v>153</v>
      </c>
      <c t="n" s="6" r="B26">
        <v>0</v>
      </c>
      <c t="n" s="6" r="C26">
        <v>-1554</v>
      </c>
      <c t="n" s="6" r="D26">
        <v>0</v>
      </c>
    </row>
    <row spans="1:4" r="27">
      <c t="s" s="4" r="A27">
        <v>154</v>
      </c>
      <c t="n" s="6" r="B27">
        <v>-68259</v>
      </c>
      <c t="n" s="6" r="C27">
        <v>-3141</v>
      </c>
      <c t="n" s="6" r="D27">
        <v>-2515</v>
      </c>
    </row>
    <row spans="1:4" r="28">
      <c t="s" s="4" r="A28">
        <v>155</v>
      </c>
      <c t="n" s="6" r="B28">
        <v>-101178</v>
      </c>
      <c t="n" s="6" r="C28">
        <v>-31767</v>
      </c>
      <c t="n" s="6" r="D28">
        <v>-33528</v>
      </c>
    </row>
    <row spans="1:4" r="29">
      <c t="s" s="3" r="A29">
        <v>156</v>
      </c>
    </row>
    <row spans="1:4" r="30">
      <c t="s" s="4" r="A30">
        <v>157</v>
      </c>
      <c t="n" s="6" r="B30">
        <v>-13511</v>
      </c>
      <c t="n" s="6" r="C30">
        <v>-11717</v>
      </c>
      <c t="n" s="6" r="D30">
        <v>-8840</v>
      </c>
    </row>
    <row spans="1:4" r="31">
      <c t="s" s="4" r="A31">
        <v>158</v>
      </c>
      <c t="n" s="6" r="B31">
        <v>-479</v>
      </c>
      <c t="n" s="6" r="C31">
        <v>-2085</v>
      </c>
      <c t="n" s="6" r="D31">
        <v>-1322</v>
      </c>
    </row>
    <row spans="1:4" r="32">
      <c t="s" s="4" r="A32">
        <v>159</v>
      </c>
      <c t="n" s="6" r="B32">
        <v>1320</v>
      </c>
      <c t="n" s="6" r="C32">
        <v>1270</v>
      </c>
      <c t="n" s="6" r="D32">
        <v>1884</v>
      </c>
    </row>
    <row spans="1:4" r="33">
      <c t="s" s="4" r="A33">
        <v>160</v>
      </c>
      <c t="n" s="6" r="B33">
        <v>-1240</v>
      </c>
      <c t="n" s="6" r="C33">
        <v>-3390</v>
      </c>
      <c t="n" s="6" r="D33">
        <v>-3631</v>
      </c>
    </row>
    <row spans="1:4" r="34">
      <c t="s" s="4" r="A34">
        <v>161</v>
      </c>
      <c t="n" s="6" r="B34">
        <v>147509</v>
      </c>
      <c t="n" s="6" r="C34">
        <v>121110</v>
      </c>
      <c t="n" s="6" r="D34">
        <v>88460</v>
      </c>
    </row>
    <row spans="1:4" r="35">
      <c t="s" s="4" r="A35">
        <v>162</v>
      </c>
      <c t="n" s="6" r="B35">
        <v>-62017</v>
      </c>
      <c t="n" s="6" r="C35">
        <v>-98821</v>
      </c>
      <c t="n" s="6" r="D35">
        <v>-99461</v>
      </c>
    </row>
    <row spans="1:4" r="36">
      <c t="s" s="4" r="A36">
        <v>163</v>
      </c>
      <c t="n" s="6" r="B36">
        <v>-1993</v>
      </c>
      <c t="n" s="6" r="C36">
        <v>-856</v>
      </c>
      <c t="n" s="6" r="D36">
        <v>-15823</v>
      </c>
    </row>
    <row spans="1:4" r="37">
      <c t="s" s="4" r="A37">
        <v>164</v>
      </c>
      <c t="n" s="6" r="B37">
        <v>-1299</v>
      </c>
      <c t="n" s="6" r="C37">
        <v>-218</v>
      </c>
      <c t="n" s="6" r="D37">
        <v>-30</v>
      </c>
    </row>
    <row spans="1:4" r="38">
      <c t="s" s="4" r="A38">
        <v>165</v>
      </c>
      <c t="n" s="6" r="B38">
        <v>-401</v>
      </c>
      <c t="n" s="6" r="C38">
        <v>-761</v>
      </c>
      <c t="n" s="6" r="D38">
        <v>-369</v>
      </c>
    </row>
    <row spans="1:4" r="39">
      <c t="s" s="4" r="A39">
        <v>166</v>
      </c>
      <c t="n" s="6" r="B39">
        <v>67889</v>
      </c>
      <c t="n" s="6" r="C39">
        <v>4532</v>
      </c>
      <c t="n" s="6" r="D39">
        <v>-39132</v>
      </c>
    </row>
    <row spans="1:4" r="40">
      <c t="s" s="4" r="A40">
        <v>167</v>
      </c>
      <c t="n" s="6" r="B40">
        <v>-4756</v>
      </c>
      <c t="n" s="6" r="C40">
        <v>-2868</v>
      </c>
      <c t="n" s="6" r="D40">
        <v>-388</v>
      </c>
    </row>
    <row spans="1:4" r="41">
      <c t="s" s="4" r="A41">
        <v>168</v>
      </c>
      <c t="n" s="6" r="B41">
        <v>23610</v>
      </c>
      <c t="n" s="6" r="C41">
        <v>-23497</v>
      </c>
      <c t="n" s="6" r="D41">
        <v>4796</v>
      </c>
    </row>
    <row spans="1:4" r="42">
      <c t="s" s="4" r="A42">
        <v>169</v>
      </c>
      <c t="n" s="6" r="B42">
        <v>52456</v>
      </c>
      <c t="n" s="6" r="C42">
        <v>75953</v>
      </c>
      <c t="n" s="6" r="D42">
        <v>71157</v>
      </c>
    </row>
    <row spans="1:4" r="43">
      <c t="s" s="4" r="A43">
        <v>170</v>
      </c>
      <c t="n" s="7" r="B43">
        <v>76066</v>
      </c>
      <c t="n" s="7" r="C43">
        <v>52456</v>
      </c>
      <c t="n" s="7" r="D43">
        <v>759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0</v>
      </c>
      <c t="s" s="2" r="B1">
        <v>1</v>
      </c>
    </row>
    <row spans="1:4" r="2">
      <c t="s" s="2" r="B2">
        <v>2</v>
      </c>
      <c t="s" s="2" r="C2">
        <v>32</v>
      </c>
      <c t="s" s="2" r="D2">
        <v>33</v>
      </c>
    </row>
    <row spans="1:4" r="3">
      <c t="s" s="3" r="A3">
        <v>1040</v>
      </c>
    </row>
    <row spans="1:4" r="4">
      <c t="s" s="4" r="A4">
        <v>1061</v>
      </c>
      <c t="n" s="7" r="B4">
        <v>32919</v>
      </c>
      <c t="n" s="7" r="C4">
        <v>29197</v>
      </c>
      <c t="n" s="7" r="D4">
        <v>31013</v>
      </c>
    </row>
    <row spans="1:4" r="5">
      <c t="s" s="4" r="A5">
        <v>1043</v>
      </c>
    </row>
    <row spans="1:4" r="6">
      <c t="s" s="3" r="A6">
        <v>1040</v>
      </c>
    </row>
    <row spans="1:4" r="7">
      <c t="s" s="4" r="A7">
        <v>1061</v>
      </c>
      <c t="n" s="6" r="B7">
        <v>3100</v>
      </c>
      <c t="n" s="6" r="C7">
        <v>4855</v>
      </c>
      <c t="n" s="6" r="D7">
        <v>4440</v>
      </c>
    </row>
    <row spans="1:4" r="8">
      <c t="s" s="4" r="A8">
        <v>1044</v>
      </c>
    </row>
    <row spans="1:4" r="9">
      <c t="s" s="3" r="A9">
        <v>1040</v>
      </c>
    </row>
    <row spans="1:4" r="10">
      <c t="s" s="4" r="A10">
        <v>1061</v>
      </c>
      <c t="n" s="6" r="B10">
        <v>8874</v>
      </c>
      <c t="n" s="6" r="C10">
        <v>7440</v>
      </c>
      <c t="n" s="6" r="D10">
        <v>6433</v>
      </c>
    </row>
    <row spans="1:4" r="11">
      <c t="s" s="4" r="A11">
        <v>1045</v>
      </c>
    </row>
    <row spans="1:4" r="12">
      <c t="s" s="3" r="A12">
        <v>1040</v>
      </c>
    </row>
    <row spans="1:4" r="13">
      <c t="s" s="4" r="A13">
        <v>1061</v>
      </c>
      <c t="n" s="6" r="B13">
        <v>6574</v>
      </c>
      <c t="n" s="6" r="C13">
        <v>7705</v>
      </c>
      <c t="n" s="6" r="D13">
        <v>6452</v>
      </c>
    </row>
    <row spans="1:4" r="14">
      <c t="s" s="4" r="A14">
        <v>1046</v>
      </c>
    </row>
    <row spans="1:4" r="15">
      <c t="s" s="3" r="A15">
        <v>1040</v>
      </c>
    </row>
    <row spans="1:4" r="16">
      <c t="s" s="4" r="A16">
        <v>1061</v>
      </c>
      <c t="n" s="6" r="B16">
        <v>600</v>
      </c>
      <c t="n" s="6" r="C16">
        <v>2476</v>
      </c>
      <c t="n" s="6" r="D16">
        <v>5257</v>
      </c>
    </row>
    <row spans="1:4" r="17">
      <c t="s" s="4" r="A17">
        <v>1062</v>
      </c>
    </row>
    <row spans="1:4" r="18">
      <c t="s" s="3" r="A18">
        <v>1040</v>
      </c>
    </row>
    <row spans="1:4" r="19">
      <c t="s" s="4" r="A19">
        <v>1061</v>
      </c>
      <c t="n" s="7" r="B19">
        <v>13771</v>
      </c>
      <c t="n" s="7" r="C19">
        <v>6721</v>
      </c>
      <c t="n" s="7" r="D19">
        <v>84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63</v>
      </c>
      <c t="s" s="2" r="B1">
        <v>1</v>
      </c>
    </row>
    <row spans="1:4" r="2">
      <c t="s" s="2" r="B2">
        <v>2</v>
      </c>
      <c t="s" s="2" r="C2">
        <v>32</v>
      </c>
      <c t="s" s="2" r="D2">
        <v>33</v>
      </c>
    </row>
    <row spans="1:4" r="3">
      <c t="s" s="3" r="A3">
        <v>224</v>
      </c>
    </row>
    <row spans="1:4" r="4">
      <c t="s" s="4" r="A4">
        <v>1064</v>
      </c>
      <c t="n" s="7" r="B4">
        <v>1170385</v>
      </c>
      <c t="n" s="7" r="C4">
        <v>1142851</v>
      </c>
      <c t="n" s="7" r="D4">
        <v>1163445</v>
      </c>
    </row>
    <row spans="1:4" r="5">
      <c t="s" s="4" r="A5">
        <v>36</v>
      </c>
      <c t="n" s="6" r="B5">
        <v>71135</v>
      </c>
      <c t="n" s="6" r="C5">
        <v>74112</v>
      </c>
      <c t="n" s="6" r="D5">
        <v>89985</v>
      </c>
    </row>
    <row spans="1:4" r="6">
      <c t="s" s="4" r="A6">
        <v>37</v>
      </c>
      <c t="n" s="7" r="B6">
        <v>1241520</v>
      </c>
      <c t="n" s="7" r="C6">
        <v>1216963</v>
      </c>
      <c t="n" s="7" r="D6">
        <v>12534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5</v>
      </c>
      <c t="s" s="2" r="B1">
        <v>1</v>
      </c>
    </row>
    <row spans="1:4" r="2">
      <c t="s" s="2" r="B2">
        <v>2</v>
      </c>
      <c t="s" s="2" r="C2">
        <v>32</v>
      </c>
      <c t="s" s="2" r="D2">
        <v>33</v>
      </c>
    </row>
    <row spans="1:4" r="3">
      <c t="s" s="3" r="A3">
        <v>1066</v>
      </c>
    </row>
    <row spans="1:4" r="4">
      <c t="s" s="4" r="A4">
        <v>1067</v>
      </c>
      <c t="n" s="7" r="B4">
        <v>-8383</v>
      </c>
      <c t="n" s="7" r="C4">
        <v>-6031</v>
      </c>
      <c t="n" s="7" r="D4">
        <v>-6423</v>
      </c>
    </row>
    <row spans="1:4" r="5">
      <c t="s" s="4" r="A5">
        <v>1068</v>
      </c>
      <c t="n" s="6" r="B5">
        <v>-10410</v>
      </c>
      <c t="n" s="6" r="C5">
        <v>-7084</v>
      </c>
      <c t="n" s="6" r="D5">
        <v>-7127</v>
      </c>
    </row>
    <row spans="1:4" r="6">
      <c t="s" s="4" r="A6">
        <v>43</v>
      </c>
      <c t="n" s="6" r="B6">
        <v>-49314</v>
      </c>
      <c t="n" s="6" r="C6">
        <v>0</v>
      </c>
      <c t="n" s="6" r="D6">
        <v>0</v>
      </c>
    </row>
    <row spans="1:4" r="7">
      <c t="s" s="4" r="A7">
        <v>44</v>
      </c>
      <c t="n" s="6" r="B7">
        <v>-34395</v>
      </c>
      <c t="n" s="6" r="C7">
        <v>0</v>
      </c>
      <c t="n" s="6" r="D7">
        <v>0</v>
      </c>
    </row>
    <row spans="1:4" r="8">
      <c t="s" s="4" r="A8">
        <v>1069</v>
      </c>
      <c t="n" s="6" r="B8">
        <v>-31773</v>
      </c>
      <c t="n" s="6" r="C8">
        <v>59888</v>
      </c>
      <c t="n" s="6" r="D8">
        <v>81102</v>
      </c>
    </row>
    <row spans="1:4" r="9">
      <c t="s" s="4" r="A9">
        <v>1041</v>
      </c>
    </row>
    <row spans="1:4" r="10">
      <c t="s" s="3" r="A10">
        <v>1066</v>
      </c>
    </row>
    <row spans="1:4" r="11">
      <c t="s" s="4" r="A11">
        <v>1070</v>
      </c>
      <c t="n" s="6" r="B11">
        <v>87025</v>
      </c>
      <c t="n" s="6" r="C11">
        <v>81701</v>
      </c>
      <c t="n" s="6" r="D11">
        <v>105687</v>
      </c>
    </row>
    <row spans="1:4" r="12">
      <c t="s" s="4" r="A12">
        <v>1062</v>
      </c>
    </row>
    <row spans="1:4" r="13">
      <c t="s" s="3" r="A13">
        <v>1066</v>
      </c>
    </row>
    <row spans="1:4" r="14">
      <c t="s" s="4" r="A14">
        <v>1071</v>
      </c>
      <c t="n" s="6" r="B14">
        <v>-16605</v>
      </c>
      <c t="n" s="6" r="C14">
        <v>-8582</v>
      </c>
      <c t="n" s="6" r="D14">
        <v>-10829</v>
      </c>
    </row>
    <row spans="1:4" r="15">
      <c t="s" s="4" r="A15">
        <v>1067</v>
      </c>
      <c t="n" s="6" r="B15">
        <v>-8383</v>
      </c>
      <c t="n" s="6" r="C15">
        <v>-6031</v>
      </c>
      <c t="n" s="6" r="D15">
        <v>-6423</v>
      </c>
    </row>
    <row spans="1:4" r="16">
      <c t="s" s="4" r="A16">
        <v>930</v>
      </c>
      <c t="n" s="6" r="B16">
        <v>-433</v>
      </c>
      <c t="n" s="6" r="C16">
        <v>-859</v>
      </c>
      <c t="n" s="6" r="D16">
        <v>-948</v>
      </c>
    </row>
    <row spans="1:4" r="17">
      <c t="s" s="4" r="A17">
        <v>43</v>
      </c>
      <c t="n" s="6" r="B17">
        <v>-49314</v>
      </c>
      <c t="n" s="6" r="C17">
        <v>0</v>
      </c>
      <c t="n" s="6" r="D17">
        <v>0</v>
      </c>
    </row>
    <row spans="1:4" r="18">
      <c t="s" s="4" r="A18">
        <v>44</v>
      </c>
      <c t="n" s="6" r="B18">
        <v>-34395</v>
      </c>
      <c t="n" s="6" r="C18">
        <v>0</v>
      </c>
      <c t="n" s="6" r="D18">
        <v>0</v>
      </c>
    </row>
    <row spans="1:4" r="19">
      <c t="s" s="4" r="A19">
        <v>552</v>
      </c>
    </row>
    <row spans="1:4" r="20">
      <c t="s" s="3" r="A20">
        <v>1066</v>
      </c>
    </row>
    <row spans="1:4" r="21">
      <c t="s" s="4" r="A21">
        <v>1068</v>
      </c>
      <c t="n" s="7" r="B21">
        <v>-9668</v>
      </c>
      <c t="n" s="7" r="C21">
        <v>-6341</v>
      </c>
      <c t="n" s="7" r="D21">
        <v>-63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1072</v>
      </c>
      <c t="s" s="2" r="B1">
        <v>2</v>
      </c>
      <c t="s" s="2" r="C1">
        <v>32</v>
      </c>
      <c t="s" s="2" r="D1">
        <v>33</v>
      </c>
      <c t="s" s="2" r="E1">
        <v>705</v>
      </c>
    </row>
    <row spans="1:5" r="2">
      <c t="s" s="3" r="A2">
        <v>1073</v>
      </c>
    </row>
    <row spans="1:5" r="3">
      <c t="s" s="4" r="A3">
        <v>98</v>
      </c>
      <c t="n" s="7" r="B3">
        <v>783406</v>
      </c>
      <c t="n" s="7" r="C3">
        <v>789319</v>
      </c>
    </row>
    <row spans="1:5" r="4">
      <c t="s" s="3" r="A4">
        <v>1074</v>
      </c>
    </row>
    <row spans="1:5" r="5">
      <c t="s" s="4" r="A5">
        <v>81</v>
      </c>
      <c t="n" s="6" r="B5">
        <v>76066</v>
      </c>
      <c t="n" s="6" r="C5">
        <v>52456</v>
      </c>
      <c t="n" s="7" r="D5">
        <v>75953</v>
      </c>
      <c t="n" s="7" r="E5">
        <v>71157</v>
      </c>
    </row>
    <row spans="1:5" r="6">
      <c t="s" s="4" r="A6">
        <v>1075</v>
      </c>
      <c t="n" s="6" r="B6">
        <v>-13133</v>
      </c>
      <c t="n" s="6" r="C6">
        <v>-10960</v>
      </c>
    </row>
    <row spans="1:5" r="7">
      <c t="s" s="4" r="A7">
        <v>85</v>
      </c>
      <c t="n" s="6" r="B7">
        <v>26601</v>
      </c>
      <c t="n" s="6" r="C7">
        <v>29089</v>
      </c>
    </row>
    <row spans="1:5" r="8">
      <c t="s" s="4" r="A8">
        <v>88</v>
      </c>
      <c t="n" s="6" r="B8">
        <v>38052</v>
      </c>
      <c t="n" s="6" r="C8">
        <v>40859</v>
      </c>
    </row>
    <row spans="1:5" r="9">
      <c t="s" s="4" r="A9">
        <v>94</v>
      </c>
      <c t="n" s="6" r="B9">
        <v>79996</v>
      </c>
      <c t="n" s="6" r="C9">
        <v>75536</v>
      </c>
    </row>
    <row spans="1:5" r="10">
      <c t="s" s="4" r="A10">
        <v>96</v>
      </c>
      <c t="n" s="6" r="B10">
        <v>47333</v>
      </c>
      <c t="n" s="6" r="C10">
        <v>30634</v>
      </c>
    </row>
    <row spans="1:5" r="11">
      <c t="s" s="4" r="A11">
        <v>1041</v>
      </c>
    </row>
    <row spans="1:5" r="12">
      <c t="s" s="3" r="A12">
        <v>1073</v>
      </c>
    </row>
    <row spans="1:5" r="13">
      <c t="s" s="4" r="A13">
        <v>98</v>
      </c>
      <c t="n" s="6" r="B13">
        <v>591736</v>
      </c>
      <c t="n" s="6" r="C13">
        <v>591563</v>
      </c>
      <c t="n" s="7" r="D13">
        <v>608451</v>
      </c>
    </row>
    <row spans="1:5" r="14">
      <c t="s" s="4" r="A14">
        <v>1062</v>
      </c>
    </row>
    <row spans="1:5" r="15">
      <c t="s" s="3" r="A15">
        <v>1073</v>
      </c>
    </row>
    <row spans="1:5" r="16">
      <c t="s" s="4" r="A16">
        <v>98</v>
      </c>
      <c t="n" s="6" r="B16">
        <v>191670</v>
      </c>
      <c t="n" s="6" r="C16">
        <v>197756</v>
      </c>
    </row>
    <row spans="1:5" r="17">
      <c t="s" s="3" r="A17">
        <v>1074</v>
      </c>
    </row>
    <row spans="1:5" r="18">
      <c t="s" s="4" r="A18">
        <v>81</v>
      </c>
      <c t="n" s="6" r="B18">
        <v>12944</v>
      </c>
      <c t="n" s="6" r="C18">
        <v>7550</v>
      </c>
    </row>
    <row spans="1:5" r="19">
      <c t="s" s="4" r="A19">
        <v>1075</v>
      </c>
      <c t="n" s="6" r="B19">
        <v>-4293</v>
      </c>
      <c t="n" s="6" r="C19">
        <v>-3535</v>
      </c>
    </row>
    <row spans="1:5" r="20">
      <c t="s" s="4" r="A20">
        <v>85</v>
      </c>
      <c t="n" s="6" r="B20">
        <v>15304</v>
      </c>
      <c t="n" s="6" r="C20">
        <v>17048</v>
      </c>
    </row>
    <row spans="1:5" r="21">
      <c t="s" s="4" r="A21">
        <v>88</v>
      </c>
      <c t="n" s="6" r="B21">
        <v>6043</v>
      </c>
      <c t="n" s="6" r="C21">
        <v>7631</v>
      </c>
    </row>
    <row spans="1:5" r="22">
      <c t="s" s="4" r="A22">
        <v>94</v>
      </c>
      <c t="n" s="6" r="B22">
        <v>74790</v>
      </c>
      <c t="n" s="6" r="C22">
        <v>69906</v>
      </c>
    </row>
    <row spans="1:5" r="23">
      <c t="s" s="4" r="A23">
        <v>1076</v>
      </c>
      <c t="n" s="6" r="B23">
        <v>15881</v>
      </c>
      <c t="n" s="6" r="C23">
        <v>15519</v>
      </c>
    </row>
    <row spans="1:5" r="24">
      <c t="s" s="4" r="A24">
        <v>164</v>
      </c>
      <c t="n" s="6" r="B24">
        <v>3991</v>
      </c>
      <c t="n" s="6" r="C24">
        <v>3707</v>
      </c>
    </row>
    <row spans="1:5" r="25">
      <c t="s" s="4" r="A25">
        <v>95</v>
      </c>
      <c t="n" s="6" r="B25">
        <v>47371</v>
      </c>
      <c t="n" s="6" r="C25">
        <v>66927</v>
      </c>
    </row>
    <row spans="1:5" r="26">
      <c t="s" s="4" r="A26">
        <v>96</v>
      </c>
      <c t="n" s="7" r="B26">
        <v>19639</v>
      </c>
      <c t="n" s="7" r="C26">
        <v>1300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7</v>
      </c>
      <c t="s" s="2" r="B1">
        <v>1</v>
      </c>
    </row>
    <row spans="1:4" r="2">
      <c t="s" s="2" r="B2">
        <v>2</v>
      </c>
      <c t="s" s="2" r="C2">
        <v>32</v>
      </c>
      <c t="s" s="2" r="D2">
        <v>33</v>
      </c>
    </row>
    <row spans="1:4" r="3">
      <c t="s" s="3" r="A3">
        <v>1078</v>
      </c>
    </row>
    <row spans="1:4" r="4">
      <c t="s" s="4" r="A4">
        <v>35</v>
      </c>
      <c t="n" s="7" r="B4">
        <v>1170385</v>
      </c>
      <c t="n" s="7" r="C4">
        <v>1142851</v>
      </c>
      <c t="n" s="7" r="D4">
        <v>1163445</v>
      </c>
    </row>
    <row spans="1:4" r="5">
      <c t="s" s="4" r="A5">
        <v>528</v>
      </c>
    </row>
    <row spans="1:4" r="6">
      <c t="s" s="3" r="A6">
        <v>1078</v>
      </c>
    </row>
    <row spans="1:4" r="7">
      <c t="s" s="4" r="A7">
        <v>35</v>
      </c>
      <c t="n" s="6" r="B7">
        <v>506650</v>
      </c>
      <c t="n" s="6" r="C7">
        <v>488284</v>
      </c>
      <c t="n" s="6" r="D7">
        <v>488488</v>
      </c>
    </row>
    <row spans="1:4" r="8">
      <c t="s" s="4" r="A8">
        <v>1079</v>
      </c>
      <c t="n" s="6" r="B8">
        <v>58442</v>
      </c>
      <c t="n" s="6" r="C8">
        <v>21714</v>
      </c>
      <c t="n" s="6" r="D8">
        <v>21288</v>
      </c>
    </row>
    <row spans="1:4" r="9">
      <c t="s" s="4" r="A9">
        <v>1080</v>
      </c>
    </row>
    <row spans="1:4" r="10">
      <c t="s" s="3" r="A10">
        <v>1078</v>
      </c>
    </row>
    <row spans="1:4" r="11">
      <c t="s" s="4" r="A11">
        <v>35</v>
      </c>
      <c t="n" s="6" r="B11">
        <v>186375</v>
      </c>
      <c t="n" s="6" r="C11">
        <v>128561</v>
      </c>
      <c t="n" s="6" r="D11">
        <v>119747</v>
      </c>
    </row>
    <row spans="1:4" r="12">
      <c t="s" s="4" r="A12">
        <v>1079</v>
      </c>
      <c t="n" s="6" r="B12">
        <v>51457</v>
      </c>
      <c t="n" s="6" r="C12">
        <v>12116</v>
      </c>
      <c t="n" s="6" r="D12">
        <v>9691</v>
      </c>
    </row>
    <row spans="1:4" r="13">
      <c t="s" s="4" r="A13">
        <v>1081</v>
      </c>
    </row>
    <row spans="1:4" r="14">
      <c t="s" s="3" r="A14">
        <v>1078</v>
      </c>
    </row>
    <row spans="1:4" r="15">
      <c t="s" s="4" r="A15">
        <v>35</v>
      </c>
      <c t="n" s="6" r="B15">
        <v>110180</v>
      </c>
      <c t="n" s="6" r="C15">
        <v>129246</v>
      </c>
      <c t="n" s="6" r="D15">
        <v>122748</v>
      </c>
    </row>
    <row spans="1:4" r="16">
      <c t="s" s="4" r="A16">
        <v>1079</v>
      </c>
      <c t="n" s="6" r="B16">
        <v>238</v>
      </c>
      <c t="n" s="6" r="C16">
        <v>2274</v>
      </c>
      <c t="n" s="6" r="D16">
        <v>3571</v>
      </c>
    </row>
    <row spans="1:4" r="17">
      <c t="s" s="4" r="A17">
        <v>1082</v>
      </c>
    </row>
    <row spans="1:4" r="18">
      <c t="s" s="3" r="A18">
        <v>1078</v>
      </c>
    </row>
    <row spans="1:4" r="19">
      <c t="s" s="4" r="A19">
        <v>35</v>
      </c>
      <c t="n" s="6" r="B19">
        <v>210095</v>
      </c>
      <c t="n" s="6" r="C19">
        <v>230477</v>
      </c>
      <c t="n" s="6" r="D19">
        <v>245993</v>
      </c>
    </row>
    <row spans="1:4" r="20">
      <c t="s" s="4" r="A20">
        <v>1079</v>
      </c>
      <c t="n" s="7" r="B20">
        <v>6747</v>
      </c>
      <c t="n" s="7" r="C20">
        <v>7324</v>
      </c>
      <c t="n" s="7" r="D20">
        <v>80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1083</v>
      </c>
      <c t="s" s="2" r="B1">
        <v>2</v>
      </c>
      <c t="s" s="2" r="C1">
        <v>32</v>
      </c>
    </row>
    <row spans="1:3" r="2">
      <c t="s" s="4" r="A2">
        <v>1084</v>
      </c>
    </row>
    <row spans="1:3" r="3">
      <c t="s" s="3" r="A3">
        <v>1085</v>
      </c>
    </row>
    <row spans="1:3" r="4">
      <c t="s" s="4" r="A4">
        <v>1086</v>
      </c>
      <c t="n" s="7" r="B4">
        <v>662797</v>
      </c>
      <c t="n" s="7" r="C4">
        <v>364144</v>
      </c>
    </row>
    <row spans="1:3" r="5">
      <c t="s" s="4" r="A5">
        <v>1087</v>
      </c>
    </row>
    <row spans="1:3" r="6">
      <c t="s" s="3" r="A6">
        <v>1085</v>
      </c>
    </row>
    <row spans="1:3" r="7">
      <c t="s" s="4" r="A7">
        <v>1086</v>
      </c>
      <c t="n" s="7" r="B7">
        <v>457344</v>
      </c>
      <c t="n" s="7" r="C7">
        <v>45103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1088</v>
      </c>
      <c t="s" s="2" r="B1">
        <v>1</v>
      </c>
    </row>
    <row spans="1:3" r="2">
      <c t="s" s="2" r="B2">
        <v>2</v>
      </c>
      <c t="s" s="2" r="C2">
        <v>32</v>
      </c>
    </row>
    <row spans="1:3" r="3">
      <c t="s" s="3" r="A3">
        <v>1089</v>
      </c>
    </row>
    <row spans="1:3" r="4">
      <c t="s" s="4" r="A4">
        <v>570</v>
      </c>
      <c t="n" s="7" r="B4">
        <v>17211</v>
      </c>
      <c t="n" s="7" r="C4">
        <v>17511</v>
      </c>
    </row>
    <row spans="1:3" r="5">
      <c t="s" s="4" r="A5">
        <v>1090</v>
      </c>
      <c t="s" s="4" r="B5">
        <v>470</v>
      </c>
    </row>
    <row spans="1:3" r="6">
      <c t="s" s="4" r="A6">
        <v>497</v>
      </c>
    </row>
    <row spans="1:3" r="7">
      <c t="s" s="3" r="A7">
        <v>1089</v>
      </c>
    </row>
    <row spans="1:3" r="8">
      <c t="s" s="4" r="A8">
        <v>501</v>
      </c>
      <c t="n" s="7" r="B8">
        <v>1921</v>
      </c>
    </row>
    <row spans="1:3" r="9">
      <c t="s" s="4" r="A9">
        <v>989</v>
      </c>
      <c t="n" s="7" r="B9">
        <v>202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1</v>
      </c>
      <c t="s" s="2" r="B1">
        <v>1</v>
      </c>
    </row>
    <row spans="1:4" r="2">
      <c t="s" s="2" r="B2">
        <v>2</v>
      </c>
      <c t="s" s="2" r="C2">
        <v>32</v>
      </c>
      <c t="s" s="2" r="D2">
        <v>33</v>
      </c>
    </row>
    <row spans="1:4" r="3">
      <c t="s" s="3" r="A3">
        <v>1092</v>
      </c>
    </row>
    <row spans="1:4" r="4">
      <c t="s" s="4" r="A4">
        <v>44</v>
      </c>
      <c t="n" s="7" r="B4">
        <v>34395</v>
      </c>
      <c t="n" s="7" r="C4">
        <v>0</v>
      </c>
      <c t="n" s="7" r="D4">
        <v>0</v>
      </c>
    </row>
    <row spans="1:4" r="5">
      <c t="s" s="4" r="A5">
        <v>1093</v>
      </c>
      <c t="n" s="6" r="B5">
        <v>28736</v>
      </c>
    </row>
    <row spans="1:4" r="6">
      <c t="s" s="4" r="A6">
        <v>1094</v>
      </c>
      <c t="n" s="6" r="B6">
        <v>22800</v>
      </c>
    </row>
    <row spans="1:4" r="7">
      <c t="s" s="4" r="A7">
        <v>1095</v>
      </c>
      <c t="n" s="6" r="B7">
        <v>5659</v>
      </c>
    </row>
    <row spans="1:4" r="8">
      <c t="s" s="4" r="A8">
        <v>1096</v>
      </c>
      <c t="n" s="6" r="B8">
        <v>14900</v>
      </c>
      <c t="n" s="7" r="C8">
        <v>1870</v>
      </c>
      <c t="n" s="7" r="D8">
        <v>4049</v>
      </c>
    </row>
    <row spans="1:4" r="9">
      <c t="s" s="4" r="A9">
        <v>1095</v>
      </c>
    </row>
    <row spans="1:4" r="10">
      <c t="s" s="3" r="A10">
        <v>1092</v>
      </c>
    </row>
    <row spans="1:4" r="11">
      <c t="s" s="4" r="A11">
        <v>1097</v>
      </c>
      <c t="n" s="6" r="B11">
        <v>1627</v>
      </c>
    </row>
    <row spans="1:4" r="12">
      <c t="s" s="4" r="A12">
        <v>1098</v>
      </c>
      <c t="n" s="6" r="B12">
        <v>4032</v>
      </c>
    </row>
    <row spans="1:4" r="13">
      <c t="s" s="4" r="A13">
        <v>1099</v>
      </c>
    </row>
    <row spans="1:4" r="14">
      <c t="s" s="3" r="A14">
        <v>1092</v>
      </c>
    </row>
    <row spans="1:4" r="15">
      <c t="s" s="4" r="A15">
        <v>1093</v>
      </c>
      <c t="n" s="6" r="B15">
        <v>4429</v>
      </c>
    </row>
    <row spans="1:4" r="16">
      <c t="s" s="4" r="A16">
        <v>1100</v>
      </c>
    </row>
    <row spans="1:4" r="17">
      <c t="s" s="3" r="A17">
        <v>1092</v>
      </c>
    </row>
    <row spans="1:4" r="18">
      <c t="s" s="4" r="A18">
        <v>1093</v>
      </c>
      <c t="n" s="6" r="B18">
        <v>15596</v>
      </c>
    </row>
    <row spans="1:4" r="19">
      <c t="s" s="4" r="A19">
        <v>1101</v>
      </c>
    </row>
    <row spans="1:4" r="20">
      <c t="s" s="3" r="A20">
        <v>1092</v>
      </c>
    </row>
    <row spans="1:4" r="21">
      <c t="s" s="4" r="A21">
        <v>1093</v>
      </c>
      <c t="n" s="6" r="B21">
        <v>1238</v>
      </c>
    </row>
    <row spans="1:4" r="22">
      <c t="s" s="4" r="A22">
        <v>1102</v>
      </c>
    </row>
    <row spans="1:4" r="23">
      <c t="s" s="3" r="A23">
        <v>1092</v>
      </c>
    </row>
    <row spans="1:4" r="24">
      <c t="s" s="4" r="A24">
        <v>1093</v>
      </c>
      <c t="n" s="6" r="B24">
        <v>1725</v>
      </c>
    </row>
    <row spans="1:4" r="25">
      <c t="s" s="4" r="A25">
        <v>1103</v>
      </c>
    </row>
    <row spans="1:4" r="26">
      <c t="s" s="3" r="A26">
        <v>1092</v>
      </c>
    </row>
    <row spans="1:4" r="27">
      <c t="s" s="4" r="A27">
        <v>1093</v>
      </c>
      <c t="n" s="6" r="B27">
        <v>2847</v>
      </c>
    </row>
    <row spans="1:4" r="28">
      <c t="s" s="4" r="A28">
        <v>1104</v>
      </c>
    </row>
    <row spans="1:4" r="29">
      <c t="s" s="3" r="A29">
        <v>1092</v>
      </c>
    </row>
    <row spans="1:4" r="30">
      <c t="s" s="4" r="A30">
        <v>1093</v>
      </c>
      <c t="n" s="7" r="B30">
        <v>29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5</v>
      </c>
      <c t="s" s="2" r="B1">
        <v>1</v>
      </c>
    </row>
    <row spans="1:3" r="2">
      <c t="s" s="2" r="B2">
        <v>2</v>
      </c>
      <c t="s" s="2" r="C2">
        <v>32</v>
      </c>
    </row>
    <row spans="1:3" r="3">
      <c t="s" s="3" r="A3">
        <v>1106</v>
      </c>
    </row>
    <row spans="1:3" r="4">
      <c t="s" s="4" r="A4">
        <v>1093</v>
      </c>
      <c t="n" s="7" r="B4">
        <v>28736</v>
      </c>
    </row>
    <row spans="1:3" r="5">
      <c t="s" s="3" r="A5">
        <v>1107</v>
      </c>
    </row>
    <row spans="1:3" r="6">
      <c t="s" s="4" r="A6">
        <v>887</v>
      </c>
      <c t="n" s="6" r="B6">
        <v>1870</v>
      </c>
      <c t="n" s="7" r="C6">
        <v>4049</v>
      </c>
    </row>
    <row spans="1:3" r="7">
      <c t="s" s="4" r="A7">
        <v>1108</v>
      </c>
      <c t="n" s="6" r="B7">
        <v>-461</v>
      </c>
      <c t="n" s="6" r="C7">
        <v>-1263</v>
      </c>
    </row>
    <row spans="1:3" r="8">
      <c t="s" s="4" r="A8">
        <v>1109</v>
      </c>
      <c t="n" s="6" r="B8">
        <v>-15245</v>
      </c>
      <c t="n" s="6" r="C8">
        <v>-916</v>
      </c>
    </row>
    <row spans="1:3" r="9">
      <c t="s" s="4" r="A9">
        <v>887</v>
      </c>
      <c t="n" s="6" r="B9">
        <v>14900</v>
      </c>
      <c t="n" s="6" r="C9">
        <v>1870</v>
      </c>
    </row>
    <row spans="1:3" r="10">
      <c t="s" s="4" r="A10">
        <v>106</v>
      </c>
    </row>
    <row spans="1:3" r="11">
      <c t="s" s="3" r="A11">
        <v>1106</v>
      </c>
    </row>
    <row spans="1:3" r="12">
      <c t="s" s="4" r="A12">
        <v>1093</v>
      </c>
      <c t="n" s="6" r="B12">
        <v>2588</v>
      </c>
    </row>
    <row spans="1:3" r="13">
      <c t="s" s="3" r="A13">
        <v>1107</v>
      </c>
    </row>
    <row spans="1:3" r="14">
      <c t="s" s="4" r="A14">
        <v>887</v>
      </c>
      <c t="n" s="6" r="B14">
        <v>1431</v>
      </c>
      <c t="n" s="6" r="C14">
        <v>2664</v>
      </c>
    </row>
    <row spans="1:3" r="15">
      <c t="s" s="4" r="A15">
        <v>1108</v>
      </c>
      <c t="n" s="6" r="B15">
        <v>-448</v>
      </c>
      <c t="n" s="6" r="C15">
        <v>-1233</v>
      </c>
    </row>
    <row spans="1:3" r="16">
      <c t="s" s="4" r="A16">
        <v>1109</v>
      </c>
      <c t="n" s="6" r="B16">
        <v>0</v>
      </c>
      <c t="n" s="6" r="C16">
        <v>0</v>
      </c>
    </row>
    <row spans="1:3" r="17">
      <c t="s" s="4" r="A17">
        <v>887</v>
      </c>
      <c t="n" s="6" r="B17">
        <v>3571</v>
      </c>
      <c t="n" s="6" r="C17">
        <v>1431</v>
      </c>
    </row>
    <row spans="1:3" r="18">
      <c t="s" s="4" r="A18">
        <v>102</v>
      </c>
    </row>
    <row spans="1:3" r="19">
      <c t="s" s="3" r="A19">
        <v>1106</v>
      </c>
    </row>
    <row spans="1:3" r="20">
      <c t="s" s="4" r="A20">
        <v>1093</v>
      </c>
      <c t="n" s="6" r="B20">
        <v>16262</v>
      </c>
    </row>
    <row spans="1:3" r="21">
      <c t="s" s="3" r="A21">
        <v>1107</v>
      </c>
    </row>
    <row spans="1:3" r="22">
      <c t="s" s="4" r="A22">
        <v>887</v>
      </c>
      <c t="n" s="6" r="B22">
        <v>131</v>
      </c>
      <c t="n" s="6" r="C22">
        <v>498</v>
      </c>
    </row>
    <row spans="1:3" r="23">
      <c t="s" s="4" r="A23">
        <v>1108</v>
      </c>
      <c t="n" s="6" r="B23">
        <v>0</v>
      </c>
      <c t="n" s="6" r="C23">
        <v>0</v>
      </c>
    </row>
    <row spans="1:3" r="24">
      <c t="s" s="4" r="A24">
        <v>1109</v>
      </c>
      <c t="n" s="6" r="B24">
        <v>-9387</v>
      </c>
      <c t="n" s="6" r="C24">
        <v>-367</v>
      </c>
    </row>
    <row spans="1:3" r="25">
      <c t="s" s="4" r="A25">
        <v>887</v>
      </c>
      <c t="n" s="6" r="B25">
        <v>7006</v>
      </c>
      <c t="n" s="6" r="C25">
        <v>131</v>
      </c>
    </row>
    <row spans="1:3" r="26">
      <c t="s" s="4" r="A26">
        <v>101</v>
      </c>
    </row>
    <row spans="1:3" r="27">
      <c t="s" s="3" r="A27">
        <v>1106</v>
      </c>
    </row>
    <row spans="1:3" r="28">
      <c t="s" s="4" r="A28">
        <v>1093</v>
      </c>
      <c t="n" s="6" r="B28">
        <v>6713</v>
      </c>
    </row>
    <row spans="1:3" r="29">
      <c t="s" s="3" r="A29">
        <v>1107</v>
      </c>
    </row>
    <row spans="1:3" r="30">
      <c t="s" s="4" r="A30">
        <v>887</v>
      </c>
      <c t="n" s="6" r="B30">
        <v>0</v>
      </c>
      <c t="n" s="6" r="C30">
        <v>0</v>
      </c>
    </row>
    <row spans="1:3" r="31">
      <c t="s" s="4" r="A31">
        <v>1108</v>
      </c>
      <c t="n" s="6" r="B31">
        <v>0</v>
      </c>
      <c t="n" s="6" r="C31">
        <v>0</v>
      </c>
    </row>
    <row spans="1:3" r="32">
      <c t="s" s="4" r="A32">
        <v>1109</v>
      </c>
      <c t="n" s="6" r="B32">
        <v>-5647</v>
      </c>
      <c t="n" s="6" r="C32">
        <v>0</v>
      </c>
    </row>
    <row spans="1:3" r="33">
      <c t="s" s="4" r="A33">
        <v>887</v>
      </c>
      <c t="n" s="6" r="B33">
        <v>1066</v>
      </c>
      <c t="n" s="6" r="C33">
        <v>0</v>
      </c>
    </row>
    <row spans="1:3" r="34">
      <c t="s" s="4" r="A34">
        <v>107</v>
      </c>
    </row>
    <row spans="1:3" r="35">
      <c t="s" s="3" r="A35">
        <v>1106</v>
      </c>
    </row>
    <row spans="1:3" r="36">
      <c t="s" s="4" r="A36">
        <v>1093</v>
      </c>
      <c t="n" s="6" r="B36">
        <v>3173</v>
      </c>
    </row>
    <row spans="1:3" r="37">
      <c t="s" s="3" r="A37">
        <v>1107</v>
      </c>
    </row>
    <row spans="1:3" r="38">
      <c t="s" s="4" r="A38">
        <v>887</v>
      </c>
      <c t="n" s="6" r="B38">
        <v>308</v>
      </c>
      <c t="n" s="6" r="C38">
        <v>303</v>
      </c>
    </row>
    <row spans="1:3" r="39">
      <c t="s" s="4" r="A39">
        <v>1108</v>
      </c>
      <c t="n" s="6" r="B39">
        <v>-13</v>
      </c>
      <c t="n" s="6" r="C39">
        <v>278</v>
      </c>
    </row>
    <row spans="1:3" r="40">
      <c t="s" s="4" r="A40">
        <v>1109</v>
      </c>
      <c t="n" s="6" r="B40">
        <v>-211</v>
      </c>
      <c t="n" s="6" r="C40">
        <v>-273</v>
      </c>
    </row>
    <row spans="1:3" r="41">
      <c t="s" s="4" r="A41">
        <v>887</v>
      </c>
      <c t="n" s="6" r="B41">
        <v>3257</v>
      </c>
      <c t="n" s="6" r="C41">
        <v>308</v>
      </c>
    </row>
    <row spans="1:3" r="42">
      <c t="s" s="4" r="A42">
        <v>114</v>
      </c>
    </row>
    <row spans="1:3" r="43">
      <c t="s" s="3" r="A43">
        <v>1106</v>
      </c>
    </row>
    <row spans="1:3" r="44">
      <c t="s" s="4" r="A44">
        <v>1093</v>
      </c>
      <c t="n" s="6" r="B44">
        <v>0</v>
      </c>
    </row>
    <row spans="1:3" r="45">
      <c t="s" s="3" r="A45">
        <v>1107</v>
      </c>
    </row>
    <row spans="1:3" r="46">
      <c t="s" s="4" r="A46">
        <v>887</v>
      </c>
      <c t="n" s="6" r="B46">
        <v>0</v>
      </c>
      <c t="n" s="6" r="C46">
        <v>584</v>
      </c>
    </row>
    <row spans="1:3" r="47">
      <c t="s" s="4" r="A47">
        <v>1108</v>
      </c>
      <c t="n" s="6" r="B47">
        <v>0</v>
      </c>
      <c t="n" s="6" r="C47">
        <v>-308</v>
      </c>
    </row>
    <row spans="1:3" r="48">
      <c t="s" s="4" r="A48">
        <v>1109</v>
      </c>
      <c t="n" s="6" r="B48">
        <v>0</v>
      </c>
      <c t="n" s="6" r="C48">
        <v>-276</v>
      </c>
    </row>
    <row spans="1:3" r="49">
      <c t="s" s="4" r="A49">
        <v>887</v>
      </c>
      <c t="n" s="6" r="B49">
        <v>0</v>
      </c>
      <c t="n" s="7" r="C49">
        <v>0</v>
      </c>
    </row>
    <row spans="1:3" r="50">
      <c t="s" s="4" r="A50">
        <v>1110</v>
      </c>
    </row>
    <row spans="1:3" r="51">
      <c t="s" s="3" r="A51">
        <v>1107</v>
      </c>
    </row>
    <row spans="1:3" r="52">
      <c t="s" s="4" r="A52">
        <v>887</v>
      </c>
      <c t="n" s="7" r="B52">
        <v>1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1</v>
      </c>
      <c t="s" s="2" r="B1">
        <v>1</v>
      </c>
    </row>
    <row spans="1:4" r="2">
      <c t="s" s="2" r="B2">
        <v>2</v>
      </c>
      <c t="s" s="2" r="C2">
        <v>32</v>
      </c>
      <c t="s" s="2" r="D2">
        <v>33</v>
      </c>
    </row>
    <row spans="1:4" r="3">
      <c t="s" s="3" r="A3">
        <v>172</v>
      </c>
    </row>
    <row spans="1:4" r="4">
      <c t="s" s="4" r="A4">
        <v>173</v>
      </c>
      <c t="n" s="7" r="B4">
        <v>179353</v>
      </c>
      <c t="n" s="7" r="C4">
        <v>207533</v>
      </c>
      <c t="n" s="7" r="D4">
        <v>141799</v>
      </c>
    </row>
    <row spans="1:4" r="5">
      <c t="s" s="4" r="A5">
        <v>133</v>
      </c>
      <c t="n" s="6" r="B5">
        <v>-45605</v>
      </c>
      <c t="n" s="6" r="C5">
        <v>31108</v>
      </c>
      <c t="n" s="6" r="D5">
        <v>51336</v>
      </c>
    </row>
    <row spans="1:4" r="6">
      <c t="s" s="4" r="A6">
        <v>174</v>
      </c>
      <c t="n" s="6" r="B6">
        <v>-1411</v>
      </c>
      <c t="n" s="6" r="C6">
        <v>-43145</v>
      </c>
      <c t="n" s="6" r="D6">
        <v>20222</v>
      </c>
    </row>
    <row spans="1:4" r="7">
      <c t="s" s="4" r="A7">
        <v>157</v>
      </c>
      <c t="n" s="6" r="B7">
        <v>-13511</v>
      </c>
      <c t="n" s="6" r="C7">
        <v>-11717</v>
      </c>
      <c t="n" s="6" r="D7">
        <v>-8840</v>
      </c>
    </row>
    <row spans="1:4" r="8">
      <c t="s" s="4" r="A8">
        <v>175</v>
      </c>
      <c t="n" s="6" r="B8">
        <v>3198</v>
      </c>
      <c t="n" s="6" r="C8">
        <v>1189</v>
      </c>
      <c t="n" s="6" r="D8">
        <v>3835</v>
      </c>
    </row>
    <row spans="1:4" r="9">
      <c t="s" s="4" r="A9">
        <v>160</v>
      </c>
      <c t="n" s="6" r="B9">
        <v>-3448</v>
      </c>
      <c t="n" s="6" r="C9">
        <v>-3390</v>
      </c>
      <c t="n" s="6" r="D9">
        <v>-3631</v>
      </c>
    </row>
    <row spans="1:4" r="10">
      <c t="s" s="4" r="A10">
        <v>176</v>
      </c>
      <c t="n" s="6" r="B10">
        <v>678</v>
      </c>
      <c t="n" s="6" r="C10">
        <v>-826</v>
      </c>
      <c t="n" s="6" r="D10">
        <v>993</v>
      </c>
    </row>
    <row spans="1:4" r="11">
      <c t="s" s="4" r="A11">
        <v>177</v>
      </c>
      <c t="n" s="6" r="B11">
        <v>5498</v>
      </c>
      <c t="n" s="6" r="D11">
        <v>2188</v>
      </c>
    </row>
    <row spans="1:4" r="12">
      <c t="s" s="4" r="A12">
        <v>178</v>
      </c>
      <c t="n" s="6" r="C12">
        <v>-638</v>
      </c>
    </row>
    <row spans="1:4" r="13">
      <c t="s" s="4" r="A13">
        <v>165</v>
      </c>
      <c t="n" s="6" r="B13">
        <v>-401</v>
      </c>
      <c t="n" s="6" r="C13">
        <v>-761</v>
      </c>
      <c t="n" s="6" r="D13">
        <v>-369</v>
      </c>
    </row>
    <row spans="1:4" r="14">
      <c t="s" s="4" r="A14">
        <v>179</v>
      </c>
      <c t="n" s="6" r="B14">
        <v>124351</v>
      </c>
      <c t="n" s="6" r="C14">
        <v>179353</v>
      </c>
      <c t="n" s="6" r="D14">
        <v>207533</v>
      </c>
    </row>
    <row spans="1:4" r="15">
      <c t="s" s="4" r="A15">
        <v>180</v>
      </c>
    </row>
    <row spans="1:4" r="16">
      <c t="s" s="3" r="A16">
        <v>172</v>
      </c>
    </row>
    <row spans="1:4" r="17">
      <c t="s" s="4" r="A17">
        <v>173</v>
      </c>
      <c t="n" s="6" r="B17">
        <v>172937</v>
      </c>
      <c t="n" s="6" r="C17">
        <v>199805</v>
      </c>
      <c t="n" s="6" r="D17">
        <v>136199</v>
      </c>
    </row>
    <row spans="1:4" r="18">
      <c t="s" s="4" r="A18">
        <v>133</v>
      </c>
      <c t="n" s="6" r="B18">
        <v>-45488</v>
      </c>
      <c t="n" s="6" r="C18">
        <v>30624</v>
      </c>
      <c t="n" s="6" r="D18">
        <v>50978</v>
      </c>
    </row>
    <row spans="1:4" r="19">
      <c t="s" s="4" r="A19">
        <v>174</v>
      </c>
      <c t="n" s="6" r="B19">
        <v>-673</v>
      </c>
      <c t="n" s="6" r="C19">
        <v>-42748</v>
      </c>
      <c t="n" s="6" r="D19">
        <v>20271</v>
      </c>
    </row>
    <row spans="1:4" r="20">
      <c t="s" s="4" r="A20">
        <v>157</v>
      </c>
      <c t="n" s="6" r="B20">
        <v>-13511</v>
      </c>
      <c t="n" s="6" r="C20">
        <v>-11717</v>
      </c>
      <c t="n" s="6" r="D20">
        <v>-8840</v>
      </c>
    </row>
    <row spans="1:4" r="21">
      <c t="s" s="4" r="A21">
        <v>175</v>
      </c>
      <c t="n" s="6" r="B21">
        <v>3198</v>
      </c>
      <c t="n" s="6" r="C21">
        <v>1189</v>
      </c>
      <c t="n" s="6" r="D21">
        <v>3835</v>
      </c>
    </row>
    <row spans="1:4" r="22">
      <c t="s" s="4" r="A22">
        <v>160</v>
      </c>
      <c t="n" s="6" r="B22">
        <v>-3448</v>
      </c>
      <c t="n" s="6" r="C22">
        <v>-3390</v>
      </c>
      <c t="n" s="6" r="D22">
        <v>-3631</v>
      </c>
    </row>
    <row spans="1:4" r="23">
      <c t="s" s="4" r="A23">
        <v>176</v>
      </c>
      <c t="n" s="6" r="B23">
        <v>678</v>
      </c>
      <c t="n" s="6" r="C23">
        <v>-826</v>
      </c>
      <c t="n" s="6" r="D23">
        <v>993</v>
      </c>
    </row>
    <row spans="1:4" r="24">
      <c t="s" s="4" r="A24">
        <v>179</v>
      </c>
      <c t="n" s="6" r="B24">
        <v>113693</v>
      </c>
      <c t="n" s="6" r="C24">
        <v>172937</v>
      </c>
      <c t="n" s="6" r="D24">
        <v>199805</v>
      </c>
    </row>
    <row spans="1:4" r="25">
      <c t="s" s="4" r="A25">
        <v>181</v>
      </c>
    </row>
    <row spans="1:4" r="26">
      <c t="s" s="3" r="A26">
        <v>172</v>
      </c>
    </row>
    <row spans="1:4" r="27">
      <c t="s" s="4" r="A27">
        <v>173</v>
      </c>
      <c t="n" s="6" r="B27">
        <v>38617</v>
      </c>
      <c t="n" s="6" r="C27">
        <v>39285</v>
      </c>
      <c t="n" s="6" r="D27">
        <v>35550</v>
      </c>
    </row>
    <row spans="1:4" r="28">
      <c t="s" s="4" r="A28">
        <v>175</v>
      </c>
      <c t="n" s="6" r="B28">
        <v>3198</v>
      </c>
      <c t="n" s="6" r="C28">
        <v>1189</v>
      </c>
      <c t="n" s="6" r="D28">
        <v>3835</v>
      </c>
    </row>
    <row spans="1:4" r="29">
      <c t="s" s="4" r="A29">
        <v>176</v>
      </c>
      <c t="n" s="6" r="B29">
        <v>121</v>
      </c>
      <c t="n" s="6" r="C29">
        <v>-1857</v>
      </c>
      <c t="n" s="6" r="D29">
        <v>-100</v>
      </c>
    </row>
    <row spans="1:4" r="30">
      <c t="s" s="4" r="A30">
        <v>179</v>
      </c>
      <c t="n" s="6" r="B30">
        <v>41936</v>
      </c>
      <c t="n" s="6" r="C30">
        <v>38617</v>
      </c>
      <c t="n" s="6" r="D30">
        <v>39285</v>
      </c>
    </row>
    <row spans="1:4" r="31">
      <c t="s" s="4" r="A31">
        <v>182</v>
      </c>
    </row>
    <row spans="1:4" r="32">
      <c t="s" s="3" r="A32">
        <v>172</v>
      </c>
    </row>
    <row spans="1:4" r="33">
      <c t="s" s="4" r="A33">
        <v>173</v>
      </c>
      <c t="n" s="6" r="B33">
        <v>301091</v>
      </c>
      <c t="n" s="6" r="C33">
        <v>285165</v>
      </c>
      <c t="n" s="6" r="D33">
        <v>246105</v>
      </c>
    </row>
    <row spans="1:4" r="34">
      <c t="s" s="4" r="A34">
        <v>133</v>
      </c>
      <c t="n" s="6" r="B34">
        <v>-45488</v>
      </c>
      <c t="n" s="6" r="C34">
        <v>30624</v>
      </c>
      <c t="n" s="6" r="D34">
        <v>50978</v>
      </c>
    </row>
    <row spans="1:4" r="35">
      <c t="s" s="4" r="A35">
        <v>157</v>
      </c>
      <c t="n" s="6" r="B35">
        <v>-13511</v>
      </c>
      <c t="n" s="6" r="C35">
        <v>-11717</v>
      </c>
      <c t="n" s="6" r="D35">
        <v>-8840</v>
      </c>
    </row>
    <row spans="1:4" r="36">
      <c t="s" s="4" r="A36">
        <v>160</v>
      </c>
      <c t="n" s="6" r="B36">
        <v>-2931</v>
      </c>
      <c t="n" s="6" r="C36">
        <v>-2981</v>
      </c>
      <c t="n" s="6" r="D36">
        <v>-3078</v>
      </c>
    </row>
    <row spans="1:4" r="37">
      <c t="s" s="4" r="A37">
        <v>179</v>
      </c>
      <c t="n" s="6" r="B37">
        <v>239161</v>
      </c>
      <c t="n" s="6" r="C37">
        <v>301091</v>
      </c>
      <c t="n" s="6" r="D37">
        <v>285165</v>
      </c>
    </row>
    <row spans="1:4" r="38">
      <c t="s" s="4" r="A38">
        <v>183</v>
      </c>
    </row>
    <row spans="1:4" r="39">
      <c t="s" s="3" r="A39">
        <v>172</v>
      </c>
    </row>
    <row spans="1:4" r="40">
      <c t="s" s="4" r="A40">
        <v>173</v>
      </c>
      <c t="n" s="6" r="B40">
        <v>-221958</v>
      </c>
      <c t="n" s="6" r="C40">
        <v>-179210</v>
      </c>
      <c t="n" s="6" r="D40">
        <v>-199481</v>
      </c>
    </row>
    <row spans="1:4" r="41">
      <c t="s" s="4" r="A41">
        <v>174</v>
      </c>
      <c t="n" s="6" r="B41">
        <v>-673</v>
      </c>
      <c t="n" s="6" r="C41">
        <v>-42748</v>
      </c>
      <c t="n" s="6" r="D41">
        <v>20271</v>
      </c>
    </row>
    <row spans="1:4" r="42">
      <c t="s" s="4" r="A42">
        <v>179</v>
      </c>
      <c t="n" s="6" r="B42">
        <v>-222631</v>
      </c>
      <c t="n" s="6" r="C42">
        <v>-221958</v>
      </c>
      <c t="n" s="6" r="D42">
        <v>-179210</v>
      </c>
    </row>
    <row spans="1:4" r="43">
      <c t="s" s="4" r="A43">
        <v>184</v>
      </c>
    </row>
    <row spans="1:4" r="44">
      <c t="s" s="3" r="A44">
        <v>172</v>
      </c>
    </row>
    <row spans="1:4" r="45">
      <c t="s" s="4" r="A45">
        <v>173</v>
      </c>
      <c t="n" s="6" r="B45">
        <v>6416</v>
      </c>
      <c t="n" s="6" r="C45">
        <v>7728</v>
      </c>
      <c t="n" s="6" r="D45">
        <v>5600</v>
      </c>
    </row>
    <row spans="1:4" r="46">
      <c t="s" s="4" r="A46">
        <v>133</v>
      </c>
      <c t="n" s="6" r="B46">
        <v>-117</v>
      </c>
      <c t="n" s="6" r="C46">
        <v>484</v>
      </c>
      <c t="n" s="6" r="D46">
        <v>358</v>
      </c>
    </row>
    <row spans="1:4" r="47">
      <c t="s" s="4" r="A47">
        <v>174</v>
      </c>
      <c t="n" s="6" r="B47">
        <v>-738</v>
      </c>
      <c t="n" s="6" r="C47">
        <v>-397</v>
      </c>
      <c t="n" s="6" r="D47">
        <v>-49</v>
      </c>
    </row>
    <row spans="1:4" r="48">
      <c t="s" s="4" r="A48">
        <v>177</v>
      </c>
      <c t="n" s="6" r="B48">
        <v>5498</v>
      </c>
      <c t="n" s="6" r="D48">
        <v>2188</v>
      </c>
    </row>
    <row spans="1:4" r="49">
      <c t="s" s="4" r="A49">
        <v>178</v>
      </c>
      <c t="n" s="6" r="C49">
        <v>-638</v>
      </c>
    </row>
    <row spans="1:4" r="50">
      <c t="s" s="4" r="A50">
        <v>165</v>
      </c>
      <c t="n" s="6" r="B50">
        <v>-401</v>
      </c>
      <c t="n" s="6" r="C50">
        <v>-761</v>
      </c>
      <c t="n" s="6" r="D50">
        <v>-369</v>
      </c>
    </row>
    <row spans="1:4" r="51">
      <c t="s" s="4" r="A51">
        <v>179</v>
      </c>
      <c t="n" s="6" r="B51">
        <v>10658</v>
      </c>
      <c t="n" s="6" r="C51">
        <v>6416</v>
      </c>
      <c t="n" s="6" r="D51">
        <v>7728</v>
      </c>
    </row>
    <row spans="1:4" r="52">
      <c t="s" s="4" r="A52">
        <v>185</v>
      </c>
    </row>
    <row spans="1:4" r="53">
      <c t="s" s="3" r="A53">
        <v>172</v>
      </c>
    </row>
    <row spans="1:4" r="54">
      <c t="s" s="4" r="A54">
        <v>173</v>
      </c>
      <c t="n" s="6" r="B54">
        <v>30497</v>
      </c>
      <c t="n" s="6" r="C54">
        <v>29875</v>
      </c>
      <c t="n" s="6" r="D54">
        <v>29335</v>
      </c>
    </row>
    <row spans="1:4" r="55">
      <c t="s" s="4" r="A55">
        <v>160</v>
      </c>
      <c t="n" s="6" r="B55">
        <v>-517</v>
      </c>
      <c t="n" s="6" r="C55">
        <v>-409</v>
      </c>
      <c t="n" s="6" r="D55">
        <v>-553</v>
      </c>
    </row>
    <row spans="1:4" r="56">
      <c t="s" s="4" r="A56">
        <v>176</v>
      </c>
      <c t="n" s="6" r="B56">
        <v>557</v>
      </c>
      <c t="n" s="6" r="C56">
        <v>1031</v>
      </c>
      <c t="n" s="6" r="D56">
        <v>1093</v>
      </c>
    </row>
    <row spans="1:4" r="57">
      <c t="s" s="4" r="A57">
        <v>179</v>
      </c>
      <c t="n" s="6" r="B57">
        <v>30537</v>
      </c>
      <c t="n" s="6" r="C57">
        <v>30497</v>
      </c>
      <c t="n" s="6" r="D57">
        <v>29875</v>
      </c>
    </row>
    <row spans="1:4" r="58">
      <c t="s" s="4" r="A58">
        <v>186</v>
      </c>
    </row>
    <row spans="1:4" r="59">
      <c t="s" s="3" r="A59">
        <v>172</v>
      </c>
    </row>
    <row spans="1:4" r="60">
      <c t="s" s="4" r="A60">
        <v>173</v>
      </c>
      <c t="n" s="6" r="B60">
        <v>24690</v>
      </c>
      <c t="n" s="6" r="C60">
        <v>24690</v>
      </c>
      <c t="n" s="6" r="D60">
        <v>24690</v>
      </c>
    </row>
    <row spans="1:4" r="61">
      <c t="s" s="4" r="A61">
        <v>176</v>
      </c>
      <c t="n" s="6" r="B61">
        <v>0</v>
      </c>
      <c t="n" s="6" r="C61">
        <v>0</v>
      </c>
      <c t="n" s="6" r="D61">
        <v>0</v>
      </c>
    </row>
    <row spans="1:4" r="62">
      <c t="s" s="4" r="A62">
        <v>179</v>
      </c>
      <c t="n" s="7" r="B62">
        <v>24690</v>
      </c>
      <c t="n" s="7" r="C62">
        <v>24690</v>
      </c>
      <c t="n" s="7" r="D62">
        <v>2469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s of Oper</vt:lpstr>
      <vt:lpstr>Consolidated Statements of Ope3</vt:lpstr>
      <vt:lpstr>Consolidated Statements of Comp</vt:lpstr>
      <vt:lpstr>Consolidated Statements of Com5</vt:lpstr>
      <vt:lpstr>Consolidated Balance Sheets</vt:lpstr>
      <vt:lpstr>Consolidated Balance Sheets (Pa</vt:lpstr>
      <vt:lpstr>Consolidated Statements of Cash</vt:lpstr>
      <vt:lpstr>Consolidated Statements of Shar</vt:lpstr>
      <vt:lpstr>Significant Accounting and Repo</vt:lpstr>
      <vt:lpstr>Acquisitions and Dispositions o</vt:lpstr>
      <vt:lpstr>Goodwill and Intangible Assets</vt:lpstr>
      <vt:lpstr>Short-Term and Long-Term Debt, </vt:lpstr>
      <vt:lpstr>Derivative Instruments</vt:lpstr>
      <vt:lpstr>Commitments Under Operating Lea</vt:lpstr>
      <vt:lpstr>Income Taxes</vt:lpstr>
      <vt:lpstr>Retirement Plans</vt:lpstr>
      <vt:lpstr>Common Stock and (Loss) Earning</vt:lpstr>
      <vt:lpstr>Accumulated Other Comprehensive</vt:lpstr>
      <vt:lpstr>Stock-Based Compensation</vt:lpstr>
      <vt:lpstr>Fair Value Measurements</vt:lpstr>
      <vt:lpstr>Segment and Geographic Informat</vt:lpstr>
      <vt:lpstr>Client Funds</vt:lpstr>
      <vt:lpstr>Commitments and Contingencies</vt:lpstr>
      <vt:lpstr>Restructuring and Special Charg</vt:lpstr>
      <vt:lpstr>Significant Accounting and Re26</vt:lpstr>
      <vt:lpstr>Significant Accounting and Re27</vt:lpstr>
      <vt:lpstr>Acquisitions and Dispositions28</vt:lpstr>
      <vt:lpstr>Goodwill and Intangible Assets </vt:lpstr>
      <vt:lpstr>Short-Term and Long-Term Debt30</vt:lpstr>
      <vt:lpstr>Commitments Under Operating L31</vt:lpstr>
      <vt:lpstr>Income Taxes (Tables)</vt:lpstr>
      <vt:lpstr>Retirement Plans (Tables)</vt:lpstr>
      <vt:lpstr>Common Stock and (Loss) Earni34</vt:lpstr>
      <vt:lpstr>Accumulated Other Comprehensi35</vt:lpstr>
      <vt:lpstr>Stock-Based Compensation (Table</vt:lpstr>
      <vt:lpstr>Fair Value Measurements (Tables</vt:lpstr>
      <vt:lpstr>Segment and Geographic Inform38</vt:lpstr>
      <vt:lpstr>Restructuring and Special Cha39</vt:lpstr>
      <vt:lpstr>Significant Accounting and Re40</vt:lpstr>
      <vt:lpstr>Significant Accounting and Re41</vt:lpstr>
      <vt:lpstr>Significant Accounting and Re42</vt:lpstr>
      <vt:lpstr>Significant Accounting and Re43</vt:lpstr>
      <vt:lpstr>Acquisitions and Dispositions44</vt:lpstr>
      <vt:lpstr>Goodwill and Intangible Asset45</vt:lpstr>
      <vt:lpstr>Goodwill and Intangible Asset46</vt:lpstr>
      <vt:lpstr>Goodwill and Intangible Asset47</vt:lpstr>
      <vt:lpstr>Short-Term and Long-Term Debt48</vt:lpstr>
      <vt:lpstr>Short-Term and Long-Term Debt49</vt:lpstr>
      <vt:lpstr>Short-Term and Long-Term Debt50</vt:lpstr>
      <vt:lpstr>Derivative Instruments (Details</vt:lpstr>
      <vt:lpstr>Commitments Under Operating L52</vt:lpstr>
      <vt:lpstr>Income Taxes-Income (loss) befo</vt:lpstr>
      <vt:lpstr>Income Taxes-Provision for Inco</vt:lpstr>
      <vt:lpstr>Income Taxes-Reconciliation to </vt:lpstr>
      <vt:lpstr>Income Taxes-Deferred income ta</vt:lpstr>
      <vt:lpstr>Income Taxes- Deferred tax valu</vt:lpstr>
      <vt:lpstr>Income Taxes-Reconciliation of </vt:lpstr>
      <vt:lpstr>Retirement Plans-Narrative (Det</vt:lpstr>
      <vt:lpstr>Retirement Plans- Projected Ben</vt:lpstr>
      <vt:lpstr>Retirement Plans-Reconciliation</vt:lpstr>
      <vt:lpstr>Retirement Plans-Fund Status (D</vt:lpstr>
      <vt:lpstr>Retirement Plans-AOCI (Details)</vt:lpstr>
      <vt:lpstr>Retirement Plans-Net Periodic B</vt:lpstr>
      <vt:lpstr>Retirement Plans-Assumptions (D</vt:lpstr>
      <vt:lpstr>Retirement Plans-Plan Asset All</vt:lpstr>
      <vt:lpstr>Common Stock-Narrative (Details</vt:lpstr>
      <vt:lpstr>Common Stock-Schedule of Earnin</vt:lpstr>
      <vt:lpstr>Common Stock-Schedule of (Loss)</vt:lpstr>
      <vt:lpstr>Common Stock-Antidilutive Secur</vt:lpstr>
      <vt:lpstr>Accumulated Other Comprehensi71</vt:lpstr>
      <vt:lpstr>Stock-Based Compensation-Stock </vt:lpstr>
      <vt:lpstr>Stock-Based Compensation-Perfor</vt:lpstr>
      <vt:lpstr>Stock-Based Compensation-Restri</vt:lpstr>
      <vt:lpstr>Stock-Based Compensation-Employ</vt:lpstr>
      <vt:lpstr>Fair Value Measurements-Recurri</vt:lpstr>
      <vt:lpstr>Fair Value Measurements - Asset</vt:lpstr>
      <vt:lpstr>Segment and Geographic Inform78</vt:lpstr>
      <vt:lpstr>Segment and Geographic Inform79</vt:lpstr>
      <vt:lpstr>Segment and Geographic Inform80</vt:lpstr>
      <vt:lpstr>Segment and Geographic Inform81</vt:lpstr>
      <vt:lpstr>Segment and Geographic Inform82</vt:lpstr>
      <vt:lpstr>Segment and Geographic Inform83</vt:lpstr>
      <vt:lpstr>Segment and Geographic Inform84</vt:lpstr>
      <vt:lpstr>Client Funds (Details)</vt:lpstr>
      <vt:lpstr>Commitments and Contingencies (</vt:lpstr>
      <vt:lpstr>Restructuring and Special Cha87</vt:lpstr>
      <vt:lpstr>Restructuring and Special Cha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2:21:21Z</dcterms:created>
  <dcterms:modified xmlns:dcterms="http://purl.org/dc/terms/" xmlns:xsi="http://www.w3.org/2001/XMLSchema-instance" xsi:type="dcterms:W3CDTF">2016-03-10T12:21:21Z</dcterms:modified>
  <dc:title xmlns:dc="http://purl.org/dc/elements/1.1/">Untitled</dc:title>
  <dc:description xmlns:dc="http://purl.org/dc/elements/1.1/"/>
  <dc:subject xmlns:dc="http://purl.org/dc/elements/1.1/"/>
  <cp:keywords/>
  <cp:category/>
</cp:coreProperties>
</file>